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BUSINESS COMBINATION"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EARNINGS (LOSS) PER SHAR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RELATED PARTY TRANSACTIONS" sheetId="24" state="visible" r:id="rId24"/>
    <sheet xmlns:r="http://schemas.openxmlformats.org/officeDocument/2006/relationships" name="BENEFIT PLANS" sheetId="25" state="visible" r:id="rId25"/>
    <sheet xmlns:r="http://schemas.openxmlformats.org/officeDocument/2006/relationships" name="CONSOLIDATED FINANCIAL STATEMEN" sheetId="26" state="visible" r:id="rId26"/>
    <sheet xmlns:r="http://schemas.openxmlformats.org/officeDocument/2006/relationships" name="TRANSACTION AND INTEGRATION REL" sheetId="27" state="visible" r:id="rId27"/>
    <sheet xmlns:r="http://schemas.openxmlformats.org/officeDocument/2006/relationships" name="GUARANTOR AND NON-GUARANTOR FIN" sheetId="28" state="visible" r:id="rId28"/>
    <sheet xmlns:r="http://schemas.openxmlformats.org/officeDocument/2006/relationships" name="QUARTERLY RESULTS (UNAUDITED)" sheetId="29" state="visible" r:id="rId29"/>
    <sheet xmlns:r="http://schemas.openxmlformats.org/officeDocument/2006/relationships" name="SUBSEQUENT EVENTS (UNAUDITE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COME TAXES (Tables)" sheetId="34" state="visible" r:id="rId34"/>
    <sheet xmlns:r="http://schemas.openxmlformats.org/officeDocument/2006/relationships" name="BUSINESS COMBINATION (Tables)" sheetId="35" state="visible" r:id="rId35"/>
    <sheet xmlns:r="http://schemas.openxmlformats.org/officeDocument/2006/relationships" name="GOODWILL AND INTANGIBLE ASSETS " sheetId="36" state="visible" r:id="rId36"/>
    <sheet xmlns:r="http://schemas.openxmlformats.org/officeDocument/2006/relationships" name="FINANCIAL INSTRUMENTS (Tables)" sheetId="37" state="visible" r:id="rId37"/>
    <sheet xmlns:r="http://schemas.openxmlformats.org/officeDocument/2006/relationships" name="LONG-TERM DEBT (Tables)" sheetId="38" state="visible" r:id="rId38"/>
    <sheet xmlns:r="http://schemas.openxmlformats.org/officeDocument/2006/relationships" name="ACCUMULATED OTHER COMPREHENSI_2" sheetId="39" state="visible" r:id="rId39"/>
    <sheet xmlns:r="http://schemas.openxmlformats.org/officeDocument/2006/relationships" name="EARNINGS (LOSS) PER SHARE (Tabl"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SUPPLEMENTAL CASH FLOW INFORM_2" sheetId="44" state="visible" r:id="rId44"/>
    <sheet xmlns:r="http://schemas.openxmlformats.org/officeDocument/2006/relationships" name="CONSOLIDATED FINANCIAL STATEM_2" sheetId="45" state="visible" r:id="rId45"/>
    <sheet xmlns:r="http://schemas.openxmlformats.org/officeDocument/2006/relationships" name="TRANSACTION AND INTEGRATION R_2" sheetId="46" state="visible" r:id="rId46"/>
    <sheet xmlns:r="http://schemas.openxmlformats.org/officeDocument/2006/relationships" name="GUARANTOR AND NON-GUARANTOR F_2" sheetId="47" state="visible" r:id="rId47"/>
    <sheet xmlns:r="http://schemas.openxmlformats.org/officeDocument/2006/relationships" name="QUARTERLY RESULTS (UNAUDITED) (" sheetId="48" state="visible" r:id="rId48"/>
    <sheet xmlns:r="http://schemas.openxmlformats.org/officeDocument/2006/relationships" name="ORGANIZATION - NARRATIVE (Detai"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INCOME TAXES - Narrative (Detai" sheetId="54" state="visible" r:id="rId54"/>
    <sheet xmlns:r="http://schemas.openxmlformats.org/officeDocument/2006/relationships" name="INCOME TAXES - Income before In" sheetId="55" state="visible" r:id="rId55"/>
    <sheet xmlns:r="http://schemas.openxmlformats.org/officeDocument/2006/relationships" name="INCOME TAXES - Components of In" sheetId="56" state="visible" r:id="rId56"/>
    <sheet xmlns:r="http://schemas.openxmlformats.org/officeDocument/2006/relationships" name="INCOME TAXES - Income Taxes (Pa" sheetId="57" state="visible" r:id="rId57"/>
    <sheet xmlns:r="http://schemas.openxmlformats.org/officeDocument/2006/relationships" name="INCOME TAXES - Deferred Tax Ass" sheetId="58" state="visible" r:id="rId58"/>
    <sheet xmlns:r="http://schemas.openxmlformats.org/officeDocument/2006/relationships" name="INCOME TAXES - Effective Income" sheetId="59" state="visible" r:id="rId59"/>
    <sheet xmlns:r="http://schemas.openxmlformats.org/officeDocument/2006/relationships" name="INCOME TAXES - Income Tax Conti" sheetId="60" state="visible" r:id="rId60"/>
    <sheet xmlns:r="http://schemas.openxmlformats.org/officeDocument/2006/relationships" name="BUSINESS COMBINATION - Narrativ" sheetId="61" state="visible" r:id="rId61"/>
    <sheet xmlns:r="http://schemas.openxmlformats.org/officeDocument/2006/relationships" name="BUSINESS COMBINATION - Purchase" sheetId="62" state="visible" r:id="rId62"/>
    <sheet xmlns:r="http://schemas.openxmlformats.org/officeDocument/2006/relationships" name="BUSINESS COMBINATION - Prelimin" sheetId="63" state="visible" r:id="rId63"/>
    <sheet xmlns:r="http://schemas.openxmlformats.org/officeDocument/2006/relationships" name="BUSINESS COMBINATION - Prelim_2" sheetId="64" state="visible" r:id="rId64"/>
    <sheet xmlns:r="http://schemas.openxmlformats.org/officeDocument/2006/relationships" name="BUSINESS COMBINATION - Pro-Form"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FINANCIAL INSTRUMENTS - Narrati" sheetId="70" state="visible" r:id="rId70"/>
    <sheet xmlns:r="http://schemas.openxmlformats.org/officeDocument/2006/relationships" name="FINANCIAL INSTRUMENTS - Fair Va" sheetId="71" state="visible" r:id="rId71"/>
    <sheet xmlns:r="http://schemas.openxmlformats.org/officeDocument/2006/relationships" name="FINANCIAL INSTRUMENTS - Current" sheetId="72" state="visible" r:id="rId72"/>
    <sheet xmlns:r="http://schemas.openxmlformats.org/officeDocument/2006/relationships" name="FINANCIAL INSTRUMENTS - Proceed" sheetId="73" state="visible" r:id="rId73"/>
    <sheet xmlns:r="http://schemas.openxmlformats.org/officeDocument/2006/relationships" name="FINANCIAL INSTRUMENTS - Long-Te" sheetId="74" state="visible" r:id="rId74"/>
    <sheet xmlns:r="http://schemas.openxmlformats.org/officeDocument/2006/relationships" name="FINANCIAL INSTRUMENTS - Realize" sheetId="75" state="visible" r:id="rId75"/>
    <sheet xmlns:r="http://schemas.openxmlformats.org/officeDocument/2006/relationships" name="FINANCIAL INSTRUMENTS - Financi" sheetId="76" state="visible" r:id="rId76"/>
    <sheet xmlns:r="http://schemas.openxmlformats.org/officeDocument/2006/relationships" name="FINANCIAL INSTRUMENTS - Unobser" sheetId="77" state="visible" r:id="rId77"/>
    <sheet xmlns:r="http://schemas.openxmlformats.org/officeDocument/2006/relationships" name="FINANCIAL INSTRUMENTS - Carryin" sheetId="78" state="visible" r:id="rId78"/>
    <sheet xmlns:r="http://schemas.openxmlformats.org/officeDocument/2006/relationships" name="LONG-TERM DEBT - Narrative (Det" sheetId="79" state="visible" r:id="rId79"/>
    <sheet xmlns:r="http://schemas.openxmlformats.org/officeDocument/2006/relationships" name="LONG-TERM DEBT - Summary (Detai" sheetId="80" state="visible" r:id="rId80"/>
    <sheet xmlns:r="http://schemas.openxmlformats.org/officeDocument/2006/relationships" name="LONG-TERM DEBT - Debt Instrumen" sheetId="81" state="visible" r:id="rId81"/>
    <sheet xmlns:r="http://schemas.openxmlformats.org/officeDocument/2006/relationships" name="LONG-TERM DEBT - Aggregate Cont" sheetId="82" state="visible" r:id="rId82"/>
    <sheet xmlns:r="http://schemas.openxmlformats.org/officeDocument/2006/relationships" name="SHAREHOLDERS' EQUITY - Narrativ"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EARNINGS (LOSS) PER SHARE - Sum" sheetId="86" state="visible" r:id="rId86"/>
    <sheet xmlns:r="http://schemas.openxmlformats.org/officeDocument/2006/relationships" name="STOCK-BASED COMPENSATION - Narr" sheetId="87" state="visible" r:id="rId87"/>
    <sheet xmlns:r="http://schemas.openxmlformats.org/officeDocument/2006/relationships" name="STOCK-BASED COMPENSATION - Chan" sheetId="88" state="visible" r:id="rId88"/>
    <sheet xmlns:r="http://schemas.openxmlformats.org/officeDocument/2006/relationships" name="STOCK-BASED COMPENSATION - Stoc" sheetId="89" state="visible" r:id="rId89"/>
    <sheet xmlns:r="http://schemas.openxmlformats.org/officeDocument/2006/relationships" name="STOCK-BASED COMPENSATION - Weig" sheetId="90" state="visible" r:id="rId90"/>
    <sheet xmlns:r="http://schemas.openxmlformats.org/officeDocument/2006/relationships" name="STOCK-BASED COMPENSATION - Outs" sheetId="91" state="visible" r:id="rId91"/>
    <sheet xmlns:r="http://schemas.openxmlformats.org/officeDocument/2006/relationships" name="SEGMENT INFORMATION - Segment R" sheetId="92" state="visible" r:id="rId92"/>
    <sheet xmlns:r="http://schemas.openxmlformats.org/officeDocument/2006/relationships" name="SEGMENT INFORMATION - Revenue D" sheetId="93" state="visible" r:id="rId93"/>
    <sheet xmlns:r="http://schemas.openxmlformats.org/officeDocument/2006/relationships" name="SEGMENT INFORMATION - Revenue a" sheetId="94" state="visible" r:id="rId94"/>
    <sheet xmlns:r="http://schemas.openxmlformats.org/officeDocument/2006/relationships" name="SEGMENT INFORMATION - Reconcili" sheetId="95" state="visible" r:id="rId95"/>
    <sheet xmlns:r="http://schemas.openxmlformats.org/officeDocument/2006/relationships" name="SEGMENT INFORMATION - Reconci_2" sheetId="96" state="visible" r:id="rId96"/>
    <sheet xmlns:r="http://schemas.openxmlformats.org/officeDocument/2006/relationships" name="SEGMENT INFORMATION - Capital E"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SUPPLEMENTAL CASH FLOW INFORM_3" sheetId="101" state="visible" r:id="rId101"/>
    <sheet xmlns:r="http://schemas.openxmlformats.org/officeDocument/2006/relationships" name="RELATED PARTY TRANSACTIONS - Na" sheetId="102" state="visible" r:id="rId102"/>
    <sheet xmlns:r="http://schemas.openxmlformats.org/officeDocument/2006/relationships" name="BENEFIT PLANS - Narrative (Deta" sheetId="103" state="visible" r:id="rId103"/>
    <sheet xmlns:r="http://schemas.openxmlformats.org/officeDocument/2006/relationships" name="CONSOLIDATED FINANCIAL STATEM_3" sheetId="104" state="visible" r:id="rId104"/>
    <sheet xmlns:r="http://schemas.openxmlformats.org/officeDocument/2006/relationships" name="CONSOLIDATED FINANCIAL STATEM_4" sheetId="105" state="visible" r:id="rId105"/>
    <sheet xmlns:r="http://schemas.openxmlformats.org/officeDocument/2006/relationships" name="CONSOLIDATED FINANCIAL STATEM_5" sheetId="106" state="visible" r:id="rId106"/>
    <sheet xmlns:r="http://schemas.openxmlformats.org/officeDocument/2006/relationships" name="CONSOLIDATED FINANCIAL STATEM_6" sheetId="107" state="visible" r:id="rId107"/>
    <sheet xmlns:r="http://schemas.openxmlformats.org/officeDocument/2006/relationships" name="CONSOLIDATED FINANCIAL STATEM_7" sheetId="108" state="visible" r:id="rId108"/>
    <sheet xmlns:r="http://schemas.openxmlformats.org/officeDocument/2006/relationships" name="CONSOLIDATED FINANCIAL STATEM_8" sheetId="109" state="visible" r:id="rId109"/>
    <sheet xmlns:r="http://schemas.openxmlformats.org/officeDocument/2006/relationships" name="CONSOLIDATED FINANCIAL STATEM_9" sheetId="110" state="visible" r:id="rId110"/>
    <sheet xmlns:r="http://schemas.openxmlformats.org/officeDocument/2006/relationships" name="TRANSACTION AND INTEGRATION R_3" sheetId="111" state="visible" r:id="rId111"/>
    <sheet xmlns:r="http://schemas.openxmlformats.org/officeDocument/2006/relationships" name="TRANSACTION AND INTEGRATION R_4" sheetId="112" state="visible" r:id="rId112"/>
    <sheet xmlns:r="http://schemas.openxmlformats.org/officeDocument/2006/relationships" name="GUARANTOR AND NON-GUARANTOR F_3" sheetId="113" state="visible" r:id="rId113"/>
    <sheet xmlns:r="http://schemas.openxmlformats.org/officeDocument/2006/relationships" name="GUARANTOR AND NON-GUARANTOR F_4" sheetId="114" state="visible" r:id="rId114"/>
    <sheet xmlns:r="http://schemas.openxmlformats.org/officeDocument/2006/relationships" name="GUARANTOR AND NON-GUARANTOR F_5" sheetId="115" state="visible" r:id="rId115"/>
    <sheet xmlns:r="http://schemas.openxmlformats.org/officeDocument/2006/relationships" name="GUARANTOR AND NON-GUARANTOR F_6" sheetId="116" state="visible" r:id="rId116"/>
    <sheet xmlns:r="http://schemas.openxmlformats.org/officeDocument/2006/relationships" name="QUARTERLY RESULTS (UNAUDITED) -" sheetId="117" state="visible" r:id="rId117"/>
    <sheet xmlns:r="http://schemas.openxmlformats.org/officeDocument/2006/relationships" name="SUBSEQUENT EVENTS (UNAUDITED) -" sheetId="118" state="visible" r:id="rId118"/>
    <sheet xmlns:r="http://schemas.openxmlformats.org/officeDocument/2006/relationships" name="SCHEDULE II - VALUATION AND Q_2" sheetId="119" state="visible" r:id="rId119"/>
    <sheet xmlns:r="http://schemas.openxmlformats.org/officeDocument/2006/relationships" name="Uncategorized Items - iac-20181" sheetId="120" state="visible" r:id="rId120"/>
  </sheets>
  <definedNames/>
  <calcPr calcId="124519" fullCalcOnLoad="1"/>
</workbook>
</file>

<file path=xl/sharedStrings.xml><?xml version="1.0" encoding="utf-8"?>
<sst xmlns="http://schemas.openxmlformats.org/spreadsheetml/2006/main" uniqueCount="1471">
  <si>
    <t>Document and Entity Information - USD ($)</t>
  </si>
  <si>
    <t>12 Months Ended</t>
  </si>
  <si>
    <t>Dec. 31, 2018</t>
  </si>
  <si>
    <t>Feb. 01, 2019</t>
  </si>
  <si>
    <t>Jun. 30, 2018</t>
  </si>
  <si>
    <t>Document Information [Line Items]</t>
  </si>
  <si>
    <t>Entity Registrant Name</t>
  </si>
  <si>
    <t>IAC/INTERACTIVECORP</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Stock</t>
  </si>
  <si>
    <t>Entity Common Stock, Shares Outstanding</t>
  </si>
  <si>
    <t>Class B Convertible Common Stock</t>
  </si>
  <si>
    <t>CONSOLIDATED BALANCE SHEET - USD ($) $ in Thousands</t>
  </si>
  <si>
    <t>Dec. 31, 2017</t>
  </si>
  <si>
    <t>ASSETS</t>
  </si>
  <si>
    <t>Cash and cash equivalents</t>
  </si>
  <si>
    <t>Marketable securities</t>
  </si>
  <si>
    <t>Accounts receivable, net of allowance and reserves of $18,860 and $11,489, respectively</t>
  </si>
  <si>
    <t>Other current assets</t>
  </si>
  <si>
    <t>Total current assets</t>
  </si>
  <si>
    <t>Property and equipment, net of accumulated depreciation and amortization</t>
  </si>
  <si>
    <t>Goodwill</t>
  </si>
  <si>
    <t>Intangible assets, net of accumulated amortization</t>
  </si>
  <si>
    <t>Long-term investments</t>
  </si>
  <si>
    <t>Deferred income taxe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4,708 and 194,163 shares, respectively</t>
  </si>
  <si>
    <t>Total IAC shareholders' equity</t>
  </si>
  <si>
    <t>Noncontrolling interests</t>
  </si>
  <si>
    <t>Total shareholders' equity</t>
  </si>
  <si>
    <t>TOTAL LIABILITIES AND SHAREHOLDERS' EQUITY</t>
  </si>
  <si>
    <t>Common stock $.001 par value; authorized 1,600,000 shares; issued 262,303 and 260,624 shares, respectively, and outstanding 77,963 and 76,829 shares, respectively</t>
  </si>
  <si>
    <t>Common stock</t>
  </si>
  <si>
    <t>Class B convertible common stock $.001 par value; authorized 400,000 shares; issued 16,157 shares and outstanding 5,789 shares</t>
  </si>
  <si>
    <t>CONSOLIDATED BALANCE SHEET (Parenthetical) - USD ($) $ in Thousands</t>
  </si>
  <si>
    <t>Allowance and reserves of accounts receivable</t>
  </si>
  <si>
    <t>Treasury stock (shares)</t>
  </si>
  <si>
    <t>Common stock, par value (USD per share)</t>
  </si>
  <si>
    <t>Common stock authorized (shares)</t>
  </si>
  <si>
    <t>Common stock issued (shares)</t>
  </si>
  <si>
    <t>Common stock outstanding (shares)</t>
  </si>
  <si>
    <t>CONSOLIDATED STATEMENT OF OPERATIONS - USD ($) $ in Thousands</t>
  </si>
  <si>
    <t>3 Months Ended</t>
  </si>
  <si>
    <t>Sep. 30, 2018</t>
  </si>
  <si>
    <t>Mar. 31, 2018</t>
  </si>
  <si>
    <t>Sep. 30, 2017</t>
  </si>
  <si>
    <t>Jun. 30, 2017</t>
  </si>
  <si>
    <t>Mar. 31, 2017</t>
  </si>
  <si>
    <t>Dec. 31, 2016</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Goodwill impairment</t>
  </si>
  <si>
    <t>Total operating costs and expenses</t>
  </si>
  <si>
    <t>Operating income (loss)</t>
  </si>
  <si>
    <t>Interest expense</t>
  </si>
  <si>
    <t>Other income (expense), net</t>
  </si>
  <si>
    <t>Earnings (loss) before income taxes</t>
  </si>
  <si>
    <t>Income tax (provision) benefit</t>
  </si>
  <si>
    <t>Net earnings (loss)</t>
  </si>
  <si>
    <t>Net earnings attributable to noncontrolling interests</t>
  </si>
  <si>
    <t>Net earnings (loss) attributable to IAC shareholders</t>
  </si>
  <si>
    <t>Per share information attributable to IAC shareholders:</t>
  </si>
  <si>
    <t>Basic earnings (loss) per share (USD per share)</t>
  </si>
  <si>
    <t>Diluted earnings (loss) per share (USD per share)</t>
  </si>
  <si>
    <t>Stock-based compensation expense by function:</t>
  </si>
  <si>
    <t>Stock-based compensation expense</t>
  </si>
  <si>
    <t>Cost of revenue</t>
  </si>
  <si>
    <t>CONSOLIDATED STATEMENT OF COMPREHENSIVE OPERATIONS - USD ($) $ in Thousands</t>
  </si>
  <si>
    <t>Statement of Comprehensive Income [Abstract]</t>
  </si>
  <si>
    <t>Other comprehensive (loss) income, net of tax:</t>
  </si>
  <si>
    <t>Change in foreign currency translation adjustment</t>
  </si>
  <si>
    <t>Change in unrealized gains and losses on available-for-sale securities (net of tax benefit of $3,846 and $884 in 2017 and 2016, respectively)</t>
  </si>
  <si>
    <t>Total other comprehensive (loss) income</t>
  </si>
  <si>
    <t>Comprehensive income (loss), net of tax</t>
  </si>
  <si>
    <t>Components of comprehensive (income) loss attributable to noncontrolling interests:</t>
  </si>
  <si>
    <t>Change in foreign currency translation adjustment attributable to noncontrolling interests</t>
  </si>
  <si>
    <t>Change in unrealized gain and losses of available-for-sale securities attributable to noncontrolling interests</t>
  </si>
  <si>
    <t>Comprehensive income attributable to noncontrolling interests</t>
  </si>
  <si>
    <t>Comprehensive income (loss) attributable to IAC shareholders</t>
  </si>
  <si>
    <t>CONSOLIDATED STATEMENT OF COMPREHENSIVE OPERATIONS (Parenthetical) - USD ($) $ in Thousands</t>
  </si>
  <si>
    <t>Change in unrealized gains and losses on available-for-sale securities, tax provision (benefit)</t>
  </si>
  <si>
    <t>CONSOLIDATED STATEMENT OF SHAREHOLDERS' EQUITY - USD ($) $ in Thousands</t>
  </si>
  <si>
    <t>Total</t>
  </si>
  <si>
    <t>Total IAC Shareholders' Equity</t>
  </si>
  <si>
    <t>Redeemable Noncontrolling Interests</t>
  </si>
  <si>
    <t>Common StockCommon Stock</t>
  </si>
  <si>
    <t>Common StockClass B Convertible Common Stock</t>
  </si>
  <si>
    <t>Additional Paid-in Capital</t>
  </si>
  <si>
    <t>Retained Earnings</t>
  </si>
  <si>
    <t>Accumulated Other Comprehensive (Loss) Income</t>
  </si>
  <si>
    <t>Treasury Stock</t>
  </si>
  <si>
    <t>Noncontrolling Interests</t>
  </si>
  <si>
    <t>Match Group</t>
  </si>
  <si>
    <t>Match GroupTotal IAC Shareholders' Equity</t>
  </si>
  <si>
    <t>Match GroupAdditional Paid-in Capital</t>
  </si>
  <si>
    <t>Match GroupAccumulated Other Comprehensive (Loss) Income</t>
  </si>
  <si>
    <t>Match GroupNoncontrolling Interests</t>
  </si>
  <si>
    <t>ANGI Homeservices</t>
  </si>
  <si>
    <t>ANGI HomeservicesTotal IAC Shareholders' Equity</t>
  </si>
  <si>
    <t>ANGI HomeservicesAdditional Paid-in Capital</t>
  </si>
  <si>
    <t>ANGI HomeservicesAccumulated Other Comprehensive (Loss) Income</t>
  </si>
  <si>
    <t>ANGI HomeservicesNoncontrolling Interests</t>
  </si>
  <si>
    <t>Balance at beginning of period at Dec. 31, 2015</t>
  </si>
  <si>
    <t>Increase (Decrease) in Temporary Equity [Roll Forward]</t>
  </si>
  <si>
    <t>Net (loss) earnings</t>
  </si>
  <si>
    <t>Other comprehensive income (loss), net of tax</t>
  </si>
  <si>
    <t>Purchase of redeemable noncontrolling interests</t>
  </si>
  <si>
    <t>Adjustment of redeemable noncontrolling interests to fair value</t>
  </si>
  <si>
    <t>Noncontrolling interests created in acquisitions</t>
  </si>
  <si>
    <t>Other</t>
  </si>
  <si>
    <t>Balance at end of period at Dec. 31, 2016</t>
  </si>
  <si>
    <t>Balance at beginning of period (shares) at Dec. 31, 2015</t>
  </si>
  <si>
    <t>Increase (Decrease) in Shareholders' Equity</t>
  </si>
  <si>
    <t>Issuance of common stock pursuant to stock-based awards, net of withholding taxes</t>
  </si>
  <si>
    <t>Issuance of common stock pursuant to stock-based awards, net of withholding taxes (shares)</t>
  </si>
  <si>
    <t>Income tax benefit related to stock-based awards</t>
  </si>
  <si>
    <t>Purchase of treasury stock</t>
  </si>
  <si>
    <t>Purchase of noncontrolling interests</t>
  </si>
  <si>
    <t>Issuance of Match Group common stock pursuant to stock-based awards, net of withholding taxes</t>
  </si>
  <si>
    <t>Reallocation of shareholders' equity balances related to the noncontrolling interests created in the Match Group IPO</t>
  </si>
  <si>
    <t>Changes in noncontrolling interests of Match Group due to the issuance of its common stock</t>
  </si>
  <si>
    <t>Noncontrolling interests created in an acquisition</t>
  </si>
  <si>
    <t>Balance at end of period (shares) at Dec. 31, 2016</t>
  </si>
  <si>
    <t>Balance at end of period at Dec. 31, 2017</t>
  </si>
  <si>
    <t>Issuance of common stock pursuant to stock-based awards, net of withholding taxes, and impact to noncontrolling interests</t>
  </si>
  <si>
    <t>Purchase of exchangeable note hedge</t>
  </si>
  <si>
    <t>Equity component of exchangeable debt issuance, net of deferred financing costs and deferred tax asset</t>
  </si>
  <si>
    <t>Acquisition of Angie's List and creation of noncontrolling interests in ANGI Homeservices</t>
  </si>
  <si>
    <t>Issuance of warrants</t>
  </si>
  <si>
    <t>Balance at end of period (shares) at Dec. 31, 2017</t>
  </si>
  <si>
    <t>Balance at end of period at Dec. 31, 2018</t>
  </si>
  <si>
    <t>Dividends paid to Match Group noncontrolling interests</t>
  </si>
  <si>
    <t>Balance at end of period (shares) at Dec. 31, 2018</t>
  </si>
  <si>
    <t>CONSOLIDATED STATEMENT OF SHAREHOLDERS' EQUITY (Parenthetical) - $ / shares</t>
  </si>
  <si>
    <t>Common Stock | Common Stock</t>
  </si>
  <si>
    <t>Common Stock | Class B Convertible Common Stock</t>
  </si>
  <si>
    <t>CONSOLIDATED STATEMENT OF CASH FLOWS - USD ($) $ in Thousands</t>
  </si>
  <si>
    <t>Cash flows from operating activities:</t>
  </si>
  <si>
    <t>Adjustments to reconcile net earnings (loss) to net cash provided by operating activities:</t>
  </si>
  <si>
    <t>Bad debt expense</t>
  </si>
  <si>
    <t>Unrealized gains on equity securities, net</t>
  </si>
  <si>
    <t>Gains from the sale of businesses and investments, net</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roceeds from maturities and sales of marketable debt securities</t>
  </si>
  <si>
    <t>Purchases of marketable debt securities</t>
  </si>
  <si>
    <t>Investments in time deposits</t>
  </si>
  <si>
    <t>Proceeds from maturities of time deposits</t>
  </si>
  <si>
    <t>Net proceeds from the sale of businesses and investments</t>
  </si>
  <si>
    <t>Purchases of investments</t>
  </si>
  <si>
    <t>Other, net</t>
  </si>
  <si>
    <t>Net cash (used in) provided by investing activities</t>
  </si>
  <si>
    <t>Cash flows from financing activities:</t>
  </si>
  <si>
    <t>Proceeds from issuance of warrants</t>
  </si>
  <si>
    <t>Debt issuance costs</t>
  </si>
  <si>
    <t>Acquisition-related contingent consideration payments</t>
  </si>
  <si>
    <t>Net cash used in financing activities</t>
  </si>
  <si>
    <t>Total cash provided (used)</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IAC/InterActiveCorp</t>
  </si>
  <si>
    <t>Proceeds from issuance of debt</t>
  </si>
  <si>
    <t>Repurchases of IAC debt</t>
  </si>
  <si>
    <t>Proceeds from the exercise of stock options</t>
  </si>
  <si>
    <t>Withholding taxes paid on behalf of employees on net settled stock-based awards</t>
  </si>
  <si>
    <t>Match Group and ANGI Homeservices</t>
  </si>
  <si>
    <t>Principal payments on debt</t>
  </si>
  <si>
    <t>Purchase of Match Group stock-based awards</t>
  </si>
  <si>
    <t>Borrowing under ANGI Homeservices Term Loan</t>
  </si>
  <si>
    <t>ORGANIZATION</t>
  </si>
  <si>
    <t>Organization, Consolidation and Presentation of Financial Statements [Abstract]</t>
  </si>
  <si>
    <t>ORGANIZATION IAC has majority ownership of both Match Group, which includes Tinder, Match, PlentyOfFish and OkCupid, and ANGI Homeservices, which includes HomeAdvisor, Angie’s List and Handy, and also operates Vimeo, Dotdash and The Daily Beast, among many other online businesses. As used herein, "IAC," the "Company," "we," "our" or "us" and similar terms refer to IAC/InterActiveCorp and its subsidiaries (unless the context requires otherwise). During the fourth quarter of 2018, the Company realigned its reportable segments as follows: • the Match Group, ANGI Homeservices and Applications segments remain unchanged; • Vimeo is now reported as its own segment (it was previously included in the Video segment, which has been eliminated); • Dotdash is now reported as its own segment (it was previously included in the Publishing segment, which has been eliminated); and • the Company's Other segment has been renamed, Emerging &amp; Other, and the businesses previously included in the Video segment (other than Vimeo) and the Publishing segment (other than Dotdash) are now included in the Emerging &amp; Other segment. Match Group Our Match Group segment consists of the businesses and operations of Match Group, Inc. ("Match Group" or "MTCH"). MTCH completed its initial public offering ("IPO") on November 24, 2015. At December 31, 2018 , IAC’s economic and voting interest in MTCH were 81.1% and 97.6% , respectively. MTCH is a leading provider of dating products available in over 40 languages to our users all over the world through applications and websites that we own and operate. MTCH operates a portfolio of dating brands, including Tinder, Match, PlentyOfFish, Meetic, OkCupid, OurTime, Pairs and Hinge, as well as a number of other brands, each designed to increase users likelihood of finding a meaningful connection. Through our portfolio of trusted brands, we provide tailored products to meet the varying preferences of our users. ANGI Homeservices Our ANGI Homeservices segment includes the North American (United States and Canada) and European businesses and operations of ANGI Homeservices Inc. ("ANGI"). On September 29, 2017, the Company's HomeAdvisor business and Angie's List Inc. ("Angie's List") combined under a new publicly traded company called ANGI Homeservices Inc. (the "Combination"). At December 31, 2018 , IAC’s economic and voting interest in ANGI were 83.9% and 98.1% , respectively. ANGI connects millions of homeowners to home service professionals through its portfolio of digital home service brands, including HomeAdvisor®, Angie’s List® and Handy Technologies, Inc. ("Handy"). Combined, these leading marketplaces have collected more than 15 million reviews over the course of 20 years, allowing homeowners to research, match and connect on-demand to the largest network of service professionals online, through our mobile apps or by voice assistants. On October 19, 2018, ANGI acquired Handy, a leading platform in the United States for connecting people looking for household services (primarily cleaning and handyman services) with top-quality, pre-screened independent service professionals. ANGI also owns and operates mHelpDesk, a provider of cloud-based field service software for small to mid-size businesses, primarily sold today to HomeAdvisor service professionals, and CraftJack. Prior to its sale on December 31, 2018, ANGI also operated Felix, a pay-per-call advertising service business. In addition to its market-leading U.S. operations, ANGI owns leading home services online marketplaces in France (Travaux), Germany (MyHammer), Netherlands (Werkspot), United Kingdom (MyBuilder Limited or "MyBuilder," acquired a controlling interest on March 24, 2017), Canada (HomeStars Inc. or "HomeStars," acquired a controlling interest on February 8, 2017) and Italy (Instapro), as well as operations in Austria (MyHammer). Vimeo Vimeo operates a global video platform for creative professionals, marketers and enterprises to connect with their audiences, customers and employees. Vimeo provides cloud-based software products to stream, host, distribute and monetize videos online and across devices, as well as premium video tools on a subscription basis. Vimeo also sells live streaming accessories. Dotdash Dotdash is a portfolio of digital brands providing expert information and inspiration in select vertical content categories. Applications Our Applications segment consists of our Desktop business and Mosaic Group (previously referred to as Mobile), our mobile business. Through these businesses, we are a leading provider of global, advertising-driven desktop and subscription-based mobile applications. Through our Desktop business, we own and operate a portfolio of desktop browser applications that provide users with access to a wide variety of online content, tools and services. We provide users who download our desktop browser applications with new tab search services, as well as the option of default browser search services. We distribute our desktop browser applications to consumers free of charge on an opt-in basis directly through direct to consumer (primarily Chrome Web Store) and partnership distribution channels. Through Mosaic Group, we are a leading provider of global subscription mobile applications. Mosaic Group consists of the following businesses that we own and operate: Apalon, iTranslate, acquired in March 2018, TelTech, acquired in October 2018, and Daily Burn, transferred from the Emerging &amp; Other segment effective April 1, 2018. Apalon is a leading mobile development company with one of the largest and most popular application portfolios worldwide. iTranslate develops and distributes applications that enable users to read, write, speak and learn foreign languages anywhere in the world. TelTech develops and distributes unique and innovative mobile communications applications that help protect consumer privacy. Daily Burn is a health and fitness property that provides streaming fitness and workout videos across a variety of platforms (including iOS, Android, Roku and other Internet-enabled television platforms). Emerging &amp; Other Our Emerging &amp; Other segment primarily includes: • Ask Media Group, a collection of websites providing general search services and information; • BlueCrew, an on-demand staffing platform that connects temporary workers with traditional blue-collar jobs in areas like warehouse, delivery and moving, data entry and customer service; • The Daily Beast, a website dedicated to news, commentary, culture and entertainment that publishes original reporting and opinion from its roster of full-time journalists and contributors; • College Humor Media, a provider of digital content, including its recently launched subscription only property, Dropout.tv; and • IAC Films, a provider of production and producer services for feature films, primarily for initial sale and distribution through theatrical releases and video-on-demand services in the United States and internationally. • For periods prior to their sales: ◦ CityGrid, an advertising network that integrated local content and advertising for distribution to affiliated and third-party publishers across web and mobile platforms, sold December 31, 2018. ◦ Dictionary.com, an online and mobile dictionary and thesaurus service, sold November 13, 2018. ◦ Electus, including Notional, a provider of production and producer services for both unscripted and scripted television and digital content, primarily for initial sale and distribution in the United States, sold October 29, 2018. ◦ The Princeton Review, a provider of educational test preparation, academic tutoring and college counseling services, sold on March 31, 2017. ◦ ShoeBuy, an Internet retailer of footwear and related apparel and accessories, sold December 30, 2016. ◦ ASKfm, a questions and answers social network, sold June 30, 2016. ◦ PriceRunner, a shopping comparison website, sold March 18, 2016.</t>
  </si>
  <si>
    <t>SUMMARY OF SIGNIFICANT ACCOUNTING POLICIES</t>
  </si>
  <si>
    <t>Accounting Policies [Abstract]</t>
  </si>
  <si>
    <t>SUMMARY OF SIGNIFICANT ACCOUNTING POLICI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Accounting for Investments and Equity Securitie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At December 31, 2018, the Company did not have any investments accounted for using the equity method. Investments in equity securities, other than those of our consolidated subsidiaries and those accounted for under the equity method, are accounted for at fair value or under the measurement alternative of Financial Accounting Standards Board ("FASB") issued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investments of the same issuer; value is generally determined based on a market approach as of the transaction date. An investment will be considered identical or similar if it has identical or similar rights to the equity investments held by the Company. The Company reviews its equity securiti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equity securities, which require judgment and the use of estimates. When our assessment indicates that the fair value of the security is below the carrying value, the Company writes down the security to its fair value and records the corresponding charge within other income (expense), net. See " Accounting Pronouncements adopted by the Company" below for further information.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s of marketable debt securities and equity securities without readily determinable fair values; the carrying value of accounts receivable, including the determination of the allowance for doubtful accounts; the determination of revenue reserv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adopted the FASB issued ASU No. 2014-09, Revenue from Contracts with Customers, effective January 1, 2018 using the modified retrospective transition method for open contracts as of the date of initial application. See " Accounting Pronouncements adopted by the Company" below for further informa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is contractually due in exchange for those services or goods.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e Applications segment, the Company uses a residual approach to determine standalone selling prices for the functional IP.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During the year ended December 31, 2018, the Company recognized expense of $355.3 million related to the amortization of these costs. The current and non-current contract asset balances at December 31, 2018 are $69.8 million and $4.5 million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Match Group Match Group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to six months .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NGI Homeservices ANGI revenue is primarily derived from (i) consumer connection revenue, which comprises fees paid by HomeAdvisor service professionals for consumer matches (regardless of whether the service professional ultimately provides the requested service) and booking fees from completed jobs sourced through the Handy platform, and (ii) membership subscription fees paid by HomeAdvisor service professionals. Consumer connection revenue varies based upon several factors, including the service requested, product experience offered and geographic location of service. The Company’s consumer connection revenue is generated and recognized when an in-network service professional is delivered a consumer match or when a job sourced through the Handy platform is completed. Membership subscription revenue from service professionals is initially deferred and is recognized using the straight-line method over the applicable subscription period, which is typically one year . Consumer connection revenue is generally billed one week following a consumer match, with payment due upon receipt of invoice or collected when a consumer schedules a job through the Handy platform. The Company maintains revenue reserves for potential credits for services provided by Handy service professionals to consumers. ANGI revenue is also derived from Angie's List (i) sales of time-based website, mobile and call center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 Vimeo Vimeo revenue is derived primarily from annual and monthly SaaS subscription fees paid by creators for premium capabilities and, to a lesser extent, sales of live streaming hardware, software and professional services. Subscription revenue is recognized over the terms of the applicable subscription period, which are typically one month or one year . Dotdash Dotdash revenue consists principally of digital advertising revenue and affiliate commerce commission revenue. Digital advertising revenue is generated primarily through digital display advertisements sold directly and through programmatic advertising networks. Affiliate commerce commission revenue is generated when Dotdash refers users to commerce partner websites resulting in a purchase or transaction. Applications Desktop revenue largely consists of advertising revenue generated principally through the display of paid listings in response to search queries. The substantial majority of the paid listings displayed by our Desktop businesses is supplied to us by Google Inc. ("Google") pursuant to our services agreement with Google. Pursuant to this agreement, those of our Desktop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Desktop businesses and then clicks on a Google paid listing displayed in response to the query, Google bills the advertiser that purchased the paid listing directly and shares a portion of the fee charged to the advertiser with u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To a lesser extent, Desktop revenue also includes fees related to subscription downloadable desktop applications as well as display advertisements. Fees related to subscription downloadable desktop applications are generally recognized over the term of the applicable subscription period, which is primarily one or two years . Fees related to display advertisements are recognized when an advertisement is displayed. Mosaic Group revenue consists primarily of fees related to subscription downloadable mobile applications distributed through the Apple App and Google Play stores, as well as display advertisements. Fees related to subscription downloadable mobile applications are generally recognized at the time of the sale when the software license is delivered. To the extent updates or maintenance is required or expected, revenue is recognized over the term of the applicable subscription period, which is primarily one or two years . Fees related to display advertisements are recognized when an advertisement is displayed. Emerging &amp; Other Revenue of Ask Media Group consists principally of advertising revenue, which is generated primarily through the display of paid listings in response to search queries and display advertisements (sold directly and through programmatic ad sales). The majority of the paid listings displayed are supplied to us by Google in the manner, and pursuant to the services agreement with Google, described above under "Applications." The Daily Beast revenue consists of advertising revenue, which is generated primarily through display advertisements (sold directly and through programmatic ad sales). BlueCrew revenue consists of service revenue, which is generated through staffing temporary workers and recognized as control of the promised services is transferred to our customers. Revenue of College Humor Media and IAC Films is generated primarily through media production and distribution and advertising. Production revenue is recognized when control is transferred to the customer to broadcast or exhibit, and advertising revenue is recognized when an advertisement is displayed or over the advertising period. Accounts Receivables, Net of Allowance for Doubtful Accounts and Revenue Reserves Accounts receivable include amounts billed and currently due from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customer payments that are not collected in advance of the transfer of promised services or goods are generally due no later than 30 days from invoice date. The Company also maintains allowances to reserve for potential credits issued to consumers or other revenue adjustments. The amounts of these reserves are based primarily upon historical experienc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 at January 1, 2018 is $332.2 million . During the year ended December 31, 2018, the Company recognized $330.2 million of revenue that was included in the deferred revenue balance as of January 1, 2018. The current and non-current deferred revenue balances at December 31, 2018 are $360.0 million and $1.7 million , respectively. Non-current deferred revenue is included in "Other long-term liabilities" in the accompanying consolidated balance sheet. Cash and Cash Equivalents Cash and cash equivalents include cash and short-term investments, with maturities of less than 91 days from the date of purchase. Domestically, cash equivalents primarily consist of AAA rated government money market funds, treasury discount notes, commercial paper rated A1/P1 or better, time deposits and certificates of deposit. Internationally, cash equivalents primarily consist of AAA rated government money market funds and time deposits. Investments in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also invests in non-marketable debt securities as part of its investment strategy. We review our debt securities for impairment each reporting period. The Company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At December 31, 2018, marketable debt securities consist of treasury discount notes and commercial paper rated A1/P1 or better. Certain Risks and Concentrations A meaningfu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For the years ended December 31, 2018 , 2017 and 2016 , consolidated revenue earned from Google w as $825.2 million , $740.7 million and $824.4 million , representing 19% , 22% and 26% , respectively, of the Company's consolidated revenue. A meaningful portion of this revenue is attributable to the service agreement with Google and earned by the Desktop business within the Applications segment and the Ask Media Group within the Emerging &amp; Other segment. For the y ears end ed December 31, 2018 , 2017 and 2016 , revenue earned from Google represents 73% , 83% and 87% of Applications revenue and 94% , 96% and 96% of Ask Media Group revenue (and 68% , 48% and 35% of Emerging &amp; Other revenue), respectively. Accounts receivable related to revenue earned from Google totaled $69.1 million and $72.4 million at December 31, 2018 and 2017 , respectively. The services agreement became effective on April 1, 2016, following the expiration of the previous services agreement, and expires on March 31, 2020. The services agreement requires that the Company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Google’s policy changes related to its Chrome browser became effective on September 12, 2018 and negatively impacted the distribution of our business-to-consumer ("B2C") desktop products. The impact of these changes on revenue and profits in 2018 were modest as the Company optimized marketing spend in anticipation of the changes. However, we expect these changes to reduce revenue and profits of the Desktop business in the future, which among other reasons led to a $27.7 million impairment of the related indefinite-lived intangible asset in the fourth quarter of 2018. See " Note 21—Subsequent Events (Unaudited) " for a discussion of the Company's amended services agreement with Google entered into on February 11, 2019.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securities. Cash and cash equivalents are maintained with financial institutions and are in excess of Federal Deposit Insurance Corporation insurance limits.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Buildings and leasehold improvements 3 to 39 Years Computer equipment and capitalized software 2 to 3 Years Furniture and other equipment 3 to 12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58.1 million and $46.4 million at December 31, 2018 and 2017 ,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valuations that use information and assumptions provided by management. The excess purchase price over the net tangible and identifiable intangible assets is recorded as goodwill and is assigned to the reporting unit(s) that is expected to benefit from the combination as of the acquisition date. In connection with certain business combinations, the Company has entered into contingent consideration arrangements that are determined to be part of the purchase price. Each of these arrangements is initially recorded at its fair value at the time of the acquisition and reflected at current fair value for each subsequent reporting period thereafter until settled. The contingent consideration arrangements are generally based upon earnings performance and/or operating metrics. The Company determines the fair value of the contingent consideration arrangements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financial statements. Significant changes in forecasted earnings or operating metrics would result in a significantly higher or lower fair value measurement. The changes in the remeasured fair value of the contingent consideration arrangements during each reporting period, including the accretion of the discount, if applicable, are recognized in "General and administrative expense" in the accompanying consolidated statement of operations. See " Note 6—Financial Instruments " for a discussion of contingent consideration arrangements. Goodwill and Indefinite-Lived Intangible Assets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18, a qualitative assessment of the MTCH, ANGI, Vimeo, College Humor Media and BlueCrew reporting units' goodwill was performed because the Company concluded it was more likely than not that the fair value of these reporting units was in excess of their respective carrying values. The primary fact ors that the Company considered in its qualitative assessment for each of these reporting units are described below: • MTCH's October 1, 2018 market capitalization of $15.7 billion exceeded its carrying value by approximately $15.1 billion and MTCH's strong operating performance. • ANGI's October 1, 2018 market capitalization of $10.7 billion exceeded its carrying value by approximately $9.6 billion and ANGI's strong operating performance. • The Company performed valuations of the Vimeo, College Humor Media and BlueCrew reporting units during 2018. These valuations were prepared primarily in connection with the issuance and/or settlement of equity grants that are denominated in the equity of these businesses. The valuations were prepared time proximate to, however, not as of, October 1, 2018. The fair value of each of these businesses was in excess of its October 1, 2018 carrying value. The Company tests goodwill for impairment when it concludes that it is more likely than not that there may be an impairment. For the Company's annual goodwill test at October 1, 2018, the Company quantitatively tested the Desktop and Mosaic Group reporting units (included in the Applications segment). The Company's quantitative test indicated that the fair value of these reporting units are in excess of their respective carrying values; therefore, the goodwill of these reporting units are not impaired. The Company's Dotdash, Ask Media Group and The Daily Beast reporting units have no goodwill. The aggregate goodwill balance for the reporting units for which the most recent estimate of fair value is less than 110% of their carrying values is approximately $265.1 million . The fair value of the Company's reporting units (except for MTCH and ANGI described above)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non-public subsidiary denominated stock-based compensation plans, which can be a significant factor in the decision to apply the qualitative screen.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the quantitative test for determining the fair value of the Company's reporting units ranged from 12.5% to 15% in 2018 and 12.5% to 17.5% in 2017. Determining fair value using a market approach considers multiples of financial metrics based on both acquisitions and trading multiples of a selected peer gr 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a primary driver in the determination of the fair values of the Company's reporting units is the estimate of future revenue and profitability, the determination of fair value is based, in part, upon the Company's assessment of macroeconomic factors, industry and competitive dynamics and the strategies of its businesses in response to these fa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t>
  </si>
  <si>
    <t>INCOME TAXES</t>
  </si>
  <si>
    <t>Income Tax Disclosure [Abstract]</t>
  </si>
  <si>
    <t>INCOME TAXES U.S. and foreign earnings (loss) before income taxes and noncontrolling interests are as follows: Years Ended December 31, 2018 2017 2016 (In thousands) U.S. $ 630,417 $ (52,606 ) $ (248,433 ) Foreign 131,141 119,564 167,348 Total $ 761,558 $ 66,958 $ (81,085 ) The components of the income tax provision (benefit) are as follows: Years Ended December 31, 2018 2017 2016 (In thousands) Current income tax provision (benefit): Federal $ (2,849 ) $ (31,844 ) $ 23,343 State 2,569 1,964 3,662 Foreign 38,770 24,108 27,242 Current income tax provision (benefit) 38,490 (5,772 ) 54,247 Deferred income tax provision (benefit): Federal (21,792 ) (255,477 ) (100,798 ) State 172 (28,364 ) (9,518 ) Foreign (13,059 ) (1,437 ) (8,865 ) Deferred income tax benefit (34,679 ) (285,278 ) (119,181 ) Income tax provision (benefit) $ 3,811 $ (291,050 ) $ (64,934 ) The tax provision for the year ended December 31, 2018 includes a $143.3 million benefit for excess tax deductions attributable to stock-based compensation. Of this amount, $142.2 million reduced income taxes payable and $1.1 million increased the deferred tax asset for net operating losses ("NOLs"). The deferred tax asset for NOLs was increased by $361.8 million for the year ended December 31, 2017 for excess tax deductions attributable to stock-based compensation. The related income tax benefit was recorded as a component of the deferred income tax benefit. The current income tax payable was reduced by $51.8 million for the year ended December 31, 2016 for excess tax deductions attributable to stock-based compensation. For the year ended December 31, 2016 , the related income tax benefits were recorded as increases to additional paid-in capital. Income taxes receivable (payable) and deferred tax assets (liabilities) are included in the following captions in the accompanying consolidated balance sheet at December 31, 2018 and 2017 : December 31, 2018 2017 (In thousands) Income taxes receivable (payable): Other current assets $ 10,132 $ 33,239 Other non-current assets 11,401 1,949 Accrued expenses and other current liabilities (12,745 ) (11,798 ) Income taxes payable (37,584 ) (25,624 ) Net income taxes payable $ (28,796 ) $ (2,234 ) Deferred tax assets (liabilities): Other non-current assets $ 64,786 $ 66,321 Deferred income taxes (23,600 ) (35,070 ) Net deferred tax assets $ 41,186 $ 31,251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8 2017 (In thousands) Deferred tax assets: Accrued expenses $ 23,525 $ 22,234 NOL carryforwards 291,639 292,812 Tax credit carryforwards 89,397 78,715 Stock-based compensation 82,698 77,976 Other 30,106 42,331 Total deferred tax assets 517,365 514,068 Less valuation allowance (115,853 ) (132,598 ) Net deferred tax assets 401,512 381,470 Deferred tax liabilities: Investment in subsidiaries (238,650 ) (247,167 ) Intangibles (77,669 ) (87,811 ) Fair value investment (22,927 ) — Other (21,080 ) (15,241 ) Total deferred tax liabilities (360,326 ) (350,219 ) Net deferred tax assets $ 41,186 $ 31,251 At December 31, 2018 , the Company has federal and state NOLs of $856.0 million and $698.7 million , respectively. If not utilized, $13.9 million of federal NOLs can be carried forward indefinitely, and the remainder will expire at various times primarily between 2023 and 2037, and the state NOLs, if not utilized, will expire at various times between 2019 and 2038. Federal and state NOLs of $569.9 million and $350.4 million , respectively, can be used against future taxable income without restriction and the remaining NOLs will be subject to limitations under Section 382 of the Internal Revenue Code, separate return limitations, and applicable state law. At December 31, 2018 , the Company has foreign NOLs of $383.4 million available to offset future income. Of these foreign NOLs, $352.0 million can be carried forward indefinitely and $31.4 million will expire at various times between 2019 and 2038. During 2018 , the Company recognized tax benefits related to NOLs of $9.5 million . At December 31, 2018 , the Company has tax credit carryforwards of $105.4 million . Of this amount, $53.2 million relates to credits for foreign taxes, $48.3 million relates to credits for research activities and $3.9 million relates to various other credits. Of these credit carryforwards, $24.2 million can be carried forward indefinitely and $81.2 million will expire between 2019 and 2038.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During 2018 , the Company's valuation allowance decreased by $16.7 million primarily due to a decrease in foreign tax credits subject to valuation allowance and the realization of previously unbenefited capital losses. At December 31, 2018 , the Company has a valuation allowance of $115.9 million related to the portion of tax loss carryforwards, foreign tax credits and other items for which it is more likely than not that the tax benefit will not be realized. A reconciliation of the income tax provision (benefit) to the amounts computed by applying the statutory federal income tax rate to earnings before income taxes is shown as follows: Years Ended December 31, 2018 2017 2016 (In thousands) Income tax provision (benefit) at the federal statutory rate of 21% (35% for 2017 and 2016) $ 159,927 $ 23,435 $ (28,446 ) State income taxes, net of effect of federal tax benefit 14,887 86 (3,880 ) Stock-based compensation (129,654 ) (358,901 ) 3,998 Realization of certain deferred tax assets (13,200 ) (3,133 ) — Transition tax (9,190 ) 62,667 — Deferred tax adjustment for enacted changes in tax laws and rates (7,488 ) 705 (4,594 ) Research credit (4,023 ) (5,304 ) (2,231 ) Foreign income taxed at a different statutory tax rate (3,206 ) (14,725 ) (27,115 ) Non-taxable sale and non-deductible goodwill associated with ShoeBuy — — (13,142 ) Goodwill impairment of Dotdash and Emerging &amp; Other — — 10,649 Non-deductible impairments for certain cost method investments — 2,669 3,489 Other, net (4,242 ) 1,451 (3,662 ) Income tax provision (benefit) $ 3,811 $ (291,050 ) $ (64,934 ) A reconciliation of the beginning and ending amount of unrecognized tax benefits, including penalties but excluding interest, is as follows: December 31, 2018 2017 2016 (In thousands) Balance at January 1 $ 36,732 $ 38,372 $ 40,808 Additions based on tax positions related to the current year 10,334 2,050 2,033 Additions for tax positions of prior years 4,716 1,994 2,676 Reductions for tax positions of prior years (400 ) (3,761 ) (743 ) Settlements — — (5,107 ) Expiration of applicable statutes of limitations (2,507 ) (1,923 ) (1,295 ) Balance at December 31 $ 48,875 $ 36,732 $ 38,372 The Company recognizes interest and, if applicable, penalties related to unrecognized tax benefits in the income tax provision. Included in the income tax provision for the years ended December 31, 2018 , 2017 and 2016 is a $0.3 million expense, $0.1 million benefit and $0.4 million expense, respectively, net of related deferred taxes of $0.1 million , less than $0.1 million and $0.2 million , respectively, for interest on unrecognized tax benefits. At December 31, 2018 and 2017 , the Company has accrued $3.4 million and $3.0 million , respectively, for the payment of interest. At December 31, 2018 and 2017 , the Company has accrued $1.4 million and $1.7 million , respectively,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RS") is currently auditing the Company’s federal income tax returns for the years ended December 31, 2010 through 2016. The statute of limitations for the years 2010 through 2015 has been extended to December 31, 2019. Various other jurisdictions are open to examination for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December 31, 2018 and 2017 , unrecognized tax benefits, including interest and penalties, were $52.3 million and $39.7 million , respectively. If unrecognized tax benefits at December 31, 2018 are subsequently recognized, $49.1 million , net of related deferred tax assets and interest, would reduce income tax expense. The comparable amount as of December 31, 2017 was $37.2 million . The Company believes that it is reasonably possible that its unrecognized tax benefits could decrease by $21.6 million by December 31, 2019, due to expirations of statutes of limitations or other settlements; $21.6 million of which would reduce the income tax provision. On December 22, 2017, the U.S. enacted the Tax Act. The Tax Act subjected to U.S. taxation certain previously deferred earnings of foreign subsidiaries as of December 31, 2017 ("Transition Tax") and implemented a number of changes that took effect on January 1, 2018, including but not limited to, a reduction of the U.S. federal corporate tax rate from 35% to 21% and a new minimum tax on GILTI earned by foreign subsidiaries. The Company was able to make a reasonable estimate of the Transition Tax and recorded a provisional tax expense in the fourth quarter of 2017. In the third quarter of 2018, the Company finalized this calculation, which resulted in a $9.2 million reduction in the Transition Tax. The net reduction in the Transition Tax was due primarily to the utilization of additional foreign tax credits and a reduction in state taxes, partially offset by additional taxable earnings and profits of our foreign subsidiaries based on recently issued IRS guidance. The adjustment of the Company’s provisional tax expense was recorded as a change in estimate in accordance with Staff Accounting Bulletin No. 118, Income Tax Accounting Implications of the Tax Cuts and Jobs Act , which is also included in the FASB issued ASU No. 2018-05, Income Taxes (Topic 740), Amendments to SEC Paragraphs Pursuant to SEC Staff Accounting Bulletin No. 118 ("SAB 118"), which was issued and adopted by the Company in March 2018. Despite the completion of the Company’s accounting for the Tax Act under SAB 118, many aspects of the law remain unclear and we expect ongoing guidance to be issued at both the federal and state levels. We will continue to monitor and assess the impact of any new developments. At December 31, 2018 , all of the Company’s international cash can be repatriated without significant tax consequences. The Company has not provided for approximately $1.0 million of foreign deferred taxes for the $103.1 million of the foreign cash earnings that is indefinitely reinvested outside the U.S. The Company reassesses its intention to remit or permanently reinvest these cash earnings each reporting period; any required adjustment to the income tax provision would be reflected in the period that the Company changes this intention.</t>
  </si>
  <si>
    <t>BUSINESS COMBINATION</t>
  </si>
  <si>
    <t>Business Combinations [Abstract]</t>
  </si>
  <si>
    <t>BUSINESS COMBINATION Through the Combination, ANGI acquired 100% of the common stock of Angie's List on September 29, 2017 for a total purchase price valued at $781.4 million . The purchase price of $781.4 million was determined based on the sum of (i) the fair value of the 61.3 million shares of Angie's List common stock outstanding immediately prior to the Combination based on the closing stock price of Angie's List common stock on the NASDAQ on September 29, 2017 of $12.46 per share; (ii) the cash consideration of $1.9 million paid to holders of Angie's List common stock who elected to receive $8.50 in cash per share; and (iii) the fair value of vested equity awards (including the pro rata portion of unvested awards attributable to pre-combination services) outstanding under Angie's List stock plans on September 29, 2017 . Each stock option to purchase shares of Angie's List common stock that was outstanding immediately prior to the effective time of the Combination was, as of the effective time of the Combination, converted into an option to purchase (i) that number of Class A shares of ANGI Homeservices equal to the total number of shares of Angie's List common stock subject to such Angie's List option immediately prior to the effective time of the Combination, (ii) at a per-share exercise price equal to the exercise price per share of Angie's List common stock at which such Angie's List option was exercisable immediately prior to the effective time of the Combination. Each award of Angie's List restricted stock units that was outstanding immediately prior to the effective time of the Combination was, as of the effective time of the Combination, converted into an ANGI Homeservices restricted stock unit award with respect to a number of Class A shares of ANGI Homeservices equal to the total number of shares of Angie's List common stock subject to such Angie's List restricted stock unit award immediately prior to the effective time of the Combination. 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The financial results of Angie's List are included in the Company's consolidated financial statements, within the ANGI Homeservices segment, beginning September 29, 2017 . For the year ended December 31, 2017 , the Company included $58.9 million of revenue and $21.8 million of net loss in its consolidated statement of operations related to Angie's List. The net loss of Angie's List reflects $28.7 million in stock-based compensation expense related to (i) the acceleration of previously issued Angie's List equity awards held by employees terminated in connection with the Combination and (ii) the expense related to previously issued Angie's List equity awards, severance and retention costs of $19.8 million related to the Combination and a reduction in revenue of $7.8 million due to the write-off of deferred revenue related to the Combination. The table below summarizes the fair values of the assets acquired and liabilities assumed at the date of combination: Angie's List (In thousands) Cash and cash equivalents $ 44,270 Other current assets 11,280 Property and equipment 16,341 Goodwill 543,674 Intangible assets 317,300 Total assets 932,865 Deferred revenue (32,595 ) Other current liabilities (46,150 ) Long-term debt—related party (61,498 ) Deferred income taxes (9,833 ) Other long-term liabilities (1,405 ) Net assets acquired $ 781,384 The purchase price was based on the expected financial performance of Angie's List, not on the value of the net identifiable assets at the time of combination. This resulted in a significant portion of the purchase price being attributed to goodwill because Angie's List is complementary and synergistic to the other North America businesses of ANGI Homeservices. 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Other current assets, current liabilities and other long-term liabilities of Angie's List were reviewed and adjusted to their fair values at the date of combination, as necessary. The fair value of deferred revenue was determined using an income approach that utilized a cost to fulfill analysis. The fair value of the trade name and trademarks was determined using an income approach that utilized the relief from royalty methodology. The fair values of developed technology and user base were determined using a cost approach that utilized the cost to replace methodology. The fair values of the service professionals and memberships were determined using an income approach that utilized the excess earnings methodology. The valuations of deferred revenue and intangible assets incorporate significant unobservable inputs and require significant judgment and estimates, including the amount and timing of future cash flows, cost and profit margins related to deferred revenue and the determination of royalty and discount rates. The amount attributed to goodwill is not tax deductible. Unaudited Pro Forma Financial Information The unaudited pro forma financial information in the table below presents the combined results of the Company and Angie's List as if the Combination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Combination actually occurred on January 1, 2016. For the year ended December 31, 2017 , pro forma adjustments include (i) reductions in stock-based compensation expense of $77.1 million and transaction related costs of $34.1 million because they are one-time in nature and will not have a continuing impact on operations; and (ii) an increase in amortization of intangibles of $31.9 million . The stock-based compensation expense is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9.8 million related to the Combination. For the year ended December 31, 2016, pro forma adjustments include a reduction in revenue of $34.1 million due to the write-off of deferred revenue at the assumed date of acquisition as well as increases in stock-based compensation expense of $81.4 million and amortization of intangibles of $56.1 million . Years Ended December 31, 2017 2016 (In thousands, except per share data) Revenue $ 3,529,600 $ 3,429,105 Net earnings (loss) attributable to ANGI Homeservices Inc. shareholders $ 364,496 $ (143,133 ) Basic earnings (loss) per share attributable to ANGI Homeservices Inc. shareholders $ 4.55 $ (1.79 ) Diluted earnings (loss) per share attributable to ANGI Homeservices Inc. shareholders $ 4.27 $ (1.79 ) TRANSACTION AND INTEGRATION RELATED COSTS IN CONNECTION WITH THE COMBINATION During the years ended December 31, 2018 and 2017, the Company incurred $3.6 million and $44.1 million , respectively, in costs related to the Combination (including severance, retention, transaction and integration related costs), as well as deferred revenue write-offs of $5.5 million and $7.8 million , respectively. During the years ended December 31, 2018 and 2017, the Company also incurred $70.6 million and $122.1 million , respectively, in stock-based compensation expense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See " Note 4—Business Combination " for additional information on the Combination. A summary of the costs incurred, payments made and the related accrual is presented below. Years Ended December 31, 2018 2017 (In thousands) Transaction and integration related costs $ 3,584 $ 44,101 Stock-based compensation expense 70,645 122,066 Total $ 74,229 $ 166,167 December 31, 2018 2017 (In thousands) Accrual as of January 1 $ 8,480 $ — Costs incurred 3,584 44,101 Payments made (12,064 ) (35,621 ) Accrual as of December 31 $ — $ 8,480 The costs are allocated as follows in the accompanying consolidated statement of operations: Year Ended December 31, 2018 Integration Related Costs Stock-based Compensation Expense Total (In thousands) Cost of revenue $ — $ — $ — Selling and marketing expense — 2,161 2,161 General and administrative expense 3,584 61,010 64,594 Product development expense — 7,474 7,474 Total $ 3,584 $ 70,645 $ 74,229 Year Ended December 31, 2017 Transaction and Integration Related Costs Stock-based Compensation Expense Total (In thousands) Cost of revenue $ — $ — $ — Selling and marketing expense 7,430 24,416 31,846 General and administrative expense 36,120 83,420 119,540 Product development expense 551 14,230 14,781 Total $ 44,101 $ 122,066 $ 166,167</t>
  </si>
  <si>
    <t>GOODWILL AND INTANGIBLE ASSETS</t>
  </si>
  <si>
    <t>Goodwill and Intangible Assets Disclosure [Abstract]</t>
  </si>
  <si>
    <t>GOODWILL AND INTANGIBLE ASSETS Goodwill and intangible assets, net are as follows: December 31, 2018 2017 (In thousands) Goodwill $ 2,726,859 $ 2,559,066 Intangible assets with indefinite lives 458,104 459,143 Intangible assets with definite lives, net of accumulated amortization 173,318 204,594 Total goodwill and intangible assets, net $ 3,358,281 $ 3,222,803 The following table presents the balance of goodwill by reportable segment, including the changes in the carrying value of goodwill, for the year ended December 31, 2018 : Balance at Additions (Deductions) Transfers In/(Out) Foreign Balance at (In thousands) Match Group $ 1,247,899 $ 11,187 $ — $ — $ (14,073 ) $ 1,245,013 ANGI Homeservices 768,317 142,768 (14,373 ) — (3,912 ) 892,800 Vimeo 77,303 — (151 ) — — 77,152 Applications: Desktop 265,146 — — — — 265,146 Mosaic Group 182,096 50,784 — 7,323 (457 ) 239,746 Total Applications 447,242 50,784 — 7,323 (457 ) 504,892 Emerging &amp; Other 18,305 3,684 (7,664 ) (7,323 ) — 7,002 Total $ 2,559,066 $ 208,423 $ (22,188 ) $ — $ (18,442 ) $ 2,726,859 Additions primarily relate to the acquisitions of Handy (included in the ANGI Homeservices segment), TelTech and iTranslate (included in the Applications segment), Hinge (included in the Match Group segment), and BlueCrew (included in the Emerging &amp; Other segment). Deductions relate to the sales of Felix (included in the ANGI Homeservices segment) and Electus (included in the Emerging &amp; Other segment). The following table presents the balance of goodwill by reportable segment, including the changes in the carrying value of goodwill, for the year ended December 31, 2017 : Balance at Additions (Deductions) Foreign Balance at (In thousands) Match Group $ 1,206,538 $ 255 $ — $ 41,106 $ 1,247,899 ANGI Homeservices 170,611 590,772 — 6,934 768,317 Vimeo 9,649 67,654 — — 77,303 Applications: Desktop 265,146 — — — 265,146 Mosaic Group 182,096 — — — 182,096 Total Applications 447,242 — — — 447,242 Emerging &amp; Other 90,012 2,715 (74,430 ) 8 18,305 Total $ 1,924,052 $ 661,396 $ (74,430 ) $ 48,048 $ 2,559,066 Additions primarily relate to the acquisitions of Angie's List, MyBuilder and HomeStars (included in the ANGI Homeservices segment), and Livestream (included in the Vimeo segment). Deductions relate to the sale of The Princeton Review (included in the Emerging &amp; Other segment). Prior to the fourth quarter of 2018, IAC Publishing was a reportable segment consisting of one operating segment and one reporting unit. In the fourth quarter of 2018, IAC Publishing was split into the Dotdash and the Emerging &amp; Other segments (related to the remaining businesses previously included in the IAC Publishing segment). The accumulated goodwill impairment of IAC Publishing was allocated to these businesses based upon their relative fair values as of October 1, 2018. The December 31, 2018 and 2017 goodwill balance reflects accumulated impairment losses of $529.1 million , $399.7 million , $198.3 million and $11.6 million at Applications, the businesses previously included in the IAC Publishing segment, excluding Dotdash (included in the Emerging &amp; Other segment), Dotdash and College Humor Media (included in the Emerging &amp; Other segment), respectively. Intangible assets with indefinite lives are trade names and trademarks acquired in various acquisitions. At December 31, 2018 and 2017 , intangible assets with definite lives are as follows: December 31, 2018 Gross Accumulated Net Weighted-Average (In thousands) Technology $ 143,303 $ (53,199 ) $ 90,104 4.7 Service professional and contractor relationships 99,528 (44,674 ) 54,854 2.9 Customer lists and user base 30,099 (15,126 ) 14,973 2.9 Memberships 15,900 (6,640 ) 9,260 3.0 Trade names 12,393 (9,393 ) 3,000 3.3 Other 8,500 (7,373 ) 1,127 4.8 Total $ 309,723 $ (136,405 ) $ 173,318 3.8 December 31, 2017 Gross Accumulated Net Weighted-Average (In thousands) Technology $ 115,200 $ (37,357 ) $ 77,843 4.8 Service professional and contractor relationships 99,497 (11,452 ) 88,045 3.0 Customer lists and user base 23,468 (5,401 ) 18,067 2.2 Memberships 15,900 (1,340 ) 14,560 3.0 Trade names 16,986 (13,634 ) 3,352 2.6 Other 8,500 (5,773 ) 2,727 4.8 Total $ 279,551 $ (74,957 ) $ 204,594 3.7 At December 31, 2018 , amortization of intangible assets with definite lives for each of the next five years and thereafter is estimated to be as follows: Years Ending December 31, (In thousands) 2019 $ 71,155 2020 51,916 2021 19,433 2022 16,310 2023 10,239 Thereafter 4,265 Total $ 173,318</t>
  </si>
  <si>
    <t>FINANCIAL INSTRUMENTS</t>
  </si>
  <si>
    <t>Fair Value Disclosures [Abstract]</t>
  </si>
  <si>
    <t>FINANCIAL INSTRUMENTS Marketable Securities At December 31, 2018 and 2017, the fair value of marketable securities are as follows: December 31, 2018 2017 (In thousands) Available-for-sale marketable debt securities $ 123,246 $ 4,995 Marketable equity security 419 — Total marketable securities $ 123,665 $ 4,995 At December 31, 2018 , current available-for-sale marketable debt securities are as follows: Amortized Gross Gross Fair Value (In thousands) Treasury discount notes $ 112,291 $ 3 $ (3 ) $ 112,291 Commercial paper 10,955 — — 10,955 Total available-for-sale marketable debt securities $ 123,246 $ 3 $ (3 ) $ 123,246 The contractual maturities of debt securities classified as current available-for-sale at December 31, 2018 are within one year . There are no investments in available-for-sale marketable debt securities that have been in a continuous unrealized loss position for longer than twelve months as of December 31, 2018 . At December 31, 2017 , current available-for-sale marketable debt securities are as follows: Amortized Gross Gross Fair Value (In thousands) Commercial paper $ 4,995 $ — $ — $ 4,995 Total available-for-sale marketable debt securities $ 4,995 $ — $ — $ 4,995 The following table presents the proceeds from maturities and sales of available-for-sale marketable debt securities and the related gross realized gains: December 31, 2018 2017 2016 (In thousands) Proceeds from maturities and sales of available-for-sale marketable debt securities $ 333,600 $ 114,350 $ 279,485 Gross realized gains — — 3,556 Gross realized gains from the maturities and sales of available-for-sale marketable debt securities for the year ended December 31, 2016 are included in "Other income (expense), net" in the accompanying consolidated statement of operations. There were no gross realized losses from the maturities and sales of available-for-sale marketable debt securities for the years ended December 31, 2018, 2017, and 2016. Long-term investments Long-term investments consist of: December 31, 2018 2017 (In thousands) Equity securities without readily determinable fair values $ 235,055 $ — Equity method investments — 1,559 Cost method investments — 63,418 Total long-term investments $ 235,055 $ 64,977 Equity securities without readily determinable fair values The following table presents a summary of realized and unrealized gains and losses recorded in other income (expense), net, as adjustments to the carrying value of equity securities without readily determinable fair values held as of December 31, 2018. The gross unrealized gains principally relate to the Company's remaining investments in an investee following the sale of a portion of the Company's investment during the second quarter of 2018. Year Ended December 31, 2018 (In thousands) Upward adjustments (gross unrealized gains) $ 128,986 Downward adjustments including impairments (gross unrealized losses) (4,931 ) Total $ 124,055 Realized and unrealized gains and losses for the Company's marketable equity security and investments without readily determinable fair values for the year ended December 31, 2018 are as follows: Year Ended December 31, 2018 (In thousands) Realized gains, net, for equity securities sold $ 27,874 Unrealized gains, net, on equity securities held 124,170 Total gains recognized, net, in other income (expense), net $ 152,044 Equity method investments In 2018 and 2017 , the Company recorded other-than-temporary impairment charges on certain of its investments of $0.6 million and $2.7 million , respectively. These charges are included in "Other income (expense), net" in the accompanying consolidated statement of operations. Cost method investments (prior to the adoption of ASU No. 2016-01) In 2017 and 2016 , the Company recorded $9.5 million and $10.0 million , respectively, of other-than-temporary impairment charges for certain of its investments as a result of our assessment of the near-term prospects and financial condition of the investees. These charges are included in "Other income (expense), net" in the accompanying consolidated statement of operations. On October 23, 2017, Match Group sold a cost method investment for net proceeds of $60.2 million . The gain on sale of $9.1 million is included in "Other income (expense), net" in the accompanying consolidated statement of operations. Fair Value Measurements The following tables present the Company's financial instruments that are measured at fair value on a recurring basis: December 31, 2018 Quoted Market Significant Significant Total (In thousands) Assets: Cash equivalents: Money market funds $ 880,815 $ — $ — $ 880,815 Treasury discount notes — 561,733 — 561,733 Commercial paper — 162,417 — 162,417 Time deposits — 90,036 — 90,036 Marketable securities: Treasury discount notes — 112,291 — 112,291 Commercial paper — 10,955 — 10,955 Marketable equity security 419 — — 419 Total $ 881,234 $ 937,432 $ — $ 1,818,666 Liabilities: Contingent consideration arrangements $ — $ — $ (28,631 ) $ (28,631 ) December 31, 2017 Quoted Market Significant Significant Total (In thousands) Assets: Cash equivalents: Money market funds $ 780,425 $ — $ — $ 780,425 Commercial paper — 215,325 — 215,325 Treasury discount notes — 100,457 — 100,457 Time deposits — 60,000 — 60,000 Certificates of deposit — 6,195 — 6,195 Marketable securities: Commercial paper — 4,995 — 4,995 Total $ 780,425 $ 386,972 $ — $ 1,167,397 Liabilities: Contingent consideration arrangements $ — $ — $ (2,647 ) $ (2,647 ) The Company's financial instruments that are measured at fair value on a recurring basis using significant unobservable inputs (Level 3) are its contingent consideration arrangements. Contingent Consideration Arrangements Years Ended December 31, 2018 2017 (In thousands) Balance at January 1 $ (2,647 ) $ (33,871 ) Total net (losses) gains: Included in earnings: Fair value adjustments (1,456 ) (5,801 ) Included in other comprehensive income (loss) 45 (1,404 ) Fair value at date of acquisition (25,521 ) — Settlements 948 38,429 Balance at December 31 $ (28,631 ) $ (2,647 ) Contingent consideration arrangements At December 31, 2018, the Company has two contingent consideration arrangements outstanding related to business acquisitions. One arrangement has a $2.0 million maximum contingent payment that has been earned and will be paid by the Company in the first quarter of 2019. The second arrangement has a total maximum contingent payment of $45.0 million . At December 31, 2018, the gross fair value of this arrangement, before unamortized discount, is $44.0 million . The contingent consideration arrangements are based upon earnings performance and/or operating metrics. The Company generally determines the fair value of the contingent consideration arrangements by using probability-weighted analyses to determine the amounts of the gross liability, and, because the arrangements were initially long-term in nature, applying a discount rate that appropriately captures the risks associated with the obligation to determine the net amount reflected in the consolidated financial statements. The fair values of the contingent consideration arrangements at December 31, 2018 reflect discount rates ranging from 12% to 25% . The fair values of the contingent consideration arrangements at December 31, 2017 reflect discount rates of 12% . The fair value of contingent consideration arrangements is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December 31, 2018 and 2017 includes a current portion of $2.0 million and $0.6 million , respectively, and non-current portion of $26.6 million and $2.0 million at December 31, 2018 and 2017, which are included in "Accrued expenses and other current liabilities" and "Other long-term liabilities," respectively, in the accompanying consolidated balance sheet. Financial instruments measured at fair value only for disclosure purposes The following table presents the carrying value and the fair value of financial instruments measured at fair value only for disclosure purposes: December 31, 2018 December 31, 2017 Carrying Fair Carrying Fair (In thousands) Current portion of long-term debt $ (13,750 ) $ (12,753 ) $ (13,750 ) $ (13,802 ) Long-term debt, net (a) (2,245,548 ) (2,460,204 ) (1,979,469 ) (2,168,108 ) _________________ (a) At December 31, 2018 and 2017, the carrying value of long-term debt, net includes unamortized original issue discount and debt issuance costs of $88.9 million and $109.1 million , respectively . Excluding the MTCH Credit Facility, the fair value of long-term debt, including the current portion, is estimated using observable market prices or indices for similar liabilities, which are Level 2 inputs. The Company considers the outstanding borrowings under the MTCH Credit Facility, which has a variable interest rate, to have a fair value equal to its carrying value.</t>
  </si>
  <si>
    <t>LONG-TERM DEBT</t>
  </si>
  <si>
    <t>Debt Disclosure [Abstract]</t>
  </si>
  <si>
    <t>LONG-TERM DEBT Long-term debt consists of: December 31, 2018 2017 (In thousands) MTCH Debt: MTCH Term Loan due November 16, 2022 $ 425,000 $ 425,000 MTCH Credit Facility due December 7, 2023 260,000 — 6.375% Senior Notes due June 1, 2024 (the "6.375% MTCH Senior Notes"); interest payable each June 1 and December 1 400,000 400,000 5.00% Senior Notes due December 15, 2027 (the "5.00% MTCH Senior Notes"); interest payable each June 15 and December 15 450,000 450,000 Total MTCH long-term debt 1,535,000 1,275,000 Less: unamortized original issue discount 7,352 8,668 Less: unamortized debt issuance costs 11,737 13,636 Total MTCH debt, net 1,515,911 1,252,696 ANGI Debt: ANGI Term Loan due November 5, 2023 261,250 275,000 Less: current portion of ANGI Term Loan 13,750 13,750 Less: unamortized debt issuance costs 2,529 2,938 Total ANGI debt, net 244,971 258,312 IAC Debt: 0.875% Exchangeable Senior Notes due October 1, 2022 (the "Exchangeable Notes"); interest payable each April 1 and October 1 517,500 517,500 4.75% Senior Notes due December 15, 2022 (the "4.75% Senior Notes"); interest payable each June 15 and December 15 34,489 34,859 Total IAC long-term debt 551,989 552,359 Less: unamortized original issue discount 54,025 67,158 Less: unamortized debt issuance costs 13,298 16,740 Total IAC debt, net 484,666 468,461 Total long-term debt, net $ 2,245,548 $ 1,979,469 MTCH Senior Notes The 6.375% MTCH Senior Notes were issued on June 1, 2016. The proceeds of $400 million were used to prepay a portion of indebtedness outstanding under the MTCH Term Loan. At any time prior to June 1, 2019, these notes may be redeemed at a redemption price equal to the sum of the principal amount thereof, plus accrued and unpaid interest and a make-whole premium set forth in the indenture governing the notes. 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 On December 4, 2017, MTCH issued $450 million aggregate principal amount of its 5.00% Senior Notes. The proceeds from these notes, along with cash on hand, were used to redeem the $445.2 million outstanding balance of the 6.75% MTCH Senior Notes, which were due on December 15, 2022, and pay the related call premium. At any time prior to December 15, 2022, the 5.00% MTCH Senior Notes may be redeemed at a redemption price equal to the sum of the principal amount thereof, plus accrued and unpaid interest and a make-whole premium set forth in the indenture governing the notes. Thereafter, these notes may be redeemed at the redemption prices set forth below, together with accrued and unpaid interest thereon to the applicable redemption date, if redeemed during the twelve-month period beginning on December 15 of the years indicated below: Year Percentage 2022 102.500 % 2023 101.667 % 2024 100.833 % 2025 and thereafter 100.000 % The indentures governing the 6.375% and 5.00% MTCH Senior Notes (i) contain covenants that would limit MTCH's ability to pay dividends, make distributions or repurchase MTCH stock in the event a default has occurred or MTCH's consolidated leverage ratio (as defined in the indentures) exceeds 5.0 to 1.0 and (ii) are ranked equally with each other. At December 31, 2018 , there were no limitations pursuant thereto. There are additional covenants that limit MTCH's ability and the ability of its subsidiaries to, among other things, (i) incur indebtedness, make investments, or sell assets in the event MTCH is not in compliance with certain ratios set forth in the indentures, and (ii) incur liens, enter into agreements restricting MTCH subsidiaries' ability to pay dividends, enter into transactions with affiliates and consolidate, merge or sell substantially all of their assets. MTCH Term Loan and MTCH Credit Facility At both December 31, 2018 and 2017 , the outstanding balance on the MTCH Term Loan was $425 million . The MTCH Term Loan bears interest at LIBOR plus 2.50% and was 5.09% and 3.85% at December 31, 2018 and 2017 , respectively. The MTCH Term Loan provides for annual principal payments as part of an excess cash flow sweep provision, the amount of which, if any, is governed by the secured net leverage ratio contained in the credit agreement. Interest payments are due at least quarterly through the term of the loan. On December 7, 2018, the MTCH $500 million revolving credit facility (the "MTCH Credit Facility") was amended and restated, and is due on December 7, 2023. At December 31, 2018 , the outstanding borrowings under the MTCH Credit Facility were $260.0 million which bear interest at LIBOR plus 1.50% , or approximately 4.00% . At December 31, 2017 , there were no outstanding borrowings under the MTCH Credit Facility. The annual commitment fee on undrawn funds based on the current consolidated net leverage ratio is 25 basis points and 30 basis points at December 31, 2018 and 2017 , respectively. Borrowings under the MTCH Credit Facility bear interest, at MTCH's option, at a base rate or LIBOR, in each case plus an applicable margin, which is determined by reference to a pricing grid based on MTCH's consolidated net leverage ratio. The terms of the MTCH Credit Facility require MTCH to maintain a consolidated net leverage ratio of not more than 5.0 to 1.0 and a minimum interest coverage ratio of not less than 2.0 to 1.0 (in each case as defined in the agreement). The MTCH Term Loan and MTCH Credit Facility contain covenants that would limit MTCH’s ability to pay dividends, make distributions or repurchase MTCH stock in the event MTCH’s secured net leverage ratio exceeds 2.0 to 1.0 , while the MTCH Term Loan remains outstanding and, thereafter, if the consolidated net leverage ratio exceeds 4.0 to 1.0 , or in the event a default has occurred. There are additional covenants under these MTCH debt agreements that limit the ability of MTCH and its subsidiaries to, among other things, incur indebtedness, pay dividends or make distributions. Obligations under the MTCH Credit Facility and MTCH Term Loan are unconditionally guaranteed by certain MTCH wholly-owned domestic subsidiaries, and are also secured by the stock of certain MTCH domestic and foreign subsidiaries. The MTCH Term Loan and outstanding borrowings, if any, under the MTCH Credit Facility rank equally with each other, and have priority over the 6.375% and 5.00% MTCH Senior Notes to the extent of the value of the assets securing the borrowings under the MTCH credit agreement. ANGI Term Loan and ANGI Credit Facility On November 1, 2017, ANGI borrowed $275 million under a five-year term loan facility ("ANGI Term Loan"). On November 5, 2018, the ANGI Term Loan was amended and restated, and is now due on November 5, 2023. Interest payments are due at least quarterly through the term of the loan and quarterly principal payments of 1.25% of the original principal amount in the first three years from the amendment date, 2.50% in the fourth year and 3.75% in the fifth year are required. The ANGI Term Loan bears interest at LIBOR plus 1.50% , or approximately 4.00% at December 31, 2018 , which is subject to change in future periods based on ANGI's consolidated net leverage ratio. The ANGI Term Loan bore interest at LIBOR plus 2.00% , or 3.38% , at December 31, 2017 . The terms of the ANGI Term Loan require ANGI to maintain a consolidated net leverage ratio of not more than 4.5 to 1.0 and a minimum interest coverage ratio of not less than 2.0 to 1.0 (in each case as defined in the credit agreement). The ANGI Term Loan also contains covenants that would limit ANGI’s ability to pay dividends, make distributions or repurchase ANGI stock in the event a default has occurred or ANGI’s consolidated net leverage ratio exceeds 4.25 to 1.0. There are additional covenants under the ANGI Term Loan that limit the ability of ANGI and its subsidiaries to, among other things, incur indebtedness, pay dividends or make distributions. On November 5, 2018, ANGI entered into a five -year $250 million revolving credit facility (the "ANGI Credit Facility"). At December 31, 2018 , there were no outstanding borrowings under the ANGI Credit Facility. The annual commitment fee on undrawn funds is currently 25 basis points, and is based on the consolidated net leverage ratio most recently reported. Borrowings under the ANGI Credit Facility bear interest, at ANGI's option, at either a base rate or LIBOR, in each case plus an applicable margin, which is determined by reference to a pricing grid based on ANGI's consolidated net leverage ratio. The financial and other covenants are the same as those for the ANGI Term Loan. The ANGI Term Loan and ANGI Credit Facility are guaranteed by ANGI's wholly-owned material domestic subsidiaries and are secured by substantially all assets of ANGI and the guarantors, subject to certain exceptions. IAC Exchangeable Notes On October 2, 2017, IAC FinanceCo, Inc., a direct, wholly-owned subsidiary of the Company, issued $517.5 million aggregate principal amount of its 0.875% Exchangeable Senior Notes (the "Exchangeable Notes"). The Exchangeable Notes are guaranteed by the Company. Each $1,000 of principal of the Exchangeable Notes is exchangeable for 6.5713 shares of the Company's common stock, which is equivalent to an exchange price of approximately $152.18 per share, subject to adjustment upon the occurrence of specified events. Upon exchange, the Company has the right to settle the principal amount of Exchangeable Notes with any of the three following alternatives: (1) shares of our common stock, (2) cash or (3) a combination of cash and shares of our common stock. The Exchangeable Notes are exchangeable at any time prior to the close of business on the business day immediately preceding July 1, 2022 only under the following circumstances: (1) during any calendar quarter (and only during such calendar quarter), if the last reported sale price of our common stock for at least 20 trading days during the period of 30 consecutive trading days during the immediately preceding calendar quarter is greater than or equal to 130% of the exchange price on each applicable trading day, which occurred in the third quarter of 2018;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exchange rate on each such trading day; (3) if the issuer calls the notes for redemption, at any time prior to the close of business on the scheduled trading day immediately preceding the redemption date; or (4) upon the occurrence of specified corporate events as further described under the indenture governing the Exchangeable Notes. On or after July 1, 2022 until the close of business on the second scheduled trading day immediately preceding the maturity date, holders may exchange all or any portion of their Exchangeable Notes regardless of the foregoing conditions. A portion of the net proceeds from the sale of the Exchangeable Notes of $499.5 million , after deducting fees and expenses, was used to pay the net premium of $50.7 million on the Exchangeable Note Hedge and Warrants (defined below). We separately account for the debt and the equity components of the Exchangeable Notes. Accordingly, the Company recorded a debt discount and corresponding increase to additional paid-in capital of $70.4 million , which is the fair value attributed to the exchange feature or equity component of the debt, on the date of issuance. The Company is amortizing the debt discount utilizing the effective interest method over the life of the Exchangeable Notes which increases the effective interest rate from its coupon rate of 0.875% to 3.88% . Transaction costs of $18.0 million were allocated between the liability and equity components. In connection with the debt offering, the Company purchased call options allowing the Company to purchase initially (subject to adjustment upon the occurrence of specified events) the entire 3.4 million shares that would be issuable upon the exchange of the Exchangeable Notes at approximately $152.18 per share (the "Exchangeable Note Hedge"), and sold warrants allowing the holder to purchase initially (subject to adjustment upon the occurrence of specified events) 3.4 million shares at $229.70 per share (the "Warrants"). The if-converted value of the Exchangeable Notes exceeds its principal amount by $105.0 million based on the Company's stock price on December 31, 2018 . The Exchangeable Note Hedge is expected to reduce the potential dilutive effect on the Company's common stock upon any exchange of notes and/or offset any cash payment IAC FinanceCo, Inc. is required to make in excess of the principal amount of the exchanged notes. The Warrants have a dilutive effect on the Company's common stock to the extent that the market price per share of the Company common stock exceeds the strike price of the Warrants. The cost of the Exchangeable Note Hedge was $74.4 million , which was recorded as a reduction to additional paid-in capital. The aggregate proceeds from the issuance of the Warrant were $23.6 million , which was recorded as an increase to additional paid-in capital. For the years ended December 31, 2018 and 2017 , the Company incurred interest expense of $21.2 million and $5.2 million , which includes amortization of original issue discount of $13.1 million and $3.2 million , and debt issuance costs of $3.5 million and $0.9 million , respectively. As of December 31, 2018 and 2017 , the unamortized discount is $54.0 million and $67.2 million , resulting in a net carrying value of the liability component of $463.5 million and $450.3 million , respectively. IAC Senior Notes The 4.75% Senior Notes were issued by IAC on December 21, 2012. These Notes are unconditionally guaranteed by certain of our wholly-owned domestic subsidiaries, which are designated as guarantor subsidiaries. See " Note 19—Guarantor and Non-Guarantor Financial Information " for financial information relating to guarantor and non-guarantor subsidiaries. The 4.75% Senior Notes may be redeemed at redemption prices set forth below, together with accrued and unpaid interest thereon to the applicable redemption date, if redeemed during the twelve-month period beginning on December 15 of the years indicated below: Year Percentage 2018 101.583 % 2019 100.792 % 2020 and thereafter 100.000 % IAC Credit Facility On November 5, 2018, the IAC Credit Facility, under which IAC Group, LLC, a direct, wholly-owned subsidiary of the Company is the borrower, was amended and restated, reducing the facility size from $300 million to $250 million , and now expires on November 5, 2023. At December 31, 2018 and 2017 , there were no outstanding borrowings under the IAC Credit Facility. The annual commitment fee on undrawn funds is based on the consolidated net leverage ratio (as defined in the agreement) most recently reported, and is 20 basis points and 25 basis points at December 31, 2018 and 2017 , respectively. Borrowings under the IAC Credit Facility bear interest, at the Company's option, at a base rate or LIBOR, in each case, plus an applicable margin, which is determined by reference to a pricing grid based on the Company's consolidated net leverage ratio. The terms of the IAC Credit Facility require that the Company maintains a consolidated net leverage ratio of not more than 3.25 to 1.0 before the date on which the Company no longer holds majority of the outstanding voting stock of each of ANGI and MTCH ("Trigger Date") and no greater than 2.75 to 1.0 on or after the Trigger Date. The terms of the IAC Credit Facility also restrict our ability to incur additional indebtedness. Borrowings under the IAC Credit Facility are unconditionally guaranteed by substantially the same domestic subsidiaries that guarantee the 4.75% Senior Notes and are also secured by the stock of certain of our domestic and foreign subsidiaries, which includes MTCH and ANGI. The 4.75% Senior Notes are subordinate to the outstanding borrowings under the IAC Credit Facility to the extent of the value of the assets securing such borrowings. Long-term debt maturities: Years Ending December 31, (In thousands) 2019 $ 13,750 2020 13,750 2021 13,750 2022 1,004,489 2023 452,500 2024 400,000 2027 450,000 Total 2,348,239 Less: current portion of long-term debt 13,750 Less: unamortized original issue discount 61,377 Less: unamortized debt issuance costs 27,564 Total long-term debt, net $ 2,245,548</t>
  </si>
  <si>
    <t>SHAREHOLDERS' EQUITY</t>
  </si>
  <si>
    <t>Stockholders' Equity Note [Abstract]</t>
  </si>
  <si>
    <t>SHAREHOLDERS' EQUITY Description of Common Stock and Class B Convertible Common Stock Except as described herein, shares of IAC common stock and IAC Class B common stock are identical. Each holder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The holders of shares of IAC common stock and the holders of shares of IAC Class B common stock are entitled to receive, share for share, such dividends as may be declared by IAC's Board of Directors out of funds legally available therefor.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 Reserved Common Shares In connection with equity compensation plans, the Exchangeable Notes and warrants, 28.0 million shares of IAC common stock are reserved at December 31, 2018 . Warrants and Exchangeable Notes At December 31, 2018 and 2017, warrants to acquire initially (subject to adjustment upon the occurrence of specified events) 3.4 million shares of IAC common stock at $229.70 per share were outstanding. The warrants were issued in connection with the issuance of the Exchangeable Notes on October 2, 2017 for aggregate proceeds of $23.6 million . During the years ended December 31, 2018 and 2017, no warrants were exercised and no Exchangeable Notes were exchanged. See " Note 7—Long-term Debt " for additional information on the Exchangeable Notes. Common Stock Repurchases During the years ended December 31, 2018 , 2017 and 2016 , the Company repurchased 0.5 million , 0.7 million and 6.3 million shares of IAC common stock for aggregate consideration, on a trade date basis, of $82.9 million , $50.1 million and $315.3 million , respectively. On May 3, 2016, IAC's Board of Directors authorized the repurchase of an additional 10.0 million shares of IAC common stock. At December 31, 2018 , the Company has approximately 8.0 million shares remaining in its share repurchase authorization.</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Year Ended December 31, 2018 Foreign Currency Translation Adjustment Unrealized Gains On Available-For-Sale Securities Accumulated Other Comprehensive Loss (In thousands) Balance at January 1 $ (103,568 ) $ — $ (103,568 ) Other comprehensive (loss) income before reclassifications (25,106 ) 4 (25,102 ) Amounts reclassified to earnings (52 ) — (52 ) Net current period other comprehensive (loss) income (25,158 ) 4 (25,154 ) Balance at December 31 $ (128,726 ) $ 4 $ (128,722 ) Year Ended December 31, 2017 Foreign Currency Translation Adjustment Unrealized Gains On Available-For-Sale Securities Accumulated Other Comprehensive (Loss) Income (In thousands) Balance at January 1 $ (170,149 ) $ 4,026 $ (166,123 ) Other comprehensive income before reclassifications 65,908 7 65,915 Amounts reclassified to earnings 673 (4,033 ) (3,360 ) Net current period other comprehensive income (loss) 66,581 (4,026 ) 62,555 Balance at December 31 $ (103,568 ) $ — $ (103,568 ) Year Ended December 31, 2016 Foreign Currency Translation Adjustment Unrealized Gains On Available-For-Sale Securities Accumulated Other Comprehensive (Loss) Income (In thousands) Balance at January 1 $ (154,645 ) $ 2,542 $ (152,103 ) Other comprehensive (loss) income before reclassifications, net of tax benefit of $0.7 million related to unrealized losses on available-for-sale securities (46,943 ) 4,855 (42,088 ) Amounts reclassified to earnings 9,850 (2,913 ) 6,937 Net current period other comprehensive (loss) income (37,093 ) 1,942 (35,151 ) Reallocation of accumulated other comprehensive loss (income) related to the noncontrolling interests created in the Match Group IPO 21,589 (458 ) 21,131 Balance at December 31 $ (170,149 ) $ 4,026 $ (166,123 ) The amounts reclassified out of foreign currency translation adjustment into earnings for the years ended December 31, 2018, 2017 and 2016 relate to the liquidation of international subsidiaries. The amounts reclassified out of unrealized gains on available-for-sale securities into earnings for the years ended December 31, 2017 and 2016, include a tax benefit of $3.8 million and a tax provision of $0.2 million , respectively.</t>
  </si>
  <si>
    <t>EARNINGS (LOSS) PER SHARE</t>
  </si>
  <si>
    <t>Earnings Per Share [Abstract]</t>
  </si>
  <si>
    <t>EARNINGS (LOSS) PER SHARE The following table sets forth the computation of basic and diluted earnings (loss) per share attributable to IAC shareholders: Years Ended December 31, 2018 2017 2016 Basic Diluted Basic Diluted Basic Diluted (In thousands, except per share data) Numerator: Net earnings (loss) $ 757,747 $ 757,747 $ 358,008 $ 358,008 $ (16,151 ) $ (16,151 ) Net earnings attributable to noncontrolling interests (130,786 ) (130,786 ) (53,084 ) (53,084 ) (25,129 ) (25,129 ) Impact from public subsidiaries' dilutive securities (a)(b) — (25,228 ) — (33,531 ) — — Net earnings (loss) attributable to IAC shareholders $ 626,961 $ 601,733 $ 304,924 $ 271,393 $ (41,280 ) $ (41,280 ) Denominator: Weighted average basic shares outstanding 83,407 83,407 80,089 80,089 80,045 80,045 Dilutive securities (a) (b) (c) (d) (e) (f) (g) — 7,915 — 5,221 — — Denominator for earnings per share—weighted average shares (a) (b) (c) (d) (e) (f) (g) 83,407 91,322 80,089 85,310 80,045 80,045 Earnings (loss) per share attributable to IAC shareholders: Earnings (loss) per share $ 7.52 $ 6.59 $ 3.81 $ 3.18 $ (0.52 ) $ (0.52 ) __________________________________________________________________ (a) For the year ended December 31, 2018 , it is more dilutive for IAC to settle certain MTCH equity awards. For the years ended December 31, 2017 and 2016, it is more dilutive for MTCH to settle certain MTCH equity awards. (b) For the years ended December 31, 2018 and 2017, it is more dilutive for IAC to settle certain ANGI equity awards. The impact on earnings of ANGI dilutive securities is not applicable for periods prior to the Combination. (c)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RSUs"). For the years ended December 31, 2018 and 2017, 3.5 million and 6.9 million potentially dilutive securities, respectively, are excluded from the calculation of diluted earnings per share because their inclusion would have been anti-dilutive. (d) For the year ended December 31, 2016, the Company had a loss from operations; therefore, approximately 11.3 million potentially dilutive securities were excluded from computing dilutive earnings per share because the impact would have been anti-dilutive. Accordingly, the weighted average basic shares outstanding were used to compute all earnings per share amounts. (e)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years ended December 31, 2018 and 2017, 0.1 million shares underlying market-based awards and PSUs were excluded from the calculation of diluted earnings per share because the market or performance conditions had not been met. (f)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per share exchange price per $1,000 principal amount of the Exchangeable Notes. For the year ended December 31, 2018, the average price of IAC common stock exceeded $152.18 and the dilutive impact of the Exchangeable Notes was 0.3 million shares. For the year ended December 31, 2017, the Exchangeable Notes were anti-dilutive. (g) See " Note 11—Stock-based Compensation " for additional information on equity instruments denominated in the shares of certain subsidiaries.</t>
  </si>
  <si>
    <t>STOCK-BASED COMPENSATION</t>
  </si>
  <si>
    <t>Disclosure of Compensation Related Costs, Share-based Payments [Abstract]</t>
  </si>
  <si>
    <t>STOCK-BASED COMPENSATION IAC currently has two active plans under which awards have been granted. These plans cover stock options to acquire shares of IAC common stock, RSUs and PSUs, as well as provide for the future grant of these and other equity awards. These plans authorize the Company to grant awards to its employees, officers, directors and consultants. At December 31, 2018 , there are 11.5 million shares available for grant under the plans. The plans were adopted in 2013 and 2018, have a stated term of ten years , and provide that the exercise price of stock options granted will not be less than the market price of the Company's common stock on the grant date. The plans do not specify grant dates or vesting schedules of awards as those determinations have been delegated to the Compensation and Human Resources Committee of IAC's Board of Directors (the "Committee"). Each grant agreement reflects the vesting schedule for that particular grant as determined by the Committee. Broad-based stock option awards issued to date have generally vested in equal annual installments over a four -year period and RSU awards currently outstanding generally vest in three 33% installments over a three -year period, in each case, from the grant date. PSU awards currently outstanding cliff-vest after a three -year period from the date of grant. The amount of stock-based compensation expense recognized in the consolidated statement of operations is net of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18 , there is $326.0 million of unrecognized compensation cost, net of estimated forfeitures, related to all equity-based awards, which is expected to be recognized over a weighted average period of approximately 2.3 years. The total income tax benefit recognized in the accompanying consolidated statement of operations for the years ended December 31, 2018 , 2017 and 2016 related to all stock-based compensation is $189.0 million , $423.0 million and $34.8 million , respectively. The increase in total income tax benefit recognized in the consolidated statement of operations during 2017 relative to 2016 is due to the adoption of ASU 2016-09, effective January 1, 2017, which required the recognition of excess tax benefits attributable to stock-based compensation to be included as a component of the provision for income taxes rather than recognized in equity. The aggregate income tax benefit recognized related solely to stock options for the years ended December 31, 2018, 2017 and 2016 , including the portion recognized as a component of equity in 2016 is $169.0 million , $411.6 million , and $63.4 million , respectively. As the Company is currently in an NOL position, there will be some delay in the timing of the realization of the cash benefit of the income tax deductions related to stock-based compensation because it will be dependent upon the amount and timing of future taxable income and the timing of estimated income tax payments. IAC Stock Options Stock options outstanding at December 31, 2018 and changes during the year ended December 31, 2018 are as follows: December 31, 2018 Shares Weighted Weighted Aggregate (Shares and intrinsic value in thousands) Options outstanding at January 1, 2018 6,586 $ 60.57 Granted 80 152.53 Exercised (774 ) 52.56 Forfeited (72 ) 57.52 Expired (6 ) 19.51 Options outstanding at December 31, 2018 5,814 $ 62.97 6.1 $ 698,128 Options exercisable 3,592 $ 59.64 5.3 $ 443,293 The aggregate intrinsic value in the table above represents the difference between IAC's closing stock price on the last trading day of 2018 and the exercise price, multiplied by the number of in-the-money options that would have been exercised had all option holders exercised their options on December 31, 2018 . The total intrinsic value of stock options exercised during the years ended December 31, 2018 , 2017 and 2016 is $83.7 million , $164.6 million and $17.1 million , respectively. The following table summarizes the information about stock options outstanding and exercisable at December 31, 2018 : Options Outstanding Options Exercisable Range of Exercise Prices Outstanding at Weighted- Weighted- Exercisable at Weighted- Weighted- (Shares in thousands) $20.01 to $30.00 30 1.1 $ 21.60 30 1.1 $ 21.60 $30.01 to $40.00 389 2.3 32.30 389 2.3 32.30 $40.01 to $50.00 1,541 5.8 43.35 961 5.0 44.26 $50.01 to $60.00 246 3.2 59.85 244 3.2 59.86 $60.01 to $70.00 1,173 6.3 65.27 767 6.0 65.62 $70.01 to $80.00 1,840 7.4 75.33 822 6.8 74.72 $80.01 to $90.00 500 6.3 84.31 375 6.3 84.31 Greater than $90.01 95 9.1 148.30 4 8.9 125.08 5,814 6.1 62.97 3,592 5.3 59.64 The fair value of stock option awards, with the exception of market-based awards, is estimated on the grant date using the Black-Scholes option pricing model. The Black-Scholes option pricing model incorporates various assumptions, including expected volatility and expected term. During 2018 , 2017 and 2016 , expected stock price volatilities were estimated based on the Company's historical volatility. The risk-free interest rates are based on U.S. Treasuries with comparable terms as the awards, in effect at the grant date. Expected term is based upon the historical exercise behavior of our employees and the dividend yields are based on IAC's historical dividend payments. The following are the weighted average assumptions used in the Black-Scholes option pricing model: Years Ended December 31, 2018 2017 2016 Expected volatility 27 % 29 % 29 % Risk-free interest rate 2.7 % 2.0 % 1.2 % Expected term 6.2 years 5.2 years 4.8 years Dividend yield — % — % — % During 2018, the Company granted market-based stock options that only vest if the price of IAC common stock exceeds the relevant price threshold for a twenty -day consecutive period and the service requirement is met. The market-based vesting condition was achieved in the fourth quarter of 2018. The service requirement provides that this award vests in two installments, the first 50% in 2021 and the second 50% in 2022. The grant date fair value of the market-based award was estimated using a lattice model that incorporates a Monte Carlo simulation of IAC's stock price. The inputs used to fair value this award included an expected volatility of 29% , risk-free interest rate of 2.8% and a zero -dividend yield. The expected term of 1.8 years for this award was derived from the output of the option valuation model. Expense is recognized over the longer of the vesting period of each of the two installments or the expected term. Approximately less than 0.1 million , 1.2 million and 1.7 million stock options were granted by the Company during the years ended December 31, 2018 , 2017 and 2016 , respectively. The weighted average fair value of stock options granted during the years ended December 31, 2018 , 2017 and 2016 are $53.94 , $22.94 and $12.34 , respectively. Cash received from stock option exercises for the years ended December 31, 2018 , 2017 and 2016 was $41.7 million , $82.4 million and $25.8 million , respectively. The Company has historically settled its stock options on a gross basis. Assuming all stock options outstanding on December 31, 2018 were net settled on that date, the Company would have remitted $349.1 million (of which $221.6 million is related to vested stock options and $127.4 million is related to unvested stock options) in cash for withholding taxes (assuming a 50% withholding rate). IAC Restricted Stock Units and Performance-based Stock Units RSUs and PSUs are awards in the form of phantom shares or units denominated in a hypothetical equivalent number of shares of IAC common stock and with the value of each RSU and PSU equal to the fair value of IAC common stock at the date of grant. Each RSU and PSU grant is subject to service-based vesting, where a specific period of continued employment must pass before an award vests. PSUs also include performance-based vesting, where certain performance targets set at the time of grant must be achieved before an award vests. For RSU grants, the expense is measured at the grant date as the fair value of IAC common stock and expensed as stock-based compensation over the vesting term. For PSU grants, the expense is measured at the grant date as the fair value of IAC common stock and expensed as stock-based compensation over the vesting term if the performance targets are considered probable of being achieved. Unvested RSUs and PSUs outstanding at December 31, 2018 and changes during the year ended December 31, 2018 are as follows: RSUs PSUs Number Weighted Number Weighted (Shares in thousands) Unvested at January 1, 2018 360 $ 80.81 130 $ 76.00 Granted 153 183.33 30 152.53 Vested (49 ) 78.54 — — Forfeited (5 ) 98.81 (17 ) 76.00 Unvested at December 31, 2018 459 $ 115.12 143 $ 92.02 The weighted average fair value of RSUs and PSUs granted during the years ended December 31, 2018 , 2017 and 2016 based on market prices of IAC's common stock on the grant date was $178.29 , $90.04 and $46.92 , respectively. The total fair value of RSUs and PSUs that vested during the years ended December 31, 2018 , 2017 and 2016 was $8.9 million , $32.5 million and $13.5 million , respectively. Equity Instruments Denominated in the Shares of Certain Subsidiaries Non-publicly-traded Subsidiaries The following description excludes awards denominated in the shares of the Company's publicly-traded subsidiaries, MTCH and ANGI. MTCH and ANGI stock-based awards are issued pursuant to their respective stock incentive plans. The Company has granted stock settled stock appreciation rights denominated in the equity of certain non-publicly traded subsidiaries to employees and management of those subsidiaries. These equity awards vest over a period of years or upon the occurrence of certain prescribed events. The value of the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 is generally determined by negotiation or arbitration, when settled; which will occur at various dates through 2025 . These equity awards are settled on a net basis, with the award holder entitled to receive a payment in IAC common shares equal to the intrinsic value of the award at exercise less an amount equal to the required cash tax withholding payment. The number of IAC common shares ultimately needed to settle these awards may vary significantly from the estimated number below as a result of both movements in our stock price and a determination of fair value of the relevant subsidiary that is different than our estimate. The expense associated with these equity awards is initially measured at fair value at the grant date and is expensed as stock-based compensation over the vesting term. The number of IAC common shares that would be required to settle these interests at current estimated fair values, including vested and unvested interests, at December 31, 2018 is 0.1 million shares. Withholding taxes, which will be paid by the Company on behalf of the employees upon exercise, would have been $16.0 million at December 31, 2018 , assuming a 50% withholding rate. MTCH MTCH currently settles substantially all equity awards on a net basis. Assuming all MTCH equity awards outstanding on December 31, 2018 were net settled on that date, MTCH would have issued 9.7 million common shares (of which 1.7 million is related to vested shares and 8.0 million is related to unvested shares) and would have remitted $416.2 million (of which $75.0 million is related to vested shares and $341.2 million is related to unvested shares) in cash for withholding taxes (assuming a 50% withholding rate). If MTCH decided to issue a sufficient number of shares to cover the $416.2 million employee withholding tax obligation, 9.7 million additional shares would be issued by MTCH. Following the completion of the MTCH IPO, equity awards that related to certain subsidiaries (principally Tinder, Inc.) of MTCH were settleable, at IAC's election, in shares of IAC common stock or MTCH common stock. Pursuant to the Employee Matters Agreement between IAC and MTCH, to the extent shares of IAC common stock are issued in settlement of these awards, MTCH reimburses IAC for the cost of those shares in cash or by issuing IAC shares of MTCH common stock. In July 2017, Tinder was merged into MTCH and as a result, all Tinder denominated equity awards were converted into MTCH tandem stock options ("Tandem Awards"). All of the MTCH Tandem Awards exercised during 2018 and 2017 were exercised on a net basis and were settled in IAC common shares; the Company issued 0.7 million and 2.0 million shares, respectively, of its common stock to settle these awards and MTCH issued 2.5 million and 11.3 million shares, respectively, of its common stock to IAC as reimbursement. Assuming all vested and unvested Tandem Awards outstanding on December 31, 2018 were exercised on that date and settled using IAC stock, 0.3 million IAC common shares would have been issued in settlement and MTCH would have issued 1.4 million shares, which is included in the amount above, to IAC as reimbursement. During 2017, MTCH also purchased certain fully vested Tandem Awards, and made cash payments of approximately $520 million to cover both the withholding taxes paid on behalf of employees exercising these converted awards and the purchase of certain fully vested awards. During 2016 , the Company granted a nominal amount of IAC denominated market-based awards to certain MTCH employees. The number of awards that ultimately vest is dependent upon MTCH's stock price. The grant date fair value of each market-based award is estimated using a lattice model that incorporates a Monte Carlo simulation of MTCH's stock price. Each market-based award is subject to service-based vesting, where a specific period of continued employment must pass before an award vests. Some of the market-based awards contain performance targets set at the time of grant that must be achieved before an award vests. ANGI In connection with the Combination, previously issued stock appreciation rights related to the common stock of HomeAdvisor (US) were converted into ANGI stock appreciation rights that are settleable, at ANGI's option, on a net basis with ANGI remitting withholding taxes on behalf of the employee or on a gross basis with ANGI issuing a sufficient number of Class A shares to cover the withholding taxes. In addition, at IAC's option, these awards can be settled in either Class A shares of ANGI or shares of IAC common stock. If settled in IAC common stock, ANGI reimburses IAC in either cash or through the issuance of Class A shares to IAC. Assuming all of the stock appreciation rights outstanding on December 31, 2018 were net settled on that date using IAC stock, 1.1 million IAC common shares would have been issued in settlement and IAC would have been issued 12.8 million shares of ANGI Class A stock and ANGI would have remitted $205.9 million in cash for withholding taxes (assuming a 50% withholding rate). If ANGI decided to issue a sufficient number of shares to cover the $205.9 million employee withholding tax obligation, 12.8 million additional Class A shares would be issued by ANGI. ANGI's cash withholding obligation on all other ANGI net settled awards outstanding on December 31, 2018 is $36.5 million (assuming a 50% withholding rate), which is the equivalent of 2.3 million shares. Prior to the Combination in 2017, the Company issued a number of IAC denominated PSUs to certain ANGI employees. Vesting of the PSUs is contingent upon ANGI's performance. Assuming all of the PSUs outstanding on December 31, 2018 were net settled on that date using IAC stock, 0.1 million IAC common shares would have been issued in settlement and IAC would have been issued 0.6 million shares of ANGI Class A stock and ANGI would have remitted $10.4 million in cash for withholding taxes (assuming a 50% withholding rate). Modification of awards During 2018, the Company modified certain equity awards and recognized modification charges of $7.9 million . In addition, in connection with the ANGI chief executive officer transition during the fourth quarter of 2018, ANGI accelerated $3.9 million of expense into 2018 from 2019. In connection with the Combination, the previously issued HomeAdvisor (US) stock appreciation rights were converted into ANGI equity awards resulting in a modification charge of $217.7 million of which $56.9 million and $93.4 million were recognized as stock-based compensation expense in the years ended December 31, 2018 and 2017, respectively, and the remaining charge will be recognized over the vesting period of the modified awards. During the second quarter of 2017, the Company modified certain HomeAdvisor (US) denominated equity awards and recognized a modification charge of $6.6 million . During 2016, the Company modified certain subsidiary denominated equity awards resulting in a modification charge of $7.3 million (subsequently reduced to $7.1 million due to forfeitures) of which $0.1 million , $0.7 million and $6.3 million were recognized as stock-based compensation in the years ended December 31, 2018, 2017 and 2016, respectively. During 2014, the Company granted an equity award denominated in shares of a subsidiary of the Company to a non-employee, which was marked to market each reporting period. In the third quarter of 2016, MTCH settled the vested portion of the award for cash of $13.4 million . In the third quarter of 2017, the award was modified and MTCH settled the remaining portion of the award for cash of $33.9 million .</t>
  </si>
  <si>
    <t>SEGMENT INFORMATION</t>
  </si>
  <si>
    <t>Segment Reporting [Abstract]</t>
  </si>
  <si>
    <t>SEGMENT INFORMATION .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merging &amp; Other reportable segment, do not meet the quantitative thresholds that require presentation as separate reportable segments. The following table presents revenue by reportable segment: Years Ended December 31, 2018 2017 2016 (In thousands) Revenue: Match Group $ 1,729,850 $ 1,330,661 $ 1,118,110 ANGI Homeservices 1,132,241 736,386 498,890 Vimeo 159,641 103,332 78,805 Dotdash 130,991 90,890 77,913 Applications 582,287 577,998 604,140 Emerging &amp; Other 528,250 468,589 762,609 Inter-segment elimination (368 ) (617 ) (585 ) Total $ 4,262,892 $ 3,307,239 $ 3,139,882 The following table presents the revenue of the Company's segments disaggregated by type of service: Years Ended December 31, 2018 2017 2016 (In thousands) Match Group Direct revenue: North America $ 902,478 $ 741,334 $ 673,944 International 774,693 539,915 393,420 Direct revenue 1,677,171 1,281,249 1,067,364 Indirect revenue (principally advertising revenue) 52,679 49,412 50,746 Total Match Group revenue $ 1,729,850 $ 1,330,661 $ 1,118,110 Supplemental information on Direct revenue Tinder $ 805,316 $ 403,216 $ 168,522 Other brands 871,855 878,033 898,842 Total Direct revenue $ 1,677,171 $ 1,281,249 $ 1,067,364 ANGI Homeservices Marketplace: Consumer connection revenue $ 704,341 $ 521,481 $ 382,466 Membership subscription revenue 66,214 56,135 43,573 Other revenue 3,940 3,798 2,827 Marketplace revenue 774,495 581,414 428,866 Advertising and other revenue 287,676 97,483 32,981 North America 1,062,171 678,897 461,847 Consumer connection revenue 50,913 40,009 28,124 Membership subscription revenue 17,362 16,596 7,936 Advertising and other revenue 1,795 884 983 Europe 70,070 57,489 37,043 Total ANGI Homeservices revenue $ 1,132,241 $ 736,386 $ 498,890 Vimeo Platform revenue $ 146,665 $ 99,650 $ 78,805 Hardware revenue 12,976 3,682 — Years Ended December 31, 2018 2017 2016 (In thousands) Total Vimeo revenue $ 159,641 $ 103,332 $ 78,805 Dotdash Advertising revenue $ 113,014 $ 81,948 $ 76,099 Affiliate commerce commission revenue 14,458 7,372 1,685 Other revenue 3,519 1,570 129 Total Dotdash revenue $ 130,991 $ 90,890 $ 77,913 Applications Desktop Advertising revenue: Google advertising revenue $ 426,964 $ 480,774 $ 523,335 Other 10,992 6,762 10,037 Advertising revenue 437,956 487,536 533,372 Subscription and other revenue 20,815 34,613 29,943 Total Desktop 458,771 522,149 563,315 Mosaic Group Subscription and other revenue 104,975 27,980 21,787 Advertising revenue 18,541 27,869 19,038 Total Mosaic Group 123,516 55,849 40,825 Total Applications revenue $ 582,287 $ 577,998 $ 604,140 Emerging &amp; Other Advertising revenue: Google advertising revenue $ 357,752 $ 225,576 $ 269,192 Other 66,733 53,911 75,008 Advertising revenue 424,485 279,487 344,200 Other revenue 103,765 169,497 160,329 Test preparation revenue — 19,605 86,517 Product revenue — — 171,563 Total Emerging &amp; Other revenue $ 528,250 $ 468,589 $ 762,609 Revenue by geography is based on where the customer is located. Geographic information about revenue and long-lived assets is presented below: Years Ended December 31, 2018 2017 2016 (In thousands) Revenue United States $ 2,824,928 $ 2,323,050 $ 2,318,976 All other countries 1,437,964 984,189 820,906 Total $ 4,262,892 $ 3,307,239 $ 3,139,882 December 31, 2018 2017 (In thousands) Long-lived assets (excluding goodwill and intangible assets) United States $ 289,756 $ 286,541 All other countries 29,044 28,629 Total $ 318,800 $ 315,170 The following tables present operating income (loss) and Adjusted EBITDA by reportable segment: Years Ended December 31, 2018 2017 2016 (In thousands) Operating Income (Loss): Match Group $ 553,294 $ 360,517 $ 315,549 ANGI Homeservices 63,906 (149,176 ) 25,363 Vimeo (35,594 ) (27,328 ) (25,350 ) Dotdash 18,778 (15,694 ) (248,705 ) Applications 94,834 130,176 109,663 Emerging &amp; Other 29,964 17,412 (99,696 ) Corporate (160,043 ) (127,441 ) (109,449 ) Total $ 565,139 $ 188,466 $ (32,625 ) Years Ended December 31, 2018 2017 2016 (In thousands) Adjusted EBITDA: (a) Match Group $ 653,931 $ 468,941 $ 403,380 ANGI Homeservices $ 247,506 $ 37,858 $ 45,851 Vimeo $ (28,045 ) $ (23,607 ) $ (20,281 ) Dotdash $ 21,384 $ (2,763 ) $ (16,846 ) Applications $ 131,837 $ 136,757 $ 132,276 Emerging &amp; Other $ 36,178 $ 25,862 $ 10,111 Corporate $ (74,017 ) $ (67,755 ) $ (53,272 ) _______________________________________________________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in that it does not take into account the impact to IAC's statement of operations of certain expenses. The following tables reconcile operating income (loss) for the Company's reportable segments and net earnings attributable to IAC shareholders to Adjusted EBITDA: Year Ended December 31, 2018 Operating Stock-Based Depreciation Amortization Acquisition-related Contingent Consideration Fair Value Adjustments Adjusted EBITDA (In thousands) Match Group $ 553,294 $ 66,031 $ 32,968 $ 1,318 $ 320 $ 653,931 ANGI Homeservices 63,906 $ 97,078 $ 24,310 $ 62,212 $ — $ 247,506 Vimeo (35,594 ) $ — $ 1,200 $ 6,349 $ — $ (28,045 ) Dotdash 18,778 $ — $ 969 $ 1,637 $ — $ 21,384 Applications 94,834 $ — $ 2,601 $ 33,266 $ 1,136 $ 131,837 Emerging &amp; Other 29,964 $ 919 $ 1,678 $ 3,617 $ — $ 36,178 Corporate (160,043 ) $ 74,392 $ 11,634 $ — $ — $ (74,017 ) Total 565,139 Interest expense (109,327 ) Other income, net 305,746 Earnings before income taxes 761,558 Income tax provision (3,811 ) Net earnings 757,747 Net earnings attributable to noncontrolling interests (130,786 ) Net earnings attributable to IAC shareholders $ 626,961 Year Ended December 31, 2017 Operating Income (Loss) Stock-Based Compensation Expense Depreciation Amortization of Intangibles Acquisition-related Contingent Consideration Fair Value Adjustments Adjusted EBITDA (In thousands) Match Group $ 360,517 $ 69,090 $ 32,613 $ 1,468 $ 5,253 $ 468,941 ANGI Homeservices (149,176 ) $ 149,230 $ 14,543 $ 23,261 $ — $ 37,858 Vimeo (27,328 ) $ — $ 1,408 $ 2,313 $ — $ (23,607 ) Dotdash (15,694 ) $ — $ 2,255 $ 10,676 $ — $ (2,763 ) Applications 130,176 $ — $ 3,863 $ 2,170 548 — $ 136,757 Emerging &amp; Other 17,412 $ 2,130 $ 4,065 $ 2,255 $ — $ 25,862 Corporate (127,441 ) $ 44,168 $ 15,518 $ — $ — $ (67,755 ) Total 188,466 Interest expense (105,295 ) Other expense, net (16,213 ) Earnings before income taxes 66,958 Income tax benefit 291,050 Net earnings 358,008 Net earnings attributable to noncontrolling interests (53,084 ) Net earnings attributable to IAC shareholders $ 304,924 Year Ended December 31, 2016 Operating Income (Loss) Stock-Based Depreciation Amortization of Intangibles Acquisition-related Contingent Consideration Fair Value Adjustments Goodwill Impairment Adjusted EBITDA (In thousands) Match Group $ 315,549 $ 52,370 $ 27,726 $ 16,932 $ (9,197 ) $ — $ 403,380 ANGI Homeservices 25,363 $ 8,916 $ 8,419 $ 3,153 $ — $ — $ 45,851 Vimeo (25,350 ) $ — $ 1,085 $ 4,176 $ (192 ) $ — $ (20,281 ) Dotdash (248,705 ) $ — $ 2,775 $ 30,754 $ — $ 198,330 $ (16,846 ) Applications 109,663 $ — $ 5,095 $ 5,483 $ 12,035 $ — $ 132,276 Emerging &amp; Other (99,696 ) $ 1,258 $ 12,675 $ 18,928 $ (91 ) $ 77,037 $ 10,111 Corporate (109,449 ) $ 42,276 $ 13,901 $ — $ — $ — $ (53,272 ) Total (32,625 ) Interest expense (109,110 ) Other income, net 60,650 Loss before income taxes (81,085 ) Income tax benefit 64,934 Net loss (16,151 ) Net earnings attributable to noncontrolling interests (25,129 ) Net loss attributable to IAC shareholders $ (41,280 ) The following tables reconcile segment assets to total assets by reportable segment: December 31, 2018 Segment Assets (b) Property and Equipment, Net Goodwill Indefinite-Lived Definite-Lived Total Assets (In thousands) Match Group $ 377,965 $ 58,351 $ 1,245,013 $ 230,684 $ 6,956 $ 1,918,969 ANGI Homeservices 497,327 70,859 892,800 171,486 132,809 1,765,281 Vimeo 33,568 1,014 77,152 — 9,442 121,176 Dotdash 39,276 3,229 — 13,500 1,514 57,519 Applications 153,781 4,867 504,892 39,463 22,447 725,450 Emerging &amp; Other 95,858 1,638 7,002 2,971 150 107,619 Corporate (c) 1,934,943 178,842 — — — 2,113,785 Total $ 3,132,718 $ 318,800 $ 2,726,859 $ 458,104 $ 173,318 6,809,799 Add: Deferred tax assets (d) 64,786 Total Assets $ 6,874,585 December 31, 2017 Segment Assets (b) Property and Equipment, Net Goodwill Indefinite-Lived Definite-Lived Total Assets (In thousands) Match Group $ 467,338 $ 61,620 $ 1,247,899 $ 228,296 $ 2,049 $ 2,007,202 ANGI Homeservices 264,450 53,292 768,317 153,447 175,124 1,414,630 Vimeo 30,507 1,972 77,303 — 15,655 125,437 Dotdash 27,190 4,077 — 6,000 3,152 40,419 Applications 345,532 7,004 447,242 60,600 847 861,225 Emerging &amp; Other 255,107 2,377 18,305 10,800 7,767 294,356 Corporate (c) 873,392 184,828 — — — 1,058,220 Total $ 2,263,516 $ 315,170 $ 2,559,066 $ 459,143 $ 204,594 5,801,489 Add: Deferred tax assets (d) 66,321 Total Assets $ 5,867,810 _____________________________________ (b) Consistent with the Company's primary metric (described in (a) above), the Company excludes, if applicable, property and equipment, goodwill and intangible assets from the measure of segment assets presented above. (c) Corporate assets consist primarily of cash and cash equivalents, marketable securities and IAC's headquarters building. (d) Total segment assets differ from total assets on a consolidated basis as a result of unallocated deferred tax assets. The following table presents capital expenditures by reportable segment: Years Ended December 31, 2018 2017 2016 (In thousands) Capital expenditures: Match Group $ 30,954 $ 28,833 $ 46,098 ANGI Homeservices 46,976 26,837 16,660 Vimeo 209 109 1,959 Dotdash 102 825 1,671 Applications 111 227 1,196 Emerging &amp; Other 1,119 852 6,683 Corporate 6,163 17,840 3,772 Total $ 85,634 $ 75,523 $ 78,039</t>
  </si>
  <si>
    <t>COMMITMENTS AND CONTINGENCIES</t>
  </si>
  <si>
    <t>Commitments and Contingencies Disclosure [Abstract]</t>
  </si>
  <si>
    <t>COMMITMENTS AND CONTINGENCIES Commitments The Company leases land, office space, data center facilities and equipment used in connection with its operations under various operating leases, many of which contain escalation clauses. The Company is also committed to pay a portion of the related operating expenses under certain lease agreements. These operating expenses are not included in the table below. Future minimum payments under operating lease agreements are as follows: Years Ending December 31, (In thousands) 2019 $ 38,770 2020 46,440 2021 40,998 2022 34,066 2023 30,567 Thereafter 255,563 Total $ 446,404 Expenses charged to operations under these agreements are $42.0 million , $37.9 million and $50.8 million for the years ended December 31, 2018 , 2017 and 2016 , respectively. The Company's three most significant operating leases are for IAC's headquarters in New York City that expires in 2081, ANGI's call center in New York that expires in 2028 and ANGI's headquarters in Denver, Colorado that expires in 2029, which collectively approximate 61% of the future minimum payments due under all operating lease agreements in the table above. The Company also has funding commitments that could potentially require its performance in the event of demands by third parties or contingent events as follows: Amount of Commitment Expiration Per Period Less Than 1 Year 1-3 Years 3-5 Years More Than 5 Years Total Amounts Committed (In thousands) Purchase obligations $ 40,428 $ 23,897 $ — $ — $ 64,325 Letters of credit and surety bonds 449 — — 2,272 2,721 Total commercial commitments $ 40,877 $ 23,897 $ — $ 2,272 $ 67,046 The purchase obligations principally include web hosting commitments. The letters of credit primarily support the Company's casualty insurance program.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 On August 14, 2018, ten then-current and former employees of Match Group, LLC or Tinder, Inc. ("Tinder"), an operating business of Match Group, filed a lawsuit in New York state court against IAC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one of the plaintiffs (Mr. Rad) of his contractual right to later valuations of Tinder on a stand-alone basis. The complaint asserts claims for breach of contract, breach of the implied covenant of good faith and fair dealing, unjust enrichment, interference with contractual relations (as against Match Group only), and interference with prospective economic advantage, and seeks compensatory damages in the amount of at least $2 billion , as well as punitive damages. On August 31, 2018, four plaintiffs who were still employed by Match Group filed a notice of discontinuance of their claims without prejudice, leaving the six former employees as the remaining plaintiffs.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On December 17, 2018, plaintiffs filed their opposition to the motion to dismiss. On January 15, 2019, the defendants filed their reply brief. A hearing on the motion is scheduled for March 6, 2019, and discovery in the case is proceeding. IAC and Match Group believe that the allegations in this lawsuit are without merit and will continue to defend vigorously against it.</t>
  </si>
  <si>
    <t>SUPPLEMENTAL CASH FLOW INFORMATION</t>
  </si>
  <si>
    <t>Supplemental Cash Flow Information [Abstract]</t>
  </si>
  <si>
    <t>SUPPLEMENTAL CASH FLOW INFORMATION Supplemental Disclosure of Non-Cash Transactions: The Company recorded acquisition-related contingent consideration liabilities of $25.5 million and $0.2 million during the years ended December 31, 2018 and 2016 , respectively, in connection with various acquisitions. There were no acquisition-related contingent consideration liabilities recorded for the year ended December 31, 2017 . See " Note 6—Financial Instruments " for additional information on contingent consideration arrangements. On October 19, 2018, ANGI issued 8.6 million shares of its Class A common stock valued at $165.8 million in connection with the acquisition of Handy. On September 29, 2017, ANGI issued 61.3 million shares of its Class A common stock valued at $763.7 million in connection with the Combination. Supplemental Disclosure of Cash Flow Information: Years Ended December 31, 2018 2017 2016 (In thousands) Cash paid (received) during the year for: Interest $ 90,485 $ 92,461 $ 107,360 Income tax payments 45,154 35,598 69,103 Income tax refunds (33,698 ) (42,025 ) (23,877 )</t>
  </si>
  <si>
    <t>RELATED PARTY TRANSACTIONS</t>
  </si>
  <si>
    <t>Related Party Transactions [Abstract]</t>
  </si>
  <si>
    <t>RELATED PARTY TRANSACTIONS IAC and MTCH: IAC and MTCH, in connection with MTCH's IPO, entered into the following agreements: • A Master Transaction Agreement, under which MTCH agrees to assume all of the assets and liabilities related to its business and agrees to indemnify IAC against any losses arising out of any breach by MTCH of the Master Transaction Agreement or other IPO related agreements; • An Investor Rights Agreement that provides IAC with (i) specified registration and other rights relating to shares of MTCH common stock and (ii) anti-dilution rights with respect to MTCH common stock; • An Employee Matters Agreement, which governs the respective rights, responsibilities and obligations of IAC and MTCH after the IPO with respect to a range of compensation and benefit issues; • A Tax Sharing Agreement, which governs the respective rights, responsibilities and obligations of IAC and MTCH with respect to tax liabilities and benefits, entitlement to refunds, preparation of tax returns, tax contests and other tax matters regarding U.S. federal, state, local and foreign income taxes; and • A Services Agreement, under which IAC has agreed to provide a range of services to MTCH, including, among others, (i) assistance with certain legal, finance, internal audit, treasury, information technology support, insurance and tax affairs, including assistance with certain public company reporting obligations; (ii) payroll processing services; (iii) tax compliance services; and (iv) such other services as to which IAC and MTCH may agree, and MTCH agrees to provide IAC informational technology services and such other services as to which IAC and MTCH may agree. During the years ended December 31, 2018 , 2017 and 2016 , 3.0 million , 11.9 million and 1.0 million shares, respectively, of MTCH common stock were issued to IAC pursuant to the employee matters agreement; 2.5 million , 11.3 million and 0.5 million , respectively, of which were issued as reimbursement for shares of IAC common stock issued in connection with the exercise and settlement of MTCH tandem stock options and equity awards denominated in shares of a subsidiary of MTCH, respectively; and 0.5 million , 0.6 million and 0.4 million , respectively, of which were issued as reimbursement for shares of IAC common stock issued in connection with the exercise and vesting of IAC equity awards held by MTCH employees. For the years ended December 31, 2018 , 2017 and 2016, MTCH was charged $7.6 million , $9.9 million and $11.8 million , respectively, by the Company for services rendered pursuant to a services agreement. Included in these amounts are $5.2 million , $5.1 million and $4.3 million , respectively, for leasing of office space for certain of MTCH's businesses at properties owned by IAC. These amounts were paid in full by MTCH at December 31, 2018 , 2017 and 2016 , respectively. At December 31, 2017 , MTCH had a tax receivable of $7.3 million due from the Company pursuant to the tax sharing agreement. Refunds made by the Company during 2018 and 2017 pursuant to this agreement were $7.0 million and $10.9 million , respectively. There were no outstanding receivables or payables pursuant to the tax sharing agreement as of December 31, 2018 . In December 2017, certain international subsidiaries of MTCH agreed to sell NOLs that were not expected to be utilized to an IAC subsidiary for $0.9 million . IAC and ANGI: IAC and ANGI, in connection with the Combination, entered into the following agreements: • A Contribution Agreement under which the Company separated its HomeAdvisor business from its other businesses and caused the HomeAdvisor business to be transferred to ANGI prior to the Combination. Under the Contribution Agreement, ANGI agrees to indemnify IAC against any losses arising out of any breach by ANGI of the Contribution Agreement; • An Investor Rights Agreement that provides IAC with (i) specified registration and other rights relating to shares of ANGI common stock owned by IAC; (ii) anti-dilution rights with respect to ANGI common stock; and (iii) specified board matters with respect to designation of ANGI directors; • A Services Agreement, under which IAC has agreed to provide a range of services to ANGI, including, among others, (i) assistance with certain legal, M&amp;A, human resources, finance, risk management, internal audit and treasury functions, health and wellness, information security services and insurance and tax affairs, including assistance with certain public company and unclaimed property reporting obligations; (ii) accounting, controllership and payroll processing services; (iii) investor relations services; (iv) tax compliance services; and (iv) such other services as to which IAC and ANGI may agree. • A Tax Sharing Agreement, which governs the respective rights, responsibilities and obligations of IAC and ANGI with respect to tax matters, including taxes attributable to ANGI, entitlement to refunds, allocation of tax attributes, preparation of tax returns, certain tax elections, control of tax contests and other tax matters regarding U.S. federal, state, local and foreign income taxes; and • An Employee Matters Agreement, which governs the respective rights, responsibilities and obligations of IAC and ANGI after the closing of the Combination w ith respect to a range of compensation and benefit issues. Additionally, on September 29, 2017, the Company and ANGI entered into two intercompany notes (collectively referred to as "Intercompany Notes") to ANGI as follows: (i) a Payoff Intercompany Note, which provided the funds necessary to repay the outstanding balance under Angie's List's previously existing credit agreement, totaling $61.5 million ; and (ii) a Working Capital Intercompany Note, which provided ANGI with $15 million for working capital purposes. These Intercompany Notes were repaid on November 1, 2017, with a portion of the proceeds from the ANGI Term Loan that were received on the same date. For the years ended December 31, 2018 and for the period subsequent to the Combination through December 31, 2017, 0.9 million and 0.4 million shares, respectively, of ANGI Class B common stock were issued to IAC pursuant to the employee matters agreement as reimbursement for shares of IAC common stock issued in connection with the exercise and vesting of IAC equity awards held by ANGI employees. On October 10, 2018, IAC was issued 5.1 million shares of Class B common stock of ANGI pursuant to the post-closing adjustment provision of the Angie's List merger agreement. For the years ended December 31, 2018 and for the period subsequent to the Combination through December 31, 2017, ANGI was charged $5.7 million and $1.7 million , respectively, by the Company for services rendered pursuant to the services agreement. At December 31, 2018 and 2017 , the Company had a $0.1 million outstanding payable to ANGI and a $0.4 million receivable from ANGI, respectively, pursuant to the services agreement. In addition, ANGI had an outstanding payable due to IAC of $2.0 million at December 31, 2017 related primarily to transaction related costs incurred in connection with the Combination, which was paid in full during the first quarter of 2018. There were no comparable costs in 2018. At December 31, 2018 , ANGI had taxes payable of $12.1 million due to the Company pursuant to the tax sharing agreement. No payments were made to the Company during 2018 pursuant to this agreement. IAC and Expedia: Each of IAC and Expedia has a 50% ownership interest in two aircrafts that may be used by both companies. The Company and Expedia purchased an aircraft during the second quarter of 2017 to replace a previously owned aircraft, which was subsequently sold on February 13, 2018. The Company paid $17.4 million ( 50% of the total purchase price and refurbish costs) for its interest in the new aircraft. Members of the aircrafts' flight crews are employed by an entity in which each of the Company and Expedia has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since they are under common control, given that Mr. Diller serves as Chairman and Senior Executive of both IAC and Expedia. For the years ended December 31, 2018 , 2017 and 2016 , total payments made to this entity by the Company were not material.</t>
  </si>
  <si>
    <t>BENEFIT PLANS</t>
  </si>
  <si>
    <t>Retirement Benefits [Abstract]</t>
  </si>
  <si>
    <t>BENEFIT PLANS IAC has a retirement savings plan in the United States that qualifies under Section 401(k) of the Internal Revenue Code. Under the IAC/InterActiveCorp Retirement Savings Plan ("the Plan"), participating employees may contribute up to 50% of their pre-tax earnings, but not more than statutory limits. IAC contributes fifty cents for each dollar a participant contributes in this plan, with a maximum contribution of 3% of a participant's eligible earnings. Matching contributions for the Plan for the years ended December 31, 2018 , 2017 and 2016 are $12.9 million , $11.1 million and $10.0 million ,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The increase in matching contributions in 2018 and 2017 are due primarily to an increase in participation in the Plan due to increases in headcount from the Combination and continued corporate growth at ANGI, MTCH, Vimeo and Dotdash. IAC also has or participates in various benefit plans, principally defined contribution plans, for its international employees. IAC's contributions for these plans for the years ended December 31, 2018 , 2017 and 2016 are $3.4 million , $2.5 million and $2.1 million , respectively. The increase in contributions in 2018 and 2017 were due, in part, to an increase in participation in the international plans due to an increase in headcount at MTCH and ANGI as a result of continued business growth.</t>
  </si>
  <si>
    <t>CONSOLIDATED FINANCIAL STATEMENT DETAILS</t>
  </si>
  <si>
    <t>CONSOLIDATED FINANCIAL STATEMENT DETAILS December 31, 2018 2017 (In thousands) Other current assets: Capitalized costs to obtain a contract with a customer $ 69,817 $ — Prepaid expenses 55,586 49,350 Capitalized downloadable search toolbar costs, net 33,365 31,588 Income taxes receivable 10,132 33,239 Production costs 2,260 18,570 Other 57,093 52,627 Other current assets $ 228,253 $ 185,374 December 31, 2018 2017 (In thousands) Property and equipment, net of accumulated depreciation and amortization: Buildings and leasehold improvements $ 249,026 $ 246,038 Computer equipment and capitalized software 229,083 218,529 Furniture and other equipment 86,694 88,930 Projects in progress 29,204 19,094 Land 11,591 14,390 Property and equipment 605,598 586,981 Accumulated depreciation and amortization (286,798 ) (271,811 ) Property and equipment, net of accumulated depreciation and amortization $ 318,800 $ 315,170 December 31, 2018 2017 (In thousands) Accrued expenses and other current liabilities: Accrued employee compensation and benefits $ 137,583 $ 108,431 Accrued advertising expense 105,520 96,445 Other 191,783 162,048 Accrued expenses and other current liabilities $ 434,886 $ 366,924 Years Ended December 31, 2018 2017 2016 (In thousands) Revenue: Service revenue $ 4,249,227 $ 3,302,937 $ 2,967,474 Product revenue 13,665 4,302 172,408 Revenue $ 4,262,892 $ 3,307,239 $ 3,139,882 Years Ended December 31, 2018 2017 2016 (In thousands) Cost of revenue: Cost of service revenue $ 898,736 $ 647,226 $ 617,058 Cost of product revenue 12,410 3,782 138,672 Cost of revenue $ 911,146 $ 651,008 $ 755,730 Years Ended December 31, 2018 2017 2016 (In thousands) Other income (expense), net $ 305,746 $ (16,213 ) $ 60,650 Other income, net in 2018 includes: $124.2 million of net unrealized gains related to certain equity investments that were adjusted to fair value in accordance with ASU No. 2016-01, which was adopted on January 1, 2018; $120.6 million in gains related to the sales of Dictionary.com, Electus, Felix and CityGrid; $30.4 million of interest income; $27.9 million in realized gains related to the sale of certain equity investments; and $5.3 million in net foreign currency exchange gains due primarily to the strengthening of the dollar relative to the British Pound. Other expense, net in 2017 includes: $16.8 million in net foreign currency exchange losses due primarily to the weakening of the dollar relative to the British Pound; $15.4 million expense related to the extinguishment of the 6.75% MTCH Senior Notes and repricing of the MTCH Term Loan; $13.0 million mark-to-market charge principally pertaining to a subsidiary denominated equity award held by a non-employee; $12.2 million in other-than-temporary impairment charges related to certain investments; $1.2 million expense related to the write-off of deferred financing costs associated with the repayment of the 4.875% Senior Notes; $34.9 million in realized gains related to the sale of certain investments; and $11.4 million of interest income. Other income, net in 2016 includes: $37.5 million and $12.0 million in realized gains related to the sales of ShoeBuy and PriceRunner, respectively; $34.4 million in net foreign currency exchange gains due primarily to the strengthening of the dollar relative to the British Pound and Euro; $5.1 million of interest income; $3.6 million gain related to the sale of certain equity investments; $12.1 million non-cash charge related to the write-off of a proportionate share of original issue discount and deferred financing costs associated with the repayment of $440 million of the MTCH Term Loan; $10.7 million in other-than-temporary impairment charges related to certain investments; $3.8 million loss related to the sale of ASKfm; $3.6 million loss on the 4.75% and 4.875% Senior Note redemptions and repurchases; and $2.5 million mark-to-market charge principally pertaining to a subsidiary denominated equity award held by a non-employee.</t>
  </si>
  <si>
    <t>TRANSACTION AND INTEGRATION RELATED COSTS IN CONNECTION WITH THE COMBINATION</t>
  </si>
  <si>
    <t>GUARANTOR AND NON-GUARANTOR FINANCIAL INFORMATION GUARANTOR AND NON-GUARANTOR FINANCIAL INFORMATION</t>
  </si>
  <si>
    <t>Guarantor and Nonguarantor Financial Statements [Abstract]</t>
  </si>
  <si>
    <t>GUARANTOR AND NON-GUARANTOR FINANCIAL INFORMATION</t>
  </si>
  <si>
    <t>GUARANTOR AND NON-GUARANTOR FINANCIAL INFORMATION The 4.75% Senior Notes are unconditionally guaranteed, jointly and severally, by certain domestic subsidiaries which are 100% owned by the Company. The following tables present condensed consolidating financial information at December 31, 2018 and 2017 and for the years ended December 31, 2018 , 2017 and 2016 for: IAC, on a standalone basis; the combined guarantor subsidiaries of IAC; the combined non-guarantor subsidiaries of IAC; and IAC on a consolidated basis. Balance sheet at December 31, 2018: IAC Guarantor Subsidiaries Non-Guarantor Subsidiaries Eliminations IAC Consolidated (In thousands) Cash and cash equivalents $ 1,018,082 $ — $ 1,113,550 $ — $ 2,131,632 Marketable securities 98,299 — 25,366 — 123,665 Accounts receivable, net of allowance and reserves — 99,970 179,219 — 279,189 Other current assets 27,349 29,222 171,682 — 228,253 Intercompany receivables — 1,423,456 — (1,423,456 ) — Property and equipment, net of accumulated depreciation and amortization 6,526 163,281 148,993 — 318,800 Goodwill — 412,009 2,314,850 — 2,726,859 Intangible assets, net of accumulated amortization — 43,914 587,508 — 631,422 Investment in subsidiaries 1,897,699 214,519 — (2,112,218 ) — Other non-current assets 274,789 94,290 251,315 (185,629 ) 434,765 Total assets $ 3,322,744 $ 2,480,661 $ 4,792,483 $ (3,721,303 ) $ 6,874,585 Current portion of long-term debt $ — $ — $ 13,750 $ — $ 13,750 Accounts payable, trade 1,304 36,293 37,310 — 74,907 Other current liabilities 41,721 95,405 657,775 — 794,901 Long-term debt, net 34,262 — 2,211,286 — 2,245,548 Income taxes payable 15 1,707 35,862 — 37,584 Intercompany liabilities 402,056 — 1,021,400 (1,423,456 ) — Other long-term liabilities 261 18,181 257,594 (185,629 ) 90,407 Redeemable noncontrolling interests — — 65,687 — 65,687 Shareholders' equity (deficit) 2,843,125 2,329,075 (216,857 ) (2,112,218 ) 2,843,125 Noncontrolling interests — — 708,676 — 708,676 Total liabilities and shareholders' equity $ 3,322,744 $ 2,480,661 $ 4,792,483 $ (3,721,303 ) $ 6,874,585 Balance sheet at December 31, 2017: IAC Guarantor Subsidiaries Non-Guarantor Subsidiaries Eliminations IAC Consolidated (In thousands) Cash and cash equivalents $ 585,639 $ — $ 1,045,170 $ — $ 1,630,809 Marketable securities 4,995 — — — 4,995 Accounts receivable, net of allowance and reserves 31 109,289 194,707 — 304,027 Other current assets 49,159 33,387 102,828 — 185,374 Intercompany receivables — 668,703 — (668,703 ) — Property and equipment, net of accumulated depreciation and amortization 2,811 174,323 138,036 — 315,170 Goodwill — 412,010 2,147,056 — 2,559,066 Intangible assets, net of accumulated amortization — 74,852 588,885 — 663,737 Investment in subsidiaries 2,077,898 554,998 — (2,632,896 ) — Other non-current assets 170,073 87,306 79,688 (132,435 ) 204,632 Total assets $ 2,890,606 $ 2,114,868 $ 4,296,370 $ (3,434,034 ) $ 5,867,810 Current portion of long-term debt $ — $ — $ 13,750 $ — $ 13,750 Accounts payable, trade 5,163 30,469 40,939 — 76,571 Other current liabilities 29,489 88,050 591,868 — 709,407 Long-term debt, net 34,572 — 1,944,897 — 1,979,469 Income taxes payable 16 1,605 24,003 — 25,624 Intercompany liabilities 390,827 — 277,876 (668,703 ) — Other long-term liabilities 511 18,613 186,610 (132,435 ) 73,299 Redeemable noncontrolling interests — — 42,867 — 42,867 Shareholders' equity 2,430,028 1,976,131 656,765 (2,632,896 ) 2,430,028 Noncontrolling interests — — 516,795 — 516,795 Total liabilities and shareholders' equity $ 2,890,606 $ 2,114,868 $ 4,296,370 $ (3,434,034 ) $ 5,867,810 Statement of operations for the year ended December 31, 2018: IAC Guarantor Subsidiaries Non-Guarantor Subsidiaries Eliminations IAC Consolidated (In thousands) Revenue $ — $ 850,475 $ 3,412,795 $ (378 ) $ 4,262,892 Operating costs and expenses: Cost of revenue (exclusive of depreciation shown separately below) 195 262,912 648,330 (291 ) 911,146 Selling and marketing expense 977 313,769 1,204,844 (150 ) 1,519,440 General and administrative expense 141,727 49,563 582,720 69 774,079 Product development expense 2,003 56,431 250,901 (6 ) 309,329 Depreciation 1,203 12,497 61,660 — 75,360 Amortization of intangibles — 29,437 78,962 — 108,399 Total operating costs and expenses 146,105 724,609 2,827,417 (378 ) 3,697,753 Operating (loss) income (146,105 ) 125,866 585,378 — 565,139 Equity in earnings of unconsolidated affiliates 731,834 20,083 — (751,917 ) — Interest expense (1,700 ) — (107,627 ) — (109,327 ) Other (expense) income, net (a) (18,834 ) 503,261 199,757 (378,438 ) 305,746 Earnings before income taxes 565,195 649,210 677,508 (1,130,355 ) 761,558 Income tax benefit (provision) 61,766 (56,612 ) (8,965 ) — (3,811 ) Net earnings 626,961 592,598 668,543 (1,130,355 ) 757,747 Net earnings attributable to noncontrolling interests — — (130,786 ) — (130,786 ) Net earnings attributable to IAC shareholders $ 626,961 $ 592,598 $ 537,757 $ (1,130,355 ) $ 626,961 Comprehensive income attributable to IAC shareholders $ 601,683 $ 601,232 $ 515,766 $ (1,116,998 ) $ 601,683 ____________________ (a) During the year ended December 31, 2018, foreign cash of $396.2 million was repatriated to the U.S, of which $25.2 million was between non-guarantor subsidiaries. Statement of operations for the year ended December 31, 2017: IAC Guarantor Subsidiaries Non-Guarantor Subsidiaries Eliminations IAC Consolidated (In thousands) Revenue $ — $ 753,858 $ 2,553,998 $ (617 ) $ 3,307,239 Operating costs and expenses: Cost of revenue (exclusive of depreciation shown separately below) 160 159,488 491,865 (505 ) 651,008 Selling and marketing expense 1,250 353,186 1,027,304 (519 ) 1,381,221 General and administrative expense 100,237 62,340 556,273 407 719,257 Product development expense 2,421 55,232 193,226 — 250,879 Depreciation 1,564 20,668 52,033 — 74,265 Amortization of intangibles — 11,213 30,930 — 42,143 Total operating costs and expenses 105,632 662,127 2,351,631 (617 ) 3,118,773 Operating (loss) income (105,632 ) 91,731 202,367 — 188,466 Equity in earnings of unconsolidated affiliates 419,149 20,755 — (439,904 ) — Interest expense (20,339 ) — (84,956 ) — (105,295 ) Other (expense) income, net (30,787 ) 28,434 (13,860 ) — (16,213 ) Earnings before income taxes 262,391 140,920 103,551 (439,904 ) 66,958 Income tax benefit (provision) 42,533 (119,957 ) 368,474 — 291,050 Net earnings 304,924 20,963 472,025 (439,904 ) 358,008 Net earnings attributable to noncontrolling interests — — (53,084 ) — (53,084 ) Net earnings attributable to IAC shareholders $ 304,924 $ 20,963 $ 418,941 $ (439,904 ) $ 304,924 Comprehensive income attributable to IAC shareholders $ 367,370 $ 7,629 $ 498,032 $ (505,661 ) $ 367,370 Statement of operations for the year ended December 31, 2016: IAC Guarantor Subsidiaries Non-Guarantor Subsidiaries Eliminations IAC Consolidated (In thousands) Revenue $ — $ 960,000 $ 2,180,487 $ (605 ) $ 3,139,882 Operating costs and expenses: Cost of revenue (exclusive of depreciation shown separately below) 859 297,712 457,571 (412 ) 755,730 Selling and marketing expense 2,353 417,051 828,016 (323 ) 1,247,097 General and administrative expense 89,583 83,636 357,097 130 530,446 Product development expense 4,807 69,778 138,180 — 212,765 Depreciation 1,610 26,514 43,552 — 71,676 Amortization of intangibles — 41,157 38,269 — 79,426 Goodwill impairment — 253,245 22,122 — 275,367 Total operating costs and expenses 99,212 1,189,093 1,884,807 (605 ) 3,172,507 Operating (loss) income (99,212 ) (229,093 ) 295,680 — (32,625 ) Equity in earnings of unconsolidated affiliates 49,545 6,774 — (56,319 ) — Interest expense (26,876 ) — (82,234 ) — (109,110 ) Other (expense) income, net (1,879 ) 10,209 52,320 — 60,650 (Loss) earnings before income taxes (78,422 ) (212,110 ) 265,766 (56,319 ) (81,085 ) Income tax benefit (provision) 37,142 77,851 (50,059 ) — 64,934 Net (loss) earnings (41,280 ) (134,259 ) 215,707 (56,319 ) (16,151 ) Net earnings attributable to noncontrolling interests — — (25,129 ) — (25,129 ) Net (loss) earnings attributable to IAC shareholders $ (41,280 ) $ (134,259 ) $ 190,578 $ (56,319 ) $ (41,280 ) Comprehensive (loss) income attributable to IAC shareholders $ (76,431 ) $ (142,494 ) $ 145,039 $ (2,545 ) $ (76,431 ) Statement of cash flows for the year ended December 31, 2018: IAC Guarantor Subsidiaries Non-Guarantor Subsidiaries Eliminations IAC Consolidated (In thousands) Net cash (used in) provided by operating activities $ (38,737 ) $ 583,498 $ 822,227 $ (378,860 ) $ 988,128 Cash flows from investing activities: Acquisitions, net of cash acquired (4,142 ) (50,530 ) (9,824 ) — (64,496 ) Capital expenditures (5,274 ) (1,396 ) (78,964 ) — (85,634 ) Proceeds from maturities and sales of marketable debt securities 298,600 — 35,000 — 333,600 Purchases of marketable debt securities (390,005 ) — (59,671 ) — (449,676 ) Net proceeds from the sale of businesses and investments 408 87,254 49,057 — 136,719 Purchases of investments (39,180 ) — (13,800 ) — (52,980 ) Other, net (5,000 ) 7,451 6,576 — 9,027 Net cash (used in) provided by investing activities (144,593 ) 42,779 (71,626 ) — (173,440 ) Cash flows from financing activities: Repurchases of IAC debt (363 ) — — — (363 ) Proceeds from issuance of Match Group debt — — 260,000 — 260,000 Principal payments on ANGI Homeservices Term Loan — — (13,750 ) — (13,750 ) Debt issuance costs — — (5,449 ) — (5,449 ) Purchase of IAC treasury stock (82,891 ) — — — (82,891 ) Purchase of Match Group treasury stock — — (133,455 ) — (133,455 ) Proceeds from the exercise of IAC stock options 41,700 — — — 41,700 Proceeds from the exercise of Match Group and ANGI Homeservices stock options — — 4,705 — 4,705 Withholding taxes paid on behalf of IAC employees on net settled stock-based awards (18,982 ) — — — (18,982 ) Withholding taxes paid on behalf of Match Group and ANGI Homeservices employees on net settled stock-based awards — — (237,564 ) — (237,564 ) Dividends paid to Match Group noncontrolling interests — — (105,126 ) — (105,126 ) Purchase of noncontrolling interests — — (16,063 ) — (16,063 ) Acquisition-related contingent consideration payments — — (185 ) — (185 ) Intercompany 673,308 (625,338 ) (426,830 ) 378,860 — Other, net 2,674 (939 ) (7,110 ) — (5,375 ) Net cash provided by (used in) financing activities 615,446 (626,277 ) (680,827 ) 378,860 (312,798 ) Total cash provided 432,116 — 69,774 — 501,890 Effect of exchange rate changes on cash, cash equivalents, and restricted cash 327 — (2,214 ) — (1,887 ) Net increase in cash, cash equivalents, and restricted cash 432,443 — 67,560 — 500,003 Cash, cash equivalents, and restricted cash at beginning of period 585,639 — 1,048,043 — 1,633,682 Cash, cash equivalents, and restricted cash at end of period $ 1,018,082 $ — $ 1,115,603 $ — $ 2,133,685 Statement of cash flows for the year ended December 31, 2017: IAC Guarantor Subsidiaries Non-Guarantor Subsidiaries IAC Consolidated (In thousands) Net cash (used in) provided by operating activities $ (52,582 ) $ 131,700 $ 337,581 $ 416,699 Cash flows from investing activities: Acquisitions, net of cash acquired — (2,550 ) (144,003 ) (146,553 ) Capital expenditures (337 ) (1,169 ) (74,017 ) (75,523 ) Proceeds from maturities and sales of marketable debt securities 114,350 — — 114,350 Purchases of marketable debt securities (29,891 ) — — (29,891 ) Net proceeds from the sale of businesses and investments 1,266 — 184,512 185,778 Purchases of investments — — (9,106 ) (9,106 ) Other, net — 1,944 1,050 2,994 Net cash provided by (used in) investing activities 85,388 (1,775 ) (41,564 ) 42,049 Cash flows from financing activities: Proceeds from issuance of IAC debt — — 517,500 517,500 Repurchases of IAC debt (393,464 ) — — (393,464 ) Proceeds from issuance of Match Group debt — — 525,000 525,000 Principal payments on Match Group debt — — (445,172 ) (445,172 ) Borrowing under ANGI Homeservices Term Loan — — 275,000 275,000 Purchase of exchangeable note hedge — — (74,365 ) (74,365 ) Proceeds from issuance of warrants 23,650 — — 23,650 Debt issuance costs — — (33,744 ) (33,744 ) Purchase of IAC treasury stock (56,424 ) — — (56,424 ) Proceeds from the exercise of IAC stock options 82,397 — — 82,397 Proceeds from the exercise of Match Group and ANGI Homeservices stock options — — 61,095 61,095 Withholding taxes paid on behalf of IAC employees on net settled stock-based awards (93,832 ) — — (93,832 ) Withholding taxes paid on behalf of Match Group and ANGI Homeservices employees on net settled stock-based awards — — (264,323 ) (264,323 ) Purchase of Match Group stock-based awards — — (272,459 ) (272,459 ) Purchase of noncontrolling interests — — (15,439 ) (15,439 ) Acquisition-related contingent consideration payments — — (27,289 ) (27,289 ) Intercompany 416,396 (129,925 ) (286,471 ) — Other, net 251 — (5,251 ) (5,000 ) Net cash used in financing activities (21,026 ) (129,925 ) (45,918 ) (196,869 ) Total cash provided 11,780 — 250,099 261,879 Effect of exchange rate changes on cash, cash equivalents, and restricted cash 75 — 11,529 11,604 Net increase in cash, cash equivalents, and restricted cash 11,855 — 261,628 273,483 Cash, cash equivalents, and restricted cash at beginning of period 573,784 — 786,415 1,360,199 Cash, cash equivalents, and restricted cash at end of period $ 585,639 $ — $ 1,048,043 $ 1,633,682 Statement of cash flows for the year ended December 31, 2016: IAC Guarantor Subsidiaries Non-Guarantor Subsidiaries Eliminations IAC Consolidated (In thousands) Net cash (used in) provided by operating activities $ (62,686 ) $ 128,503 $ 278,421 $ — $ 344,238 Cash flows from investing activities: Acquisitions, net of cash acquired — — (18,403 ) — (18,403 ) Capital expenditures (479 ) (5,792 ) (71,768 ) — (78,039 ) Proceeds from maturities and sales of marketable debt securities 252,369 — — — 252,369 Purchases of marketable debt securities (313,943 ) — — — (313,943 ) Investments in time deposits — — (87,500 ) — (87,500 ) Proceeds from maturities of time deposits — — 87,500 — 87,500 Net proceeds from the sale of businesses and investments 73,843 1,779 96,606 — 172,228 Purchases of investments — — (12,565 ) — (12,565 ) Intercompany (155,104 ) — — 155,104 — Other, net 126 910 10,179 — 11,215 Net cash (used in) provided by investing activities (143,188 ) (3,103 ) 4,049 155,104 12,862 Cash flows from financing activities: Repurchases of IAC debt (126,409 ) — — — (126,409 ) Proceeds from issuance of Match Group debt — — 400,000 — 400,000 Principal payments on Match Group debt — — (450,000 ) — (450,000 ) Debt issuance costs — — (7,811 ) — (7,811 ) Purchase of IAC treasury stock (308,948 ) — — — (308,948 ) Proceeds from the exercise of IAC stock options 25,821 — — — 25,821 Proceeds from the exercise of Match Group stock options — — 39,378 — 39,378 Withholding taxes paid on behalf of IAC employees on net settled stock-based awards (26,716 ) — — — (26,716 ) Withholding taxes paid on behalf of Match Group employees on net settled stock-based awards — — (29,830 ) — (29,830 ) Purchase of noncontrolling interests (1,400 ) — (1,340 ) — (2,740 ) Acquisition-related contingent consideration payments — (351 ) (1,829 ) — (2,180 ) Intercompany 122,965 (122,965 ) 155,104 (155,104 ) — Other, net (313 ) (2,084 ) (308 ) — (2,705 ) Net cash (used in) provided by financing activities (315,000 ) (125,400 ) 103,364 (155,104 ) (492,140 ) Total cash (used) provided (520,874 ) — 385,834 — (135,040 ) Effect of exchange rate changes on cash, cash equivalents, and restricted cash — — (6,434 ) — (6,434 ) Net (decrease) increase in cash, cash equivalents, and restricted cash (520,874 ) — 379,400 — (141,474 ) Cash, cash equivalents, and restricted cash at beginning of period 1,094,658 — 407,015 — 1,501,673 Cash, cash equivalents, and restricted cash at end of period $ 573,784 $ — $ 786,415 $ — $ 1,360,199</t>
  </si>
  <si>
    <t>QUARTERLY RESULTS (UNAUDITED)</t>
  </si>
  <si>
    <t>Quarterly Financial Information Disclosure [Abstract]</t>
  </si>
  <si>
    <t>QUARTERLY RESULTS (UNAUDITED) Quarter Ended March 31 (a) Quarter Ended June 30 (b) Quarter Ended September 30 (c) Quarter Ended December 31 (d) (In thousands, except per share data) Year Ended December 31, 2018 Revenue $ 995,075 $ 1,059,122 $ 1,104,592 $ 1,104,103 Cost of revenue 201,962 218,224 237,238 253,722 Operating income 89,950 168,437 172,832 133,920 Net earnings 87,839 280,854 171,577 217,477 Net earnings attributable to IAC shareholders 71,082 218,353 145,774 191,752 Per share information attributable to IAC shareholders: Basic earnings per share (g) $ 0.86 $ 2.61 $ 1.75 $ 2.29 Diluted earnings per share (g) $ 0.71 $ 2.32 $ 1.49 $ 2.04 Quarter Ended March 31 Quarter Ended June 30 Quarter Ended September 30 (e) Quarter Ended December 31 (f) (In thousands, except per share data) Year Ended December 31, 2017 Revenue $ 760,833 $ 767,387 $ 828,434 $ 950,585 Cost of revenue 145,958 139,033 166,290 199,727 Operating income (loss) 37,060 75,635 (18,589 ) 94,360 Net earnings 28,463 80,557 225,639 23,349 Net earnings attributable to IAC shareholders 26,209 66,268 179,643 32,804 Per share information attributable to IAC shareholders: Basic earnings per share (g) $ 0.34 $ 0.84 $ 2.22 $ 0.40 Diluted earnings per share (g) $ 0.29 $ 0.70 $ 1.79 $ 0.37 _______________________________________________________________________________ (a) The first quarter of 2018 includes after-tax stock-based compensation expense of $14.6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4.1 million related to the Combination (including $2.8 million of deferred revenue write-offs). (b) The second quarter of 2018 includes: i. after-tax stock-based compensation expense of $12.8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2.0 million related to the Combination (including $1.8 million of deferred revenue write-offs). ii. after-tax realized and unrealized gains of $133.3 million related to the sale of a certain equity investment. (c) The third quarter of 2018 includes after-tax stock-based compensation expense of $12.3 million related to the modification of previously issued HomeAdvisor equity awards and previously issued Angie's List equity awards, both of which were converted into ANGI Homeservices' equity awards in the Combination. (d) The fourth quarter of 2018 includes: i. after-tax stock-based compensation expense of $14.4 million related to the modification of previously issued HomeAdvisor equity awards and previously issued Angie's List equity awards, both of which were converted into ANGI Homeservices' equity awards in the Combination. ii. combined after-tax gains of $92.5 million related to the sales of Dictionary.com, Electus, Felix and CityGrid. iii. after-tax impairment charges related to indefinite-lived intangible assets of $21.3 million . (e) The third quarter of 2017 includes: i. after-tax stock-based compensation expense of $60.9 million related to the modification of previously issued HomeAdvisor vested awards, which were converted into ANGI Homeservices equity awards, and the acceleration of certain Angie’s List equity awards in connection with the Combination, as well as after-tax costs of $17.4 million related to the Combination. ii. a reduction to the income tax provision of $257.0 million related to excess tax benefits generated by the exercise, purchase and settlement of stock-based awards. (f) The fourth quarter of 2017 includes after-tax stock-based compensation expense of $15.8 million related to the modification of previously issued HomeAdvisor unvested awards, which were converted into ANGI Homeservices equity awards, the expense related to previously issued Angie's List equity awards and the acceleration of certain Angie's List equity awards resulting from the termination of employees in connection with the Combination, as well as after-tax costs of $13.9 million related to the Combination (including $7.6 million of deferred revenue write-offs). (g) Quarterly per share amounts may not add to the related annual per share amount because of differences in the average common shares outstanding during each period.</t>
  </si>
  <si>
    <t>SUBSEQUENT EVENTS (UNAUDITED)</t>
  </si>
  <si>
    <t>Subsequent Events [Abstract]</t>
  </si>
  <si>
    <t>SUBSEQUENT EVENTS (UNAUDITED) On February 11, 2019, the Company and Google amended the services agreement, effective as of April 1, 2020. The amendment extends the expiration date of the agreement to March 31, 2023; provided that beginning September 2020 and each September thereafter, either party may, after discussion with the other party, terminate the services agreement, effective on September 30 of the year following the year such notice is given. The Company believes that the amended agreement, taken as a whole, is comparable to the Company’s previously existing agreement with Google. On February 15, 2019, MTCH completed a private offering of $350 million aggregate principal amount of its 5.625% Senior Notes due 2029. A portion of the proceeds from these notes were used to repay outstanding borrowings under the MTCH Credit Facility and to pay expenses associated with the offering; the remaining proceeds will be used for general corporate purposes.</t>
  </si>
  <si>
    <t>SCHEDULE II - VALUATION AND QUALIFYING ACCOUNTS</t>
  </si>
  <si>
    <t>SEC Schedule, 12-09, Valuation and Qualifying Accounts [Abstract]</t>
  </si>
  <si>
    <t>Schedule II IAC/INTERACTIVECORP AND SUBSIDIARIES VALUATION AND QUALIFYING ACCOUNTS Description Balance at Beginning of Period Charges to Earnings Charges to Other Accounts Deductions Balance at End of Period (In thousands) 2018 Allowance for doubtful accounts and revenue reserves $ 11,489 $ 48,445 (a) $ (573 ) $ (40,501 ) (d) $ 18,860 Deferred tax valuation allowance 132,598 (20,746 ) (b) 4,001 (c) — 115,853 Other reserves 2,544 7,734 2017 Allowance for doubtful accounts and revenue reserves $ 16,405 $ 28,930 (a) $ (1,006 ) $ (32,840 ) (d) $ 11,489 Sales returns accrual 80 — (80 ) — — Deferred tax valuation allowance 88,170 38,144 (e) 6,284 (f) — 132,598 Other reserves 2,822 2,544 2016 Allowance for doubtful accounts and revenue reserves $ 16,528 $ 17,733 (a) $ (695 ) $ (17,161 ) (d) $ 16,405 Sales returns accrual 828 14,998 (962 ) (14,784 ) 80 Deferred tax valuation allowance 90,482 (837 ) (g) (1,475 ) (h) — 88,170 Other reserves 2,801 2,822 _________________________________________________________ (a) Additions to the allowance for doubtful accounts are charged to expense. Additions to the revenue reserves are charged against revenue. (b) Amount is primarily related to a decrease in foreign tax credits subject to a valuation allowance and the realization of previously unbenefited capital losses, partially offset by an increase in state net operating losses and foreign interest deduction carryforwards. (c) Amount is primarily related to acquired federal and state NOLs, partially offset by currency translation adjustments on foreign NOLs. (d) Write-off of fully reserved accounts receivable. (e) Amount is due primarily to the establishment of foreign NOLs related to an acquisition. (f) Amount is primarily related to acquired state NOLs, acquired foreign tax credits and currency translation adjustments on foreign NOLs. (g) Amount is primarily related to other-than-temporary impairment charges for certain cost method investments and an increase in federal capital and NOLs, partially offset by a decrease in state NOLs, foreign tax credits, and foreign NOLs. (h) Amount is primarily related to the realization of previously unbenefited unrealized losses on available-for-sale marketable equity securities included in accumulated other comprehensive income and currency translation adjustments on foreign NOLs.</t>
  </si>
  <si>
    <t>SUMMARY OF SIGNIFICANT ACCOUNTING POLICIES (Policies)</t>
  </si>
  <si>
    <t>Basis of Presentation</t>
  </si>
  <si>
    <t>The Company prepares its consolidated financial statements in accordance with U.S. generally accepted accounting principles ("GAAP").</t>
  </si>
  <si>
    <t>Basis of Consolidation and Accounting for Investments and Equity Securities</t>
  </si>
  <si>
    <t>The consolidated financial statements include the accounts of the Company, all entities that are wholly-owned by the Company and all entities in which the Company has a controlling financial interest. Intercompany transactions and accounts have been eliminated. Accounting for Investments and Equity Securitie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At December 31, 2018, the Company did not have any investments accounted for using the equity method. Investments in equity securities, other than those of our consolidated subsidiaries and those accounted for under the equity method, are accounted for at fair value or under the measurement alternative of Financial Accounting Standards Board ("FASB") issued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investments of the same issuer; value is generally determined based on a market approach as of the transaction date. An investment will be considered identical or similar if it has identical or similar rights to the equity investments held by the Company. The Company reviews its equity securiti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equity securities, which require judgment and the use of estimates. When our assessment indicates that the fair value of the security is below the carrying value, the Company writes down the security to its fair value and records the corresponding charge within other income (expense), net. See " Accounting Pronouncements adopted by the Company" below for further information.</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s of marketable debt securities and equity securities without readily determinable fair values; the carrying value of accounts receivable, including the determination of the allowance for doubtful accounts; the determination of revenue reserv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Revenue Recognition The Company adopted the FASB issued ASU No. 2014-09, Revenue from Contracts with Customers, effective January 1, 2018 using the modified retrospective transition method for open contracts as of the date of initial application. See " Accounting Pronouncements adopted by the Company" below for further informa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is contractually due in exchange for those services or goods.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e Applications segment, the Company uses a residual approach to determine standalone selling prices for the functional IP.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During the year ended December 31, 2018, the Company recognized expense of $355.3 million related to the amortization of these costs. The current and non-current contract asset balances at December 31, 2018 are $69.8 million and $4.5 million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Match Group Match Group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to six months .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NGI Homeservices ANGI revenue is primarily derived from (i) consumer connection revenue, which comprises fees paid by HomeAdvisor service professionals for consumer matches (regardless of whether the service professional ultimately provides the requested service) and booking fees from completed jobs sourced through the Handy platform, and (ii) membership subscription fees paid by HomeAdvisor service professionals. Consumer connection revenue varies based upon several factors, including the service requested, product experience offered and geographic location of service. The Company’s consumer connection revenue is generated and recognized when an in-network service professional is delivered a consumer match or when a job sourced through the Handy platform is completed. Membership subscription revenue from service professionals is initially deferred and is recognized using the straight-line method over the applicable subscription period, which is typically one year . Consumer connection revenue is generally billed one week following a consumer match, with payment due upon receipt of invoice or collected when a consumer schedules a job through the Handy platform. The Company maintains revenue reserves for potential credits for services provided by Handy service professionals to consumers. ANGI revenue is also derived from Angie's List (i) sales of time-based website, mobile and call center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 Vimeo Vimeo revenue is derived primarily from annual and monthly SaaS subscription fees paid by creators for premium capabilities and, to a lesser extent, sales of live streaming hardware, software and professional services. Subscription revenue is recognized over the terms of the applicable subscription period, which are typically one month or one year . Dotdash Dotdash revenue consists principally of digital advertising revenue and affiliate commerce commission revenue. Digital advertising revenue is generated primarily through digital display advertisements sold directly and through programmatic advertising networks. Affiliate commerce commission revenue is generated when Dotdash refers users to commerce partner websites resulting in a purchase or transaction. Applications Desktop revenue largely consists of advertising revenue generated principally through the display of paid listings in response to search queries. The substantial majority of the paid listings displayed by our Desktop businesses is supplied to us by Google Inc. ("Google") pursuant to our services agreement with Google. Pursuant to this agreement, those of our Desktop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Desktop businesses and then clicks on a Google paid listing displayed in response to the query, Google bills the advertiser that purchased the paid listing directly and shares a portion of the fee charged to the advertiser with u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To a lesser extent, Desktop revenue also includes fees related to subscription downloadable desktop applications as well as display advertisements. Fees related to subscription downloadable desktop applications are generally recognized over the term of the applicable subscription period, which is primarily one or two years . Fees related to display advertisements are recognized when an advertisement is displayed. Mosaic Group revenue consists primarily of fees related to subscription downloadable mobile applications distributed through the Apple App and Google Play stores, as well as display advertisements. Fees related to subscription downloadable mobile applications are generally recognized at the time of the sale when the software license is delivered. To the extent updates or maintenance is required or expected, revenue is recognized over the term of the applicable subscription period, which is primarily one or two years . Fees related to display advertisements are recognized when an advertisement is displayed. Emerging &amp; Other Revenue of Ask Media Group consists principally of advertising revenue, which is generated primarily through the display of paid listings in response to search queries and display advertisements (sold directly and through programmatic ad sales). The majority of the paid listings displayed are supplied to us by Google in the manner, and pursuant to the services agreement with Google, described above under "Applications." The Daily Beast revenue consists of advertising revenue, which is generated primarily through display advertisements (sold directly and through programmatic ad sales). BlueCrew revenue consists of service revenue, which is generated through staffing temporary workers and recognized as control of the promised services is transferred to our customers. Revenue of College Humor Media and IAC Films is generated primarily through media production and distribution and advertising. Production revenue is recognized when control is transferred to the customer to broadcast or exhibit, and advertising revenue is recognized when an advertisement is displayed or over the advertising period. Accounts Receivables, Net of Allowance for Doubtful Accounts and Revenue Reserves Accounts receivable include amounts billed and currently due from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customer payments that are not collected in advance of the transfer of promised services or goods are generally due no later than 30 days from invoice date. The Company also maintains allowances to reserve for potential credits issued to consumers or other revenue adjustments. The amounts of these reserves are based primarily upon historical experienc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 at January 1, 2018 is $332.2 million . During the year ended December 31, 2018, the Company recognized $330.2 million of revenue that was included in the deferred revenue balance as of January 1, 2018. The current and non-current deferred revenue balances at December 31, 2018 are $360.0 million and $1.7 million , respectively. Non-current deferred revenue is included in "Other long-term liabilities" in the accompanying consolidated balance sheet.</t>
  </si>
  <si>
    <t>Cash and Cash Equivalents</t>
  </si>
  <si>
    <t>Cash and Cash Equivalents Cash and cash equivalents include cash and short-term investments, with maturities of less than 91 days from the date of purchase. Domestically, cash equivalents primarily consist of AAA rated government money market funds, treasury discount notes, commercial paper rated A1/P1 or better, time deposits and certificates of deposit. Internationally, cash equivalents primarily consist of AAA rated government money market funds and time deposits.</t>
  </si>
  <si>
    <t>Investments in Debt Securities</t>
  </si>
  <si>
    <t>Investments in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also invests in non-marketable debt securities as part of its investment strategy. We review our debt securities for impairment each reporting period. The Company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At December 31, 2018, marketable debt securities consist of treasury discount notes and commercial paper rated A1/P1 or better.</t>
  </si>
  <si>
    <t>Certain Risks and Concentrations</t>
  </si>
  <si>
    <t>Certain Risks and Concentrations A meaningfu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For the years ended December 31, 2018 , 2017 and 2016 , consolidated revenue earned from Google w as $825.2 million , $740.7 million and $824.4 million , representing 19% , 22% and 26% , respectively, of the Company's consolidated revenue. A meaningful portion of this revenue is attributable to the service agreement with Google and earned by the Desktop business within the Applications segment and the Ask Media Group within the Emerging &amp; Other segment. For the y ears end ed December 31, 2018 , 2017 and 2016 , revenue earned from Google represents 73% , 83% and 87% of Applications revenue and 94% , 96% and 96% of Ask Media Group revenue (and 68% , 48% and 35% of Emerging &amp; Other revenue), respectively. Accounts receivable related to revenue earned from Google totaled $69.1 million and $72.4 million at December 31, 2018 and 2017 , respectively. The services agreement became effective on April 1, 2016, following the expiration of the previous services agreement, and expires on March 31, 2020. The services agreement requires that the Company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Google’s policy changes related to its Chrome browser became effective on September 12, 2018 and negatively impacted the distribution of our business-to-consumer ("B2C") desktop products. The impact of these changes on revenue and profits in 2018 were modest as the Company optimized marketing spend in anticipation of the changes. However, we expect these changes to reduce revenue and profits of the Desktop business in the future, which among other reasons led to a $27.7 million impairment of the related indefinite-lived intangible asset in the fourth quarter of 2018. See " Note 21—Subsequent Events (Unaudited) " for a discussion of the Company's amended services agreement with Google entered into on February 11, 2019.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securities. Cash and cash equivalents are maintained with financial institutions and are in excess of Federal Deposit Insurance Corporation insurance limits.</t>
  </si>
  <si>
    <t>Property and Equipment</t>
  </si>
  <si>
    <t>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t>
  </si>
  <si>
    <t>Business Combinations</t>
  </si>
  <si>
    <t xml:space="preserve">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valuations that use information and assumptions provided by management. The excess purchase price over the net tangible and identifiable intangible assets is recorded as goodwill and is assigned to the reporting unit(s) that is expected to benefit from the combination as of the acquisition date. In connection with certain business combinations, the Company has entered into contingent consideration arrangements that are determined to be part of the purchase price. Each of these arrangements is initially recorded at its fair value at the time of the acquisition and reflected at current fair value for each subsequent reporting period thereafter until settled. The contingent consideration arrangements are generally based upon earnings performance and/or operating metrics. The Company determines the fair value of the contingent consideration arrangements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financial statements. Significant changes in forecasted earnings or operating metrics would result in a significantly higher or lower fair value measurement. The changes in the remeasured fair value of the contingent consideration arrangements during each reporting period, including the accretion of the discount, if applicable, are recognized in "General and administrative expense" in the accompanying consolidated statement of operations. </t>
  </si>
  <si>
    <t>Goodwill and Indefinite-Lived Intangible Assets</t>
  </si>
  <si>
    <t xml:space="preserve">Goodwill and Indefinite-Lived Intangible Assets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18, a qualitative assessment of the MTCH, ANGI, Vimeo, College Humor Media and BlueCrew reporting units' goodwill was performed because the Company concluded it was more likely than not that the fair value of these reporting units was in excess of their respective carrying values. The primary fact ors that the Company considered in its qualitative assessment for each of these reporting units are described below: • MTCH's October 1, 2018 market capitalization of $15.7 billion exceeded its carrying value by approximately $15.1 billion and MTCH's strong operating performance. • ANGI's October 1, 2018 market capitalization of $10.7 billion exceeded its carrying value by approximately $9.6 billion and ANGI's strong operating performance. • The Company performed valuations of the Vimeo, College Humor Media and BlueCrew reporting units during 2018. These valuations were prepared primarily in connection with the issuance and/or settlement of equity grants that are denominated in the equity of these businesses. The valuations were prepared time proximate to, however, not as of, October 1, 2018. The fair value of each of these businesses was in excess of its October 1, 2018 carrying value. The Company tests goodwill for impairment when it concludes that it is more likely than not that there may be an impairment. For the Company's annual goodwill test at October 1, 2018, the Company quantitatively tested the Desktop and Mosaic Group reporting units (included in the Applications segment). The Company's quantitative test indicated that the fair value of these reporting units are in excess of their respective carrying values; therefore, the goodwill of these reporting units are not impaired. The Company's Dotdash, Ask Media Group and The Daily Beast reporting units have no goodwill. The aggregate goodwill balance for the reporting units for which the most recent estimate of fair value is less than 110% of their carrying values is approximately $265.1 million . The fair value of the Company's reporting units (except for MTCH and ANGI described above)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non-public subsidiary denominated stock-based compensation plans, which can be a significant factor in the decision to apply the qualitative screen.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the quantitative test for determining the fair value of the Company's reporting units ranged from 12.5% to 15% in 2018 and 12.5% to 17.5% in 2017. Determining fair value using a market approach considers multiples of financial metrics based on both acquisitions and trading multiples of a selected peer gr 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a primary driver in the determination of the fair values of the Company's reporting units is the estimate of future revenue and profitability, the determination of fair value is based, in part, upon the Company's assessment of macroeconomic factors, industry and competitive dynamics and the strategies of its businesses in response to these fa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0.5% to 35% in 2018 and 11% to 16% 2017, and the royalty rates used ranged from 0.75% to 8.0% in 2018 and 2% to 7% in 2017. The aggregate indefinite-lived intangible asset balance for which the most recent estimate of fair value is less than 110% of their carrying values is approximately $131.3 million . The 2018 annual assessment of goodwill did not identify any impairments. The 2018 annual assessment of indefinite-lived intangible assets identified impairment charges of $27.7 million and $1.1 million related to certain Desktop and College Humor Media indefinite-lived trade names, respectively. The indefinite-lived intangible asset impairment charge at Desktop was due to Google’s policy changes related to its Chrome browser which became effective on September 12, 2018 and have negatively impacted the distribution of our B2C downloadable desktop products. The impairment charge related to the B2C trade name was identified in our annual impairment assessment as of October 1, 2018 and reflects the projected reduction in profits and revenues and the resultant reduction in the assumed royalty rate from these policy changes. The impairment charges are included in "Amortization of intangibles" in the accompanying consolidated statement of operations. The 2017 annual assessments of goodwill and indefinite-lived intangible assets did not identify any impairments. While the 2016 annual assessment did not identify any material impairments, during the second quarter of 2016, the Company recorded an impairment charge equal to the entire $275.4 million at IAC Publishing. In connection with the Company's realignment of its reportable segments in the fourth quarter of 2018, $198.3 million and $77.0 million was allocated to the Dotdash and the Emerging &amp; Other reportable segments, respectively, based upon their relative fair values as of October 1, 2018. In addition, amortization of intangibles was further impacted by the inclusion of impairment charges in 2016 of $9.0 million and $2.6 million related to certain Dictionary.com and Dotdash indefinite-lived trade names, respectively. The goodwill impairment charges at IAC Publishing was driven by the impact from the Google contract, traffic trends and monetization challenges and the corresponding impact on the then estimate of fair value. The expected cash flows used in the IAC Publishing DCF analysis were based on the Company's most recent forecast for the second half of 2016 and each of the years in the forecast period, which were updated to include the effects of the Google contract, traffic trends and monetization challenges and the cost savings from our restructuring efforts. For years beyond the forecast period, the Company's estimated cash flows were based on forecasted growth rates. The discount rate used in the DCF analysis reflected the risks inherent in the expected future cash flows of the IAC Publishing reporting unit. Determining fair value using a market approach considers multiples of financial metrics based on both acquisitions and trading multiples of a selected peer group of companies. From the comparable companies, a representative market multiple was determined which was applied to financial metrics to estimate the fair value of the IAC Publishing reporting unit. To determine a peer group of companies for IAC Publishing, we considered companies relevant in terms of business model, revenue profile, margin and growth characteristics and brand strength. The indefinite-lived intangible asset impairment charges related to certain trade names and trademarks and were due to reduced level of revenue and profits, which, in turn, also led to a reduction in the assumed royalty rates for these assets. The royalty rates used to value the trade names that were impaired ranged from 2% to 6% and the discount rate that was used reflected the risks inherent in the expected future cash flows of the trade names and trademarks. The impairment charge is included in "Amortization of intangibles" in the accompanying consolidated statement of operations. The Company’s operating segments are MTCH, ANGI, Vimeo, Dotdash and Applications, which are also reportable segments, and within its Emerging &amp; Other reportable segment, Ask Media Group, BlueCrew, The Daily Beast, College Humor Media and IAC Films. The Company’s reporting units are consistent with its operating segments, with the exception of Desktop and Mosaic Group, which are separate reporting units within the Applications operating segment. Goodwill is tested for impairment at the reporting unit level. </t>
  </si>
  <si>
    <t>Long-Lived Assets and Intangible Assets with Definite Lives</t>
  </si>
  <si>
    <t>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 Note 6—Financial Instruments " for a discussion of fair value measurements made using Level 3 inputs. The Company's non-financial assets, such as goodwill, intangible assets and property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t>
  </si>
  <si>
    <t>Traffic Acquisition Costs</t>
  </si>
  <si>
    <t>Traffic Acquisition Costs Traffic acquisition costs consist of (i) the amortization of fees paid to Apple and Google related to the distribution and the facilitation of in-app purchases and (ii) payments made to partners who distribute our business-to-business customized browser-based applications and who integrate our paid listings into their websites. These payments include amounts based on revenue share and other arrangements. The Company expenses these payments in the period incurred as a component of cost of revenue.</t>
  </si>
  <si>
    <t>Advertising Costs</t>
  </si>
  <si>
    <t>Advertising Costs Advertising costs are expensed in the period incurred (when the advertisement first runs for production costs that are initially capitalized) and represent online marketing, including fees paid to search engines, social media sites and third parties that distribute our B2C downloadable applications, offline marketing, which is primarily television advertising, and partner-related payments to those who direct traffic to the brands within our MTCH and ANGI segments. Advertising expense is $1.2 billion , $1.1 billion and $1.0 billion for the years ended December 31, 2018 , 2017 and 2016 , respectively. The Company capitalizes and amortizes the costs associated with certain distribution arrangements that require it to pay a fee per access point delivered. These access points are generally in the form of downloadable applications associated with our direct-to consumer operations. These fees are amortized over the estimated useful lives of the access points to the extent the Company can reasonably estimate a probable future economic benefit and the period over which such benefit will be realized (generally 18 months). Otherwise, the fees are charged to expense as incurred.</t>
  </si>
  <si>
    <t>Legal Costs</t>
  </si>
  <si>
    <t>Legal Costs Legal costs are expensed as incurred.</t>
  </si>
  <si>
    <t>Income Taxes</t>
  </si>
  <si>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On December 22, 2017, the U.S. enacted the Tax Cuts and Jobs Act (the "Tax Act"). The Tax Act imposes a new minimum tax on global intangible low-taxed income ("GILTI") earned by foreign subsidiaries beginning in 2018. The FASB Staff Q&amp;A, Topic 740 No. 5, Accounting for Global Intangible Low-Taxed Income, states that an entity may make an accounting policy election to either recognize deferred taxes for temporary differences expected to reverse as GILTI in future years or provide for the tax expense related to GILTI in the year the tax is incurred. The Company elects to recognize the tax on GILTI as a period expense in the period the tax is incurred.</t>
  </si>
  <si>
    <t>Earnings Per Share</t>
  </si>
  <si>
    <t>Earnings Per Share Basic earnings per share is computed by dividing net earnings attributable to IAC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t>
  </si>
  <si>
    <t>Foreign Currency Translation and Transaction Gains and Losses</t>
  </si>
  <si>
    <t xml:space="preserve">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expense), net. See " Note 17—Consolidated Financial Statement Details " for additional information regarding foreign currency exchange gains and losses. Translation gains and losses relating to foreign entities that are liquidated or substantially liquidated are reclassified out of accumulated other comprehensive income (loss) into earnings. </t>
  </si>
  <si>
    <t>Stock-Based Compensation</t>
  </si>
  <si>
    <t xml:space="preserve">Stock-Based Compensation Stock-based compensation is measured at the grant date based on the fair value of the award and is generally expensed over the requisite service period. </t>
  </si>
  <si>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in the future. Two of these arrangements were exercised during both the years ended December 31, 2018 and 2017 and one of these arrangements was exercised during the year ended December 31, 2016 .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18 , 2017 and 2016 , the Company recorded adjustments of $4.1 million , $6.3 million and $7.9 million , respectively, to increase these interests to fair value. Fair value determinations require high levels of judgment and are based on various valuation techniques, including market comparables and discounted cash flow projections.</t>
  </si>
  <si>
    <t>Recent Accounting Pronouncements</t>
  </si>
  <si>
    <t>Recent Accounting Pronouncements Accounting Pronouncements adopted by the Company ASU No. 2014-09, Revenue from Contracts with Customers In May 2014, the FASB issued ASU No. 2014-09, which superseded nearly all previous revenue recognition guidance. The Company adopted ASU No. 2014-09 effective January 1, 2018 using the modified retrospective transition method for open contracts as of the date of initial application. The cumulative effect to the Company's retained earnings at January 1, 2018 was an increase of $40.2 million , of which $3.4 million was related to the noncontrolling interest in ANGI; the adjustment to retained earnings was principally related to the Company’s ANGI and Applications segments. • Within ANGI, the effect of the adoption of ASU No. 2014-09 i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0 million , resulting in a net increase to retained earnings of $25.9 million on January 1, 2018. • Within Applications, the primary effect of the adoption of ASU No. 2014-09 is to accelerate the recognition of the portion of the revenue of certain desktop applications sold by SlimWare that qualifies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 resulting in a net increase to retained earnings of $15.5 million on January 1, 2018. The Company's disaggregated revenue disclosures are presented in " Note 12—Segment Information ." The following table presents the impact of the adoption of ASU No. 2014-09 by segment under Accounting Standards Codification ("ASC") 606, Revenue from Contracts with Customers , as reported, and ASC 605, Revenue Recognition , for the year ended December 31, 2018. Under ASC 606 Under ASC 605 Effect of adoption of ASU No. 2014-09 (In thousands) Revenue by segment: Match Group $ 1,729,850 $ 1,729,850 $ — ANGI Homeservices 1,132,241 1,132,241 — Vimeo 159,641 160,931 (1,290 ) Dotdash 130,991 130,991 — Applications 582,287 581,492 795 Emerging &amp; Other 528,250 528,250 — Inter-segment eliminations (368 ) (368 ) — Total $ 4,262,892 $ 4,263,387 $ (495 ) Operating costs and expenses by segment: Match Group $ 1,176,556 $ 1,176,556 $ — ANGI Homeservices 1,068,335 1,073,275 (4,940 ) Vimeo 195,235 196,212 (977 ) Dotdash 112,213 112,213 — Applications 487,453 484,644 2,809 Emerging &amp; Other 498,286 498,286 — Corporate 159,675 159,675 — Total $ 3,697,753 $ 3,700,861 $ (3,108 ) Operating income (loss) by segment: Match Group $ 553,294 $ 553,294 $ — ANGI Homeservices 63,906 58,966 4,940 Vimeo (35,594 ) (35,281 ) (313 ) Dotdash 18,778 18,778 — Applications 94,834 96,848 (2,014 ) Emerging &amp; Other 29,964 29,964 — Corporate (160,043 ) (160,043 ) — Total $ 565,139 $ 562,526 $ 2,613 Net earnings $ 757,747 $ 755,741 $ 2,006 ASU No. 2016-01, Recognition and Measurement of Financial Assets and Financial Liabilities In January 2016, the FASB issued ASU No. 2016-01, which updates certain aspects of recognition, measurement, presentation, and disclosure of financial instruments. Under ASU No. 2016-01, equity securities, other than those of our consolidated subsidiaries and those accounted for under the equity method, will be measured at fair value with changes in fair value recognized in the statement of operations each reporting period. ASU No. 2016-01 is effective for reporting periods beginning after December 15, 2017. There was no cumulative impact to the Company's consolidated financial statements upon adoption of ASU No. 2016-01 on January 1, 2018. The adoption of ASU No. 2016-01 increases the volatility of the Company's other income (expense), net as a result of the remeasurement of these instruments. For the year ended December 31, 2018, other income (expense), net includes net unrealized gains related to certain equity securities that were adjusted to fair value in the second quarter of 2018 in accordance with ASU No. 2016-01 of $126.4 million . See " Note 6—Financial Instruments " for additional information. ASU No. 2016-18, Restricted Cash In November 2016, the FASB issued ASU No. 2016-18, which requires companies to explain the changes in the total of cash, cash equivalents, restricted cash and restricted cash equivalents in the statement of cash flows. Therefore, amounts generally described as restricted cash or restricted cash equivalents are combined with unrestricted cash and cash equivalents when reconciling the beginning and end of period balances on the statement of cash flows. ASU No. 2016-18 also requires companies to disclose the nature of their restricted cash and restricted cash equivalents balances. Additionally, when cash, cash equivalents, restricted cash, and restricted cash equivalents are presented within different captions on the balance sheet, a reconciliation of the totals in the statement of cash flows to the related captions in the balance sheet is required. ASU No. 2016-18 is effective for reporting periods beginning after December 15, 2017. The Company's adoption of ASU No. 2016-18 effective January 1, 2018, on a retrospective basis, did not have a material effect on its consolidated financial statements. The following table provides a reconciliation of cash, cash equivalents and restricted cash reported within the consolidated balance sheet to the total amounts shown in the consolidated statement of cash flows: December 31, 2018 December 31, 2017 December 31, 2016 December 31, 2015 (In thousands) Cash and cash equivalents $ 2,131,632 $ 1,630,809 $ 1,329,187 $ 1,481,447 Restricted cash included in other current assets 1,633 2,873 20,464 126 Restricted cash included in other assets 420 — 10,548 20,100 Total cash, cash equivalents and restricted cash as shown on the consolidated statement of cash flows $ 2,133,685 $ 1,633,682 $ 1,360,199 $ 1,501,673 Restricted cash at December 31, 2018 primarily consists of a cash collateralized letter of credit and a deposit related to corporate credit cards. Restricted cash at December 31, 2017 primarily supports a letter of credit to a supplier, which was released to the Company in the second quarter of 2018. Restricted cash at December 31, 2016 primarily included funds held in escrow for the redemption and repurchase of IAC Senior Notes and the MyHammer tender offer. In the first quarter of 2017, the Senior Notes were redeemed and repurchased and the funds held in escrow for the MyHammer tender offer were returned to the Company. Restricted cash at December 31, 2015 primarily includes the repurchase of IAC Senior Notes. ASU No. 2018-15, Intangibles—Goodwill and Other—Internal-Use Software (Subtopic 350-40): Customer's Accounting for Implementation Costs Incurred in a Cloud Computing Arrangement That Is a Service Contract In August 2018, the FASB issued ASU No. 2018-15, which clarifies the accounting for implementation costs in a cloud computing arrangement that is a services contract to follow the internal-use software guidance of ASC 350-40, Intangibles - Goodwill and Other, Internal-use Software . The provisions of ASU No. 2018-15 are effective for reporting periods beginning after December 15, 2019, including interim periods and early adoption is permitted, including adoption in any interim period. The provisions of ASU No. 2018-15 may be adopted prospectively to all implementation costs incurred after the date of adoption or retrospectively. The Company early adopted the provisions of ASU No. 2018-15 on October 1, 2018 prospectively and the adoption of this standard did not have material impact on its consolidated financial statements. ASU No. 2018-07, Improvements to Nonemployee Share-Based Payment Accounting In June 2018, the FASB issued ASU No. 2018-07, which largely aligns the measurement and classification guidance for share-based payments granted to non-employees with the guidance for share-based payments granted to employees. The new guidance supersedes Subtopic 505-50, Equity - Equity-Based payments to Nonemployees . ASU No. 2018-07 is effective for reporting periods beginning after December 15, 2018, with early adoption permitted. The Company adopted ASU No. 2018-07 effective April 1, 2018 and its adoption did not have a material effect on its consolidated financial statements. The effect of the adoption of ASU No. 2018-07 will be to minimize the volatility of expense related to stock-based awards to non-employees in the future. Accounting Pronouncement not yet adopted by the Company ASU No. 2016-02, Leases (Topic 842) In February 2016, the FASB issued ASU No. 2016-02, which supersedes existing guidance on accounting for leases and generally requires all leases to be recognized in the statement of financial position. The provisions of ASU No. 2016-02 are effective for reporting periods beginning after December 15, 2018. The Company will adopt the new lease guidance effective January 1, 2019. In July 2018, the FASB issued ASU No. 2018-11, Leases (Topic 842): Targeted Improvements, which provides the option of an additional transition method that allows entities to initially apply the new lease guidance at the adoption date and recognize a cumulative-effect adjustment to the opening balance of retained earnings in the period of adoption. The Company expects to implement the transition method option provided by ASU No. 2018-11. The Company is not a lessor, has no capitalized leases and does not expect to enter into any capitalized leases prior to the adoption of ASU No. 2016-02. Accordingly, the Company does not expect the amount or classification of rent expense in its statement of operations to be affected by the adoption of ASU No. 2016-02. The primary effect of the adoption of ASU No. 2016-02 will be the recognition of a right of use asset and related lease liability to reflect the Company's rights and obligations under its operating leases. The Company will also be required to provide the additional disclosures stipulated in ASU No. 2016-02. The adoption of ASU No. 2016-02 will not have an impact on the leverage calculation set forth in any of the agreements governing the outstanding debt of the Company or its MTCH and ANGI subsidiaries, or our credit agreement or the credit agreement of MTCH and ANGI because, in each circumstance, the leverage calculations are not affected by the leas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solution to implement ASU No. 2016-02; • the Company has input lease summaries into the software solution; • the Company is assessing the other inputs required in connection with the adoption of ASU No. 2016-02; and • the Company is developing its accounting policy, procedures and internal controls related to the new standard. Development of the selected software solution by the third-party vendor is ongoing. While significant progress has been made, certain key deliverables remain, which the Company expects to be delivered in March 2019. The Company's ability to adopt ASU No. 2016-02 in an efficient and effective manner is contingent upon the delivery and testing of these remaining deliverables. The Company has been able to develop a preliminary estimate of the impact of the adoption of ASU No. 2016-02 through the use of the third-party software solution, supplemented by our user acceptance testing. This preliminary estimate is that a $160 million right of use asset and related lease liability will be recognized on the Company's consolidated balance sheet upon adoption. The Company does not expect a material impact on its results of operations or cash flows.</t>
  </si>
  <si>
    <t>Reclassifications</t>
  </si>
  <si>
    <t>Reclassifications Certain prior year amounts have been reclassified to conform to the current year presentation.</t>
  </si>
  <si>
    <t>SUMMARY OF SIGNIFICANT ACCOUNTING POLICIES (Tables)</t>
  </si>
  <si>
    <t>Schedule of Estimated Useful Lives of Property and Equipment</t>
  </si>
  <si>
    <t>Asset Category Estimated Useful Lives Buildings and leasehold improvements 3 to 39 Years Computer equipment and capitalized software 2 to 3 Years Furniture and other equipment 3 to 12 Years December 31, 2018 2017 (In thousands) Property and equipment, net of accumulated depreciation and amortization: Buildings and leasehold improvements $ 249,026 $ 246,038 Computer equipment and capitalized software 229,083 218,529 Furniture and other equipment 86,694 88,930 Projects in progress 29,204 19,094 Land 11,591 14,390 Property and equipment 605,598 586,981 Accumulated depreciation and amortization (286,798 ) (271,811 ) Property and equipment, net of accumulated depreciation and amortization $ 318,800 $ 315,170</t>
  </si>
  <si>
    <t>Schedule of New Accounting Pronouncements and Changes in Accounting Principles</t>
  </si>
  <si>
    <t>The following table presents the impact of the adoption of ASU No. 2014-09 by segment under Accounting Standards Codification ("ASC") 606, Revenue from Contracts with Customers , as reported, and ASC 605, Revenue Recognition , for the year ended December 31, 2018. Under ASC 606 Under ASC 605 Effect of adoption of ASU No. 2014-09 (In thousands) Revenue by segment: Match Group $ 1,729,850 $ 1,729,850 $ — ANGI Homeservices 1,132,241 1,132,241 — Vimeo 159,641 160,931 (1,290 ) Dotdash 130,991 130,991 — Applications 582,287 581,492 795 Emerging &amp; Other 528,250 528,250 — Inter-segment eliminations (368 ) (368 ) — Total $ 4,262,892 $ 4,263,387 $ (495 ) Operating costs and expenses by segment: Match Group $ 1,176,556 $ 1,176,556 $ — ANGI Homeservices 1,068,335 1,073,275 (4,940 ) Vimeo 195,235 196,212 (977 ) Dotdash 112,213 112,213 — Applications 487,453 484,644 2,809 Emerging &amp; Other 498,286 498,286 — Corporate 159,675 159,675 — Total $ 3,697,753 $ 3,700,861 $ (3,108 ) Operating income (loss) by segment: Match Group $ 553,294 $ 553,294 $ — ANGI Homeservices 63,906 58,966 4,940 Vimeo (35,594 ) (35,281 ) (313 ) Dotdash 18,778 18,778 — Applications 94,834 96,848 (2,014 ) Emerging &amp; Other 29,964 29,964 — Corporate (160,043 ) (160,043 ) — Total $ 565,139 $ 562,526 $ 2,613 Net earnings $ 757,747 $ 755,741 $ 2,006</t>
  </si>
  <si>
    <t>Schedule of Cash, Cash Equivalents, and Restricted Cash</t>
  </si>
  <si>
    <t>The following table provides a reconciliation of cash, cash equivalents and restricted cash reported within the consolidated balance sheet to the total amounts shown in the consolidated statement of cash flows: December 31, 2018 December 31, 2017 December 31, 2016 December 31, 2015 (In thousands) Cash and cash equivalents $ 2,131,632 $ 1,630,809 $ 1,329,187 $ 1,481,447 Restricted cash included in other current assets 1,633 2,873 20,464 126 Restricted cash included in other assets 420 — 10,548 20,100 Total cash, cash equivalents and restricted cash as shown on the consolidated statement of cash flows $ 2,133,685 $ 1,633,682 $ 1,360,199 $ 1,501,673</t>
  </si>
  <si>
    <t>INCOME TAXES (Tables)</t>
  </si>
  <si>
    <t>Schedule of Income before Income Taxes</t>
  </si>
  <si>
    <t>U.S. and foreign earnings (loss) before income taxes and noncontrolling interests are as follows: Years Ended December 31, 2018 2017 2016 (In thousands) U.S. $ 630,417 $ (52,606 ) $ (248,433 ) Foreign 131,141 119,564 167,348 Total $ 761,558 $ 66,958 $ (81,085 )</t>
  </si>
  <si>
    <t>Schedule of Components of Income Tax Expense (Benefit)</t>
  </si>
  <si>
    <t>The components of the income tax provision (benefit) are as follows: Years Ended December 31, 2018 2017 2016 (In thousands) Current income tax provision (benefit): Federal $ (2,849 ) $ (31,844 ) $ 23,343 State 2,569 1,964 3,662 Foreign 38,770 24,108 27,242 Current income tax provision (benefit) 38,490 (5,772 ) 54,247 Deferred income tax provision (benefit): Federal (21,792 ) (255,477 ) (100,798 ) State 172 (28,364 ) (9,518 ) Foreign (13,059 ) (1,437 ) (8,865 ) Deferred income tax benefit (34,679 ) (285,278 ) (119,181 ) Income tax provision (benefit) $ 3,811 $ (291,050 ) $ (64,934 )</t>
  </si>
  <si>
    <t>Schedule of Income Taxes (Payable) Receivable and Deferred Tax (Liabilities) Assets</t>
  </si>
  <si>
    <t>Income taxes receivable (payable) and deferred tax assets (liabilities) are included in the following captions in the accompanying consolidated balance sheet at December 31, 2018 and 2017 : December 31, 2018 2017 (In thousands) Income taxes receivable (payable): Other current assets $ 10,132 $ 33,239 Other non-current assets 11,401 1,949 Accrued expenses and other current liabilities (12,745 ) (11,798 ) Income taxes payable (37,584 ) (25,624 ) Net income taxes payable $ (28,796 ) $ (2,234 ) Deferred tax assets (liabilities): Other non-current assets $ 64,786 $ 66,321 Deferred income taxes (23,600 ) (35,070 ) Net deferred tax assets $ 41,186 $ 31,251</t>
  </si>
  <si>
    <t>Schedule of Deferred Tax Assets and Liabilities</t>
  </si>
  <si>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8 2017 (In thousands) Deferred tax assets: Accrued expenses $ 23,525 $ 22,234 NOL carryforwards 291,639 292,812 Tax credit carryforwards 89,397 78,715 Stock-based compensation 82,698 77,976 Other 30,106 42,331 Total deferred tax assets 517,365 514,068 Less valuation allowance (115,853 ) (132,598 ) Net deferred tax assets 401,512 381,470 Deferred tax liabilities: Investment in subsidiaries (238,650 ) (247,167 ) Intangibles (77,669 ) (87,811 ) Fair value investment (22,927 ) — Other (21,080 ) (15,241 ) Total deferred tax liabilities (360,326 ) (350,219 ) Net deferred tax assets $ 41,186 $ 31,251</t>
  </si>
  <si>
    <t>Schedule of Effective Income Tax Rate Reconciliation</t>
  </si>
  <si>
    <t>A reconciliation of the income tax provision (benefit) to the amounts computed by applying the statutory federal income tax rate to earnings before income taxes is shown as follows: Years Ended December 31, 2018 2017 2016 (In thousands) Income tax provision (benefit) at the federal statutory rate of 21% (35% for 2017 and 2016) $ 159,927 $ 23,435 $ (28,446 ) State income taxes, net of effect of federal tax benefit 14,887 86 (3,880 ) Stock-based compensation (129,654 ) (358,901 ) 3,998 Realization of certain deferred tax assets (13,200 ) (3,133 ) — Transition tax (9,190 ) 62,667 — Deferred tax adjustment for enacted changes in tax laws and rates (7,488 ) 705 (4,594 ) Research credit (4,023 ) (5,304 ) (2,231 ) Foreign income taxed at a different statutory tax rate (3,206 ) (14,725 ) (27,115 ) Non-taxable sale and non-deductible goodwill associated with ShoeBuy — — (13,142 ) Goodwill impairment of Dotdash and Emerging &amp; Other — — 10,649 Non-deductible impairments for certain cost method investments — 2,669 3,489 Other, net (4,242 ) 1,451 (3,662 ) Income tax provision (benefit) $ 3,811 $ (291,050 ) $ (64,934 )</t>
  </si>
  <si>
    <t>Schedule of Income Tax Contingencies</t>
  </si>
  <si>
    <t>A reconciliation of the beginning and ending amount of unrecognized tax benefits, including penalties but excluding interest, is as follows: December 31, 2018 2017 2016 (In thousands) Balance at January 1 $ 36,732 $ 38,372 $ 40,808 Additions based on tax positions related to the current year 10,334 2,050 2,033 Additions for tax positions of prior years 4,716 1,994 2,676 Reductions for tax positions of prior years (400 ) (3,761 ) (743 ) Settlements — — (5,107 ) Expiration of applicable statutes of limitations (2,507 ) (1,923 ) (1,295 ) Balance at December 31 $ 48,875 $ 36,732 $ 38,372</t>
  </si>
  <si>
    <t>BUSINESS COMBINATION (Tables)</t>
  </si>
  <si>
    <t>Schedule of Purchase Price</t>
  </si>
  <si>
    <t>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A summary of the costs incurred, payments made and the related accrual is presented below. Years Ended December 31, 2018 2017 (In thousands) Transaction and integration related costs $ 3,584 $ 44,101 Stock-based compensation expense 70,645 122,066 Total $ 74,229 $ 166,167 December 31, 2018 2017 (In thousands) Accrual as of January 1 $ 8,480 $ — Costs incurred 3,584 44,101 Payments made (12,064 ) (35,621 ) Accrual as of December 31 $ — $ 8,480 The costs are allocated as follows in the accompanying consolidated statement of operations: Year Ended December 31, 2018 Integration Related Costs Stock-based Compensation Expense Total (In thousands) Cost of revenue $ — $ — $ — Selling and marketing expense — 2,161 2,161 General and administrative expense 3,584 61,010 64,594 Product development expense — 7,474 7,474 Total $ 3,584 $ 70,645 $ 74,229 Year Ended December 31, 2017 Transaction and Integration Related Costs Stock-based Compensation Expense Total (In thousands) Cost of revenue $ — $ — $ — Selling and marketing expense 7,430 24,416 31,846 General and administrative expense 36,120 83,420 119,540 Product development expense 551 14,230 14,781 Total $ 44,101 $ 122,066 $ 166,167</t>
  </si>
  <si>
    <t>Schedule of Preliminary Estimated Fair Value of Assets Acquired and Liabilities Assumed</t>
  </si>
  <si>
    <t>The table below summarizes the fair values of the assets acquired and liabilities assumed at the date of combination: Angie's List (In thousands) Cash and cash equivalents $ 44,270 Other current assets 11,280 Property and equipment 16,341 Goodwill 543,674 Intangible assets 317,300 Total assets 932,865 Deferred revenue (32,595 ) Other current liabilities (46,150 ) Long-term debt—related party (61,498 ) Deferred income taxes (9,833 ) Other long-term liabilities (1,405 ) Net assets acquired $ 781,384</t>
  </si>
  <si>
    <t>Schedule of Preliminary Estimated Fair Value of Intangible Assets Acquired</t>
  </si>
  <si>
    <t xml:space="preserve">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t>
  </si>
  <si>
    <t>Schedule of Pro Forma Financial Information</t>
  </si>
  <si>
    <t xml:space="preserve"> Years Ended December 31, 2017 2016 (In thousands, except per share data) Revenue $ 3,529,600 $ 3,429,105 Net earnings (loss) attributable to ANGI Homeservices Inc. shareholders $ 364,496 $ (143,133 ) Basic earnings (loss) per share attributable to ANGI Homeservices Inc. shareholders $ 4.55 $ (1.79 ) Diluted earnings (loss) per share attributable to ANGI Homeservices Inc. shareholders $ 4.27 $ (1.79 )</t>
  </si>
  <si>
    <t>GOODWILL AND INTANGIBLE ASSETS (Tables)</t>
  </si>
  <si>
    <t>Schedule of Goodwill and Intangible Assets, Net</t>
  </si>
  <si>
    <t>Goodwill and intangible assets, net are as follows: December 31, 2018 2017 (In thousands) Goodwill $ 2,726,859 $ 2,559,066 Intangible assets with indefinite lives 458,104 459,143 Intangible assets with definite lives, net of accumulated amortization 173,318 204,594 Total goodwill and intangible assets, net $ 3,358,281 $ 3,222,803</t>
  </si>
  <si>
    <t>Schedule of Goodwill by Reporting Unit</t>
  </si>
  <si>
    <t>The following table presents the balance of goodwill by reportable segment, including the changes in the carrying value of goodwill, for the year ended December 31, 2018 : Balance at Additions (Deductions) Transfers In/(Out) Foreign Balance at (In thousands) Match Group $ 1,247,899 $ 11,187 $ — $ — $ (14,073 ) $ 1,245,013 ANGI Homeservices 768,317 142,768 (14,373 ) — (3,912 ) 892,800 Vimeo 77,303 — (151 ) — — 77,152 Applications: Desktop 265,146 — — — — 265,146 Mosaic Group 182,096 50,784 — 7,323 (457 ) 239,746 Total Applications 447,242 50,784 — 7,323 (457 ) 504,892 Emerging &amp; Other 18,305 3,684 (7,664 ) (7,323 ) — 7,002 Total $ 2,559,066 $ 208,423 $ (22,188 ) $ — $ (18,442 ) $ 2,726,859 The following table presents the balance of goodwill by reportable segment, including the changes in the carrying value of goodwill, for the year ended December 31, 2017 : Balance at Additions (Deductions) Foreign Balance at (In thousands) Match Group $ 1,206,538 $ 255 $ — $ 41,106 $ 1,247,899 ANGI Homeservices 170,611 590,772 — 6,934 768,317 Vimeo 9,649 67,654 — — 77,303 Applications: Desktop 265,146 — — — 265,146 Mosaic Group 182,096 — — — 182,096 Total Applications 447,242 — — — 447,242 Emerging &amp; Other 90,012 2,715 (74,430 ) 8 18,305 Total $ 1,924,052 $ 661,396 $ (74,430 ) $ 48,048 $ 2,559,066</t>
  </si>
  <si>
    <t>Schedule of Intangible Assets with Definite Lives</t>
  </si>
  <si>
    <t>Intangible assets with indefinite lives are trade names and trademarks acquired in various acquisitions. At December 31, 2018 and 2017 , intangible assets with definite lives are as follows: December 31, 2018 Gross Accumulated Net Weighted-Average (In thousands) Technology $ 143,303 $ (53,199 ) $ 90,104 4.7 Service professional and contractor relationships 99,528 (44,674 ) 54,854 2.9 Customer lists and user base 30,099 (15,126 ) 14,973 2.9 Memberships 15,900 (6,640 ) 9,260 3.0 Trade names 12,393 (9,393 ) 3,000 3.3 Other 8,500 (7,373 ) 1,127 4.8 Total $ 309,723 $ (136,405 ) $ 173,318 3.8 December 31, 2017 Gross Accumulated Net Weighted-Average (In thousands) Technology $ 115,200 $ (37,357 ) $ 77,843 4.8 Service professional and contractor relationships 99,497 (11,452 ) 88,045 3.0 Customer lists and user base 23,468 (5,401 ) 18,067 2.2 Memberships 15,900 (1,340 ) 14,560 3.0 Trade names 16,986 (13,634 ) 3,352 2.6 Other 8,500 (5,773 ) 2,727 4.8 Total $ 279,551 $ (74,957 ) $ 204,594 3.7</t>
  </si>
  <si>
    <t>Schedule of Expected Amortization of Intangible Assets</t>
  </si>
  <si>
    <t>At December 31, 2018 , amortization of intangible assets with definite lives for each of the next five years and thereafter is estimated to be as follows: Years Ending December 31, (In thousands) 2019 $ 71,155 2020 51,916 2021 19,433 2022 16,310 2023 10,239 Thereafter 4,265 Total $ 173,318</t>
  </si>
  <si>
    <t>FINANCIAL INSTRUMENTS (Tables)</t>
  </si>
  <si>
    <t>Schedule of Fair Value of Marketable Securities</t>
  </si>
  <si>
    <t>At December 31, 2018 and 2017, the fair value of marketable securities are as follows: December 31, 2018 2017 (In thousands) Available-for-sale marketable debt securities $ 123,246 $ 4,995 Marketable equity security 419 — Total marketable securities $ 123,665 $ 4,995</t>
  </si>
  <si>
    <t>Schedule of Current Available-for-sale Marketable Securities</t>
  </si>
  <si>
    <t>At December 31, 2017 , current available-for-sale marketable debt securities are as follows: Amortized Gross Gross Fair Value (In thousands) Commercial paper $ 4,995 $ — $ — $ 4,995 Total available-for-sale marketable debt securities $ 4,995 $ — $ — $ 4,995 At December 31, 2018 , current available-for-sale marketable debt securities are as follows: Amortized Gross Gross Fair Value (In thousands) Treasury discount notes $ 112,291 $ 3 $ (3 ) $ 112,291 Commercial paper 10,955 — — 10,955 Total available-for-sale marketable debt securities $ 123,246 $ 3 $ (3 ) $ 123,246</t>
  </si>
  <si>
    <t>Schedule of Proceeds from Maturities and Sales of Current Available-for-sale Marketable Securities</t>
  </si>
  <si>
    <t>The following table presents the proceeds from maturities and sales of available-for-sale marketable debt securities and the related gross realized gains: December 31, 2018 2017 2016 (In thousands) Proceeds from maturities and sales of available-for-sale marketable debt securities $ 333,600 $ 114,350 $ 279,485 Gross realized gains — — 3,556</t>
  </si>
  <si>
    <t>Schedule of Long-term Investments</t>
  </si>
  <si>
    <t>Long-term investments consist of: December 31, 2018 2017 (In thousands) Equity securities without readily determinable fair values $ 235,055 $ — Equity method investments — 1,559 Cost method investments — 63,418 Total long-term investments $ 235,055 $ 64,977</t>
  </si>
  <si>
    <t>Schedule of Realized and Unrealized Gains (Losses) on Investments</t>
  </si>
  <si>
    <t>The following table presents a summary of realized and unrealized gains and losses recorded in other income (expense), net, as adjustments to the carrying value of equity securities without readily determinable fair values held as of December 31, 2018. The gross unrealized gains principally relate to the Company's remaining investments in an investee following the sale of a portion of the Company's investment during the second quarter of 2018. Year Ended December 31, 2018 (In thousands) Upward adjustments (gross unrealized gains) $ 128,986 Downward adjustments including impairments (gross unrealized losses) (4,931 ) Total $ 124,055 Realized and unrealized gains and losses for the Company's marketable equity security and investments without readily determinable fair values for the year ended December 31, 2018 are as follows: Year Ended December 31, 2018 (In thousands) Realized gains, net, for equity securities sold $ 27,874 Unrealized gains, net, on equity securities held 124,170 Total gains recognized, net, in other income (expense), net $ 152,044</t>
  </si>
  <si>
    <t>Schedule of Financial Instruments Measured at Fair Value on Recurring Basis</t>
  </si>
  <si>
    <t>The following tables present the Company's financial instruments that are measured at fair value on a recurring basis: December 31, 2018 Quoted Market Significant Significant Total (In thousands) Assets: Cash equivalents: Money market funds $ 880,815 $ — $ — $ 880,815 Treasury discount notes — 561,733 — 561,733 Commercial paper — 162,417 — 162,417 Time deposits — 90,036 — 90,036 Marketable securities: Treasury discount notes — 112,291 — 112,291 Commercial paper — 10,955 — 10,955 Marketable equity security 419 — — 419 Total $ 881,234 $ 937,432 $ — $ 1,818,666 Liabilities: Contingent consideration arrangements $ — $ — $ (28,631 ) $ (28,631 ) December 31, 2017 Quoted Market Significant Significant Total (In thousands) Assets: Cash equivalents: Money market funds $ 780,425 $ — $ — $ 780,425 Commercial paper — 215,325 — 215,325 Treasury discount notes — 100,457 — 100,457 Time deposits — 60,000 — 60,000 Certificates of deposit — 6,195 — 6,195 Marketable securities: Commercial paper — 4,995 — 4,995 Total $ 780,425 $ 386,972 $ — $ 1,167,397 Liabilities: Contingent consideration arrangements $ — $ — $ (2,647 ) $ (2,647 )</t>
  </si>
  <si>
    <t>Schedule of Unobservable Inputs in Fair Value Measurement</t>
  </si>
  <si>
    <t>The Company's financial instruments that are measured at fair value on a recurring basis using significant unobservable inputs (Level 3) are its contingent consideration arrangements. Contingent Consideration Arrangements Years Ended December 31, 2018 2017 (In thousands) Balance at January 1 $ (2,647 ) $ (33,871 ) Total net (losses) gains: Included in earnings: Fair value adjustments (1,456 ) (5,801 ) Included in other comprehensive income (loss) 45 (1,404 ) Fair value at date of acquisition (25,521 ) — Settlements 948 38,429 Balance at December 31 $ (28,631 ) $ (2,647 )</t>
  </si>
  <si>
    <t>Schedule of Carrying Value and the Fair Value of Financial Instruments Measured at Fair Value Only for Disclosure Purposes</t>
  </si>
  <si>
    <t>The following table presents the carrying value and the fair value of financial instruments measured at fair value only for disclosure purposes: December 31, 2018 December 31, 2017 Carrying Fair Carrying Fair (In thousands) Current portion of long-term debt $ (13,750 ) $ (12,753 ) $ (13,750 ) $ (13,802 ) Long-term debt, net (a) (2,245,548 ) (2,460,204 ) (1,979,469 ) (2,168,108 ) _________________ (a) At December 31, 2018 and 2017, the carrying value of long-term debt, net includes unamortized original issue discount and debt issuance costs of $88.9 million and $109.1 million , respectively .</t>
  </si>
  <si>
    <t>LONG-TERM DEBT (Tables)</t>
  </si>
  <si>
    <t>Schedule of Long-term Debt</t>
  </si>
  <si>
    <t>Long-term debt consists of: December 31, 2018 2017 (In thousands) MTCH Debt: MTCH Term Loan due November 16, 2022 $ 425,000 $ 425,000 MTCH Credit Facility due December 7, 2023 260,000 — 6.375% Senior Notes due June 1, 2024 (the "6.375% MTCH Senior Notes"); interest payable each June 1 and December 1 400,000 400,000 5.00% Senior Notes due December 15, 2027 (the "5.00% MTCH Senior Notes"); interest payable each June 15 and December 15 450,000 450,000 Total MTCH long-term debt 1,535,000 1,275,000 Less: unamortized original issue discount 7,352 8,668 Less: unamortized debt issuance costs 11,737 13,636 Total MTCH debt, net 1,515,911 1,252,696 ANGI Debt: ANGI Term Loan due November 5, 2023 261,250 275,000 Less: current portion of ANGI Term Loan 13,750 13,750 Less: unamortized debt issuance costs 2,529 2,938 Total ANGI debt, net 244,971 258,312 IAC Debt: 0.875% Exchangeable Senior Notes due October 1, 2022 (the "Exchangeable Notes"); interest payable each April 1 and October 1 517,500 517,500 4.75% Senior Notes due December 15, 2022 (the "4.75% Senior Notes"); interest payable each June 15 and December 15 34,489 34,859 Total IAC long-term debt 551,989 552,359 Less: unamortized original issue discount 54,025 67,158 Less: unamortized debt issuance costs 13,298 16,740 Total IAC debt, net 484,666 468,461 Total long-term debt, net $ 2,245,548 $ 1,979,469</t>
  </si>
  <si>
    <t>Schedule of Debt Instrument Redemption</t>
  </si>
  <si>
    <t>Thereafter, these notes may be redeemed at the redemption prices set forth below, together with accrued and unpaid interest thereon to the applicable redemption date, if redeemed during the twelve-month period beginning on December 15 of the years indicated below: Year Percentage 2022 102.500 % 2023 101.667 % 2024 100.833 % 2025 and thereafter 100.000 % 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t>
  </si>
  <si>
    <t>Schedule of Aggregate Contractual Maturities of Long-term Debt</t>
  </si>
  <si>
    <t>Long-term debt maturities: Years Ending December 31, (In thousands) 2019 $ 13,750 2020 13,750 2021 13,750 2022 1,004,489 2023 452,500 2024 400,000 2027 450,000 Total 2,348,239 Less: current portion of long-term debt 13,750 Less: unamortized original issue discount 61,377 Less: unamortized debt issuance costs 27,564 Total long-term debt, net $ 2,245,548</t>
  </si>
  <si>
    <t>ACCUMULATED OTHER COMPREHENSIVE LOSS (Tables)</t>
  </si>
  <si>
    <t>Schedule of Accumulated Other Comprehensive Loss</t>
  </si>
  <si>
    <t>The following tables present the components of accumulated other comprehensive (loss) income and items reclassified out of accumulated other comprehensive loss into earnings: Year Ended December 31, 2018 Foreign Currency Translation Adjustment Unrealized Gains On Available-For-Sale Securities Accumulated Other Comprehensive Loss (In thousands) Balance at January 1 $ (103,568 ) $ — $ (103,568 ) Other comprehensive (loss) income before reclassifications (25,106 ) 4 (25,102 ) Amounts reclassified to earnings (52 ) — (52 ) Net current period other comprehensive (loss) income (25,158 ) 4 (25,154 ) Balance at December 31 $ (128,726 ) $ 4 $ (128,722 ) Year Ended December 31, 2017 Foreign Currency Translation Adjustment Unrealized Gains On Available-For-Sale Securities Accumulated Other Comprehensive (Loss) Income (In thousands) Balance at January 1 $ (170,149 ) $ 4,026 $ (166,123 ) Other comprehensive income before reclassifications 65,908 7 65,915 Amounts reclassified to earnings 673 (4,033 ) (3,360 ) Net current period other comprehensive income (loss) 66,581 (4,026 ) 62,555 Balance at December 31 $ (103,568 ) $ — $ (103,568 ) Year Ended December 31, 2016 Foreign Currency Translation Adjustment Unrealized Gains On Available-For-Sale Securities Accumulated Other Comprehensive (Loss) Income (In thousands) Balance at January 1 $ (154,645 ) $ 2,542 $ (152,103 ) Other comprehensive (loss) income before reclassifications, net of tax benefit of $0.7 million related to unrealized losses on available-for-sale securities (46,943 ) 4,855 (42,088 ) Amounts reclassified to earnings 9,850 (2,913 ) 6,937 Net current period other comprehensive (loss) income (37,093 ) 1,942 (35,151 ) Reallocation of accumulated other comprehensive loss (income) related to the noncontrolling interests created in the Match Group IPO 21,589 (458 ) 21,131 Balance at December 31 $ (170,149 ) $ 4,026 $ (166,123 )</t>
  </si>
  <si>
    <t>EARNINGS (LOSS) PER SHARE (Tables)</t>
  </si>
  <si>
    <t>Schedule of Computation of Basic and Diluted Earnings per Share</t>
  </si>
  <si>
    <t xml:space="preserve">The following table sets forth the computation of basic and diluted earnings (loss) per share attributable to IAC shareholders: Years Ended December 31, 2018 2017 2016 Basic Diluted Basic Diluted Basic Diluted (In thousands, except per share data) Numerator: Net earnings (loss) $ 757,747 $ 757,747 $ 358,008 $ 358,008 $ (16,151 ) $ (16,151 ) Net earnings attributable to noncontrolling interests (130,786 ) (130,786 ) (53,084 ) (53,084 ) (25,129 ) (25,129 ) Impact from public subsidiaries' dilutive securities (a)(b) — (25,228 ) — (33,531 ) — — Net earnings (loss) attributable to IAC shareholders $ 626,961 $ 601,733 $ 304,924 $ 271,393 $ (41,280 ) $ (41,280 ) Denominator: Weighted average basic shares outstanding 83,407 83,407 80,089 80,089 80,045 80,045 Dilutive securities (a) (b) (c) (d) (e) (f) (g) — 7,915 — 5,221 — — Denominator for earnings per share—weighted average shares (a) (b) (c) (d) (e) (f) (g) 83,407 91,322 80,089 85,310 80,045 80,045 Earnings (loss) per share attributable to IAC shareholders: Earnings (loss) per share $ 7.52 $ 6.59 $ 3.81 $ 3.18 $ (0.52 ) $ (0.52 ) __________________________________________________________________ (a) For the year ended December 31, 2018 , it is more dilutive for IAC to settle certain MTCH equity awards. For the years ended December 31, 2017 and 2016, it is more dilutive for MTCH to settle certain MTCH equity awards. (b) For the years ended December 31, 2018 and 2017, it is more dilutive for IAC to settle certain ANGI equity awards. The impact on earnings of ANGI dilutive securities is not applicable for periods prior to the Combination. (c)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RSUs"). For the years ended December 31, 2018 and 2017, 3.5 million and 6.9 million potentially dilutive securities, respectively, are excluded from the calculation of diluted earnings per share because their inclusion would have been anti-dilutive. (d) For the year ended December 31, 2016, the Company had a loss from operations; therefore, approximately 11.3 million potentially dilutive securities were excluded from computing dilutive earnings per share because the impact would have been anti-dilutive. Accordingly, the weighted average basic shares outstanding were used to compute all earnings per share amounts. (e)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years ended December 31, 2018 and 2017, 0.1 million shares underlying market-based awards and PSUs were excluded from the calculation of diluted earnings per share because the market or performance conditions had not been met. (f)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per share exchange price per $1,000 principal amount of the Exchangeable Notes. For the year ended December 31, 2018, the average price of IAC common stock exceeded $152.18 and the dilutive impact of the Exchangeable Notes was 0.3 million shares. For the year ended December 31, 2017, the Exchangeable Notes were anti-dilutive. (g) See " Note 11—Stock-based Compensation " for additional information on equity instruments denominated in the shares of certain subsidiaries. </t>
  </si>
  <si>
    <t>STOCK-BASED COMPENSATION (Tables)</t>
  </si>
  <si>
    <t>Schedule of Changes in Outstanding Stock Options</t>
  </si>
  <si>
    <t>Stock options outstanding at December 31, 2018 and changes during the year ended December 31, 2018 are as follows: December 31, 2018 Shares Weighted Weighted Aggregate (Shares and intrinsic value in thousands) Options outstanding at January 1, 2018 6,586 $ 60.57 Granted 80 152.53 Exercised (774 ) 52.56 Forfeited (72 ) 57.52 Expired (6 ) 19.51 Options outstanding at December 31, 2018 5,814 $ 62.97 6.1 $ 698,128 Options exercisable 3,592 $ 59.64 5.3 $ 443,293</t>
  </si>
  <si>
    <t>Schedule of Information for Stock Options Outstanding and Exercisable</t>
  </si>
  <si>
    <t>The following table summarizes the information about stock options outstanding and exercisable at December 31, 2018 : Options Outstanding Options Exercisable Range of Exercise Prices Outstanding at Weighted- Weighted- Exercisable at Weighted- Weighted- (Shares in thousands) $20.01 to $30.00 30 1.1 $ 21.60 30 1.1 $ 21.60 $30.01 to $40.00 389 2.3 32.30 389 2.3 32.30 $40.01 to $50.00 1,541 5.8 43.35 961 5.0 44.26 $50.01 to $60.00 246 3.2 59.85 244 3.2 59.86 $60.01 to $70.00 1,173 6.3 65.27 767 6.0 65.62 $70.01 to $80.00 1,840 7.4 75.33 822 6.8 74.72 $80.01 to $90.00 500 6.3 84.31 375 6.3 84.31 Greater than $90.01 95 9.1 148.30 4 8.9 125.08 5,814 6.1 62.97 3,592 5.3 59.64</t>
  </si>
  <si>
    <t>Schedule of Weighted Average Assumptions</t>
  </si>
  <si>
    <t>The following are the weighted average assumptions used in the Black-Scholes option pricing model: Years Ended December 31, 2018 2017 2016 Expected volatility 27 % 29 % 29 % Risk-free interest rate 2.7 % 2.0 % 1.2 % Expected term 6.2 years 5.2 years 4.8 years Dividend yield — % — % — %</t>
  </si>
  <si>
    <t>Schedule of Outstanding Unvested RSUs and PSUs</t>
  </si>
  <si>
    <t>Unvested RSUs and PSUs outstanding at December 31, 2018 and changes during the year ended December 31, 2018 are as follows: RSUs PSUs Number Weighted Number Weighted (Shares in thousands) Unvested at January 1, 2018 360 $ 80.81 130 $ 76.00 Granted 153 183.33 30 152.53 Vested (49 ) 78.54 — — Forfeited (5 ) 98.81 (17 ) 76.00 Unvested at December 31, 2018 459 $ 115.12 143 $ 92.02</t>
  </si>
  <si>
    <t>SEGMENT INFORMATION (Tables)</t>
  </si>
  <si>
    <t>Schedule of Segment Reporting Information</t>
  </si>
  <si>
    <t xml:space="preserve"> Years Ended December 31, 2018 2017 2016 (In thousands) Revenue: Match Group $ 1,729,850 $ 1,330,661 $ 1,118,110 ANGI Homeservices 1,132,241 736,386 498,890 Vimeo 159,641 103,332 78,805 Dotdash 130,991 90,890 77,913 Applications 582,287 577,998 604,140 Emerging &amp; Other 528,250 468,589 762,609 Inter-segment elimination (368 ) (617 ) (585 ) Total $ 4,262,892 $ 3,307,239 $ 3,139,882 The following table presents the revenue of the Company's segments disaggregated by type of service: Years Ended December 31, 2018 2017 2016 (In thousands) Match Group Direct revenue: North America $ 902,478 $ 741,334 $ 673,944 International 774,693 539,915 393,420 Direct revenue 1,677,171 1,281,249 1,067,364 Indirect revenue (principally advertising revenue) 52,679 49,412 50,746 Total Match Group revenue $ 1,729,850 $ 1,330,661 $ 1,118,110 Supplemental information on Direct revenue Tinder $ 805,316 $ 403,216 $ 168,522 Other brands 871,855 878,033 898,842 Total Direct revenue $ 1,677,171 $ 1,281,249 $ 1,067,364 ANGI Homeservices Marketplace: Consumer connection revenue $ 704,341 $ 521,481 $ 382,466 Membership subscription revenue 66,214 56,135 43,573 Other revenue 3,940 3,798 2,827 Marketplace revenue 774,495 581,414 428,866 Advertising and other revenue 287,676 97,483 32,981 North America 1,062,171 678,897 461,847 Consumer connection revenue 50,913 40,009 28,124 Membership subscription revenue 17,362 16,596 7,936 Advertising and other revenue 1,795 884 983 Europe 70,070 57,489 37,043 Total ANGI Homeservices revenue $ 1,132,241 $ 736,386 $ 498,890 Vimeo Platform revenue $ 146,665 $ 99,650 $ 78,805 Hardware revenue 12,976 3,682 — Years Ended December 31, 2018 2017 2016 (In thousands) Total Vimeo revenue $ 159,641 $ 103,332 $ 78,805 Dotdash Advertising revenue $ 113,014 $ 81,948 $ 76,099 Affiliate commerce commission revenue 14,458 7,372 1,685 Other revenue 3,519 1,570 129 Total Dotdash revenue $ 130,991 $ 90,890 $ 77,913 Applications Desktop Advertising revenue: Google advertising revenue $ 426,964 $ 480,774 $ 523,335 Other 10,992 6,762 10,037 Advertising revenue 437,956 487,536 533,372 Subscription and other revenue 20,815 34,613 29,943 Total Desktop 458,771 522,149 563,315 Mosaic Group Subscription and other revenue 104,975 27,980 21,787 Advertising revenue 18,541 27,869 19,038 Total Mosaic Group 123,516 55,849 40,825 Total Applications revenue $ 582,287 $ 577,998 $ 604,140 Emerging &amp; Other Advertising revenue: Google advertising revenue $ 357,752 $ 225,576 $ 269,192 Other 66,733 53,911 75,008 Advertising revenue 424,485 279,487 344,200 Other revenue 103,765 169,497 160,329 Test preparation revenue — 19,605 86,517 Product revenue — — 171,563 Total Emerging &amp; Other revenue $ 528,250 $ 468,589 $ 762,609</t>
  </si>
  <si>
    <t>Schedule of Revenue by Geographic Areas</t>
  </si>
  <si>
    <t xml:space="preserve"> Years Ended December 31, 2018 2017 2016 (In thousands) Revenue United States $ 2,824,928 $ 2,323,050 $ 2,318,976 All other countries 1,437,964 984,189 820,906 Total $ 4,262,892 $ 3,307,239 $ 3,139,882</t>
  </si>
  <si>
    <t>Schedule of Long-lived Assets by Geographic Areas</t>
  </si>
  <si>
    <t xml:space="preserve"> December 31, 2018 2017 (In thousands) Long-lived assets (excluding goodwill and intangible assets) United States $ 289,756 $ 286,541 All other countries 29,044 28,629 Total $ 318,800 $ 315,170</t>
  </si>
  <si>
    <t>Schedule of Reconciliation of Adjusted EBITDA to Operating Income (Loss)</t>
  </si>
  <si>
    <t xml:space="preserve">The following tables present operating income (loss) and Adjusted EBITDA by reportable segment: Years Ended December 31, 2018 2017 2016 (In thousands) Operating Income (Loss): Match Group $ 553,294 $ 360,517 $ 315,549 ANGI Homeservices 63,906 (149,176 ) 25,363 Vimeo (35,594 ) (27,328 ) (25,350 ) Dotdash 18,778 (15,694 ) (248,705 ) Applications 94,834 130,176 109,663 Emerging &amp; Other 29,964 17,412 (99,696 ) Corporate (160,043 ) (127,441 ) (109,449 ) Total $ 565,139 $ 188,466 $ (32,625 ) Years Ended December 31, 2018 2017 2016 (In thousands) Adjusted EBITDA: (a) Match Group $ 653,931 $ 468,941 $ 403,380 ANGI Homeservices $ 247,506 $ 37,858 $ 45,851 Vimeo $ (28,045 ) $ (23,607 ) $ (20,281 ) Dotdash $ 21,384 $ (2,763 ) $ (16,846 ) Applications $ 131,837 $ 136,757 $ 132,276 Emerging &amp; Other $ 36,178 $ 25,862 $ 10,111 Corporate $ (74,017 ) $ (67,755 ) $ (53,272 ) _______________________________________________________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in that it does not take into account the impact to IAC's statement of operations of certain expenses. The following tables reconcile operating income (loss) for the Company's reportable segments and net earnings attributable to IAC shareholders to Adjusted EBITDA: Year Ended December 31, 2018 Operating Stock-Based Depreciation Amortization Acquisition-related Contingent Consideration Fair Value Adjustments Adjusted EBITDA (In thousands) Match Group $ 553,294 $ 66,031 $ 32,968 $ 1,318 $ 320 $ 653,931 ANGI Homeservices 63,906 $ 97,078 $ 24,310 $ 62,212 $ — $ 247,506 Vimeo (35,594 ) $ — $ 1,200 $ 6,349 $ — $ (28,045 ) Dotdash 18,778 $ — $ 969 $ 1,637 $ — $ 21,384 Applications 94,834 $ — $ 2,601 $ 33,266 $ 1,136 $ 131,837 Emerging &amp; Other 29,964 $ 919 $ 1,678 $ 3,617 $ — $ 36,178 Corporate (160,043 ) $ 74,392 $ 11,634 $ — $ — $ (74,017 ) Total 565,139 Interest expense (109,327 ) Other income, net 305,746 Earnings before income taxes 761,558 Income tax provision (3,811 ) Net earnings 757,747 Net earnings attributable to noncontrolling interests (130,786 ) Net earnings attributable to IAC shareholders $ 626,961 Year Ended December 31, 2017 Operating Income (Loss) Stock-Based Compensation Expense Depreciation Amortization of Intangibles Acquisition-related Contingent Consideration Fair Value Adjustments Adjusted EBITDA (In thousands) Match Group $ 360,517 $ 69,090 $ 32,613 $ 1,468 $ 5,253 $ 468,941 ANGI Homeservices (149,176 ) $ 149,230 $ 14,543 $ 23,261 $ — $ 37,858 Vimeo (27,328 ) $ — $ 1,408 $ 2,313 $ — $ (23,607 ) Dotdash (15,694 ) $ — $ 2,255 $ 10,676 $ — $ (2,763 ) Applications 130,176 $ — $ 3,863 $ 2,170 548 — $ 136,757 Emerging &amp; Other 17,412 $ 2,130 $ 4,065 $ 2,255 $ — $ 25,862 Corporate (127,441 ) $ 44,168 $ 15,518 $ — $ — $ (67,755 ) Total 188,466 Interest expense (105,295 ) Other expense, net (16,213 ) Earnings before income taxes 66,958 Income tax benefit 291,050 Net earnings 358,008 Net earnings attributable to noncontrolling interests (53,084 ) Net earnings attributable to IAC shareholders $ 304,924 Year Ended December 31, 2016 Operating Income (Loss) Stock-Based Depreciation Amortization of Intangibles Acquisition-related Contingent Consideration Fair Value Adjustments Goodwill Impairment Adjusted EBITDA (In thousands) Match Group $ 315,549 $ 52,370 $ 27,726 $ 16,932 $ (9,197 ) $ — $ 403,380 ANGI Homeservices 25,363 $ 8,916 $ 8,419 $ 3,153 $ — $ — $ 45,851 Vimeo (25,350 ) $ — $ 1,085 $ 4,176 $ (192 ) $ — $ (20,281 ) Dotdash (248,705 ) $ — $ 2,775 $ 30,754 $ — $ 198,330 $ (16,846 ) Applications 109,663 $ — $ 5,095 $ 5,483 $ 12,035 $ — $ 132,276 Emerging &amp; Other (99,696 ) $ 1,258 $ 12,675 $ 18,928 $ (91 ) $ 77,037 $ 10,111 Corporate (109,449 ) $ 42,276 $ 13,901 $ — $ — $ — $ (53,272 ) Total (32,625 ) Interest expense (109,110 ) Other income, net 60,650 Loss before income taxes (81,085 ) Income tax benefit 64,934 Net loss (16,151 ) Net earnings attributable to noncontrolling interests (25,129 ) Net loss attributable to IAC shareholders $ (41,280 ) </t>
  </si>
  <si>
    <t>Schedule of Reconciliation of Segment Assets to Total Assets</t>
  </si>
  <si>
    <t>The following tables reconcile segment assets to total assets by reportable segment: December 31, 2018 Segment Assets (b) Property and Equipment, Net Goodwill Indefinite-Lived Definite-Lived Total Assets (In thousands) Match Group $ 377,965 $ 58,351 $ 1,245,013 $ 230,684 $ 6,956 $ 1,918,969 ANGI Homeservices 497,327 70,859 892,800 171,486 132,809 1,765,281 Vimeo 33,568 1,014 77,152 — 9,442 121,176 Dotdash 39,276 3,229 — 13,500 1,514 57,519 Applications 153,781 4,867 504,892 39,463 22,447 725,450 Emerging &amp; Other 95,858 1,638 7,002 2,971 150 107,619 Corporate (c) 1,934,943 178,842 — — — 2,113,785 Total $ 3,132,718 $ 318,800 $ 2,726,859 $ 458,104 $ 173,318 6,809,799 Add: Deferred tax assets (d) 64,786 Total Assets $ 6,874,585 December 31, 2017 Segment Assets (b) Property and Equipment, Net Goodwill Indefinite-Lived Definite-Lived Total Assets (In thousands) Match Group $ 467,338 $ 61,620 $ 1,247,899 $ 228,296 $ 2,049 $ 2,007,202 ANGI Homeservices 264,450 53,292 768,317 153,447 175,124 1,414,630 Vimeo 30,507 1,972 77,303 — 15,655 125,437 Dotdash 27,190 4,077 — 6,000 3,152 40,419 Applications 345,532 7,004 447,242 60,600 847 861,225 Emerging &amp; Other 255,107 2,377 18,305 10,800 7,767 294,356 Corporate (c) 873,392 184,828 — — — 1,058,220 Total $ 2,263,516 $ 315,170 $ 2,559,066 $ 459,143 $ 204,594 5,801,489 Add: Deferred tax assets (d) 66,321 Total Assets $ 5,867,810 _____________________________________ (b) Consistent with the Company's primary metric (described in (a) above), the Company excludes, if applicable, property and equipment, goodwill and intangible assets from the measure of segment assets presented above. (c) Corporate assets consist primarily of cash and cash equivalents, marketable securities and IAC's headquarters building. (d) Total segment assets differ from total assets on a consolidated basis as a result of unallocated deferred tax assets.</t>
  </si>
  <si>
    <t>Schedule of Capital Expenditures by Segment</t>
  </si>
  <si>
    <t>The following table presents capital expenditures by reportable segment: Years Ended December 31, 2018 2017 2016 (In thousands) Capital expenditures: Match Group $ 30,954 $ 28,833 $ 46,098 ANGI Homeservices 46,976 26,837 16,660 Vimeo 209 109 1,959 Dotdash 102 825 1,671 Applications 111 227 1,196 Emerging &amp; Other 1,119 852 6,683 Corporate 6,163 17,840 3,772 Total $ 85,634 $ 75,523 $ 78,039</t>
  </si>
  <si>
    <t>COMMITMENTS AND CONTINGENCIES (Tables)</t>
  </si>
  <si>
    <t>Schedule of Future Minimum Payments under Operating Lease Agreements</t>
  </si>
  <si>
    <t>Future minimum payments under operating lease agreements are as follows: Years Ending December 31, (In thousands) 2019 $ 38,770 2020 46,440 2021 40,998 2022 34,066 2023 30,567 Thereafter 255,563 Total $ 446,404</t>
  </si>
  <si>
    <t>Schedule of Commercial Commitments Outstanding</t>
  </si>
  <si>
    <t>The Company also has funding commitments that could potentially require its performance in the event of demands by third parties or contingent events as follows: Amount of Commitment Expiration Per Period Less Than 1 Year 1-3 Years 3-5 Years More Than 5 Years Total Amounts Committed (In thousands) Purchase obligations $ 40,428 $ 23,897 $ — $ — $ 64,325 Letters of credit and surety bonds 449 — — 2,272 2,721 Total commercial commitments $ 40,877 $ 23,897 $ — $ 2,272 $ 67,046</t>
  </si>
  <si>
    <t>SUPPLEMENTAL CASH FLOW INFORMATION (Tables)</t>
  </si>
  <si>
    <t>Schedule of Supplemental Disclosure of Cash Flow Information</t>
  </si>
  <si>
    <t>Supplemental Disclosure of Cash Flow Information: Years Ended December 31, 2018 2017 2016 (In thousands) Cash paid (received) during the year for: Interest $ 90,485 $ 92,461 $ 107,360 Income tax payments 45,154 35,598 69,103 Income tax refunds (33,698 ) (42,025 ) (23,877 )</t>
  </si>
  <si>
    <t>CONSOLIDATED FINANCIAL STATEMENT DETAILS (Tables)</t>
  </si>
  <si>
    <t>Schedule of Other Current Assets</t>
  </si>
  <si>
    <t xml:space="preserve"> December 31, 2018 2017 (In thousands) Other current assets: Capitalized costs to obtain a contract with a customer $ 69,817 $ — Prepaid expenses 55,586 49,350 Capitalized downloadable search toolbar costs, net 33,365 31,588 Income taxes receivable 10,132 33,239 Production costs 2,260 18,570 Other 57,093 52,627 Other current assets $ 228,253 $ 185,374</t>
  </si>
  <si>
    <t>Schedule of Property and Equipment, Net</t>
  </si>
  <si>
    <t>Schedule of Accrued Expenses and Other Current Liabilities</t>
  </si>
  <si>
    <t xml:space="preserve"> December 31, 2018 2017 (In thousands) Accrued expenses and other current liabilities: Accrued employee compensation and benefits $ 137,583 $ 108,431 Accrued advertising expense 105,520 96,445 Other 191,783 162,048 Accrued expenses and other current liabilities $ 434,886 $ 366,924</t>
  </si>
  <si>
    <t>Schedule of Revenue</t>
  </si>
  <si>
    <t xml:space="preserve"> Years Ended December 31, 2018 2017 2016 (In thousands) Revenue: Service revenue $ 4,249,227 $ 3,302,937 $ 2,967,474 Product revenue 13,665 4,302 172,408 Revenue $ 4,262,892 $ 3,307,239 $ 3,139,882</t>
  </si>
  <si>
    <t>Schedule of Cost of Revenue</t>
  </si>
  <si>
    <t xml:space="preserve"> Years Ended December 31, 2018 2017 2016 (In thousands) Cost of revenue: Cost of service revenue $ 898,736 $ 647,226 $ 617,058 Cost of product revenue 12,410 3,782 138,672 Cost of revenue $ 911,146 $ 651,008 $ 755,730</t>
  </si>
  <si>
    <t>Schedule of Other (Expense) Income, Net</t>
  </si>
  <si>
    <t xml:space="preserve"> Years Ended December 31, 2018 2017 2016 (In thousands) Other income (expense), net $ 305,746 $ (16,213 ) $ 60,650</t>
  </si>
  <si>
    <t>TRANSACTION AND INTEGRATION RELATED COSTS IN CONNECTION WITH THE COMBINATION (Tables)</t>
  </si>
  <si>
    <t>GUARANTOR AND NON-GUARANTOR FINANCIAL INFORMATION (Tables)</t>
  </si>
  <si>
    <t>Schedule of Condensed Balance Sheet</t>
  </si>
  <si>
    <t>Balance sheet at December 31, 2018: IAC Guarantor Subsidiaries Non-Guarantor Subsidiaries Eliminations IAC Consolidated (In thousands) Cash and cash equivalents $ 1,018,082 $ — $ 1,113,550 $ — $ 2,131,632 Marketable securities 98,299 — 25,366 — 123,665 Accounts receivable, net of allowance and reserves — 99,970 179,219 — 279,189 Other current assets 27,349 29,222 171,682 — 228,253 Intercompany receivables — 1,423,456 — (1,423,456 ) — Property and equipment, net of accumulated depreciation and amortization 6,526 163,281 148,993 — 318,800 Goodwill — 412,009 2,314,850 — 2,726,859 Intangible assets, net of accumulated amortization — 43,914 587,508 — 631,422 Investment in subsidiaries 1,897,699 214,519 — (2,112,218 ) — Other non-current assets 274,789 94,290 251,315 (185,629 ) 434,765 Total assets $ 3,322,744 $ 2,480,661 $ 4,792,483 $ (3,721,303 ) $ 6,874,585 Current portion of long-term debt $ — $ — $ 13,750 $ — $ 13,750 Accounts payable, trade 1,304 36,293 37,310 — 74,907 Other current liabilities 41,721 95,405 657,775 — 794,901 Long-term debt, net 34,262 — 2,211,286 — 2,245,548 Income taxes payable 15 1,707 35,862 — 37,584 Intercompany liabilities 402,056 — 1,021,400 (1,423,456 ) — Other long-term liabilities 261 18,181 257,594 (185,629 ) 90,407 Redeemable noncontrolling interests — — 65,687 — 65,687 Shareholders' equity (deficit) 2,843,125 2,329,075 (216,857 ) (2,112,218 ) 2,843,125 Noncontrolling interests — — 708,676 — 708,676 Total liabilities and shareholders' equity $ 3,322,744 $ 2,480,661 $ 4,792,483 $ (3,721,303 ) $ 6,874,585 Balance sheet at December 31, 2017: IAC Guarantor Subsidiaries Non-Guarantor Subsidiaries Eliminations IAC Consolidated (In thousands) Cash and cash equivalents $ 585,639 $ — $ 1,045,170 $ — $ 1,630,809 Marketable securities 4,995 — — — 4,995 Accounts receivable, net of allowance and reserves 31 109,289 194,707 — 304,027 Other current assets 49,159 33,387 102,828 — 185,374 Intercompany receivables — 668,703 — (668,703 ) — Property and equipment, net of accumulated depreciation and amortization 2,811 174,323 138,036 — 315,170 Goodwill — 412,010 2,147,056 — 2,559,066 Intangible assets, net of accumulated amortization — 74,852 588,885 — 663,737 Investment in subsidiaries 2,077,898 554,998 — (2,632,896 ) — Other non-current assets 170,073 87,306 79,688 (132,435 ) 204,632 Total assets $ 2,890,606 $ 2,114,868 $ 4,296,370 $ (3,434,034 ) $ 5,867,810 Current portion of long-term debt $ — $ — $ 13,750 $ — $ 13,750 Accounts payable, trade 5,163 30,469 40,939 — 76,571 Other current liabilities 29,489 88,050 591,868 — 709,407 Long-term debt, net 34,572 — 1,944,897 — 1,979,469 Income taxes payable 16 1,605 24,003 — 25,624 Intercompany liabilities 390,827 — 277,876 (668,703 ) — Other long-term liabilities 511 18,613 186,610 (132,435 ) 73,299 Redeemable noncontrolling interests — — 42,867 — 42,867 Shareholders' equity 2,430,028 1,976,131 656,765 (2,632,896 ) 2,430,028 Noncontrolling interests — — 516,795 — 516,795 Total liabilities and shareholders' equity $ 2,890,606 $ 2,114,868 $ 4,296,370 $ (3,434,034 ) $ 5,867,810</t>
  </si>
  <si>
    <t>Schedule of Condensed Statement of Operations</t>
  </si>
  <si>
    <t>Statement of operations for the year ended December 31, 2018: IAC Guarantor Subsidiaries Non-Guarantor Subsidiaries Eliminations IAC Consolidated (In thousands) Revenue $ — $ 850,475 $ 3,412,795 $ (378 ) $ 4,262,892 Operating costs and expenses: Cost of revenue (exclusive of depreciation shown separately below) 195 262,912 648,330 (291 ) 911,146 Selling and marketing expense 977 313,769 1,204,844 (150 ) 1,519,440 General and administrative expense 141,727 49,563 582,720 69 774,079 Product development expense 2,003 56,431 250,901 (6 ) 309,329 Depreciation 1,203 12,497 61,660 — 75,360 Amortization of intangibles — 29,437 78,962 — 108,399 Total operating costs and expenses 146,105 724,609 2,827,417 (378 ) 3,697,753 Operating (loss) income (146,105 ) 125,866 585,378 — 565,139 Equity in earnings of unconsolidated affiliates 731,834 20,083 — (751,917 ) — Interest expense (1,700 ) — (107,627 ) — (109,327 ) Other (expense) income, net (a) (18,834 ) 503,261 199,757 (378,438 ) 305,746 Earnings before income taxes 565,195 649,210 677,508 (1,130,355 ) 761,558 Income tax benefit (provision) 61,766 (56,612 ) (8,965 ) — (3,811 ) Net earnings 626,961 592,598 668,543 (1,130,355 ) 757,747 Net earnings attributable to noncontrolling interests — — (130,786 ) — (130,786 ) Net earnings attributable to IAC shareholders $ 626,961 $ 592,598 $ 537,757 $ (1,130,355 ) $ 626,961 Comprehensive income attributable to IAC shareholders $ 601,683 $ 601,232 $ 515,766 $ (1,116,998 ) $ 601,683 ____________________ (a) During the year ended December 31, 2018, foreign cash of $396.2 million was repatriated to the U.S, of which $25.2 million was between non-guarantor subsidiaries. Statement of operations for the year ended December 31, 2017: IAC Guarantor Subsidiaries Non-Guarantor Subsidiaries Eliminations IAC Consolidated (In thousands) Revenue $ — $ 753,858 $ 2,553,998 $ (617 ) $ 3,307,239 Operating costs and expenses: Cost of revenue (exclusive of depreciation shown separately below) 160 159,488 491,865 (505 ) 651,008 Selling and marketing expense 1,250 353,186 1,027,304 (519 ) 1,381,221 General and administrative expense 100,237 62,340 556,273 407 719,257 Product development expense 2,421 55,232 193,226 — 250,879 Depreciation 1,564 20,668 52,033 — 74,265 Amortization of intangibles — 11,213 30,930 — 42,143 Total operating costs and expenses 105,632 662,127 2,351,631 (617 ) 3,118,773 Operating (loss) income (105,632 ) 91,731 202,367 — 188,466 Equity in earnings of unconsolidated affiliates 419,149 20,755 — (439,904 ) — Interest expense (20,339 ) — (84,956 ) — (105,295 ) Other (expense) income, net (30,787 ) 28,434 (13,860 ) — (16,213 ) Earnings before income taxes 262,391 140,920 103,551 (439,904 ) 66,958 Income tax benefit (provision) 42,533 (119,957 ) 368,474 — 291,050 Net earnings 304,924 20,963 472,025 (439,904 ) 358,008 Net earnings attributable to noncontrolling interests — — (53,084 ) — (53,084 ) Net earnings attributable to IAC shareholders $ 304,924 $ 20,963 $ 418,941 $ (439,904 ) $ 304,924 Comprehensive income attributable to IAC shareholders $ 367,370 $ 7,629 $ 498,032 $ (505,661 ) $ 367,370 Statement of operations for the year ended December 31, 2016: IAC Guarantor Subsidiaries Non-Guarantor Subsidiaries Eliminations IAC Consolidated (In thousands) Revenue $ — $ 960,000 $ 2,180,487 $ (605 ) $ 3,139,882 Operating costs and expenses: Cost of revenue (exclusive of depreciation shown separately below) 859 297,712 457,571 (412 ) 755,730 Selling and marketing expense 2,353 417,051 828,016 (323 ) 1,247,097 General and administrative expense 89,583 83,636 357,097 130 530,446 Product development expense 4,807 69,778 138,180 — 212,765 Depreciation 1,610 26,514 43,552 — 71,676 Amortization of intangibles — 41,157 38,269 — 79,426 Goodwill impairment — 253,245 22,122 — 275,367 Total operating costs and expenses 99,212 1,189,093 1,884,807 (605 ) 3,172,507 Operating (loss) income (99,212 ) (229,093 ) 295,680 — (32,625 ) Equity in earnings of unconsolidated affiliates 49,545 6,774 — (56,319 ) — Interest expense (26,876 ) — (82,234 ) — (109,110 ) Other (expense) income, net (1,879 ) 10,209 52,320 — 60,650 (Loss) earnings before income taxes (78,422 ) (212,110 ) 265,766 (56,319 ) (81,085 ) Income tax benefit (provision) 37,142 77,851 (50,059 ) — 64,934 Net (loss) earnings (41,280 ) (134,259 ) 215,707 (56,319 ) (16,151 ) Net earnings attributable to noncontrolling interests — — (25,129 ) — (25,129 ) Net (loss) earnings attributable to IAC shareholders $ (41,280 ) $ (134,259 ) $ 190,578 $ (56,319 ) $ (41,280 ) Comprehensive (loss) income attributable to IAC shareholders $ (76,431 ) $ (142,494 ) $ 145,039 $ (2,545 ) $ (76,431 )</t>
  </si>
  <si>
    <t>Schedule of Condensed Statement of Cash Flows</t>
  </si>
  <si>
    <t>Statement of cash flows for the year ended December 31, 2018: IAC Guarantor Subsidiaries Non-Guarantor Subsidiaries Eliminations IAC Consolidated (In thousands) Net cash (used in) provided by operating activities $ (38,737 ) $ 583,498 $ 822,227 $ (378,860 ) $ 988,128 Cash flows from investing activities: Acquisitions, net of cash acquired (4,142 ) (50,530 ) (9,824 ) — (64,496 ) Capital expenditures (5,274 ) (1,396 ) (78,964 ) — (85,634 ) Proceeds from maturities and sales of marketable debt securities 298,600 — 35,000 — 333,600 Purchases of marketable debt securities (390,005 ) — (59,671 ) — (449,676 ) Net proceeds from the sale of businesses and investments 408 87,254 49,057 — 136,719 Purchases of investments (39,180 ) — (13,800 ) — (52,980 ) Other, net (5,000 ) 7,451 6,576 — 9,027 Net cash (used in) provided by investing activities (144,593 ) 42,779 (71,626 ) — (173,440 ) Cash flows from financing activities: Repurchases of IAC debt (363 ) — — — (363 ) Proceeds from issuance of Match Group debt — — 260,000 — 260,000 Principal payments on ANGI Homeservices Term Loan — — (13,750 ) — (13,750 ) Debt issuance costs — — (5,449 ) — (5,449 ) Purchase of IAC treasury stock (82,891 ) — — — (82,891 ) Purchase of Match Group treasury stock — — (133,455 ) — (133,455 ) Proceeds from the exercise of IAC stock options 41,700 — — — 41,700 Proceeds from the exercise of Match Group and ANGI Homeservices stock options — — 4,705 — 4,705 Withholding taxes paid on behalf of IAC employees on net settled stock-based awards (18,982 ) — — — (18,982 ) Withholding taxes paid on behalf of Match Group and ANGI Homeservices employees on net settled stock-based awards — — (237,564 ) — (237,564 ) Dividends paid to Match Group noncontrolling interests — — (105,126 ) — (105,126 ) Purchase of noncontrolling interests — — (16,063 ) — (16,063 ) Acquisition-related contingent consideration payments — — (185 ) — (185 ) Intercompany 673,308 (625,338 ) (426,830 ) 378,860 — Other, net 2,674 (939 ) (7,110 ) — (5,375 ) Net cash provided by (used in) financing activities 615,446 (626,277 ) (680,827 ) 378,860 (312,798 ) Total cash provided 432,116 — 69,774 — 501,890 Effect of exchange rate changes on cash, cash equivalents, and restricted cash 327 — (2,214 ) — (1,887 ) Net increase in cash, cash equivalents, and restricted cash 432,443 — 67,560 — 500,003 Cash, cash equivalents, and restricted cash at beginning of period 585,639 — 1,048,043 — 1,633,682 Cash, cash equivalents, and restricted cash at end of period $ 1,018,082 $ — $ 1,115,603 $ — $ 2,133,685 Statement of cash flows for the year ended December 31, 2017: IAC Guarantor Subsidiaries Non-Guarantor Subsidiaries IAC Consolidated (In thousands) Net cash (used in) provided by operating activities $ (52,582 ) $ 131,700 $ 337,581 $ 416,699 Cash flows from investing activities: Acquisitions, net of cash acquired — (2,550 ) (144,003 ) (146,553 ) Capital expenditures (337 ) (1,169 ) (74,017 ) (75,523 ) Proceeds from maturities and sales of marketable debt securities 114,350 — — 114,350 Purchases of marketable debt securities (29,891 ) — — (29,891 ) Net proceeds from the sale of businesses and investments 1,266 — 184,512 185,778 Purchases of investments — — (9,106 ) (9,106 ) Other, net — 1,944 1,050 2,994 Net cash provided by (used in) investing activities 85,388 (1,775 ) (41,564 ) 42,049 Cash flows from financing activities: Proceeds from issuance of IAC debt — — 517,500 517,500 Repurchases of IAC debt (393,464 ) — — (393,464 ) Proceeds from issuance of Match Group debt — — 525,000 525,000 Principal payments on Match Group debt — — (445,172 ) (445,172 ) Borrowing under ANGI Homeservices Term Loan — — 275,000 275,000 Purchase of exchangeable note hedge — — (74,365 ) (74,365 ) Proceeds from issuance of warrants 23,650 — — 23,650 Debt issuance costs — — (33,744 ) (33,744 ) Purchase of IAC treasury stock (56,424 ) — — (56,424 ) Proceeds from the exercise of IAC stock options 82,397 — — 82,397 Proceeds from the exercise of Match Group and ANGI Homeservices stock options — — 61,095 61,095 Withholding taxes paid on behalf of IAC employees on net settled stock-based awards (93,832 ) — — (93,832 ) Withholding taxes paid on behalf of Match Group and ANGI Homeservices employees on net settled stock-based awards — — (264,323 ) (264,323 ) Purchase of Match Group stock-based awards — — (272,459 ) (272,459 ) Purchase of noncontrolling interests — — (15,439 ) (15,439 ) Acquisition-related contingent consideration payments — — (27,289 ) (27,289 ) Intercompany 416,396 (129,925 ) (286,471 ) — Other, net 251 — (5,251 ) (5,000 ) Net cash used in financing activities (21,026 ) (129,925 ) (45,918 ) (196,869 ) Total cash provided 11,780 — 250,099 261,879 Effect of exchange rate changes on cash, cash equivalents, and restricted cash 75 — 11,529 11,604 Net increase in cash, cash equivalents, and restricted cash 11,855 — 261,628 273,483 Cash, cash equivalents, and restricted cash at beginning of period 573,784 — 786,415 1,360,199 Cash, cash equivalents, and restricted cash at end of period $ 585,639 $ — $ 1,048,043 $ 1,633,682 Statement of cash flows for the year ended December 31, 2016: IAC Guarantor Subsidiaries Non-Guarantor Subsidiaries Eliminations IAC Consolidated (In thousands) Net cash (used in) provided by operating activities $ (62,686 ) $ 128,503 $ 278,421 $ — $ 344,238 Cash flows from investing activities: Acquisitions, net of cash acquired — — (18,403 ) — (18,403 ) Capital expenditures (479 ) (5,792 ) (71,768 ) — (78,039 ) Proceeds from maturities and sales of marketable debt securities 252,369 — — — 252,369 Purchases of marketable debt securities (313,943 ) — — — (313,943 ) Investments in time deposits — — (87,500 ) — (87,500 ) Proceeds from maturities of time deposits — — 87,500 — 87,500 Net proceeds from the sale of businesses and investments 73,843 1,779 96,606 — 172,228 Purchases of investments — — (12,565 ) — (12,565 ) Intercompany (155,104 ) — — 155,104 — Other, net 126 910 10,179 — 11,215 Net cash (used in) provided by investing activities (143,188 ) (3,103 ) 4,049 155,104 12,862 Cash flows from financing activities: Repurchases of IAC debt (126,409 ) — — — (126,409 ) Proceeds from issuance of Match Group debt — — 400,000 — 400,000 Principal payments on Match Group debt — — (450,000 ) — (450,000 ) Debt issuance costs — — (7,811 ) — (7,811 ) Purchase of IAC treasury stock (308,948 ) — — — (308,948 ) Proceeds from the exercise of IAC stock options 25,821 — — — 25,821 Proceeds from the exercise of Match Group stock options — — 39,378 — 39,378 Withholding taxes paid on behalf of IAC employees on net settled stock-based awards (26,716 ) — — — (26,716 ) Withholding taxes paid on behalf of Match Group employees on net settled stock-based awards — — (29,830 ) — (29,830 ) Purchase of noncontrolling interests (1,400 ) — (1,340 ) — (2,740 ) Acquisition-related contingent consideration payments — (351 ) (1,829 ) — (2,180 ) Intercompany 122,965 (122,965 ) 155,104 (155,104 ) — Other, net (313 ) (2,084 ) (308 ) — (2,705 ) Net cash (used in) provided by financing activities (315,000 ) (125,400 ) 103,364 (155,104 ) (492,140 ) Total cash (used) provided (520,874 ) — 385,834 — (135,040 ) Effect of exchange rate changes on cash, cash equivalents, and restricted cash — — (6,434 ) — (6,434 ) Net (decrease) increase in cash, cash equivalents, and restricted cash (520,874 ) — 379,400 — (141,474 ) Cash, cash equivalents, and restricted cash at beginning of period 1,094,658 — 407,015 — 1,501,673 Cash, cash equivalents, and restricted cash at end of period $ 573,784 $ — $ 786,415 $ — $ 1,360,199</t>
  </si>
  <si>
    <t>QUARTERLY RESULTS (UNAUDITED) (Tables)</t>
  </si>
  <si>
    <t>Schedule of Quarterly Results</t>
  </si>
  <si>
    <t xml:space="preserve"> Quarter Ended March 31 (a) Quarter Ended June 30 (b) Quarter Ended September 30 (c) Quarter Ended December 31 (d) (In thousands, except per share data) Year Ended December 31, 2018 Revenue $ 995,075 $ 1,059,122 $ 1,104,592 $ 1,104,103 Cost of revenue 201,962 218,224 237,238 253,722 Operating income 89,950 168,437 172,832 133,920 Net earnings 87,839 280,854 171,577 217,477 Net earnings attributable to IAC shareholders 71,082 218,353 145,774 191,752 Per share information attributable to IAC shareholders: Basic earnings per share (g) $ 0.86 $ 2.61 $ 1.75 $ 2.29 Diluted earnings per share (g) $ 0.71 $ 2.32 $ 1.49 $ 2.04 Quarter Ended March 31 Quarter Ended June 30 Quarter Ended September 30 (e) Quarter Ended December 31 (f) (In thousands, except per share data) Year Ended December 31, 2017 Revenue $ 760,833 $ 767,387 $ 828,434 $ 950,585 Cost of revenue 145,958 139,033 166,290 199,727 Operating income (loss) 37,060 75,635 (18,589 ) 94,360 Net earnings 28,463 80,557 225,639 23,349 Net earnings attributable to IAC shareholders 26,209 66,268 179,643 32,804 Per share information attributable to IAC shareholders: Basic earnings per share (g) $ 0.34 $ 0.84 $ 2.22 $ 0.40 Diluted earnings per share (g) $ 0.29 $ 0.70 $ 1.79 $ 0.37 _______________________________________________________________________________ (a) The first quarter of 2018 includes after-tax stock-based compensation expense of $14.6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4.1 million related to the Combination (including $2.8 million of deferred revenue write-offs). (b) The second quarter of 2018 includes: i. after-tax stock-based compensation expense of $12.8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2.0 million related to the Combination (including $1.8 million of deferred revenue write-offs). ii. after-tax realized and unrealized gains of $133.3 million related to the sale of a certain equity investment. (c) The third quarter of 2018 includes after-tax stock-based compensation expense of $12.3 million related to the modification of previously issued HomeAdvisor equity awards and previously issued Angie's List equity awards, both of which were converted into ANGI Homeservices' equity awards in the Combination. (d) The fourth quarter of 2018 includes: i. after-tax stock-based compensation expense of $14.4 million related to the modification of previously issued HomeAdvisor equity awards and previously issued Angie's List equity awards, both of which were converted into ANGI Homeservices' equity awards in the Combination. ii. combined after-tax gains of $92.5 million related to the sales of Dictionary.com, Electus, Felix and CityGrid. iii. after-tax impairment charges related to indefinite-lived intangible assets of $21.3 million . (e) The third quarter of 2017 includes: i. after-tax stock-based compensation expense of $60.9 million related to the modification of previously issued HomeAdvisor vested awards, which were converted into ANGI Homeservices equity awards, and the acceleration of certain Angie’s List equity awards in connection with the Combination, as well as after-tax costs of $17.4 million related to the Combination. ii. a reduction to the income tax provision of $257.0 million related to excess tax benefits generated by the exercise, purchase and settlement of stock-based awards. (f) The fourth quarter of 2017 includes after-tax stock-based compensation expense of $15.8 million related to the modification of previously issued HomeAdvisor unvested awards, which were converted into ANGI Homeservices equity awards, the expense related to previously issued Angie's List equity awards and the acceleration of certain Angie's List equity awards resulting from the termination of employees in connection with the Combination, as well as after-tax costs of $13.9 million related to the Combination (including $7.6 million of deferred revenue write-offs). (g) Quarterly per share amounts may not add to the related annual per share amount because of differences in the average common shares outstanding during each period.</t>
  </si>
  <si>
    <t>ORGANIZATION - NARRATIVE (Details)</t>
  </si>
  <si>
    <t>Noncontrolling Interest [Line Items]</t>
  </si>
  <si>
    <t>Ownership interest (as a percent)</t>
  </si>
  <si>
    <t>81.10%</t>
  </si>
  <si>
    <t>Voting interest (as a percent)</t>
  </si>
  <si>
    <t>97.60%</t>
  </si>
  <si>
    <t>83.90%</t>
  </si>
  <si>
    <t>98.10%</t>
  </si>
  <si>
    <t>SUMMARY OF SIGNIFICANT ACCOUNTING POLICIES - Narrative (Details)</t>
  </si>
  <si>
    <t>Jan. 01, 2018USD ($)</t>
  </si>
  <si>
    <t>Dec. 31, 2018USD ($)</t>
  </si>
  <si>
    <t>Sep. 30, 2018USD ($)</t>
  </si>
  <si>
    <t>Jun. 30, 2018USD ($)</t>
  </si>
  <si>
    <t>Mar. 31, 2018USD ($)</t>
  </si>
  <si>
    <t>Dec. 31, 2017USD ($)</t>
  </si>
  <si>
    <t>Sep. 30, 2017USD ($)</t>
  </si>
  <si>
    <t>Jun. 30, 2017USD ($)</t>
  </si>
  <si>
    <t>Mar. 31, 2017USD ($)</t>
  </si>
  <si>
    <t>Jun. 30, 2016USD ($)</t>
  </si>
  <si>
    <t>Dec. 31, 2018USD ($)arrangement</t>
  </si>
  <si>
    <t>Dec. 31, 2017USD ($)arrangement</t>
  </si>
  <si>
    <t>Dec. 31, 2016USD ($)arrangement</t>
  </si>
  <si>
    <t>Jan. 01, 2019USD ($)</t>
  </si>
  <si>
    <t>Oct. 01, 2018USD ($)</t>
  </si>
  <si>
    <t>Intangible Assets and Goodwill</t>
  </si>
  <si>
    <t>Amortization of capitalized contract costs</t>
  </si>
  <si>
    <t>Current capitalized contract costs</t>
  </si>
  <si>
    <t>Non-current capitalized contract costs</t>
  </si>
  <si>
    <t>Period of payment due from customers for accounts receivable</t>
  </si>
  <si>
    <t>30 days</t>
  </si>
  <si>
    <t>Deferred revenue recognized during period</t>
  </si>
  <si>
    <t>Current deferred revenue</t>
  </si>
  <si>
    <t>Non-current deferred revenue</t>
  </si>
  <si>
    <t>Maturity period at purchase (less than)</t>
  </si>
  <si>
    <t>91 days</t>
  </si>
  <si>
    <t>Accounts receivable, net of allowance and reserves</t>
  </si>
  <si>
    <t>Impairment charges on indefinite-lived intangible assets</t>
  </si>
  <si>
    <t>Estimated weighted-average useful life (in years)</t>
  </si>
  <si>
    <t>18 months</t>
  </si>
  <si>
    <t>Excess of goodwill fair value over carrying value (less than) (as a percent)</t>
  </si>
  <si>
    <t>110.00%</t>
  </si>
  <si>
    <t>Excess of indefinite-lived intangible asset fair value over carrying value (less than) (as a percent)</t>
  </si>
  <si>
    <t>Indefinite-lived intangible assets</t>
  </si>
  <si>
    <t>Advertising expense</t>
  </si>
  <si>
    <t>Amounts reclassified to earnings</t>
  </si>
  <si>
    <t>Put and call arrangements exercised | arrangement</t>
  </si>
  <si>
    <t>Increase (decrease) in deferred revenue</t>
  </si>
  <si>
    <t>Cumulative effect of adoption of new accounting pronouncement</t>
  </si>
  <si>
    <t>Unrealized gains, net, on equity securities held</t>
  </si>
  <si>
    <t>Accounting Standards Update 2014-09</t>
  </si>
  <si>
    <t>Accounting Standards Update 2016-01</t>
  </si>
  <si>
    <t>Accounting Standards Update 2016-02 | Forecast</t>
  </si>
  <si>
    <t>Right-of-use asset</t>
  </si>
  <si>
    <t>Lease liability</t>
  </si>
  <si>
    <t>Foreign Currency Translation Adjustment</t>
  </si>
  <si>
    <t>Foreign Currency Translation Adjustment | Other (Expense) Income, Net</t>
  </si>
  <si>
    <t>Redeemable Noncontrolling Interest</t>
  </si>
  <si>
    <t>Trade Names</t>
  </si>
  <si>
    <t>Software and software development costs</t>
  </si>
  <si>
    <t>Google Inc.</t>
  </si>
  <si>
    <t>Google Inc. | Revenue | Customer Concentration Risk</t>
  </si>
  <si>
    <t>Concentration risk (as a percent)</t>
  </si>
  <si>
    <t>19.00%</t>
  </si>
  <si>
    <t>22.00%</t>
  </si>
  <si>
    <t>26.00%</t>
  </si>
  <si>
    <t>Google Inc. | Revenue | Customer Concentration Risk | Operating Segments</t>
  </si>
  <si>
    <t>94.00%</t>
  </si>
  <si>
    <t>96.00%</t>
  </si>
  <si>
    <t>Desktop | Trade Names</t>
  </si>
  <si>
    <t>College Humor Media | Trade Names</t>
  </si>
  <si>
    <t>Ask Media Group</t>
  </si>
  <si>
    <t>Minimum | Discount Rate</t>
  </si>
  <si>
    <t>Measurement input (as a percent)</t>
  </si>
  <si>
    <t>Minimum | Discount Rate | Indefinite-lived Intangible Assets</t>
  </si>
  <si>
    <t>Minimum | Royalty Rate | Trade Names</t>
  </si>
  <si>
    <t>Minimum | Royalty Rate | Indefinite-lived Intangible Assets</t>
  </si>
  <si>
    <t>Maximum | Discount Rate</t>
  </si>
  <si>
    <t>Maximum | Discount Rate | Indefinite-lived Intangible Assets</t>
  </si>
  <si>
    <t>Maximum | Royalty Rate | Trade Names</t>
  </si>
  <si>
    <t>Maximum | Royalty Rate | Indefinite-lived Intangible Assets</t>
  </si>
  <si>
    <t>Market capitalization</t>
  </si>
  <si>
    <t>Amount by which market capitalization exceeds carrying value</t>
  </si>
  <si>
    <t>Match Group | Operating Segments</t>
  </si>
  <si>
    <t>Match Group | Minimum</t>
  </si>
  <si>
    <t>Period of membership subscription</t>
  </si>
  <si>
    <t>1 month</t>
  </si>
  <si>
    <t>Match Group | Maximum</t>
  </si>
  <si>
    <t>6 months</t>
  </si>
  <si>
    <t>1 year</t>
  </si>
  <si>
    <t>ANGI Homeservices | Accounting Standards Update 2014-09</t>
  </si>
  <si>
    <t>ANGI Homeservices | Operating Segments</t>
  </si>
  <si>
    <t>ANGI Homeservices | Angie's List</t>
  </si>
  <si>
    <t>Vimeo | Operating Segments</t>
  </si>
  <si>
    <t>Vimeo | Minimum</t>
  </si>
  <si>
    <t>Vimeo | Maximum</t>
  </si>
  <si>
    <t>Publishing and Applications | Google Inc.</t>
  </si>
  <si>
    <t>Applications | Accounting Standards Update 2014-09</t>
  </si>
  <si>
    <t>Applications | Operating Segments</t>
  </si>
  <si>
    <t>Applications | Google Inc. | Revenue | Customer Concentration Risk | Operating Segments</t>
  </si>
  <si>
    <t>73.00%</t>
  </si>
  <si>
    <t>83.00%</t>
  </si>
  <si>
    <t>87.00%</t>
  </si>
  <si>
    <t>Applications | Mosaic Group | Operating Segments</t>
  </si>
  <si>
    <t>Applications | Minimum | Desktop</t>
  </si>
  <si>
    <t>Applications | Minimum | Mosaic Group</t>
  </si>
  <si>
    <t>Applications | Maximum | Desktop</t>
  </si>
  <si>
    <t>2 years</t>
  </si>
  <si>
    <t>Applications | Maximum | Mosaic Group</t>
  </si>
  <si>
    <t>Publishing</t>
  </si>
  <si>
    <t>Emerging &amp; Other | Operating Segments</t>
  </si>
  <si>
    <t>Emerging &amp; Other | Google Inc. | Revenue | Customer Concentration Risk | Operating Segments</t>
  </si>
  <si>
    <t>68.00%</t>
  </si>
  <si>
    <t>48.00%</t>
  </si>
  <si>
    <t>35.00%</t>
  </si>
  <si>
    <t>Dotdash</t>
  </si>
  <si>
    <t>Dotdash | Trade Names</t>
  </si>
  <si>
    <t>Dotdash | Operating Segments</t>
  </si>
  <si>
    <t>SUMMARY OF SIGNIFICANT ACCOUNTING POLICIES - Estimated Useful Lives of Property and Equipment (Details)</t>
  </si>
  <si>
    <t>Buildings and leasehold improvements | Minimum</t>
  </si>
  <si>
    <t>Property and equipment, net of accumulated depreciation and amortization:</t>
  </si>
  <si>
    <t>Estimated useful lives, minimum (in years)</t>
  </si>
  <si>
    <t>3 years</t>
  </si>
  <si>
    <t>Buildings and leasehold improvements | Maximum</t>
  </si>
  <si>
    <t>39 years</t>
  </si>
  <si>
    <t>Computer equipment and capitalized software | Minimum</t>
  </si>
  <si>
    <t>Computer equipment and capitalized software | Maximum</t>
  </si>
  <si>
    <t>Furniture and other equipment | Minimum</t>
  </si>
  <si>
    <t>Furniture and other equipment | Maximum</t>
  </si>
  <si>
    <t>12 years</t>
  </si>
  <si>
    <t>SUMMARY OF SIGNIFICANT ACCOUNTING POLICIES - Effect of Adoption of ASU 2014-09 (Details) - USD ($) $ in Thousands</t>
  </si>
  <si>
    <t>Disaggregation of Revenue [Line Items]</t>
  </si>
  <si>
    <t>Revenues</t>
  </si>
  <si>
    <t>Operating costs and expenses</t>
  </si>
  <si>
    <t>Net earnings</t>
  </si>
  <si>
    <t>Operating segments | Match Group</t>
  </si>
  <si>
    <t>Operating segments | ANGI Homeservices</t>
  </si>
  <si>
    <t>Operating segments | Vimeo</t>
  </si>
  <si>
    <t>Operating segments | Dotdash</t>
  </si>
  <si>
    <t>Operating segments | Applications</t>
  </si>
  <si>
    <t>Operating segments | Emerging &amp; Other</t>
  </si>
  <si>
    <t>Inter-segment eliminations</t>
  </si>
  <si>
    <t>Corporate</t>
  </si>
  <si>
    <t>Under ASC 605</t>
  </si>
  <si>
    <t>Under ASC 605 | Operating segments | Match Group</t>
  </si>
  <si>
    <t>Under ASC 605 | Operating segments | ANGI Homeservices</t>
  </si>
  <si>
    <t>Under ASC 605 | Operating segments | Vimeo</t>
  </si>
  <si>
    <t>Under ASC 605 | Operating segments | Dotdash</t>
  </si>
  <si>
    <t>Under ASC 605 | Operating segments | Applications</t>
  </si>
  <si>
    <t>Under ASC 605 | Operating segments | Emerging &amp; Other</t>
  </si>
  <si>
    <t>Under ASC 605 | Inter-segment eliminations</t>
  </si>
  <si>
    <t>Under ASC 605 | Corporate</t>
  </si>
  <si>
    <t>Accounting Standards Update 2014-09 | Effect of adoption of ASU No. 2014-09</t>
  </si>
  <si>
    <t>Accounting Standards Update 2014-09 | Effect of adoption of ASU No. 2014-09 | Operating segments | Match Group</t>
  </si>
  <si>
    <t>Accounting Standards Update 2014-09 | Effect of adoption of ASU No. 2014-09 | Operating segments | ANGI Homeservices</t>
  </si>
  <si>
    <t>Accounting Standards Update 2014-09 | Effect of adoption of ASU No. 2014-09 | Operating segments | Vimeo</t>
  </si>
  <si>
    <t>Accounting Standards Update 2014-09 | Effect of adoption of ASU No. 2014-09 | Operating segments | Dotdash</t>
  </si>
  <si>
    <t>Accounting Standards Update 2014-09 | Effect of adoption of ASU No. 2014-09 | Operating segments | Applications</t>
  </si>
  <si>
    <t>Accounting Standards Update 2014-09 | Effect of adoption of ASU No. 2014-09 | Operating segments | Emerging &amp; Other</t>
  </si>
  <si>
    <t>Accounting Standards Update 2014-09 | Effect of adoption of ASU No. 2014-09 | Inter-segment eliminations</t>
  </si>
  <si>
    <t>Accounting Standards Update 2014-09 | Effect of adoption of ASU No. 2014-09 | Corporate</t>
  </si>
  <si>
    <t>SUMMARY OF SIGNIFICANT ACCOUNTING POLICIES - Reconciliation of Cash, Cash Equivalents, and Restricted Cash (Details) - USD ($) $ in Thousands</t>
  </si>
  <si>
    <t>Dec. 31, 2015</t>
  </si>
  <si>
    <t>Restricted cash included in other current assets</t>
  </si>
  <si>
    <t>Restricted cash included in other assets</t>
  </si>
  <si>
    <t>Total cash, cash equivalents and restricted cash as shown on the consolidated statement of cash flows</t>
  </si>
  <si>
    <t>INCOME TAXES - Narrative (Details) - USD ($) $ in Millions</t>
  </si>
  <si>
    <t>Tax Credit Carryforwards</t>
  </si>
  <si>
    <t>Excess tax benefit attributable to stock-based compensation</t>
  </si>
  <si>
    <t>Excess tax benefit attributable to stock-based compensation that reduces income taxes payable</t>
  </si>
  <si>
    <t>Excess tax benefit attributable to stock-based compensation that increases deferred tax asset</t>
  </si>
  <si>
    <t>Excess tax benefits from stock-based awards</t>
  </si>
  <si>
    <t>Deferred Tax Assets, Operating Loss Carryforwards, Components [Abstract]</t>
  </si>
  <si>
    <t>Income tax benefit related to net operating loss carryforwards</t>
  </si>
  <si>
    <t>Tax credit carryforwards</t>
  </si>
  <si>
    <t>Tax credit carryforwards that can be carried forward indefinitely</t>
  </si>
  <si>
    <t>Tax credit carryforwards expiring primarily by 2018 and 2037</t>
  </si>
  <si>
    <t>Valuation Allowance</t>
  </si>
  <si>
    <t>Decrease in valuation allowance</t>
  </si>
  <si>
    <t>Valuation allowance at end of period</t>
  </si>
  <si>
    <t>Income Taxes Paid, Net [Abstract]</t>
  </si>
  <si>
    <t>Interest on income taxes accrued</t>
  </si>
  <si>
    <t>Income tax penalties accrued</t>
  </si>
  <si>
    <t>Unrecognized tax benefits including tax interest accrued</t>
  </si>
  <si>
    <t>Tax positions for which the ultimate deductibility is highly certain but timing is uncertain</t>
  </si>
  <si>
    <t>Change in unrecognized tax benefits unrelated to Federal income taxes statute of limitations expiring within twelve months of current reporting period</t>
  </si>
  <si>
    <t>Tax benefits that would impact effective tax rate</t>
  </si>
  <si>
    <t>Reduction in the Transition Tax</t>
  </si>
  <si>
    <t>Tax on earnings of foreign subsidiaries</t>
  </si>
  <si>
    <t>Earnings of foreign subsidiaries</t>
  </si>
  <si>
    <t>Federal Tax Authority</t>
  </si>
  <si>
    <t>Net operating loss carryforwards</t>
  </si>
  <si>
    <t>Net operating loss carryforwards not subject to expiration</t>
  </si>
  <si>
    <t>Net operating loss carryforwards without restrictions</t>
  </si>
  <si>
    <t>State Tax Authority</t>
  </si>
  <si>
    <t>Foreign Tax Authority</t>
  </si>
  <si>
    <t>Net operating loss carryforwards subject to expiration within 20 years</t>
  </si>
  <si>
    <t>Tax credit carryforwards related to research and development</t>
  </si>
  <si>
    <t>Continuing Operations</t>
  </si>
  <si>
    <t>Unrecognized tax (benefit) expense net of related deferred taxes</t>
  </si>
  <si>
    <t>Deferred taxes for interest on unrecognized tax benefits (continuing operations)</t>
  </si>
  <si>
    <t>INCOME TAXES - Income before Income Taxes (Details) - USD ($) $ in Thousands</t>
  </si>
  <si>
    <t>U.S.</t>
  </si>
  <si>
    <t>Foreign</t>
  </si>
  <si>
    <t>INCOME TAXES - Components of Income Tax Expense (Benefit) (Details) - USD ($) $ in Thousands</t>
  </si>
  <si>
    <t>Current income tax provision (benefit):</t>
  </si>
  <si>
    <t>Federal</t>
  </si>
  <si>
    <t>State</t>
  </si>
  <si>
    <t>Current income tax provision (benefit)</t>
  </si>
  <si>
    <t>Deferred income tax provision (benefit):</t>
  </si>
  <si>
    <t>Deferred income tax benefit</t>
  </si>
  <si>
    <t>Income tax provision (benefit)</t>
  </si>
  <si>
    <t>INCOME TAXES - Income Taxes (Payable) Receivable and Deferred Tax (Liabilities) Assets (Details) - USD ($) $ in Thousands</t>
  </si>
  <si>
    <t>Income Taxes (Payable) Receivable and Deferred Tax (Liabilities) Assets</t>
  </si>
  <si>
    <t>Net income taxes payable</t>
  </si>
  <si>
    <t>Net deferred tax assets</t>
  </si>
  <si>
    <t>INCOME TAXES - Deferred Tax Assets and Liabilities (Details) - USD ($) $ in Thousands</t>
  </si>
  <si>
    <t>Deferred tax assets:</t>
  </si>
  <si>
    <t>Accrued expenses</t>
  </si>
  <si>
    <t>NOL carryforwards</t>
  </si>
  <si>
    <t>Stock-based compensation</t>
  </si>
  <si>
    <t>Total deferred tax assets</t>
  </si>
  <si>
    <t>Less valuation allowance</t>
  </si>
  <si>
    <t>Deferred tax liabilities:</t>
  </si>
  <si>
    <t>Investment in subsidiaries</t>
  </si>
  <si>
    <t>Intangibles</t>
  </si>
  <si>
    <t>Fair value investment</t>
  </si>
  <si>
    <t>Total deferred tax liabilities</t>
  </si>
  <si>
    <t>INCOME TAXES - Effective Income Tax Rate Reconciliation (Details) - USD ($) $ in Thousands</t>
  </si>
  <si>
    <t>Income tax provision (benefit) at the federal statutory rate of 21% (35% for 2017 and 2016)</t>
  </si>
  <si>
    <t>State income taxes, net of effect of federal tax benefit</t>
  </si>
  <si>
    <t>Deferred tax adjustment for enacted changes in tax laws and rates</t>
  </si>
  <si>
    <t>Realization of certain deferred tax assets</t>
  </si>
  <si>
    <t>Transition tax</t>
  </si>
  <si>
    <t>Research credit</t>
  </si>
  <si>
    <t>Foreign income taxed at a different statutory tax rate</t>
  </si>
  <si>
    <t>Non-taxable sale and non-deductible goodwill associated with ShoeBuy</t>
  </si>
  <si>
    <t>Goodwill impairment of Dotdash and Emerging &amp; Other</t>
  </si>
  <si>
    <t>Non-deductible impairments for certain cost method investments</t>
  </si>
  <si>
    <t>INCOME TAXES - Income Tax Contingencies (Details) - USD ($) $ in Thousands</t>
  </si>
  <si>
    <t>Reconciliation of Unrecognized Tax Benefits, Excluding Amounts Pertaining to Examined Tax Returns</t>
  </si>
  <si>
    <t>Balance at beginning of the period</t>
  </si>
  <si>
    <t>Additions based on tax positions related to the current year</t>
  </si>
  <si>
    <t>Additions for tax positions of prior years</t>
  </si>
  <si>
    <t>Reductions for tax positions of prior years</t>
  </si>
  <si>
    <t>Settlements</t>
  </si>
  <si>
    <t>Expiration of applicable statutes of limitations</t>
  </si>
  <si>
    <t>Balance at end of the period</t>
  </si>
  <si>
    <t>BUSINESS COMBINATION - Narrative (Details) - USD ($) $ / shares in Units, $ in Thousands, shares in Millions</t>
  </si>
  <si>
    <t>Sep. 29, 2017</t>
  </si>
  <si>
    <t>Angie's List</t>
  </si>
  <si>
    <t>Business Acquisition [Line Items]</t>
  </si>
  <si>
    <t>Proportion of voting interests acquired (as a percent)</t>
  </si>
  <si>
    <t>100.00%</t>
  </si>
  <si>
    <t>Total purchase price</t>
  </si>
  <si>
    <t>Basis of purchase price (shares)</t>
  </si>
  <si>
    <t>Share price (USD per share)</t>
  </si>
  <si>
    <t>Cash acquisition price</t>
  </si>
  <si>
    <t>Cash per share paid to acquiree shareholders' who elected payout (USD per share)</t>
  </si>
  <si>
    <t>One-Time Acquisition-related Costs</t>
  </si>
  <si>
    <t>Severance costs</t>
  </si>
  <si>
    <t>Severance and retention costs</t>
  </si>
  <si>
    <t>Write-off due to deferred revenue</t>
  </si>
  <si>
    <t>Adjustment to decrease in transaction related costs</t>
  </si>
  <si>
    <t>Modification of Equity Awards</t>
  </si>
  <si>
    <t>Adjustment to increase (decrease) in share-based compensation</t>
  </si>
  <si>
    <t>Amortization Adjustment</t>
  </si>
  <si>
    <t>Adjustment to decrease in amortization of intangible assets</t>
  </si>
  <si>
    <t>Deferred Revenue Write Off Adjustment</t>
  </si>
  <si>
    <t>Adjustment to decrease in revenues</t>
  </si>
  <si>
    <t>BUSINESS COMBINATION - Purchase Price (Details) - Angie's List $ in Thousands</t>
  </si>
  <si>
    <t>Sep. 29, 2017USD ($)</t>
  </si>
  <si>
    <t>Cash consideration for holders who elected to receive $8.50 in cash per share of Angie's List common stock</t>
  </si>
  <si>
    <t>Consideration transferred, equity interests</t>
  </si>
  <si>
    <t>Common Stock | Fair value of vested and pro rata portion of unvested stock options attributable to pre-combination services</t>
  </si>
  <si>
    <t>Common Stock | Fair value of the pro rata portion of unvested restricted stock units attributable to pre-combination services</t>
  </si>
  <si>
    <t>BUSINESS COMBINATION - Preliminary Estimated Fair Value of Assets Acquired and Liabilities Assumed (Details) - USD ($) $ in Thousands</t>
  </si>
  <si>
    <t>Property and equipment</t>
  </si>
  <si>
    <t>Intangible assets</t>
  </si>
  <si>
    <t>Total assets</t>
  </si>
  <si>
    <t>Other current liabilities</t>
  </si>
  <si>
    <t>Long-term debt—related party</t>
  </si>
  <si>
    <t>Net assets acquired</t>
  </si>
  <si>
    <t>BUSINESS COMBINATION - Preliminary Estimated Fair Value of Intangible Assets Acquired (Details) - USD ($) $ in Thousands</t>
  </si>
  <si>
    <t>Acquired Intangible Assets [Line Items]</t>
  </si>
  <si>
    <t>Weighted-Average Useful Life (Years)</t>
  </si>
  <si>
    <t>Total identifiable intangible assets acquired</t>
  </si>
  <si>
    <t>Angie's List | Service providers</t>
  </si>
  <si>
    <t>Finite-lived intangible assets acquired</t>
  </si>
  <si>
    <t>Angie's List | Developed technology</t>
  </si>
  <si>
    <t>6 years</t>
  </si>
  <si>
    <t>Angie's List | Memberships</t>
  </si>
  <si>
    <t>Angie's List | User base</t>
  </si>
  <si>
    <t>Angie's List | Indefinite-lived trade names and trademarks</t>
  </si>
  <si>
    <t>Indefinite-lived trade name and trademarks</t>
  </si>
  <si>
    <t>BUSINESS COMBINATION - Pro-Forma Financial Information (Details) - USD ($) $ / shares in Units, $ in Thousands</t>
  </si>
  <si>
    <t>Business Acquisition, Pro Forma Information [Abstract]</t>
  </si>
  <si>
    <t>Net earnings (loss) attributable to ANGI Homeservices Inc. shareholders</t>
  </si>
  <si>
    <t>Basic earnings (loss) per share attributable to ANGI Homeservices Inc. shareholders (USD per share)</t>
  </si>
  <si>
    <t>Diluted earnings (loss) per share attributable to ANGI Homeservices Inc. shareholders (USD per share)</t>
  </si>
  <si>
    <t>GOODWILL AND INTANGIBLE ASSETS - Summary (Details) - USD ($) $ in Thousands</t>
  </si>
  <si>
    <t>Intangible assets with indefinite lives</t>
  </si>
  <si>
    <t>Intangible assets with definite lives, net of accumulated amortization</t>
  </si>
  <si>
    <t>Total goodwill and intangible assets, net</t>
  </si>
  <si>
    <t>GOODWILL AND INTANGIBLE ASSETS - Goodwill by Reporting Unit (Details) $ in Thousands</t>
  </si>
  <si>
    <t>9 Months Ended</t>
  </si>
  <si>
    <t>Sep. 30, 2018USD ($)operating_segmentreportingunit</t>
  </si>
  <si>
    <t>Balance at beginning of period</t>
  </si>
  <si>
    <t>Additions</t>
  </si>
  <si>
    <t>(Deductions)</t>
  </si>
  <si>
    <t>Foreign Exchange Translation</t>
  </si>
  <si>
    <t>Balance at end of period</t>
  </si>
  <si>
    <t>Transfers In/(Out)</t>
  </si>
  <si>
    <t>Vimeo</t>
  </si>
  <si>
    <t>Applications</t>
  </si>
  <si>
    <t>Accumulated goodwill impairment loss</t>
  </si>
  <si>
    <t>Applications | Desktop</t>
  </si>
  <si>
    <t>Applications | Mosaic Group</t>
  </si>
  <si>
    <t>Emerging &amp; Other</t>
  </si>
  <si>
    <t>Emerging &amp; Other | Ask Media Group</t>
  </si>
  <si>
    <t>Emerging &amp; Other | College Humor Media</t>
  </si>
  <si>
    <t>Number of operating segments | operating_segment</t>
  </si>
  <si>
    <t>Number of reporting units | reportingunit</t>
  </si>
  <si>
    <t>GOODWILL AND INTANGIBLE ASSETS - Intangible Assets with Definite Lives (Details) - USD ($) $ in Thousands</t>
  </si>
  <si>
    <t>Intangible assets with definite lives</t>
  </si>
  <si>
    <t>Gross Carrying Amount</t>
  </si>
  <si>
    <t>Accumulated Amortization</t>
  </si>
  <si>
    <t>3 years 9 months 18 days</t>
  </si>
  <si>
    <t>3 years 8 months 12 days</t>
  </si>
  <si>
    <t>Technology</t>
  </si>
  <si>
    <t>4 years 8 months 12 days</t>
  </si>
  <si>
    <t>4 years 9 months 18 days</t>
  </si>
  <si>
    <t>Service professional and contractor relationships</t>
  </si>
  <si>
    <t>2 years 10 months 24 days</t>
  </si>
  <si>
    <t>Customer lists and user base</t>
  </si>
  <si>
    <t>2 years 2 months 12 days</t>
  </si>
  <si>
    <t>Memberships</t>
  </si>
  <si>
    <t>Trade names</t>
  </si>
  <si>
    <t>3 years 3 months 18 days</t>
  </si>
  <si>
    <t>2 years 7 months 6 days</t>
  </si>
  <si>
    <t>GOODWILL AND INTANGIBLE ASSETS - Expected Amortization of Intangible Assets (Details) - USD ($) $ in Thousands</t>
  </si>
  <si>
    <t>Thereafter</t>
  </si>
  <si>
    <t>FINANCIAL INSTRUMENTS - Narrative (Details)</t>
  </si>
  <si>
    <t>Oct. 23, 2017USD ($)</t>
  </si>
  <si>
    <t>Dec. 31, 2016USD ($)</t>
  </si>
  <si>
    <t>Mar. 31, 2019USD ($)</t>
  </si>
  <si>
    <t>Fair Value Measurement Inputs and Valuation Techniques [Line Items]</t>
  </si>
  <si>
    <t>Contractual maturity of current available-for-sale debt securities</t>
  </si>
  <si>
    <t>Available-for-sale marketable debt securities in a continuous unrealized loss position for longer than twelve months</t>
  </si>
  <si>
    <t>Gross realized losses from available-for-sale marketable debt securities</t>
  </si>
  <si>
    <t>Other-than-temporary impairment charges on equity method investments</t>
  </si>
  <si>
    <t>Other-than-temporary impairment charges on cost-method investments</t>
  </si>
  <si>
    <t>Proceeds from sale of cost-method investment</t>
  </si>
  <si>
    <t>Gain (loss) from sale of cost-method investment</t>
  </si>
  <si>
    <t>Maximum contingent payment</t>
  </si>
  <si>
    <t>Gross fair value of contingent consideration arrangement</t>
  </si>
  <si>
    <t>Current portion of contingent consideration arrangement liability</t>
  </si>
  <si>
    <t>Non-current portion of contingent consideration arrangement liability</t>
  </si>
  <si>
    <t>Subsequent Event</t>
  </si>
  <si>
    <t>Discount Rate | Minimum</t>
  </si>
  <si>
    <t>Discount Rate | Maximum</t>
  </si>
  <si>
    <t>Discount Rate | Contingent Consideration Arrangements</t>
  </si>
  <si>
    <t>Discount Rate | Contingent Consideration Arrangements | Minimum</t>
  </si>
  <si>
    <t>Discount Rate | Contingent Consideration Arrangements | Maximum</t>
  </si>
  <si>
    <t>FINANCIAL INSTRUMENTS - Fair Value of Marketable Securities (Details) - USD ($) $ in Thousands</t>
  </si>
  <si>
    <t>Available-for-sale marketable debt securities</t>
  </si>
  <si>
    <t>Marketable equity security</t>
  </si>
  <si>
    <t>Total marketable securities</t>
  </si>
  <si>
    <t>FINANCIAL INSTRUMENTS - Current Available-for-Sale Marketable Securities (Details) - USD ($) $ in Thousands</t>
  </si>
  <si>
    <t>Debt Securities, Available-for-sale [Line Items]</t>
  </si>
  <si>
    <t>Amortized Cost</t>
  </si>
  <si>
    <t>Gross Unrealized Gains</t>
  </si>
  <si>
    <t>Gross Unrealized Losses</t>
  </si>
  <si>
    <t>Fair Value</t>
  </si>
  <si>
    <t>Treasury discount notes</t>
  </si>
  <si>
    <t>Commercial paper</t>
  </si>
  <si>
    <t>FINANCIAL INSTRUMENTS - Proceeds from Maturities and Sales of Current Available-for-Sale Marketable Securities (Details) - USD ($) $ in Thousands</t>
  </si>
  <si>
    <t>Proceeds from maturities and sales of available-for-sale marketable debt securities</t>
  </si>
  <si>
    <t>Gross realized gains</t>
  </si>
  <si>
    <t>FINANCIAL INSTRUMENTS - Long-Term Investments (Details) - USD ($) $ in Thousands</t>
  </si>
  <si>
    <t>Equity securities without readily determinable fair values</t>
  </si>
  <si>
    <t>Equity method investments</t>
  </si>
  <si>
    <t>Cost method investments</t>
  </si>
  <si>
    <t>Total long-term investments</t>
  </si>
  <si>
    <t>FINANCIAL INSTRUMENTS - Realized and Unrealized Gains and Losses (Details) $ in Thousands</t>
  </si>
  <si>
    <t>Adjustments to Carrying Value of Equity Securities without Readily Determinable Fair Value [Abstract]</t>
  </si>
  <si>
    <t>Upward adjustments (gross unrealized gains)</t>
  </si>
  <si>
    <t>Downward adjustments including impairments (gross unrealized losses)</t>
  </si>
  <si>
    <t>Adjustments to Carrying Value of Non-Marketable Equity Securities [Abstract]</t>
  </si>
  <si>
    <t>Realized gains, net, for equity securities sold</t>
  </si>
  <si>
    <t>Total gains recognized, net, in other income (expense), net</t>
  </si>
  <si>
    <t>FINANCIAL INSTRUMENTS - Financial Instruments Measured at Fair Value on Recurring Basis (Details) - USD ($) $ in Thousands</t>
  </si>
  <si>
    <t>Fair Value, Assets and Liabilities Measured on Recurring and Nonrecurring Basis [Line Items]</t>
  </si>
  <si>
    <t>Contingent consideration arrangements</t>
  </si>
  <si>
    <t>Quoted Market Prices in Active Markets for Identical Assets (Level 1)</t>
  </si>
  <si>
    <t>Significant Other Observable Inputs (Level 2)</t>
  </si>
  <si>
    <t>Significant Unobservable Inputs (Level 3)</t>
  </si>
  <si>
    <t>Money market funds</t>
  </si>
  <si>
    <t>Cash equivalents</t>
  </si>
  <si>
    <t>Money market funds | Quoted Market Prices in Active Markets for Identical Assets (Level 1)</t>
  </si>
  <si>
    <t>Money market funds | Significant Other Observable Inputs (Level 2)</t>
  </si>
  <si>
    <t>Money market funds | 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Commercial paper | Quoted Market Prices in Active Markets for Identical Assets (Level 1)</t>
  </si>
  <si>
    <t>Commercial paper | Significant Other Observable Inputs (Level 2)</t>
  </si>
  <si>
    <t>Commercial paper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Certificates of deposit</t>
  </si>
  <si>
    <t>Certificates of deposit | Quoted Market Prices in Active Markets for Identical Assets (Level 1)</t>
  </si>
  <si>
    <t>Certificates of deposit | Significant Other Observable Inputs (Level 2)</t>
  </si>
  <si>
    <t>Certificates of deposit | Significant Unobservable Inputs (Level 3)</t>
  </si>
  <si>
    <t>Marketable equity security | Quoted Market Prices in Active Markets for Identical Assets (Level 1)</t>
  </si>
  <si>
    <t>Marketable equity security | Significant Other Observable Inputs (Level 2)</t>
  </si>
  <si>
    <t>Marketable equity security | Significant Unobservable Inputs (Level 3)</t>
  </si>
  <si>
    <t>FINANCIAL INSTRUMENTS - Unobservable Inputs of Fair Value Measurements (Details) - Contingent Consideration Arrangements - USD ($) $ in Thousands</t>
  </si>
  <si>
    <t>Contingent Consideration Arrangement [Roll Forward]</t>
  </si>
  <si>
    <t>Balance at January 1</t>
  </si>
  <si>
    <t>Fair value adjustments</t>
  </si>
  <si>
    <t>Included in other comprehensive income (loss)</t>
  </si>
  <si>
    <t>Fair value at date of acquisition</t>
  </si>
  <si>
    <t>Balance at December 31</t>
  </si>
  <si>
    <t>FINANCIAL INSTRUMENTS - Carrying Value and Fair Value of Financial Instruments (Details) - USD ($) $ in Thousands</t>
  </si>
  <si>
    <t>Fair Value, Balance Sheet Grouping, Financial Statement Captions [Line Items]</t>
  </si>
  <si>
    <t>Carrying Value</t>
  </si>
  <si>
    <t>Unamortized original issue discount and debt issuance costs</t>
  </si>
  <si>
    <t>LONG-TERM DEBT - Narrative (Details)</t>
  </si>
  <si>
    <t>Dec. 31, 2018USD ($)$ / sharesshares</t>
  </si>
  <si>
    <t>Nov. 05, 2018USD ($)</t>
  </si>
  <si>
    <t>Oct. 02, 2017USD ($)$ / sharesshares</t>
  </si>
  <si>
    <t>Dec. 31, 2017USD ($)$ / sharesshares</t>
  </si>
  <si>
    <t>Dec. 04, 2017</t>
  </si>
  <si>
    <t>Nov. 01, 2017USD ($)</t>
  </si>
  <si>
    <t>Jun. 01, 2016USD ($)</t>
  </si>
  <si>
    <t>Debt Instrument</t>
  </si>
  <si>
    <t>Long-term debt</t>
  </si>
  <si>
    <t>Exchange price (USD per share) | $ / shares</t>
  </si>
  <si>
    <t>Unamortized discount</t>
  </si>
  <si>
    <t>Senior Notes | 4.875% Senior Notes due November 30, 2018 (the 4.875% Senior Notes); interest payable each May 30 and November 30</t>
  </si>
  <si>
    <t>Stated interest rate (as a percent)</t>
  </si>
  <si>
    <t>4.75%</t>
  </si>
  <si>
    <t>4.875%</t>
  </si>
  <si>
    <t>Revolving Credit Facility | IAC Credit Facility</t>
  </si>
  <si>
    <t>Maximum borrowing capacity</t>
  </si>
  <si>
    <t>Credit facility, borrowings outstanding</t>
  </si>
  <si>
    <t>Commitment fee rate (as a percent)</t>
  </si>
  <si>
    <t>0.20%</t>
  </si>
  <si>
    <t>0.25%</t>
  </si>
  <si>
    <t>Revolving Credit Facility | IAC Credit Facility | Maximum</t>
  </si>
  <si>
    <t>Maximum leverage ratio (not more than)</t>
  </si>
  <si>
    <t>IAC</t>
  </si>
  <si>
    <t>IAC | Senior Notes</t>
  </si>
  <si>
    <t>Exchangeable shares (shares) | shares</t>
  </si>
  <si>
    <t>Period of reported sale price of common stock</t>
  </si>
  <si>
    <t>20 days</t>
  </si>
  <si>
    <t>5 days</t>
  </si>
  <si>
    <t>Period of consecutive reported sale price of common stock</t>
  </si>
  <si>
    <t>Percentage of exchange price on applicable trading day</t>
  </si>
  <si>
    <t>130.00%</t>
  </si>
  <si>
    <t>Percentage of product of last reported price</t>
  </si>
  <si>
    <t>98.00%</t>
  </si>
  <si>
    <t>Repayment of net premium on exchangeable note hedge and warrants</t>
  </si>
  <si>
    <t>Amount of debt discount and increase to additional paid in capital</t>
  </si>
  <si>
    <t>Transaction costs allocated to liability and equity</t>
  </si>
  <si>
    <t>Class of warrant outstanding (shares) | shares</t>
  </si>
  <si>
    <t>Exercise price of warrants (USD per share) | $ / shares</t>
  </si>
  <si>
    <t>If-converted value in excess of principal</t>
  </si>
  <si>
    <t>Debt interest expense</t>
  </si>
  <si>
    <t>Amortization of debt discount (premium)</t>
  </si>
  <si>
    <t>Amortization of debt issuance costs</t>
  </si>
  <si>
    <t>IAC | Senior Notes | 0.875% Exchangeable Senior Notes due October 1, 2022 (the Exchangeable Notes); interest payable each April 1 and October 1</t>
  </si>
  <si>
    <t>0.875%</t>
  </si>
  <si>
    <t>IAC | Senior Notes | 0.875% Exchangeable Senior Notes due October 1, 2022 (the Exchangeable Notes); interest payable each April 1 and October 1 | Minimum</t>
  </si>
  <si>
    <t>IAC | Senior Notes | 0.875% Exchangeable Senior Notes due October 1, 2022 (the Exchangeable Notes); interest payable each April 1 and October 1 | Maximum</t>
  </si>
  <si>
    <t>3.88%</t>
  </si>
  <si>
    <t>IAC | Senior Notes | 4.75% Senior Notes due December 15, 2022 (the 4.75% Senior Notes); interest payable each June 15 and December 15</t>
  </si>
  <si>
    <t>Proceeds from issuance of IAC debt</t>
  </si>
  <si>
    <t>Match Group | Senior Notes | 6.75% Senior Notes due December 15, 2022 (the Match Group 6.75% Senior Notes); interest payable each June 15 and December 15</t>
  </si>
  <si>
    <t>6.75%</t>
  </si>
  <si>
    <t>Match Group | Senior Notes | 5.00% Senior Notes due December 15, 2027 (the 5.00% MTCH Senior Notes); interest payable each June 15 and December 15</t>
  </si>
  <si>
    <t>5.00%</t>
  </si>
  <si>
    <t>Match Group | Senior Notes | 6.375% Senior Notes due June 1, 2024 (the 6.375% MTCH Senior Notes); interest payable each June 1 and December 1</t>
  </si>
  <si>
    <t>6.375%</t>
  </si>
  <si>
    <t>Face amount of debt instrument</t>
  </si>
  <si>
    <t>Match Group | Senior Notes | 6.375% Senior Notes due June 1, 2024 (the 6.375% MTCH Senior Notes); interest payable each June 1 and December 1 | Maximum</t>
  </si>
  <si>
    <t>Match Group | Term Loan | MTCH Term Loan due November 16, 2022</t>
  </si>
  <si>
    <t>Match Group | Term Loan | Match Group Term Loan due November 16, 2022</t>
  </si>
  <si>
    <t>Repayment of debt</t>
  </si>
  <si>
    <t>Effective interest rate (as a percent)</t>
  </si>
  <si>
    <t>5.09%</t>
  </si>
  <si>
    <t>3.85%</t>
  </si>
  <si>
    <t>Match Group | Term Loan | Match Group Term Loan due November 16, 2022 | LIBOR</t>
  </si>
  <si>
    <t>Basis spread on variable rate (as a percent)</t>
  </si>
  <si>
    <t>2.50%</t>
  </si>
  <si>
    <t>Match Group | Revolving Credit Facility | MTCH Term Loan due November 16, 2022 | Maximum</t>
  </si>
  <si>
    <t>Net leverage ratio affecting ability to pay dividends, make distributions, or repurchase stock</t>
  </si>
  <si>
    <t>Match Group | Revolving Credit Facility | Match Group Credit Agreement</t>
  </si>
  <si>
    <t>4.00%</t>
  </si>
  <si>
    <t>0.30%</t>
  </si>
  <si>
    <t>Match Group | Revolving Credit Facility | Match Group Credit Agreement | Minimum</t>
  </si>
  <si>
    <t>Minimum interest coverage ratio (not less than)</t>
  </si>
  <si>
    <t>Match Group | Revolving Credit Facility | Match Group Credit Agreement | Maximum</t>
  </si>
  <si>
    <t>Match Group | Revolving Credit Facility | Match Group Credit Agreement | LIBOR</t>
  </si>
  <si>
    <t>1.50%</t>
  </si>
  <si>
    <t>ANGI Homeservices | Term Loan</t>
  </si>
  <si>
    <t>ANGI Homeservices | Term Loan | Quarterly Payments for First Three Years</t>
  </si>
  <si>
    <t>1.25%</t>
  </si>
  <si>
    <t>ANGI Homeservices | Term Loan | Quarterly Payments in Fourth Year</t>
  </si>
  <si>
    <t>ANGI Homeservices | Term Loan | Quarterly Payments in Fifth Year</t>
  </si>
  <si>
    <t>3.75%</t>
  </si>
  <si>
    <t>ANGI Homeservices | Term Loan | ANGI Term Loan due November 5, 2023</t>
  </si>
  <si>
    <t>3.38%</t>
  </si>
  <si>
    <t>ANGI Homeservices | Term Loan | ANGI Term Loan due November 5, 2023 | Minimum</t>
  </si>
  <si>
    <t>ANGI Homeservices | Term Loan | ANGI Term Loan due November 5, 2023 | Maximum</t>
  </si>
  <si>
    <t>ANGI Homeservices | Term Loan | ANGI Term Loan due November 5, 2023 | LIBOR</t>
  </si>
  <si>
    <t>2.00%</t>
  </si>
  <si>
    <t>ANGI Homeservices | Revolving Credit Facility | ANGI Homeservices Credit Facility</t>
  </si>
  <si>
    <t>Term of debt instrument</t>
  </si>
  <si>
    <t>5 years</t>
  </si>
  <si>
    <t>LONG-TERM DEBT - Summary (Details) - USD ($)</t>
  </si>
  <si>
    <t>Oct. 02, 2017</t>
  </si>
  <si>
    <t>Jun. 01, 2016</t>
  </si>
  <si>
    <t>Total long-term debt</t>
  </si>
  <si>
    <t>Less: unamortized original issue discount</t>
  </si>
  <si>
    <t>Less: unamortized debt issuance costs</t>
  </si>
  <si>
    <t>Less: Current portion of long-term debt</t>
  </si>
  <si>
    <t>Match Group | Credit Facility | MTCH Credit Facility due December 7, 2023</t>
  </si>
  <si>
    <t>LONG-TERM DEBT - Debt Instrument Redemption (Details) - Senior Notes</t>
  </si>
  <si>
    <t>6.375% Senior Notes due June 1, 2024 (the 6.375% MTCH Senior Notes); interest payable each June 1 and December 1 | Period One</t>
  </si>
  <si>
    <t>Redemption rate (as a percent)</t>
  </si>
  <si>
    <t>104.781%</t>
  </si>
  <si>
    <t>6.375% Senior Notes due June 1, 2024 (the 6.375% MTCH Senior Notes); interest payable each June 1 and December 1 | Period Two</t>
  </si>
  <si>
    <t>103.188%</t>
  </si>
  <si>
    <t>6.375% Senior Notes due June 1, 2024 (the 6.375% MTCH Senior Notes); interest payable each June 1 and December 1 | Period Three</t>
  </si>
  <si>
    <t>101.594%</t>
  </si>
  <si>
    <t>6.375% Senior Notes due June 1, 2024 (the 6.375% MTCH Senior Notes); interest payable each June 1 and December 1 | Period Four</t>
  </si>
  <si>
    <t>5.00% Senior Notes due December 15, 2027 (the Match Group 5.00% Senior Notes); interest payable each June 15 and December 15, which commences on June 15, 2018 | Period One</t>
  </si>
  <si>
    <t>102.50%</t>
  </si>
  <si>
    <t>5.00% Senior Notes due December 15, 2027 (the Match Group 5.00% Senior Notes); interest payable each June 15 and December 15, which commences on June 15, 2018 | Period Two</t>
  </si>
  <si>
    <t>101.667%</t>
  </si>
  <si>
    <t>5.00% Senior Notes due December 15, 2027 (the Match Group 5.00% Senior Notes); interest payable each June 15 and December 15, which commences on June 15, 2018 | Period Three</t>
  </si>
  <si>
    <t>100.833%</t>
  </si>
  <si>
    <t>5.00% Senior Notes due December 15, 2027 (the Match Group 5.00% Senior Notes); interest payable each June 15 and December 15, which commences on June 15, 2018 | Period Four</t>
  </si>
  <si>
    <t>4.75% Senior Notes due December 15, 2022 (the 4.75% Senior Notes); interest payable each June 15 and December 15 | Period One</t>
  </si>
  <si>
    <t>101.583%</t>
  </si>
  <si>
    <t>4.75% Senior Notes due December 15, 2022 (the 4.75% Senior Notes); interest payable each June 15 and December 15 | Period Two</t>
  </si>
  <si>
    <t>100.792%</t>
  </si>
  <si>
    <t>4.75% Senior Notes due December 15, 2022 (the 4.75% Senior Notes); interest payable each June 15 and December 15 | Period Three</t>
  </si>
  <si>
    <t>LONG-TERM DEBT - Aggregate Contractual Maturities of Long-Term Debt (Details) - USD ($) $ in Thousands</t>
  </si>
  <si>
    <t>SHAREHOLDERS' EQUITY - Narrative (Details) $ / shares in Units, $ in Thousands</t>
  </si>
  <si>
    <t>Oct. 02, 2017USD ($)</t>
  </si>
  <si>
    <t>Dec. 31, 2018USD ($)warrantexchangeable_notevote$ / sharesshares</t>
  </si>
  <si>
    <t>Dec. 31, 2017USD ($)warrantexchangeable_note$ / sharesshares</t>
  </si>
  <si>
    <t>Dec. 31, 2016USD ($)shares</t>
  </si>
  <si>
    <t>May 03, 2016shares</t>
  </si>
  <si>
    <t>Class of Stock</t>
  </si>
  <si>
    <t>Directors elected (as a percent)</t>
  </si>
  <si>
    <t>25.00%</t>
  </si>
  <si>
    <t>Proceeds from issuance of warrants | $</t>
  </si>
  <si>
    <t>Warrants exercised during period | warrant</t>
  </si>
  <si>
    <t>Exchangeable notes exchanged during period | exchangeable_note</t>
  </si>
  <si>
    <t>Trade date fair value of shares acquired during period | $</t>
  </si>
  <si>
    <t>Number of votes | vote</t>
  </si>
  <si>
    <t>Common stock reserved (shares)</t>
  </si>
  <si>
    <t>Treasury stock acquired during period (shares)</t>
  </si>
  <si>
    <t>Number of shares authorized to be repurchased (shares)</t>
  </si>
  <si>
    <t>Remaining number of shares authorized to be repurchased (shares)</t>
  </si>
  <si>
    <t>Senior Notes | IAC</t>
  </si>
  <si>
    <t>Class of warrant outstanding (shares)</t>
  </si>
  <si>
    <t>ACCUMULATED OTHER COMPREHENSIVE LOSS - Summary (Details) - USD ($) $ in Thousands</t>
  </si>
  <si>
    <t>Accumulated Other Comprehensive Loss</t>
  </si>
  <si>
    <t>Other comprehensive income (loss) before reclassifications, net of tax (provision) benefit related to unrealized gains (losses) on available-for-sale securities</t>
  </si>
  <si>
    <t>Net current period other comprehensive (loss) income</t>
  </si>
  <si>
    <t>Reallocation of accumulated other comprehensive loss (income) related to the noncontrolling interests created in the Match Group IPO</t>
  </si>
  <si>
    <t>Tax benefit related to unrealized losses on available-for-sale securities</t>
  </si>
  <si>
    <t>Unrealized Gains On Available-For-Sale Securities</t>
  </si>
  <si>
    <t>ACCUMULATED OTHER COMPREHENSIVE LOSS - Narrative (Details) - USD ($) $ in Millions</t>
  </si>
  <si>
    <t>Tax (benefit) provision related to unrealized gains/losses on available-for-sale securities</t>
  </si>
  <si>
    <t>EARNINGS (LOSS) PER SHARE - Summary (Details) - USD ($) $ / shares in Units, shares in Thousands, $ in Thousands</t>
  </si>
  <si>
    <t>Impact from public subsidiaries' dilutive securities</t>
  </si>
  <si>
    <t>Weighted average basic shares outstanding (shares)</t>
  </si>
  <si>
    <t>Dilutive securities including subsidiary denominated equity, stock options and RSUs (shares)</t>
  </si>
  <si>
    <t>Weighted average diluted shares outstanding (shares)</t>
  </si>
  <si>
    <t>Earnings (loss) per share attributable to IAC shareholders: Basic</t>
  </si>
  <si>
    <t>Earnings (loss) per share attributable to IAC shareholders: Diluted</t>
  </si>
  <si>
    <t>Anti-dilutive weighted average common shares</t>
  </si>
  <si>
    <t>Potentially dilutive securities excluded from calculation of diluted earnings per share (shares)</t>
  </si>
  <si>
    <t>Exchange price (USD per share)</t>
  </si>
  <si>
    <t>RSUs</t>
  </si>
  <si>
    <t>PSUs</t>
  </si>
  <si>
    <t>Exchangeable Notes</t>
  </si>
  <si>
    <t>STOCK-BASED COMPENSATION - Narrative (Details) $ / shares in Units, shares in Thousands, $ in Thousands</t>
  </si>
  <si>
    <t>Sep. 30, 2016USD ($)</t>
  </si>
  <si>
    <t>Dec. 31, 2018USD ($)planinstallment$ / sharesshares</t>
  </si>
  <si>
    <t>Dec. 31, 2016USD ($)$ / sharesshares</t>
  </si>
  <si>
    <t>Dec. 31, 2015installment</t>
  </si>
  <si>
    <t>Dec. 31, 2014</t>
  </si>
  <si>
    <t>Dec. 31, 2008</t>
  </si>
  <si>
    <t>Jul. 31, 2017shares</t>
  </si>
  <si>
    <t>Share-based Compensation Arrangement by Share-based Payment Award</t>
  </si>
  <si>
    <t>Number of active stock-based compensation plans | plan</t>
  </si>
  <si>
    <t>Shares available for grant (shares) | shares</t>
  </si>
  <si>
    <t>Unrecognized compensation cost, net of estimated forfeitures</t>
  </si>
  <si>
    <t>Weighted-average period over which cost is expected to be recognized</t>
  </si>
  <si>
    <t>2 years 3 months 18 days</t>
  </si>
  <si>
    <t>Income tax benefit</t>
  </si>
  <si>
    <t>Intrinsic value of stock options exercised</t>
  </si>
  <si>
    <t>Stock options granted in period (shares) | shares</t>
  </si>
  <si>
    <t>Weighted average grant date fair value of stock options granted (USD per share) | $ / shares</t>
  </si>
  <si>
    <t>Number of shares required to settle vested and unvested interests at fair value (shares) | shares</t>
  </si>
  <si>
    <t>Cash required to settle vested and unvested interests at fair value</t>
  </si>
  <si>
    <t>Withholding rate (as a percent)</t>
  </si>
  <si>
    <t>50.00%</t>
  </si>
  <si>
    <t>Incremental compensation cost</t>
  </si>
  <si>
    <t>Incremental compensation cost from modification recognized in year of modification</t>
  </si>
  <si>
    <t>Modification forfeitures</t>
  </si>
  <si>
    <t>2008 Plan</t>
  </si>
  <si>
    <t>Stated term (in years)</t>
  </si>
  <si>
    <t>10 years</t>
  </si>
  <si>
    <t>2013 Plan</t>
  </si>
  <si>
    <t>Stock Options</t>
  </si>
  <si>
    <t>Vesting period</t>
  </si>
  <si>
    <t>4 years</t>
  </si>
  <si>
    <t>Number of installments | installment</t>
  </si>
  <si>
    <t>Proportion of installments (as a percent)</t>
  </si>
  <si>
    <t>33.00%</t>
  </si>
  <si>
    <t>Expected volatility (as a percent)</t>
  </si>
  <si>
    <t>27.00%</t>
  </si>
  <si>
    <t>29.00%</t>
  </si>
  <si>
    <t>Risk-free interest rate (as a percent)</t>
  </si>
  <si>
    <t>2.70%</t>
  </si>
  <si>
    <t>1.20%</t>
  </si>
  <si>
    <t>Dividend yield (as a percent)</t>
  </si>
  <si>
    <t>0.00%</t>
  </si>
  <si>
    <t>Expected term</t>
  </si>
  <si>
    <t>6 years 2 months 12 days</t>
  </si>
  <si>
    <t>5 years 2 months 18 days</t>
  </si>
  <si>
    <t>Cash received from stock option exercises</t>
  </si>
  <si>
    <t>Employee Stock Options, Net Settled</t>
  </si>
  <si>
    <t>Market-Based Stock Options</t>
  </si>
  <si>
    <t>Vesting requirement, consecutive days above price threshold</t>
  </si>
  <si>
    <t>Number of annual vesting installments | installment</t>
  </si>
  <si>
    <t>2.80%</t>
  </si>
  <si>
    <t>1 year 9 months 18 days</t>
  </si>
  <si>
    <t>Market-Based Stock Options - Vested</t>
  </si>
  <si>
    <t>Market-Based Stock Options - Unvested</t>
  </si>
  <si>
    <t>RSUs and PSUs</t>
  </si>
  <si>
    <t>Weighted average grant date fair value of RSUs and PSUs granted (USD per share) | $ / shares</t>
  </si>
  <si>
    <t>Fair value of RSUs and PSUs that vested during the period</t>
  </si>
  <si>
    <t>Vesting period one | Stock Options</t>
  </si>
  <si>
    <t>Award vesting rights rate (as a percent)</t>
  </si>
  <si>
    <t>Vesting period one | RSUs</t>
  </si>
  <si>
    <t>Vesting period two | Stock Options</t>
  </si>
  <si>
    <t>Vesting period two | RSUs</t>
  </si>
  <si>
    <t>Vesting period three | Stock Options</t>
  </si>
  <si>
    <t>Vesting period three | RSUs</t>
  </si>
  <si>
    <t>Vesting period four | Stock Options</t>
  </si>
  <si>
    <t>Common stock issued (shares) | shares</t>
  </si>
  <si>
    <t>IAC | Tandem Awards</t>
  </si>
  <si>
    <t>Cash payments made to cover withholding taxes and exercise of awards</t>
  </si>
  <si>
    <t>Vested equity awards settled in cash</t>
  </si>
  <si>
    <t>Match Group | Market Based Awards</t>
  </si>
  <si>
    <t>Stock issued in conversion (shares) | shares</t>
  </si>
  <si>
    <t>Match Group | Market Based Awards - Vested</t>
  </si>
  <si>
    <t>Match Group | Market Based Awards - Unvested</t>
  </si>
  <si>
    <t>Match Group | Tandem Awards</t>
  </si>
  <si>
    <t>Cash withholding obligation</t>
  </si>
  <si>
    <t>Cash withholding obligation equivalent (shares) | shares</t>
  </si>
  <si>
    <t>ANGI Homeservices | PSUs</t>
  </si>
  <si>
    <t>ANGI Homeservices | Stock Appreciation Rights (SARs)</t>
  </si>
  <si>
    <t>STOCK-BASED COMPENSATION - Changes in Outstanding Stock Options (Details) - USD ($) $ / shares in Units, shares in Thousands, $ in Thousands</t>
  </si>
  <si>
    <t>Number of Shares</t>
  </si>
  <si>
    <t>Balance at beginning of period (shares)</t>
  </si>
  <si>
    <t>Granted (shares)</t>
  </si>
  <si>
    <t>Exercised (shares)</t>
  </si>
  <si>
    <t>Forfeited (shares)</t>
  </si>
  <si>
    <t>Expired (shares)</t>
  </si>
  <si>
    <t>Balance at end of period (shares)</t>
  </si>
  <si>
    <t>Options exercisable (shares)</t>
  </si>
  <si>
    <t>Weighted Average Exercise Price</t>
  </si>
  <si>
    <t>Balance at beginning of period (USD per share)</t>
  </si>
  <si>
    <t>Granted (USD per share)</t>
  </si>
  <si>
    <t>Exercised (USD per share)</t>
  </si>
  <si>
    <t>Forfeited (USD per share)</t>
  </si>
  <si>
    <t>Expired (USD per share)</t>
  </si>
  <si>
    <t>Balance at end of period (USD per share)</t>
  </si>
  <si>
    <t>Options exercisable (USD per share)</t>
  </si>
  <si>
    <t>Weighted Average Remaining Contractual Term (In Years)</t>
  </si>
  <si>
    <t>Remaining term at end of period</t>
  </si>
  <si>
    <t>6 years 1 month 6 days</t>
  </si>
  <si>
    <t>Term of options exercisable</t>
  </si>
  <si>
    <t>5 years 3 months 18 days</t>
  </si>
  <si>
    <t>Aggregate Intrinsic Value</t>
  </si>
  <si>
    <t>Options exercisable</t>
  </si>
  <si>
    <t>STOCK-BASED COMPENSATION - Stock Options Outstanding and Exercisable (Details) shares in Thousands</t>
  </si>
  <si>
    <t>Dec. 31, 2018$ / sharesshares</t>
  </si>
  <si>
    <t>Options Outstanding</t>
  </si>
  <si>
    <t>Options outstanding (shares) | shares</t>
  </si>
  <si>
    <t>Weighted- Average Remaining Contractual Life in Years</t>
  </si>
  <si>
    <t>Weighted-average exercise price (USD per share)</t>
  </si>
  <si>
    <t>Options Exercisable</t>
  </si>
  <si>
    <t>Options exercisable (shares) | shares</t>
  </si>
  <si>
    <t>$20.01 to $30.00</t>
  </si>
  <si>
    <t>1 year 1 month 6 days</t>
  </si>
  <si>
    <t>$30.01 to $40.00</t>
  </si>
  <si>
    <t>$40.01 to $50.00</t>
  </si>
  <si>
    <t>5 years 9 months 18 days</t>
  </si>
  <si>
    <t>$50.01 to $60.00</t>
  </si>
  <si>
    <t>3 years 2 months 12 days</t>
  </si>
  <si>
    <t>$60.01 to $70.00</t>
  </si>
  <si>
    <t>6 years 3 months 18 days</t>
  </si>
  <si>
    <t>$70.01 to $80.00</t>
  </si>
  <si>
    <t>7 years 4 months 24 days</t>
  </si>
  <si>
    <t>6 years 9 months 18 days</t>
  </si>
  <si>
    <t>$80.01 to $90.00</t>
  </si>
  <si>
    <t>Greater than $90.01</t>
  </si>
  <si>
    <t>9 years 1 month 6 days</t>
  </si>
  <si>
    <t>8 years 10 months 24 days</t>
  </si>
  <si>
    <t>Minimum | $20.01 to $30.00</t>
  </si>
  <si>
    <t>Exercise price range, lower limit (USD per share)</t>
  </si>
  <si>
    <t>Minimum | $30.01 to $40.00</t>
  </si>
  <si>
    <t>Minimum | $40.01 to $50.00</t>
  </si>
  <si>
    <t>Minimum | $50.01 to $60.00</t>
  </si>
  <si>
    <t>Minimum | $60.01 to $70.00</t>
  </si>
  <si>
    <t>Minimum | $70.01 to $80.00</t>
  </si>
  <si>
    <t>Minimum | $80.01 to $90.00</t>
  </si>
  <si>
    <t>Minimum | Greater than $90.01</t>
  </si>
  <si>
    <t>Maximum | $20.01 to $30.00</t>
  </si>
  <si>
    <t>Exercise price range, upper limit (USD per share)</t>
  </si>
  <si>
    <t>Maximum | $30.01 to $40.00</t>
  </si>
  <si>
    <t>Maximum | $40.01 to $50.00</t>
  </si>
  <si>
    <t>Maximum | $50.01 to $60.00</t>
  </si>
  <si>
    <t>Maximum | $60.01 to $70.00</t>
  </si>
  <si>
    <t>Maximum | $70.01 to $80.00</t>
  </si>
  <si>
    <t>Maximum | $80.01 to $90.00</t>
  </si>
  <si>
    <t>STOCK-BASED COMPENSATION - Weighted-Average Assumptions (Details) - Stock Options</t>
  </si>
  <si>
    <t>STOCK-BASED COMPENSATION - Outstanding and Unvested RSUs and PSUs (Details) shares in Thousands</t>
  </si>
  <si>
    <t>Balance at beginning of the period (shares) | shares</t>
  </si>
  <si>
    <t>Granted (shares) | shares</t>
  </si>
  <si>
    <t>Vested (shares) | shares</t>
  </si>
  <si>
    <t>Forfeited (shares) | shares</t>
  </si>
  <si>
    <t>Balance at end of the period (shares) | shares</t>
  </si>
  <si>
    <t>Weighted Average Grant Date Fair Value</t>
  </si>
  <si>
    <t>Balance at beginning of the period (USD per share) | $ / shares</t>
  </si>
  <si>
    <t>Granted (USD per share) | $ / shares</t>
  </si>
  <si>
    <t>Vested (USD per share) | $ / shares</t>
  </si>
  <si>
    <t>Forfeited (USD per share) | $ / shares</t>
  </si>
  <si>
    <t>Balance at end of the period (USD per share) | $ / shares</t>
  </si>
  <si>
    <t>SEGMENT INFORMATION - Segment Reporting Information (Details) - USD ($) $ in Thousands</t>
  </si>
  <si>
    <t>Segment Reporting Information [Line Items]</t>
  </si>
  <si>
    <t>Operating Segments | Match Group</t>
  </si>
  <si>
    <t>Operating Segments | ANGI Homeservices</t>
  </si>
  <si>
    <t>Operating Segments | Vimeo</t>
  </si>
  <si>
    <t>Operating Segments | Dotdash</t>
  </si>
  <si>
    <t>Operating Segments | Applications</t>
  </si>
  <si>
    <t>Operating Segments | Emerging &amp; Other</t>
  </si>
  <si>
    <t>Inter-segment elimination</t>
  </si>
  <si>
    <t>SEGMENT INFORMATION - Revenue Disaggregated by Service (Details) - USD ($) $ in Thousands</t>
  </si>
  <si>
    <t>Operating Segments | Applications | Mosaic Group</t>
  </si>
  <si>
    <t>North America | Operating Segments | ANGI Homeservices</t>
  </si>
  <si>
    <t>Europe | Operating Segments | ANGI Homeservices</t>
  </si>
  <si>
    <t>Direct | Operating Segments | Match Group</t>
  </si>
  <si>
    <t>Direct | Operating Segments | Match Group | Tinder</t>
  </si>
  <si>
    <t>Direct | Operating Segments | Match Group | Other brands</t>
  </si>
  <si>
    <t>Direct | North America | Operating Segments | Match Group</t>
  </si>
  <si>
    <t>Direct | All Other Countries | Operating Segments | Match Group</t>
  </si>
  <si>
    <t>Indirect | Operating Segments | Match Group</t>
  </si>
  <si>
    <t>Marketplace | North America | Operating Segments | ANGI Homeservices</t>
  </si>
  <si>
    <t>Consumer Connection | North America | Operating Segments | ANGI Homeservices</t>
  </si>
  <si>
    <t>Membership Subscription | North America | Operating Segments | ANGI Homeservices</t>
  </si>
  <si>
    <t>Other | North America | Operating Segments | ANGI Homeservices</t>
  </si>
  <si>
    <t>Advertising and Other | North America | Operating Segments | ANGI Homeservices</t>
  </si>
  <si>
    <t>Advertising and Other | Europe | Operating Segments | ANGI Homeservices</t>
  </si>
  <si>
    <t>Consumer Connection | Europe | Operating Segments | ANGI Homeservices</t>
  </si>
  <si>
    <t>Membership Subscription | Europe | Operating Segments | ANGI Homeservices</t>
  </si>
  <si>
    <t>Platform | Operating Segments | Vimeo</t>
  </si>
  <si>
    <t>Hardware | Operating Segments | Vimeo</t>
  </si>
  <si>
    <t>Advertising | Operating Segments | Dotdash</t>
  </si>
  <si>
    <t>Advertising | Operating Segments | Applications | Mosaic Group</t>
  </si>
  <si>
    <t>Advertising | Operating Segments | Emerging &amp; Other</t>
  </si>
  <si>
    <t>Google Advertising | Operating Segments | Emerging &amp; Other</t>
  </si>
  <si>
    <t>Other | Operating Segments | Emerging &amp; Other</t>
  </si>
  <si>
    <t>Affiliate Commerce Commission | Operating Segments | Dotdash</t>
  </si>
  <si>
    <t>Other | Operating Segments | Dotdash</t>
  </si>
  <si>
    <t>Desktop | Operating Segments | Applications</t>
  </si>
  <si>
    <t>Advertising | Operating Segments | Applications</t>
  </si>
  <si>
    <t>Google Advertising | Operating Segments | Applications</t>
  </si>
  <si>
    <t>Other | Operating Segments | Applications</t>
  </si>
  <si>
    <t>Subscription and Other | Operating Segments | Applications</t>
  </si>
  <si>
    <t>Subscription and Other | Operating Segments | Applications | Mosaic Group</t>
  </si>
  <si>
    <t>Test Preparation | Operating Segments | Emerging &amp; Other</t>
  </si>
  <si>
    <t>Product</t>
  </si>
  <si>
    <t>Product | Operating Segments | Emerging &amp; Other</t>
  </si>
  <si>
    <t>SEGMENT INFORMATION - Revenue and Long-Lived Assets (Details) - USD ($) $ in Thousands</t>
  </si>
  <si>
    <t>Revenue and Long-lived Assets by Geography</t>
  </si>
  <si>
    <t>Long-lived assets (excluding goodwill and intangible assets)</t>
  </si>
  <si>
    <t>United States</t>
  </si>
  <si>
    <t>All other countries</t>
  </si>
  <si>
    <t>SEGMENT INFORMATION - Reconciliation of Adjusted EBITDA to Operating Income (Details) - USD ($) $ in Thousands</t>
  </si>
  <si>
    <t>Segment Reporting, Other Significant Reconciling Item</t>
  </si>
  <si>
    <t>Operating income</t>
  </si>
  <si>
    <t>Goodwill Impairment</t>
  </si>
  <si>
    <t>Other expense, net</t>
  </si>
  <si>
    <t>Acquisition-related Contingent Consideration Fair Value Adjustments</t>
  </si>
  <si>
    <t>Adjusted EBITDA</t>
  </si>
  <si>
    <t>SEGMENT INFORMATION - Reconciliation of Segment Assets (Details) - USD ($) $ in Thousands</t>
  </si>
  <si>
    <t>Segment Reporting, Asset Reconciling Item</t>
  </si>
  <si>
    <t>Segment Assets</t>
  </si>
  <si>
    <t>Indefinite-Lived Intangible Assets</t>
  </si>
  <si>
    <t>Definite-Lived Intangible Assets, Net</t>
  </si>
  <si>
    <t>Assets before deferred tax assets</t>
  </si>
  <si>
    <t>Add: Deferred tax assets</t>
  </si>
  <si>
    <t>SEGMENT INFORMATION - Capital Expenditures by Segment (Details) - USD ($) $ in Thousands</t>
  </si>
  <si>
    <t>COMMITMENTS AND CONTINGENCIES - Future Minimum Payments under Operation Lease Agreements (Details) - USD ($) $ in Thousands</t>
  </si>
  <si>
    <t>Future Minimum Payments Under Operating Lease Agreements</t>
  </si>
  <si>
    <t>Expenses charged to operations under operating lease agreements</t>
  </si>
  <si>
    <t>Proportion of most significant operating leases (as a percent)</t>
  </si>
  <si>
    <t>61.00%</t>
  </si>
  <si>
    <t>COMMITMENTS AND CONTINGENCIES - Commercial Commitments Outstanding (Details) $ in Thousands</t>
  </si>
  <si>
    <t>Other Commitments</t>
  </si>
  <si>
    <t>Less Than 1 Year</t>
  </si>
  <si>
    <t>1-3 Years</t>
  </si>
  <si>
    <t>3-5 Years</t>
  </si>
  <si>
    <t>More Than 5 Years</t>
  </si>
  <si>
    <t>Total Amounts Committed</t>
  </si>
  <si>
    <t>Purchase obligations</t>
  </si>
  <si>
    <t>Letters of credit and surety bonds</t>
  </si>
  <si>
    <t>COMMITMENTS AND CONTINGENCIES - Narrative (Details) - Tinder Optionholder Litigation $ in Billions</t>
  </si>
  <si>
    <t>Aug. 31, 2018plaintiff</t>
  </si>
  <si>
    <t>Aug. 14, 2018USD ($)plaintiff</t>
  </si>
  <si>
    <t>Loss Contingencies [Line Items]</t>
  </si>
  <si>
    <t>Number of plaintiffs</t>
  </si>
  <si>
    <t>Number of plaintiffs who filed a discontinuance of claims</t>
  </si>
  <si>
    <t>Pending Litigation</t>
  </si>
  <si>
    <t>Loss Contingency, Damages Sought, Value | $</t>
  </si>
  <si>
    <t>SUPPLEMENTAL CASH FLOW INFORMATION - Summary (Details) - USD ($) shares in Thousands</t>
  </si>
  <si>
    <t>Oct. 19, 2018</t>
  </si>
  <si>
    <t>Fair value of contingent consideration liabilities</t>
  </si>
  <si>
    <t>Cash paid (received) during the year for:</t>
  </si>
  <si>
    <t>Interest</t>
  </si>
  <si>
    <t>Income tax payments</t>
  </si>
  <si>
    <t>Income tax refunds</t>
  </si>
  <si>
    <t>ANGI Homeservices | Common Stock</t>
  </si>
  <si>
    <t>RELATED PARTY TRANSACTIONS - Narrative (Details) shares in Millions</t>
  </si>
  <si>
    <t>Dec. 31, 2017USD ($)shares</t>
  </si>
  <si>
    <t>Dec. 31, 2018USD ($)aircraftshares</t>
  </si>
  <si>
    <t>Sep. 29, 2017USD ($)intercompany_note</t>
  </si>
  <si>
    <t>Match Group | Employee Matters Agreement</t>
  </si>
  <si>
    <t>Related Party Transaction [Line Items]</t>
  </si>
  <si>
    <t>Shares received from related party pursuant to employee matters agreement (in shares) | shares</t>
  </si>
  <si>
    <t>Shares received from related party as reimbursement for exercise and settlement of equity awards denominated in shares of subsidiary (in shares) | shares</t>
  </si>
  <si>
    <t>Shares received from related party as reimbursement for exercise and vesting of equity awards denominated in shares of parent (in shares) | shares</t>
  </si>
  <si>
    <t>Match Group | Services Agreement</t>
  </si>
  <si>
    <t>Payments received from related parties</t>
  </si>
  <si>
    <t>Match Group | Leased Office Space</t>
  </si>
  <si>
    <t>Expenses from transactions with related parties</t>
  </si>
  <si>
    <t>Match Group | Tax Sharing Agreement</t>
  </si>
  <si>
    <t>Amounts due to related parties</t>
  </si>
  <si>
    <t>Match Group | Net Operating Loss Sold</t>
  </si>
  <si>
    <t>Current accounts receivable due from related party</t>
  </si>
  <si>
    <t>ANGI Homeservices | Employee Matters Agreement</t>
  </si>
  <si>
    <t>ANGI Homeservices | Services Agreement</t>
  </si>
  <si>
    <t>ANGI Homeservices | Tax Sharing Agreement</t>
  </si>
  <si>
    <t>Current notes receivable due from related party</t>
  </si>
  <si>
    <t>Payments received from related party tax expense</t>
  </si>
  <si>
    <t>ANGI Homeservices | Intercompany Notes</t>
  </si>
  <si>
    <t>Number of related party debt instruments | intercompany_note</t>
  </si>
  <si>
    <t>ANGI Homeservices | Payoff Intercompany Note</t>
  </si>
  <si>
    <t>ANGI Homeservices | Working Capital Intercompany Note</t>
  </si>
  <si>
    <t>Other Affiliates</t>
  </si>
  <si>
    <t>Ownership interest held by each of the Company and Expedia in aircraft (as a percent)</t>
  </si>
  <si>
    <t>Number of aircraft operated | aircraft</t>
  </si>
  <si>
    <t>IAC's total purchase price and refurbish costs in aircraft</t>
  </si>
  <si>
    <t>Percentage of total purchase price and refurbish costs paid in related party transaction</t>
  </si>
  <si>
    <t>Ownership interest held by each of the Company and Expedia in an entity employing aircraft flight crew (as a percent)</t>
  </si>
  <si>
    <t>Class B Common Stock | ANGI Homeservices | Angie's List Merger Agreement</t>
  </si>
  <si>
    <t>Stock received from related party (shares) | shares</t>
  </si>
  <si>
    <t>BENEFIT PLANS - Narrative (Details) - USD ($) $ in Millions</t>
  </si>
  <si>
    <t>Employee contribution limit per calendar year (up to) (as a percent of pre-tax earnings)</t>
  </si>
  <si>
    <t>Employer contribution limit per calendar year (as a percent of compensation)</t>
  </si>
  <si>
    <t>3.00%</t>
  </si>
  <si>
    <t>Employer contribution per dollar employee contributes up to contribution limit</t>
  </si>
  <si>
    <t>Defined Contribution Plan Disclosure</t>
  </si>
  <si>
    <t>Defined contribution plan contributions</t>
  </si>
  <si>
    <t>All Other Countries</t>
  </si>
  <si>
    <t>CONSOLIDATED FINANCIAL STATEMENT DETAILS - Narrative (Details) - USD ($) $ in Thousands</t>
  </si>
  <si>
    <t>Additional consolidated financial statement details</t>
  </si>
  <si>
    <t>Term Loan | Match Group | Match Group Term Loan due November 16, 2022</t>
  </si>
  <si>
    <t>Senior Notes | 4.75% Senior Notes due December 15, 2022 (the 4.75% Senior Notes); interest payable each June 15 and December 15</t>
  </si>
  <si>
    <t>Senior Notes | Match Group | 6.75% Senior Notes due December 15, 2022 (the Match Group 6.75% Senior Notes); interest payable each June 15 and December 15</t>
  </si>
  <si>
    <t>Other Income (Expense)</t>
  </si>
  <si>
    <t>Interest income</t>
  </si>
  <si>
    <t>Gain on sale of long-term investments</t>
  </si>
  <si>
    <t>Foreign currency exchange gain (loss)</t>
  </si>
  <si>
    <t>Cost of repricing debt</t>
  </si>
  <si>
    <t>Gain (loss) on mark-to-market adjustment</t>
  </si>
  <si>
    <t>Write-off of proportionate share of original issue discount and deferred financing costs</t>
  </si>
  <si>
    <t>Other Income (Expense) | Senior Notes</t>
  </si>
  <si>
    <t>Loss on redemption and repurchase of 2012 and 2013 Senior Notes</t>
  </si>
  <si>
    <t>Disposal Group, Disposed of by Sale, Not Discontinued Operations | Dictionary.com, Electus, Felix, and CityGrid</t>
  </si>
  <si>
    <t>Gain on sale of business</t>
  </si>
  <si>
    <t>Disposal Group, Disposed of by Sale, Not Discontinued Operations | Dictionary.com, Electus, Felix, and CityGrid | Other Income (Expense)</t>
  </si>
  <si>
    <t>Disposal Group, Disposed of by Sale, Not Discontinued Operations | The Princeton Review | Other Income (Expense)</t>
  </si>
  <si>
    <t>Gain on other-than-temporary impairment charges</t>
  </si>
  <si>
    <t>Disposal Group, Disposed of by Sale, Not Discontinued Operations | ShoeBuy | Other Income (Expense)</t>
  </si>
  <si>
    <t>Disposal Group, Disposed of by Sale, Not Discontinued Operations | PriceRunner | Other Income (Expense)</t>
  </si>
  <si>
    <t>Disposal Group, Disposed of by Sale, Not Discontinued Operations | ASKfm | Other Income (Expense)</t>
  </si>
  <si>
    <t>CONSOLIDATED FINANCIAL STATEMENT DETAILS - Other Current Assets (Details) - USD ($) $ in Thousands</t>
  </si>
  <si>
    <t>Other current assets:</t>
  </si>
  <si>
    <t>Capitalized costs to obtain a contract with a customer</t>
  </si>
  <si>
    <t>Prepaid expenses</t>
  </si>
  <si>
    <t>Capitalized downloadable search toolbar costs, net</t>
  </si>
  <si>
    <t>Income taxes receivable</t>
  </si>
  <si>
    <t>Production costs</t>
  </si>
  <si>
    <t>CONSOLIDATED FINANCIAL STATEMENT DETAILS - Property and Equipment, Net (Details) - USD ($) $ in Thousands</t>
  </si>
  <si>
    <t>Property and equipment, gross</t>
  </si>
  <si>
    <t>Accumulated depreciation and amortization</t>
  </si>
  <si>
    <t>Buildings and leasehold improvements</t>
  </si>
  <si>
    <t>Computer equipment and capitalized software</t>
  </si>
  <si>
    <t>Furniture and other equipment</t>
  </si>
  <si>
    <t>Projects in progress</t>
  </si>
  <si>
    <t>Land</t>
  </si>
  <si>
    <t>CONSOLIDATED FINANCIAL STATEMENT DETAILS - Accrued Expenses and Other Current Liabilities (Details) - USD ($) $ in Thousands</t>
  </si>
  <si>
    <t>Accrued expenses and other current liabilities:</t>
  </si>
  <si>
    <t>Accrued employee compensation and benefits</t>
  </si>
  <si>
    <t>Accrued advertising expense</t>
  </si>
  <si>
    <t>CONSOLIDATED FINANCIAL STATEMENT DETAILS - Revenue (Details) - USD ($) $ in Thousands</t>
  </si>
  <si>
    <t>Service revenue</t>
  </si>
  <si>
    <t>Product revenue</t>
  </si>
  <si>
    <t>CONSOLIDATED FINANCIAL STATEMENT DETAILS - Cost of Revenue (Details) - USD ($) $ in Thousands</t>
  </si>
  <si>
    <t>Cost of revenue:</t>
  </si>
  <si>
    <t>Cost of service revenue</t>
  </si>
  <si>
    <t>Cost of product revenue</t>
  </si>
  <si>
    <t>CONSOLIDATED FINANCIAL STATEMENT DETAILS - Other (Expense) Income, Net (Details) - USD ($) $ in Thousands</t>
  </si>
  <si>
    <t>Other income (expense), net:</t>
  </si>
  <si>
    <t>TRANSACTION AND INTEGRATION RELATED COSTS IN CONNECTION WITH THE COMBINATION - Narrative (Details) - USD ($) $ in Thousands</t>
  </si>
  <si>
    <t>Transaction and integration related costs</t>
  </si>
  <si>
    <t>TRANSACTION AND INTEGRATION RELATED COSTS IN CONNECTION WITH THE COMBINATION - Summary (Details) - USD ($) $ in Thousands</t>
  </si>
  <si>
    <t>Accrual for Business Combination [Roll Forward]</t>
  </si>
  <si>
    <t>Accrual as of January 1</t>
  </si>
  <si>
    <t>Costs incurred</t>
  </si>
  <si>
    <t>Payments made</t>
  </si>
  <si>
    <t>Accrual as of December 31</t>
  </si>
  <si>
    <t>ANGI Homeservices | Cost of revenue</t>
  </si>
  <si>
    <t>ANGI Homeservices | Selling and marketing expense</t>
  </si>
  <si>
    <t>ANGI Homeservices | General and administrative expense</t>
  </si>
  <si>
    <t>ANGI Homeservices | Product development expense</t>
  </si>
  <si>
    <t>GUARANTOR AND NON-GUARANTOR FINANCIAL INFORMATION - Narrative (Details) - Senior Notes - 4.875% Senior Notes due November 30, 2018 (the 4.875% Senior Notes); interest payable each May 30 and November 30</t>
  </si>
  <si>
    <t>Condensed Financial Statements, Captions [Line Items]</t>
  </si>
  <si>
    <t>GUARANTOR AND NON-GUARANTOR FINANCIAL INFORMATION - Condensed Balance Sheet (Details) - USD ($) $ in Thousands</t>
  </si>
  <si>
    <t>Condensed Balance Sheet</t>
  </si>
  <si>
    <t>Intercompany receivables</t>
  </si>
  <si>
    <t>Intercompany liabilities</t>
  </si>
  <si>
    <t>Shareholders' equity (deficit)</t>
  </si>
  <si>
    <t>Eliminations</t>
  </si>
  <si>
    <t>IAC | Reportable Legal Entities</t>
  </si>
  <si>
    <t>Guarantor Subsidiaries | Reportable Legal Entities</t>
  </si>
  <si>
    <t>Non-Guarantor Subsidiaries | Reportable Legal Entities</t>
  </si>
  <si>
    <t>GUARANTOR AND NON-GUARANTOR FINANCIAL INFORMATION - Condensed Statement of Operations (Details) - USD ($) $ in Thousands</t>
  </si>
  <si>
    <t>Condensed Statements of Operations</t>
  </si>
  <si>
    <t>Equity in earnings of unconsolidated affiliates</t>
  </si>
  <si>
    <t>Comprehensive income attributable to IAC shareholders</t>
  </si>
  <si>
    <t>Foreign cash repatriated</t>
  </si>
  <si>
    <t>GUARANTOR AND NON-GUARANTOR FINANCIAL INFORMATION - Condensed Statement of Cash Flows (Details) - USD ($) $ in Thousands</t>
  </si>
  <si>
    <t>Condensed Statement of Cash Flows</t>
  </si>
  <si>
    <t>Net cash (used in) provided by operating activities</t>
  </si>
  <si>
    <t>Intercompany</t>
  </si>
  <si>
    <t>IAC/InterActiveCorp | Eliminations</t>
  </si>
  <si>
    <t>IAC/InterActiveCorp | IAC | Reportable Legal Entities</t>
  </si>
  <si>
    <t>IAC/InterActiveCorp | Guarantor Subsidiaries | Reportable Legal Entities</t>
  </si>
  <si>
    <t>IAC/InterActiveCorp | Non-Guarantor Subsidiaries | Reportable Legal Entities</t>
  </si>
  <si>
    <t>Match Group and ANGI Homeservices | Eliminations</t>
  </si>
  <si>
    <t>Match Group and ANGI Homeservices | IAC | Reportable Legal Entities</t>
  </si>
  <si>
    <t>Match Group and ANGI Homeservices | Guarantor Subsidiaries | Reportable Legal Entities</t>
  </si>
  <si>
    <t>Match Group and ANGI Homeservices | Non-Guarantor Subsidiaries | Reportable Legal Entities</t>
  </si>
  <si>
    <t>Match Group | Eliminations</t>
  </si>
  <si>
    <t>Match Group | IAC | Reportable Legal Entities</t>
  </si>
  <si>
    <t>Match Group | Guarantor Subsidiaries | Reportable Legal Entities</t>
  </si>
  <si>
    <t>Match Group | Non-Guarantor Subsidiaries | Reportable Legal Entities</t>
  </si>
  <si>
    <t>ANGI Homeservices | Eliminations</t>
  </si>
  <si>
    <t>ANGI Homeservices | IAC | Reportable Legal Entities</t>
  </si>
  <si>
    <t>ANGI Homeservices | Guarantor Subsidiaries | Reportable Legal Entities</t>
  </si>
  <si>
    <t>ANGI Homeservices | Non-Guarantor Subsidiaries | Reportable Legal Entities</t>
  </si>
  <si>
    <t>QUARTERLY RESULTS (UNAUDITED) - Summary (Details) - USD ($) $ / shares in Units, $ in Thousands</t>
  </si>
  <si>
    <t>Quarterly Financial Data [Abstract]</t>
  </si>
  <si>
    <t>Net earnings attributable to IAC shareholders</t>
  </si>
  <si>
    <t>Basic earnings per share (USD per share)</t>
  </si>
  <si>
    <t>Diluted earnings per share (USD per share)</t>
  </si>
  <si>
    <t>Gain (loss) on sale of equity investments</t>
  </si>
  <si>
    <t>Impairment of intangible assets</t>
  </si>
  <si>
    <t>Income tax expense (benefit)</t>
  </si>
  <si>
    <t>Dictionary.com, Electus, Felix, and CityGrid | Disposal Group, Disposed of by Sale, Not Discontinued Operations</t>
  </si>
  <si>
    <t>HomeAdvisor</t>
  </si>
  <si>
    <t>After-tax costs</t>
  </si>
  <si>
    <t>SUBSEQUENT EVENTS (UNAUDITED) - Narrative (Details) - Senior Notes - Match Group Senior Notes due 2029 - Match Group - Subsequent Event $ in Millions</t>
  </si>
  <si>
    <t>Feb. 15, 2019USD ($)</t>
  </si>
  <si>
    <t>Subsequent Event [Line Items]</t>
  </si>
  <si>
    <t>5.625%</t>
  </si>
  <si>
    <t>SCHEDULE II - VALUATION AND QUALIFYING ACCOUNTS (Details) - USD ($) $ in Thousands</t>
  </si>
  <si>
    <t>Allowance for doubtful accounts and revenue reserves</t>
  </si>
  <si>
    <t>Movement in Valuation Allowances and Reserves</t>
  </si>
  <si>
    <t>Charges to Earnings</t>
  </si>
  <si>
    <t>Charges to Other Accounts</t>
  </si>
  <si>
    <t>Deductions</t>
  </si>
  <si>
    <t>Sales returns accrual</t>
  </si>
  <si>
    <t>Deferred tax valuation allowance</t>
  </si>
  <si>
    <t>Other reserves</t>
  </si>
  <si>
    <t>Label</t>
  </si>
  <si>
    <t>Element</t>
  </si>
  <si>
    <t>Value</t>
  </si>
  <si>
    <t>Noncontrolling Interest [Member]</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1103</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B16" s="4" t="s">
        <v>26</v>
      </c>
    </row>
    <row r="17" spans="1:4">
      <c r="A17" s="4" t="s">
        <v>27</v>
      </c>
      <c r="B17" s="4" t="s">
        <v>28</v>
      </c>
    </row>
    <row r="18" spans="1:4">
      <c r="A18" s="4" t="s">
        <v>29</v>
      </c>
      <c r="B18" s="4" t="s">
        <v>26</v>
      </c>
    </row>
    <row r="19" spans="1:4">
      <c r="A19" s="4" t="s">
        <v>30</v>
      </c>
      <c r="D19" s="6" t="n">
        <v>11833394558</v>
      </c>
    </row>
    <row r="20" spans="1:4">
      <c r="A20" s="4" t="s">
        <v>31</v>
      </c>
    </row>
    <row r="21" spans="1:4">
      <c r="A21" s="3" t="s">
        <v>5</v>
      </c>
    </row>
    <row r="22" spans="1:4">
      <c r="A22" s="4" t="s">
        <v>32</v>
      </c>
      <c r="C22" s="5" t="n">
        <v>77986305</v>
      </c>
    </row>
    <row r="23" spans="1:4">
      <c r="A23" s="4" t="s">
        <v>33</v>
      </c>
    </row>
    <row r="24" spans="1:4">
      <c r="A24" s="3" t="s">
        <v>5</v>
      </c>
    </row>
    <row r="25" spans="1:4">
      <c r="A25" s="4" t="s">
        <v>32</v>
      </c>
      <c r="C25" s="5"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30"/>
  </cols>
  <sheetData>
    <row r="1" spans="1:3">
      <c r="A1" s="1" t="s">
        <v>1283</v>
      </c>
      <c r="B1" s="2" t="s">
        <v>1284</v>
      </c>
      <c r="C1" s="2" t="s">
        <v>1285</v>
      </c>
    </row>
    <row r="2" spans="1:3">
      <c r="A2" s="3" t="s">
        <v>1286</v>
      </c>
    </row>
    <row r="3" spans="1:3">
      <c r="A3" s="4" t="s">
        <v>1287</v>
      </c>
      <c r="B3" s="5" t="n">
        <v>6</v>
      </c>
      <c r="C3" s="5" t="n">
        <v>10</v>
      </c>
    </row>
    <row r="4" spans="1:3">
      <c r="A4" s="4" t="s">
        <v>1288</v>
      </c>
      <c r="B4" s="5" t="n">
        <v>4</v>
      </c>
    </row>
    <row r="5" spans="1:3">
      <c r="A5" s="4" t="s">
        <v>1289</v>
      </c>
    </row>
    <row r="6" spans="1:3">
      <c r="A6" s="3" t="s">
        <v>1286</v>
      </c>
    </row>
    <row r="7" spans="1:3">
      <c r="A7" s="4" t="s">
        <v>1290</v>
      </c>
      <c r="C7" s="6"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91</v>
      </c>
      <c r="B1" s="2" t="s">
        <v>1</v>
      </c>
    </row>
    <row r="2" spans="1:6">
      <c r="B2" s="2" t="s">
        <v>2</v>
      </c>
      <c r="C2" s="2" t="s">
        <v>35</v>
      </c>
      <c r="D2" s="2" t="s">
        <v>87</v>
      </c>
      <c r="E2" s="2" t="s">
        <v>1292</v>
      </c>
      <c r="F2" s="2" t="s">
        <v>701</v>
      </c>
    </row>
    <row r="3" spans="1:6">
      <c r="A3" s="3" t="s">
        <v>890</v>
      </c>
    </row>
    <row r="4" spans="1:6">
      <c r="A4" s="4" t="s">
        <v>1293</v>
      </c>
      <c r="B4" s="6" t="n">
        <v>25500000</v>
      </c>
      <c r="C4" s="6" t="n">
        <v>0</v>
      </c>
      <c r="D4" s="6" t="n">
        <v>200000</v>
      </c>
    </row>
    <row r="5" spans="1:6">
      <c r="A5" s="3" t="s">
        <v>1294</v>
      </c>
    </row>
    <row r="6" spans="1:6">
      <c r="A6" s="4" t="s">
        <v>1295</v>
      </c>
      <c r="B6" s="5" t="n">
        <v>90485000</v>
      </c>
      <c r="C6" s="5" t="n">
        <v>92461000</v>
      </c>
      <c r="D6" s="5" t="n">
        <v>107360000</v>
      </c>
    </row>
    <row r="7" spans="1:6">
      <c r="A7" s="4" t="s">
        <v>1296</v>
      </c>
      <c r="B7" s="5" t="n">
        <v>45154000</v>
      </c>
      <c r="C7" s="5" t="n">
        <v>35598000</v>
      </c>
      <c r="D7" s="5" t="n">
        <v>69103000</v>
      </c>
    </row>
    <row r="8" spans="1:6">
      <c r="A8" s="4" t="s">
        <v>1297</v>
      </c>
      <c r="B8" s="6" t="n">
        <v>-33698000</v>
      </c>
      <c r="C8" s="6" t="n">
        <v>-42025000</v>
      </c>
      <c r="D8" s="6" t="n">
        <v>-23877000</v>
      </c>
    </row>
    <row r="9" spans="1:6">
      <c r="A9" s="4" t="s">
        <v>31</v>
      </c>
    </row>
    <row r="10" spans="1:6">
      <c r="A10" s="3" t="s">
        <v>890</v>
      </c>
    </row>
    <row r="11" spans="1:6">
      <c r="A11" s="4" t="s">
        <v>78</v>
      </c>
      <c r="B11" s="5" t="n">
        <v>262303</v>
      </c>
      <c r="C11" s="5" t="n">
        <v>260624</v>
      </c>
    </row>
    <row r="12" spans="1:6">
      <c r="A12" s="4" t="s">
        <v>71</v>
      </c>
      <c r="B12" s="6" t="n">
        <v>262000</v>
      </c>
      <c r="C12" s="6" t="n">
        <v>261000</v>
      </c>
    </row>
    <row r="13" spans="1:6">
      <c r="A13" s="4" t="s">
        <v>142</v>
      </c>
    </row>
    <row r="14" spans="1:6">
      <c r="A14" s="3" t="s">
        <v>890</v>
      </c>
    </row>
    <row r="15" spans="1:6">
      <c r="A15" s="4" t="s">
        <v>78</v>
      </c>
      <c r="B15" s="5" t="n">
        <v>12800</v>
      </c>
    </row>
    <row r="16" spans="1:6">
      <c r="A16" s="4" t="s">
        <v>1298</v>
      </c>
    </row>
    <row r="17" spans="1:6">
      <c r="A17" s="3" t="s">
        <v>890</v>
      </c>
    </row>
    <row r="18" spans="1:6">
      <c r="A18" s="4" t="s">
        <v>78</v>
      </c>
      <c r="E18" s="5" t="n">
        <v>8600</v>
      </c>
      <c r="F18" s="5" t="n">
        <v>61300</v>
      </c>
    </row>
    <row r="19" spans="1:6">
      <c r="A19" s="4" t="s">
        <v>71</v>
      </c>
      <c r="E19" s="6" t="n">
        <v>165800000</v>
      </c>
      <c r="F19" s="6" t="n">
        <v>7637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27"/>
    <col customWidth="1" max="6" min="6" width="27"/>
    <col customWidth="1" max="7" min="7" width="38"/>
  </cols>
  <sheetData>
    <row r="1" spans="1:7">
      <c r="A1" s="1" t="s">
        <v>1299</v>
      </c>
      <c r="B1" s="2" t="s">
        <v>81</v>
      </c>
      <c r="D1" s="2" t="s">
        <v>1</v>
      </c>
    </row>
    <row r="2" spans="1:7">
      <c r="B2" s="2" t="s">
        <v>465</v>
      </c>
      <c r="C2" s="2" t="s">
        <v>1300</v>
      </c>
      <c r="D2" s="2" t="s">
        <v>1301</v>
      </c>
      <c r="E2" s="2" t="s">
        <v>1300</v>
      </c>
      <c r="F2" s="2" t="s">
        <v>1009</v>
      </c>
      <c r="G2" s="2" t="s">
        <v>1302</v>
      </c>
    </row>
    <row r="3" spans="1:7">
      <c r="A3" s="4" t="s">
        <v>1303</v>
      </c>
    </row>
    <row r="4" spans="1:7">
      <c r="A4" s="3" t="s">
        <v>1304</v>
      </c>
    </row>
    <row r="5" spans="1:7">
      <c r="A5" s="4" t="s">
        <v>1305</v>
      </c>
      <c r="D5" s="5" t="n">
        <v>3</v>
      </c>
      <c r="E5" s="13" t="n">
        <v>11.9</v>
      </c>
      <c r="F5" s="5" t="n">
        <v>1</v>
      </c>
    </row>
    <row r="6" spans="1:7">
      <c r="A6" s="4" t="s">
        <v>1306</v>
      </c>
      <c r="D6" s="13" t="n">
        <v>2.5</v>
      </c>
      <c r="E6" s="13" t="n">
        <v>11.3</v>
      </c>
      <c r="F6" s="13" t="n">
        <v>0.5</v>
      </c>
    </row>
    <row r="7" spans="1:7">
      <c r="A7" s="4" t="s">
        <v>1307</v>
      </c>
      <c r="D7" s="13" t="n">
        <v>0.5</v>
      </c>
      <c r="E7" s="13" t="n">
        <v>0.6</v>
      </c>
      <c r="F7" s="13" t="n">
        <v>0.4</v>
      </c>
    </row>
    <row r="8" spans="1:7">
      <c r="A8" s="4" t="s">
        <v>1308</v>
      </c>
    </row>
    <row r="9" spans="1:7">
      <c r="A9" s="3" t="s">
        <v>1304</v>
      </c>
    </row>
    <row r="10" spans="1:7">
      <c r="A10" s="4" t="s">
        <v>1309</v>
      </c>
      <c r="D10" s="6" t="n">
        <v>7600000</v>
      </c>
      <c r="E10" s="6" t="n">
        <v>9900000</v>
      </c>
      <c r="F10" s="6" t="n">
        <v>11800000</v>
      </c>
    </row>
    <row r="11" spans="1:7">
      <c r="A11" s="4" t="s">
        <v>1310</v>
      </c>
    </row>
    <row r="12" spans="1:7">
      <c r="A12" s="3" t="s">
        <v>1304</v>
      </c>
    </row>
    <row r="13" spans="1:7">
      <c r="A13" s="4" t="s">
        <v>1311</v>
      </c>
      <c r="D13" s="5" t="n">
        <v>5200000</v>
      </c>
      <c r="E13" s="5" t="n">
        <v>5100000</v>
      </c>
      <c r="F13" s="6" t="n">
        <v>4300000</v>
      </c>
    </row>
    <row r="14" spans="1:7">
      <c r="A14" s="4" t="s">
        <v>1312</v>
      </c>
    </row>
    <row r="15" spans="1:7">
      <c r="A15" s="3" t="s">
        <v>1304</v>
      </c>
    </row>
    <row r="16" spans="1:7">
      <c r="A16" s="4" t="s">
        <v>1309</v>
      </c>
      <c r="D16" s="5" t="n">
        <v>7000000</v>
      </c>
      <c r="E16" s="5" t="n">
        <v>10900000</v>
      </c>
    </row>
    <row r="17" spans="1:7">
      <c r="A17" s="4" t="s">
        <v>1313</v>
      </c>
      <c r="C17" s="6" t="n">
        <v>7300000</v>
      </c>
      <c r="D17" s="5" t="n">
        <v>0</v>
      </c>
      <c r="E17" s="5" t="n">
        <v>7300000</v>
      </c>
    </row>
    <row r="18" spans="1:7">
      <c r="A18" s="4" t="s">
        <v>1314</v>
      </c>
    </row>
    <row r="19" spans="1:7">
      <c r="A19" s="3" t="s">
        <v>1304</v>
      </c>
    </row>
    <row r="20" spans="1:7">
      <c r="A20" s="4" t="s">
        <v>1311</v>
      </c>
      <c r="D20" s="5" t="n">
        <v>900000</v>
      </c>
    </row>
    <row r="21" spans="1:7">
      <c r="A21" s="4" t="s">
        <v>142</v>
      </c>
    </row>
    <row r="22" spans="1:7">
      <c r="A22" s="3" t="s">
        <v>1304</v>
      </c>
    </row>
    <row r="23" spans="1:7">
      <c r="A23" s="4" t="s">
        <v>1315</v>
      </c>
      <c r="C23" s="6" t="n">
        <v>2000000</v>
      </c>
      <c r="D23" s="6" t="n">
        <v>0</v>
      </c>
      <c r="E23" s="5" t="n">
        <v>2000000</v>
      </c>
    </row>
    <row r="24" spans="1:7">
      <c r="A24" s="4" t="s">
        <v>1316</v>
      </c>
    </row>
    <row r="25" spans="1:7">
      <c r="A25" s="3" t="s">
        <v>1304</v>
      </c>
    </row>
    <row r="26" spans="1:7">
      <c r="A26" s="4" t="s">
        <v>1305</v>
      </c>
      <c r="C26" s="13" t="n">
        <v>0.4</v>
      </c>
      <c r="D26" s="13" t="n">
        <v>0.9</v>
      </c>
    </row>
    <row r="27" spans="1:7">
      <c r="A27" s="4" t="s">
        <v>1317</v>
      </c>
    </row>
    <row r="28" spans="1:7">
      <c r="A28" s="3" t="s">
        <v>1304</v>
      </c>
    </row>
    <row r="29" spans="1:7">
      <c r="A29" s="4" t="s">
        <v>1309</v>
      </c>
      <c r="C29" s="6" t="n">
        <v>1700000</v>
      </c>
      <c r="D29" s="6" t="n">
        <v>5700000</v>
      </c>
      <c r="E29" s="6" t="n">
        <v>400000</v>
      </c>
    </row>
    <row r="30" spans="1:7">
      <c r="A30" s="4" t="s">
        <v>1313</v>
      </c>
      <c r="D30" s="5" t="n">
        <v>100000</v>
      </c>
    </row>
    <row r="31" spans="1:7">
      <c r="A31" s="4" t="s">
        <v>1318</v>
      </c>
    </row>
    <row r="32" spans="1:7">
      <c r="A32" s="3" t="s">
        <v>1304</v>
      </c>
    </row>
    <row r="33" spans="1:7">
      <c r="A33" s="4" t="s">
        <v>1319</v>
      </c>
      <c r="D33" s="5" t="n">
        <v>12100000</v>
      </c>
    </row>
    <row r="34" spans="1:7">
      <c r="A34" s="4" t="s">
        <v>1320</v>
      </c>
      <c r="D34" s="6" t="n">
        <v>0</v>
      </c>
    </row>
    <row r="35" spans="1:7">
      <c r="A35" s="4" t="s">
        <v>1321</v>
      </c>
    </row>
    <row r="36" spans="1:7">
      <c r="A36" s="3" t="s">
        <v>1304</v>
      </c>
    </row>
    <row r="37" spans="1:7">
      <c r="A37" s="4" t="s">
        <v>1322</v>
      </c>
      <c r="G37" s="5" t="n">
        <v>2</v>
      </c>
    </row>
    <row r="38" spans="1:7">
      <c r="A38" s="4" t="s">
        <v>1323</v>
      </c>
    </row>
    <row r="39" spans="1:7">
      <c r="A39" s="3" t="s">
        <v>1304</v>
      </c>
    </row>
    <row r="40" spans="1:7">
      <c r="A40" s="4" t="s">
        <v>1319</v>
      </c>
      <c r="G40" s="6" t="n">
        <v>61500000</v>
      </c>
    </row>
    <row r="41" spans="1:7">
      <c r="A41" s="4" t="s">
        <v>1324</v>
      </c>
    </row>
    <row r="42" spans="1:7">
      <c r="A42" s="3" t="s">
        <v>1304</v>
      </c>
    </row>
    <row r="43" spans="1:7">
      <c r="A43" s="4" t="s">
        <v>1319</v>
      </c>
      <c r="G43" s="6" t="n">
        <v>15000000</v>
      </c>
    </row>
    <row r="44" spans="1:7">
      <c r="A44" s="4" t="s">
        <v>1325</v>
      </c>
    </row>
    <row r="45" spans="1:7">
      <c r="A45" s="3" t="s">
        <v>1304</v>
      </c>
    </row>
    <row r="46" spans="1:7">
      <c r="A46" s="4" t="s">
        <v>1326</v>
      </c>
      <c r="D46" s="4" t="s">
        <v>1068</v>
      </c>
    </row>
    <row r="47" spans="1:7">
      <c r="A47" s="4" t="s">
        <v>1327</v>
      </c>
      <c r="D47" s="5" t="n">
        <v>2</v>
      </c>
    </row>
    <row r="48" spans="1:7">
      <c r="A48" s="4" t="s">
        <v>1328</v>
      </c>
      <c r="B48" s="6" t="n">
        <v>17400000</v>
      </c>
    </row>
    <row r="49" spans="1:7">
      <c r="A49" s="4" t="s">
        <v>1329</v>
      </c>
      <c r="B49" s="4" t="s">
        <v>1068</v>
      </c>
    </row>
    <row r="50" spans="1:7">
      <c r="A50" s="4" t="s">
        <v>1330</v>
      </c>
      <c r="D50" s="4" t="s">
        <v>1068</v>
      </c>
    </row>
    <row r="51" spans="1:7">
      <c r="A51" s="4" t="s">
        <v>1331</v>
      </c>
    </row>
    <row r="52" spans="1:7">
      <c r="A52" s="3" t="s">
        <v>1304</v>
      </c>
    </row>
    <row r="53" spans="1:7">
      <c r="A53" s="4" t="s">
        <v>1332</v>
      </c>
      <c r="D53" s="13" t="n">
        <v>5.1</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5</v>
      </c>
      <c r="D2" s="2" t="s">
        <v>87</v>
      </c>
    </row>
    <row r="3" spans="1:4">
      <c r="A3" s="3" t="s">
        <v>270</v>
      </c>
    </row>
    <row r="4" spans="1:4">
      <c r="A4" s="4" t="s">
        <v>1334</v>
      </c>
      <c r="B4" s="4" t="s">
        <v>1068</v>
      </c>
    </row>
    <row r="5" spans="1:4">
      <c r="A5" s="4" t="s">
        <v>1335</v>
      </c>
      <c r="B5" s="4" t="s">
        <v>1336</v>
      </c>
    </row>
    <row r="6" spans="1:4">
      <c r="A6" s="4" t="s">
        <v>1337</v>
      </c>
      <c r="B6" s="4" t="s">
        <v>1068</v>
      </c>
    </row>
    <row r="7" spans="1:4">
      <c r="A7" s="4" t="s">
        <v>1252</v>
      </c>
    </row>
    <row r="8" spans="1:4">
      <c r="A8" s="3" t="s">
        <v>1338</v>
      </c>
    </row>
    <row r="9" spans="1:4">
      <c r="A9" s="4" t="s">
        <v>1339</v>
      </c>
      <c r="B9" s="12" t="n">
        <v>12.9</v>
      </c>
      <c r="C9" s="12" t="n">
        <v>11.1</v>
      </c>
      <c r="D9" s="6" t="n">
        <v>10</v>
      </c>
    </row>
    <row r="10" spans="1:4">
      <c r="A10" s="4" t="s">
        <v>1340</v>
      </c>
    </row>
    <row r="11" spans="1:4">
      <c r="A11" s="3" t="s">
        <v>1338</v>
      </c>
    </row>
    <row r="12" spans="1:4">
      <c r="A12" s="4" t="s">
        <v>1339</v>
      </c>
      <c r="B12" s="12" t="n">
        <v>3.4</v>
      </c>
      <c r="C12" s="12" t="n">
        <v>2.5</v>
      </c>
      <c r="D12" s="12" t="n">
        <v>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41</v>
      </c>
      <c r="B1" s="2" t="s">
        <v>81</v>
      </c>
      <c r="C1" s="2" t="s">
        <v>1</v>
      </c>
    </row>
    <row r="2" spans="1:6">
      <c r="B2" s="2" t="s">
        <v>2</v>
      </c>
      <c r="C2" s="2" t="s">
        <v>2</v>
      </c>
      <c r="D2" s="2" t="s">
        <v>35</v>
      </c>
      <c r="E2" s="2" t="s">
        <v>87</v>
      </c>
      <c r="F2" s="2" t="s">
        <v>887</v>
      </c>
    </row>
    <row r="3" spans="1:6">
      <c r="A3" s="3" t="s">
        <v>1342</v>
      </c>
    </row>
    <row r="4" spans="1:6">
      <c r="A4" s="4" t="s">
        <v>501</v>
      </c>
      <c r="C4" s="6" t="n">
        <v>124170</v>
      </c>
    </row>
    <row r="5" spans="1:6">
      <c r="A5" s="4" t="s">
        <v>1343</v>
      </c>
    </row>
    <row r="6" spans="1:6">
      <c r="A6" s="3" t="s">
        <v>1342</v>
      </c>
    </row>
    <row r="7" spans="1:6">
      <c r="A7" s="4" t="s">
        <v>943</v>
      </c>
      <c r="E7" s="6" t="n">
        <v>440000</v>
      </c>
    </row>
    <row r="8" spans="1:6">
      <c r="A8" s="4" t="s">
        <v>894</v>
      </c>
    </row>
    <row r="9" spans="1:6">
      <c r="A9" s="3" t="s">
        <v>1342</v>
      </c>
    </row>
    <row r="10" spans="1:6">
      <c r="A10" s="4" t="s">
        <v>895</v>
      </c>
      <c r="B10" s="4" t="s">
        <v>896</v>
      </c>
      <c r="C10" s="4" t="s">
        <v>896</v>
      </c>
      <c r="D10" s="4" t="s">
        <v>897</v>
      </c>
      <c r="E10" s="4" t="s">
        <v>897</v>
      </c>
    </row>
    <row r="11" spans="1:6">
      <c r="A11" s="4" t="s">
        <v>1344</v>
      </c>
    </row>
    <row r="12" spans="1:6">
      <c r="A12" s="3" t="s">
        <v>1342</v>
      </c>
    </row>
    <row r="13" spans="1:6">
      <c r="A13" s="4" t="s">
        <v>895</v>
      </c>
      <c r="B13" s="4" t="s">
        <v>896</v>
      </c>
      <c r="C13" s="4" t="s">
        <v>896</v>
      </c>
    </row>
    <row r="14" spans="1:6">
      <c r="A14" s="4" t="s">
        <v>1345</v>
      </c>
    </row>
    <row r="15" spans="1:6">
      <c r="A15" s="3" t="s">
        <v>1342</v>
      </c>
    </row>
    <row r="16" spans="1:6">
      <c r="A16" s="4" t="s">
        <v>895</v>
      </c>
      <c r="D16" s="4" t="s">
        <v>934</v>
      </c>
      <c r="F16" s="4" t="s">
        <v>934</v>
      </c>
    </row>
    <row r="17" spans="1:6">
      <c r="A17" s="4" t="s">
        <v>1346</v>
      </c>
    </row>
    <row r="18" spans="1:6">
      <c r="A18" s="3" t="s">
        <v>1342</v>
      </c>
    </row>
    <row r="19" spans="1:6">
      <c r="A19" s="4" t="s">
        <v>1347</v>
      </c>
      <c r="C19" s="6" t="n">
        <v>30400</v>
      </c>
      <c r="D19" s="6" t="n">
        <v>11400</v>
      </c>
      <c r="E19" s="6" t="n">
        <v>5100</v>
      </c>
    </row>
    <row r="20" spans="1:6">
      <c r="A20" s="4" t="s">
        <v>1348</v>
      </c>
      <c r="C20" s="5" t="n">
        <v>27900</v>
      </c>
      <c r="D20" s="5" t="n">
        <v>34900</v>
      </c>
      <c r="E20" s="5" t="n">
        <v>3600</v>
      </c>
    </row>
    <row r="21" spans="1:6">
      <c r="A21" s="4" t="s">
        <v>1349</v>
      </c>
      <c r="C21" s="5" t="n">
        <v>5300</v>
      </c>
      <c r="D21" s="5" t="n">
        <v>16800</v>
      </c>
      <c r="E21" s="5" t="n">
        <v>34400</v>
      </c>
    </row>
    <row r="22" spans="1:6">
      <c r="A22" s="4" t="s">
        <v>1350</v>
      </c>
      <c r="D22" s="5" t="n">
        <v>-15400</v>
      </c>
    </row>
    <row r="23" spans="1:6">
      <c r="A23" s="4" t="s">
        <v>1351</v>
      </c>
      <c r="D23" s="5" t="n">
        <v>13000</v>
      </c>
      <c r="E23" s="5" t="n">
        <v>-2500</v>
      </c>
    </row>
    <row r="24" spans="1:6">
      <c r="A24" s="4" t="s">
        <v>1352</v>
      </c>
      <c r="D24" s="5" t="n">
        <v>-1200</v>
      </c>
      <c r="E24" s="5" t="n">
        <v>-12100</v>
      </c>
    </row>
    <row r="25" spans="1:6">
      <c r="A25" s="4" t="s">
        <v>1353</v>
      </c>
    </row>
    <row r="26" spans="1:6">
      <c r="A26" s="3" t="s">
        <v>1342</v>
      </c>
    </row>
    <row r="27" spans="1:6">
      <c r="A27" s="4" t="s">
        <v>1354</v>
      </c>
      <c r="E27" s="5" t="n">
        <v>-3600</v>
      </c>
    </row>
    <row r="28" spans="1:6">
      <c r="A28" s="4" t="s">
        <v>1355</v>
      </c>
    </row>
    <row r="29" spans="1:6">
      <c r="A29" s="3" t="s">
        <v>1342</v>
      </c>
    </row>
    <row r="30" spans="1:6">
      <c r="A30" s="4" t="s">
        <v>1356</v>
      </c>
      <c r="B30" s="6" t="n">
        <v>92500</v>
      </c>
    </row>
    <row r="31" spans="1:6">
      <c r="A31" s="4" t="s">
        <v>1357</v>
      </c>
    </row>
    <row r="32" spans="1:6">
      <c r="A32" s="3" t="s">
        <v>1342</v>
      </c>
    </row>
    <row r="33" spans="1:6">
      <c r="A33" s="4" t="s">
        <v>1356</v>
      </c>
      <c r="C33" s="6" t="n">
        <v>120600</v>
      </c>
    </row>
    <row r="34" spans="1:6">
      <c r="A34" s="4" t="s">
        <v>1358</v>
      </c>
    </row>
    <row r="35" spans="1:6">
      <c r="A35" s="3" t="s">
        <v>1342</v>
      </c>
    </row>
    <row r="36" spans="1:6">
      <c r="A36" s="4" t="s">
        <v>1359</v>
      </c>
      <c r="D36" s="6" t="n">
        <v>12200</v>
      </c>
    </row>
    <row r="37" spans="1:6">
      <c r="A37" s="4" t="s">
        <v>1360</v>
      </c>
    </row>
    <row r="38" spans="1:6">
      <c r="A38" s="3" t="s">
        <v>1342</v>
      </c>
    </row>
    <row r="39" spans="1:6">
      <c r="A39" s="4" t="s">
        <v>1356</v>
      </c>
      <c r="E39" s="5" t="n">
        <v>37500</v>
      </c>
    </row>
    <row r="40" spans="1:6">
      <c r="A40" s="4" t="s">
        <v>1361</v>
      </c>
    </row>
    <row r="41" spans="1:6">
      <c r="A41" s="3" t="s">
        <v>1342</v>
      </c>
    </row>
    <row r="42" spans="1:6">
      <c r="A42" s="4" t="s">
        <v>1356</v>
      </c>
      <c r="E42" s="5" t="n">
        <v>12000</v>
      </c>
    </row>
    <row r="43" spans="1:6">
      <c r="A43" s="4" t="s">
        <v>1362</v>
      </c>
    </row>
    <row r="44" spans="1:6">
      <c r="A44" s="3" t="s">
        <v>1342</v>
      </c>
    </row>
    <row r="45" spans="1:6">
      <c r="A45" s="4" t="s">
        <v>1359</v>
      </c>
      <c r="E45" s="5" t="n">
        <v>-10700</v>
      </c>
    </row>
    <row r="46" spans="1:6">
      <c r="A46" s="4" t="s">
        <v>1356</v>
      </c>
      <c r="E46" s="6" t="n">
        <v>38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v>
      </c>
      <c r="C1" s="2" t="s">
        <v>35</v>
      </c>
    </row>
    <row r="2" spans="1:3">
      <c r="A2" s="3" t="s">
        <v>1364</v>
      </c>
    </row>
    <row r="3" spans="1:3">
      <c r="A3" s="4" t="s">
        <v>1365</v>
      </c>
      <c r="B3" s="6" t="n">
        <v>69817</v>
      </c>
      <c r="C3" s="6" t="n">
        <v>0</v>
      </c>
    </row>
    <row r="4" spans="1:3">
      <c r="A4" s="4" t="s">
        <v>1366</v>
      </c>
      <c r="B4" s="5" t="n">
        <v>55586</v>
      </c>
      <c r="C4" s="5" t="n">
        <v>49350</v>
      </c>
    </row>
    <row r="5" spans="1:3">
      <c r="A5" s="4" t="s">
        <v>1367</v>
      </c>
      <c r="B5" s="5" t="n">
        <v>33365</v>
      </c>
      <c r="C5" s="5" t="n">
        <v>31588</v>
      </c>
    </row>
    <row r="6" spans="1:3">
      <c r="A6" s="4" t="s">
        <v>1368</v>
      </c>
      <c r="B6" s="5" t="n">
        <v>10132</v>
      </c>
      <c r="C6" s="5" t="n">
        <v>33239</v>
      </c>
    </row>
    <row r="7" spans="1:3">
      <c r="A7" s="4" t="s">
        <v>1369</v>
      </c>
      <c r="B7" s="5" t="n">
        <v>2260</v>
      </c>
      <c r="C7" s="5" t="n">
        <v>18570</v>
      </c>
    </row>
    <row r="8" spans="1:3">
      <c r="A8" s="4" t="s">
        <v>154</v>
      </c>
      <c r="B8" s="5" t="n">
        <v>57093</v>
      </c>
      <c r="C8" s="5" t="n">
        <v>52627</v>
      </c>
    </row>
    <row r="9" spans="1:3">
      <c r="A9" s="4" t="s">
        <v>40</v>
      </c>
      <c r="B9" s="6" t="n">
        <v>228253</v>
      </c>
      <c r="C9" s="6" t="n">
        <v>18537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35</v>
      </c>
    </row>
    <row r="2" spans="1:3">
      <c r="A2" s="3" t="s">
        <v>572</v>
      </c>
    </row>
    <row r="3" spans="1:3">
      <c r="A3" s="4" t="s">
        <v>1371</v>
      </c>
      <c r="B3" s="6" t="n">
        <v>605598</v>
      </c>
      <c r="C3" s="6" t="n">
        <v>586981</v>
      </c>
    </row>
    <row r="4" spans="1:3">
      <c r="A4" s="4" t="s">
        <v>1372</v>
      </c>
      <c r="B4" s="5" t="n">
        <v>-286798</v>
      </c>
      <c r="C4" s="5" t="n">
        <v>-271811</v>
      </c>
    </row>
    <row r="5" spans="1:3">
      <c r="A5" s="4" t="s">
        <v>42</v>
      </c>
      <c r="B5" s="5" t="n">
        <v>318800</v>
      </c>
      <c r="C5" s="5" t="n">
        <v>315170</v>
      </c>
    </row>
    <row r="6" spans="1:3">
      <c r="A6" s="4" t="s">
        <v>1373</v>
      </c>
    </row>
    <row r="7" spans="1:3">
      <c r="A7" s="3" t="s">
        <v>572</v>
      </c>
    </row>
    <row r="8" spans="1:3">
      <c r="A8" s="4" t="s">
        <v>1371</v>
      </c>
      <c r="B8" s="5" t="n">
        <v>249026</v>
      </c>
      <c r="C8" s="5" t="n">
        <v>246038</v>
      </c>
    </row>
    <row r="9" spans="1:3">
      <c r="A9" s="4" t="s">
        <v>1374</v>
      </c>
    </row>
    <row r="10" spans="1:3">
      <c r="A10" s="3" t="s">
        <v>572</v>
      </c>
    </row>
    <row r="11" spans="1:3">
      <c r="A11" s="4" t="s">
        <v>1371</v>
      </c>
      <c r="B11" s="5" t="n">
        <v>229083</v>
      </c>
      <c r="C11" s="5" t="n">
        <v>218529</v>
      </c>
    </row>
    <row r="12" spans="1:3">
      <c r="A12" s="4" t="s">
        <v>1375</v>
      </c>
    </row>
    <row r="13" spans="1:3">
      <c r="A13" s="3" t="s">
        <v>572</v>
      </c>
    </row>
    <row r="14" spans="1:3">
      <c r="A14" s="4" t="s">
        <v>1371</v>
      </c>
      <c r="B14" s="5" t="n">
        <v>86694</v>
      </c>
      <c r="C14" s="5" t="n">
        <v>88930</v>
      </c>
    </row>
    <row r="15" spans="1:3">
      <c r="A15" s="4" t="s">
        <v>1376</v>
      </c>
    </row>
    <row r="16" spans="1:3">
      <c r="A16" s="3" t="s">
        <v>572</v>
      </c>
    </row>
    <row r="17" spans="1:3">
      <c r="A17" s="4" t="s">
        <v>1371</v>
      </c>
      <c r="B17" s="5" t="n">
        <v>29204</v>
      </c>
      <c r="C17" s="5" t="n">
        <v>19094</v>
      </c>
    </row>
    <row r="18" spans="1:3">
      <c r="A18" s="4" t="s">
        <v>1377</v>
      </c>
    </row>
    <row r="19" spans="1:3">
      <c r="A19" s="3" t="s">
        <v>572</v>
      </c>
    </row>
    <row r="20" spans="1:3">
      <c r="A20" s="4" t="s">
        <v>1371</v>
      </c>
      <c r="B20" s="6" t="n">
        <v>11591</v>
      </c>
      <c r="C20" s="6" t="n">
        <v>1439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35</v>
      </c>
    </row>
    <row r="2" spans="1:3">
      <c r="A2" s="3" t="s">
        <v>1379</v>
      </c>
    </row>
    <row r="3" spans="1:3">
      <c r="A3" s="4" t="s">
        <v>1380</v>
      </c>
      <c r="B3" s="6" t="n">
        <v>137583</v>
      </c>
      <c r="C3" s="6" t="n">
        <v>108431</v>
      </c>
    </row>
    <row r="4" spans="1:3">
      <c r="A4" s="4" t="s">
        <v>1381</v>
      </c>
      <c r="B4" s="5" t="n">
        <v>105520</v>
      </c>
      <c r="C4" s="5" t="n">
        <v>96445</v>
      </c>
    </row>
    <row r="5" spans="1:3">
      <c r="A5" s="4" t="s">
        <v>154</v>
      </c>
      <c r="B5" s="5" t="n">
        <v>191783</v>
      </c>
      <c r="C5" s="5" t="n">
        <v>162048</v>
      </c>
    </row>
    <row r="6" spans="1:3">
      <c r="A6" s="4" t="s">
        <v>53</v>
      </c>
      <c r="B6" s="6" t="n">
        <v>434886</v>
      </c>
      <c r="C6" s="6" t="n">
        <v>3669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583</v>
      </c>
    </row>
    <row r="4" spans="1:12">
      <c r="A4" s="4" t="s">
        <v>88</v>
      </c>
      <c r="B4" s="6" t="n">
        <v>1104103</v>
      </c>
      <c r="C4" s="6" t="n">
        <v>1104592</v>
      </c>
      <c r="D4" s="6" t="n">
        <v>1059122</v>
      </c>
      <c r="E4" s="6" t="n">
        <v>995075</v>
      </c>
      <c r="F4" s="6" t="n">
        <v>950585</v>
      </c>
      <c r="G4" s="6" t="n">
        <v>828434</v>
      </c>
      <c r="H4" s="6" t="n">
        <v>767387</v>
      </c>
      <c r="I4" s="6" t="n">
        <v>760833</v>
      </c>
      <c r="J4" s="6" t="n">
        <v>4262892</v>
      </c>
      <c r="K4" s="6" t="n">
        <v>3307239</v>
      </c>
      <c r="L4" s="6" t="n">
        <v>3139882</v>
      </c>
    </row>
    <row r="5" spans="1:12">
      <c r="A5" s="4" t="s">
        <v>1383</v>
      </c>
    </row>
    <row r="6" spans="1:12">
      <c r="A6" s="3" t="s">
        <v>583</v>
      </c>
    </row>
    <row r="7" spans="1:12">
      <c r="A7" s="4" t="s">
        <v>88</v>
      </c>
      <c r="J7" s="5" t="n">
        <v>4249227</v>
      </c>
      <c r="K7" s="5" t="n">
        <v>3302937</v>
      </c>
      <c r="L7" s="5" t="n">
        <v>2967474</v>
      </c>
    </row>
    <row r="8" spans="1:12">
      <c r="A8" s="4" t="s">
        <v>1384</v>
      </c>
    </row>
    <row r="9" spans="1:12">
      <c r="A9" s="3" t="s">
        <v>583</v>
      </c>
    </row>
    <row r="10" spans="1:12">
      <c r="A10" s="4" t="s">
        <v>88</v>
      </c>
      <c r="J10" s="6" t="n">
        <v>13665</v>
      </c>
      <c r="K10" s="6" t="n">
        <v>4302</v>
      </c>
      <c r="L10" s="6" t="n">
        <v>17240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386</v>
      </c>
    </row>
    <row r="4" spans="1:12">
      <c r="A4" s="4" t="s">
        <v>1387</v>
      </c>
      <c r="J4" s="6" t="n">
        <v>898736</v>
      </c>
      <c r="K4" s="6" t="n">
        <v>647226</v>
      </c>
      <c r="L4" s="6" t="n">
        <v>617058</v>
      </c>
    </row>
    <row r="5" spans="1:12">
      <c r="A5" s="4" t="s">
        <v>1388</v>
      </c>
      <c r="J5" s="5" t="n">
        <v>12410</v>
      </c>
      <c r="K5" s="5" t="n">
        <v>3782</v>
      </c>
      <c r="L5" s="5" t="n">
        <v>138672</v>
      </c>
    </row>
    <row r="6" spans="1:12">
      <c r="A6" s="4" t="s">
        <v>111</v>
      </c>
      <c r="B6" s="6" t="n">
        <v>253722</v>
      </c>
      <c r="C6" s="6" t="n">
        <v>237238</v>
      </c>
      <c r="D6" s="6" t="n">
        <v>218224</v>
      </c>
      <c r="E6" s="6" t="n">
        <v>201962</v>
      </c>
      <c r="F6" s="6" t="n">
        <v>199727</v>
      </c>
      <c r="G6" s="6" t="n">
        <v>166290</v>
      </c>
      <c r="H6" s="6" t="n">
        <v>139033</v>
      </c>
      <c r="I6" s="6" t="n">
        <v>145958</v>
      </c>
      <c r="J6" s="6" t="n">
        <v>911146</v>
      </c>
      <c r="K6" s="6" t="n">
        <v>651008</v>
      </c>
      <c r="L6" s="6" t="n">
        <v>75573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5</v>
      </c>
      <c r="D2" s="2" t="s">
        <v>87</v>
      </c>
    </row>
    <row r="3" spans="1:4">
      <c r="A3" s="3" t="s">
        <v>1390</v>
      </c>
    </row>
    <row r="4" spans="1:4">
      <c r="A4" s="4" t="s">
        <v>100</v>
      </c>
      <c r="B4" s="6" t="n">
        <v>305746</v>
      </c>
      <c r="C4" s="6" t="n">
        <v>-16213</v>
      </c>
      <c r="D4" s="6" t="n">
        <v>606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5</v>
      </c>
      <c r="D2" s="2" t="s">
        <v>87</v>
      </c>
    </row>
    <row r="3" spans="1:4">
      <c r="A3" s="3" t="s">
        <v>703</v>
      </c>
    </row>
    <row r="4" spans="1:4">
      <c r="A4" s="4" t="s">
        <v>110</v>
      </c>
      <c r="B4" s="6" t="n">
        <v>238420</v>
      </c>
      <c r="C4" s="6" t="n">
        <v>264618</v>
      </c>
      <c r="D4" s="6" t="n">
        <v>104820</v>
      </c>
    </row>
    <row r="5" spans="1:4">
      <c r="A5" s="4" t="s">
        <v>142</v>
      </c>
    </row>
    <row r="6" spans="1:4">
      <c r="A6" s="3" t="s">
        <v>703</v>
      </c>
    </row>
    <row r="7" spans="1:4">
      <c r="A7" s="4" t="s">
        <v>1392</v>
      </c>
      <c r="B7" s="5" t="n">
        <v>3584</v>
      </c>
      <c r="C7" s="5" t="n">
        <v>44101</v>
      </c>
    </row>
    <row r="8" spans="1:4">
      <c r="A8" s="4" t="s">
        <v>714</v>
      </c>
      <c r="B8" s="5" t="n">
        <v>5500</v>
      </c>
      <c r="C8" s="5" t="n">
        <v>7800</v>
      </c>
    </row>
    <row r="9" spans="1:4">
      <c r="A9" s="4" t="s">
        <v>110</v>
      </c>
      <c r="B9" s="6" t="n">
        <v>70645</v>
      </c>
      <c r="C9" s="6" t="n">
        <v>12206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5</v>
      </c>
      <c r="D2" s="2" t="s">
        <v>87</v>
      </c>
    </row>
    <row r="3" spans="1:4">
      <c r="A3" s="3" t="s">
        <v>703</v>
      </c>
    </row>
    <row r="4" spans="1:4">
      <c r="A4" s="4" t="s">
        <v>110</v>
      </c>
      <c r="B4" s="6" t="n">
        <v>238420</v>
      </c>
      <c r="C4" s="6" t="n">
        <v>264618</v>
      </c>
      <c r="D4" s="6" t="n">
        <v>104820</v>
      </c>
    </row>
    <row r="5" spans="1:4">
      <c r="A5" s="4" t="s">
        <v>111</v>
      </c>
    </row>
    <row r="6" spans="1:4">
      <c r="A6" s="3" t="s">
        <v>703</v>
      </c>
    </row>
    <row r="7" spans="1:4">
      <c r="A7" s="4" t="s">
        <v>110</v>
      </c>
      <c r="B7" s="5" t="n">
        <v>2482</v>
      </c>
      <c r="C7" s="5" t="n">
        <v>1881</v>
      </c>
      <c r="D7" s="5" t="n">
        <v>2305</v>
      </c>
    </row>
    <row r="8" spans="1:4">
      <c r="A8" s="4" t="s">
        <v>91</v>
      </c>
    </row>
    <row r="9" spans="1:4">
      <c r="A9" s="3" t="s">
        <v>703</v>
      </c>
    </row>
    <row r="10" spans="1:4">
      <c r="A10" s="4" t="s">
        <v>110</v>
      </c>
      <c r="B10" s="5" t="n">
        <v>7943</v>
      </c>
      <c r="C10" s="5" t="n">
        <v>31318</v>
      </c>
      <c r="D10" s="5" t="n">
        <v>6000</v>
      </c>
    </row>
    <row r="11" spans="1:4">
      <c r="A11" s="4" t="s">
        <v>92</v>
      </c>
    </row>
    <row r="12" spans="1:4">
      <c r="A12" s="3" t="s">
        <v>703</v>
      </c>
    </row>
    <row r="13" spans="1:4">
      <c r="A13" s="4" t="s">
        <v>110</v>
      </c>
      <c r="B13" s="5" t="n">
        <v>188510</v>
      </c>
      <c r="C13" s="5" t="n">
        <v>192957</v>
      </c>
      <c r="D13" s="5" t="n">
        <v>77151</v>
      </c>
    </row>
    <row r="14" spans="1:4">
      <c r="A14" s="4" t="s">
        <v>93</v>
      </c>
    </row>
    <row r="15" spans="1:4">
      <c r="A15" s="3" t="s">
        <v>703</v>
      </c>
    </row>
    <row r="16" spans="1:4">
      <c r="A16" s="4" t="s">
        <v>110</v>
      </c>
      <c r="B16" s="5" t="n">
        <v>39485</v>
      </c>
      <c r="C16" s="5" t="n">
        <v>38462</v>
      </c>
      <c r="D16" s="5" t="n">
        <v>19364</v>
      </c>
    </row>
    <row r="17" spans="1:4">
      <c r="A17" s="4" t="s">
        <v>142</v>
      </c>
    </row>
    <row r="18" spans="1:4">
      <c r="A18" s="3" t="s">
        <v>703</v>
      </c>
    </row>
    <row r="19" spans="1:4">
      <c r="A19" s="4" t="s">
        <v>1392</v>
      </c>
      <c r="B19" s="5" t="n">
        <v>3584</v>
      </c>
      <c r="C19" s="5" t="n">
        <v>44101</v>
      </c>
    </row>
    <row r="20" spans="1:4">
      <c r="A20" s="4" t="s">
        <v>110</v>
      </c>
      <c r="B20" s="5" t="n">
        <v>70645</v>
      </c>
      <c r="C20" s="5" t="n">
        <v>122066</v>
      </c>
    </row>
    <row r="21" spans="1:4">
      <c r="A21" s="4" t="s">
        <v>127</v>
      </c>
      <c r="B21" s="5" t="n">
        <v>74229</v>
      </c>
      <c r="C21" s="5" t="n">
        <v>166167</v>
      </c>
    </row>
    <row r="22" spans="1:4">
      <c r="A22" s="3" t="s">
        <v>1394</v>
      </c>
    </row>
    <row r="23" spans="1:4">
      <c r="A23" s="4" t="s">
        <v>1395</v>
      </c>
      <c r="B23" s="5" t="n">
        <v>8480</v>
      </c>
      <c r="C23" s="5" t="n">
        <v>0</v>
      </c>
    </row>
    <row r="24" spans="1:4">
      <c r="A24" s="4" t="s">
        <v>1396</v>
      </c>
      <c r="B24" s="5" t="n">
        <v>3584</v>
      </c>
      <c r="C24" s="5" t="n">
        <v>44101</v>
      </c>
    </row>
    <row r="25" spans="1:4">
      <c r="A25" s="4" t="s">
        <v>1397</v>
      </c>
      <c r="B25" s="5" t="n">
        <v>-12064</v>
      </c>
      <c r="C25" s="5" t="n">
        <v>-35621</v>
      </c>
    </row>
    <row r="26" spans="1:4">
      <c r="A26" s="4" t="s">
        <v>1398</v>
      </c>
      <c r="B26" s="5" t="n">
        <v>0</v>
      </c>
      <c r="C26" s="5" t="n">
        <v>8480</v>
      </c>
      <c r="D26" s="6" t="n">
        <v>0</v>
      </c>
    </row>
    <row r="27" spans="1:4">
      <c r="A27" s="4" t="s">
        <v>1399</v>
      </c>
    </row>
    <row r="28" spans="1:4">
      <c r="A28" s="3" t="s">
        <v>703</v>
      </c>
    </row>
    <row r="29" spans="1:4">
      <c r="A29" s="4" t="s">
        <v>1392</v>
      </c>
      <c r="B29" s="5" t="n">
        <v>0</v>
      </c>
      <c r="C29" s="5" t="n">
        <v>0</v>
      </c>
    </row>
    <row r="30" spans="1:4">
      <c r="A30" s="4" t="s">
        <v>110</v>
      </c>
      <c r="B30" s="5" t="n">
        <v>0</v>
      </c>
      <c r="C30" s="5" t="n">
        <v>0</v>
      </c>
    </row>
    <row r="31" spans="1:4">
      <c r="A31" s="4" t="s">
        <v>127</v>
      </c>
      <c r="B31" s="5" t="n">
        <v>0</v>
      </c>
      <c r="C31" s="5" t="n">
        <v>0</v>
      </c>
    </row>
    <row r="32" spans="1:4">
      <c r="A32" s="4" t="s">
        <v>1400</v>
      </c>
    </row>
    <row r="33" spans="1:4">
      <c r="A33" s="3" t="s">
        <v>703</v>
      </c>
    </row>
    <row r="34" spans="1:4">
      <c r="A34" s="4" t="s">
        <v>1392</v>
      </c>
      <c r="B34" s="5" t="n">
        <v>0</v>
      </c>
      <c r="C34" s="5" t="n">
        <v>7430</v>
      </c>
    </row>
    <row r="35" spans="1:4">
      <c r="A35" s="4" t="s">
        <v>110</v>
      </c>
      <c r="B35" s="5" t="n">
        <v>2161</v>
      </c>
      <c r="C35" s="5" t="n">
        <v>24416</v>
      </c>
    </row>
    <row r="36" spans="1:4">
      <c r="A36" s="4" t="s">
        <v>127</v>
      </c>
      <c r="B36" s="5" t="n">
        <v>2161</v>
      </c>
      <c r="C36" s="5" t="n">
        <v>31846</v>
      </c>
    </row>
    <row r="37" spans="1:4">
      <c r="A37" s="4" t="s">
        <v>1401</v>
      </c>
    </row>
    <row r="38" spans="1:4">
      <c r="A38" s="3" t="s">
        <v>703</v>
      </c>
    </row>
    <row r="39" spans="1:4">
      <c r="A39" s="4" t="s">
        <v>1392</v>
      </c>
      <c r="B39" s="5" t="n">
        <v>3584</v>
      </c>
      <c r="C39" s="5" t="n">
        <v>36120</v>
      </c>
    </row>
    <row r="40" spans="1:4">
      <c r="A40" s="4" t="s">
        <v>110</v>
      </c>
      <c r="B40" s="5" t="n">
        <v>61010</v>
      </c>
      <c r="C40" s="5" t="n">
        <v>83420</v>
      </c>
    </row>
    <row r="41" spans="1:4">
      <c r="A41" s="4" t="s">
        <v>127</v>
      </c>
      <c r="B41" s="5" t="n">
        <v>64594</v>
      </c>
      <c r="C41" s="5" t="n">
        <v>119540</v>
      </c>
    </row>
    <row r="42" spans="1:4">
      <c r="A42" s="4" t="s">
        <v>1402</v>
      </c>
    </row>
    <row r="43" spans="1:4">
      <c r="A43" s="3" t="s">
        <v>703</v>
      </c>
    </row>
    <row r="44" spans="1:4">
      <c r="A44" s="4" t="s">
        <v>1392</v>
      </c>
      <c r="B44" s="5" t="n">
        <v>0</v>
      </c>
      <c r="C44" s="5" t="n">
        <v>551</v>
      </c>
    </row>
    <row r="45" spans="1:4">
      <c r="A45" s="4" t="s">
        <v>110</v>
      </c>
      <c r="B45" s="5" t="n">
        <v>7474</v>
      </c>
      <c r="C45" s="5" t="n">
        <v>14230</v>
      </c>
    </row>
    <row r="46" spans="1:4">
      <c r="A46" s="4" t="s">
        <v>127</v>
      </c>
      <c r="B46" s="6" t="n">
        <v>7474</v>
      </c>
      <c r="C46" s="6" t="n">
        <v>1478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3</v>
      </c>
      <c r="B1" s="2" t="s">
        <v>2</v>
      </c>
      <c r="C1" s="2" t="s">
        <v>35</v>
      </c>
      <c r="D1" s="2" t="s">
        <v>87</v>
      </c>
    </row>
    <row r="2" spans="1:4">
      <c r="A2" s="3" t="s">
        <v>1404</v>
      </c>
    </row>
    <row r="3" spans="1:4">
      <c r="A3" s="4" t="s">
        <v>895</v>
      </c>
      <c r="B3" s="4" t="s">
        <v>896</v>
      </c>
      <c r="C3" s="4" t="s">
        <v>897</v>
      </c>
      <c r="D3" s="4" t="s">
        <v>897</v>
      </c>
    </row>
    <row r="4" spans="1:4">
      <c r="A4" s="4" t="s">
        <v>704</v>
      </c>
      <c r="B4" s="4" t="s">
        <v>7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5</v>
      </c>
      <c r="B1" s="2" t="s">
        <v>2</v>
      </c>
      <c r="C1" s="2" t="s">
        <v>35</v>
      </c>
      <c r="D1" s="2" t="s">
        <v>87</v>
      </c>
      <c r="E1" s="2" t="s">
        <v>614</v>
      </c>
    </row>
    <row r="2" spans="1:5">
      <c r="A2" s="3" t="s">
        <v>1406</v>
      </c>
    </row>
    <row r="3" spans="1:5">
      <c r="A3" s="4" t="s">
        <v>37</v>
      </c>
      <c r="B3" s="6" t="n">
        <v>2131632</v>
      </c>
      <c r="C3" s="6" t="n">
        <v>1630809</v>
      </c>
      <c r="D3" s="6" t="n">
        <v>1329187</v>
      </c>
      <c r="E3" s="6" t="n">
        <v>1481447</v>
      </c>
    </row>
    <row r="4" spans="1:5">
      <c r="A4" s="4" t="s">
        <v>38</v>
      </c>
      <c r="B4" s="5" t="n">
        <v>123665</v>
      </c>
      <c r="C4" s="5" t="n">
        <v>4995</v>
      </c>
    </row>
    <row r="5" spans="1:5">
      <c r="A5" s="4" t="s">
        <v>488</v>
      </c>
      <c r="B5" s="5" t="n">
        <v>279189</v>
      </c>
      <c r="C5" s="5" t="n">
        <v>304027</v>
      </c>
    </row>
    <row r="6" spans="1:5">
      <c r="A6" s="4" t="s">
        <v>40</v>
      </c>
      <c r="B6" s="5" t="n">
        <v>228253</v>
      </c>
      <c r="C6" s="5" t="n">
        <v>185374</v>
      </c>
    </row>
    <row r="7" spans="1:5">
      <c r="A7" s="4" t="s">
        <v>1407</v>
      </c>
      <c r="B7" s="5" t="n">
        <v>0</v>
      </c>
      <c r="C7" s="5" t="n">
        <v>0</v>
      </c>
    </row>
    <row r="8" spans="1:5">
      <c r="A8" s="4" t="s">
        <v>42</v>
      </c>
      <c r="B8" s="5" t="n">
        <v>318800</v>
      </c>
      <c r="C8" s="5" t="n">
        <v>315170</v>
      </c>
    </row>
    <row r="9" spans="1:5">
      <c r="A9" s="4" t="s">
        <v>43</v>
      </c>
      <c r="B9" s="5" t="n">
        <v>2726859</v>
      </c>
      <c r="C9" s="5" t="n">
        <v>2559066</v>
      </c>
      <c r="D9" s="6" t="n">
        <v>1924052</v>
      </c>
    </row>
    <row r="10" spans="1:5">
      <c r="A10" s="4" t="s">
        <v>44</v>
      </c>
      <c r="B10" s="5" t="n">
        <v>631422</v>
      </c>
      <c r="C10" s="5" t="n">
        <v>663737</v>
      </c>
    </row>
    <row r="11" spans="1:5">
      <c r="A11" s="4" t="s">
        <v>676</v>
      </c>
      <c r="B11" s="5" t="n">
        <v>0</v>
      </c>
      <c r="C11" s="5" t="n">
        <v>0</v>
      </c>
    </row>
    <row r="12" spans="1:5">
      <c r="A12" s="4" t="s">
        <v>47</v>
      </c>
      <c r="B12" s="5" t="n">
        <v>434765</v>
      </c>
      <c r="C12" s="5" t="n">
        <v>204632</v>
      </c>
    </row>
    <row r="13" spans="1:5">
      <c r="A13" s="4" t="s">
        <v>48</v>
      </c>
      <c r="B13" s="5" t="n">
        <v>6874585</v>
      </c>
      <c r="C13" s="5" t="n">
        <v>5867810</v>
      </c>
    </row>
    <row r="14" spans="1:5">
      <c r="A14" s="4" t="s">
        <v>50</v>
      </c>
      <c r="B14" s="5" t="n">
        <v>13750</v>
      </c>
      <c r="C14" s="5" t="n">
        <v>13750</v>
      </c>
    </row>
    <row r="15" spans="1:5">
      <c r="A15" s="4" t="s">
        <v>51</v>
      </c>
      <c r="B15" s="5" t="n">
        <v>74907</v>
      </c>
      <c r="C15" s="5" t="n">
        <v>76571</v>
      </c>
    </row>
    <row r="16" spans="1:5">
      <c r="A16" s="4" t="s">
        <v>732</v>
      </c>
      <c r="B16" s="5" t="n">
        <v>794901</v>
      </c>
      <c r="C16" s="5" t="n">
        <v>709407</v>
      </c>
    </row>
    <row r="17" spans="1:5">
      <c r="A17" s="4" t="s">
        <v>55</v>
      </c>
      <c r="B17" s="5" t="n">
        <v>2245548</v>
      </c>
      <c r="C17" s="5" t="n">
        <v>1979469</v>
      </c>
    </row>
    <row r="18" spans="1:5">
      <c r="A18" s="4" t="s">
        <v>56</v>
      </c>
      <c r="B18" s="5" t="n">
        <v>37584</v>
      </c>
      <c r="C18" s="5" t="n">
        <v>25624</v>
      </c>
    </row>
    <row r="19" spans="1:5">
      <c r="A19" s="4" t="s">
        <v>1408</v>
      </c>
      <c r="B19" s="5" t="n">
        <v>0</v>
      </c>
      <c r="C19" s="5" t="n">
        <v>0</v>
      </c>
    </row>
    <row r="20" spans="1:5">
      <c r="A20" s="4" t="s">
        <v>57</v>
      </c>
      <c r="B20" s="5" t="n">
        <v>90407</v>
      </c>
      <c r="C20" s="5" t="n">
        <v>73299</v>
      </c>
    </row>
    <row r="21" spans="1:5">
      <c r="A21" s="4" t="s">
        <v>58</v>
      </c>
      <c r="B21" s="5" t="n">
        <v>65687</v>
      </c>
      <c r="C21" s="5" t="n">
        <v>42867</v>
      </c>
    </row>
    <row r="22" spans="1:5">
      <c r="A22" s="4" t="s">
        <v>1409</v>
      </c>
      <c r="B22" s="5" t="n">
        <v>2843125</v>
      </c>
      <c r="C22" s="5" t="n">
        <v>2430028</v>
      </c>
    </row>
    <row r="23" spans="1:5">
      <c r="A23" s="4" t="s">
        <v>67</v>
      </c>
      <c r="B23" s="5" t="n">
        <v>708676</v>
      </c>
      <c r="C23" s="5" t="n">
        <v>516795</v>
      </c>
    </row>
    <row r="24" spans="1:5">
      <c r="A24" s="4" t="s">
        <v>69</v>
      </c>
      <c r="B24" s="5" t="n">
        <v>6874585</v>
      </c>
      <c r="C24" s="5" t="n">
        <v>5867810</v>
      </c>
    </row>
    <row r="25" spans="1:5">
      <c r="A25" s="4" t="s">
        <v>1410</v>
      </c>
    </row>
    <row r="26" spans="1:5">
      <c r="A26" s="3" t="s">
        <v>1406</v>
      </c>
    </row>
    <row r="27" spans="1:5">
      <c r="A27" s="4" t="s">
        <v>37</v>
      </c>
      <c r="B27" s="5" t="n">
        <v>0</v>
      </c>
      <c r="C27" s="5" t="n">
        <v>0</v>
      </c>
    </row>
    <row r="28" spans="1:5">
      <c r="A28" s="4" t="s">
        <v>38</v>
      </c>
      <c r="B28" s="5" t="n">
        <v>0</v>
      </c>
      <c r="C28" s="5" t="n">
        <v>0</v>
      </c>
    </row>
    <row r="29" spans="1:5">
      <c r="A29" s="4" t="s">
        <v>488</v>
      </c>
      <c r="B29" s="5" t="n">
        <v>0</v>
      </c>
      <c r="C29" s="5" t="n">
        <v>0</v>
      </c>
    </row>
    <row r="30" spans="1:5">
      <c r="A30" s="4" t="s">
        <v>40</v>
      </c>
      <c r="B30" s="5" t="n">
        <v>0</v>
      </c>
      <c r="C30" s="5" t="n">
        <v>0</v>
      </c>
    </row>
    <row r="31" spans="1:5">
      <c r="A31" s="4" t="s">
        <v>1407</v>
      </c>
      <c r="B31" s="5" t="n">
        <v>-1423456</v>
      </c>
      <c r="C31" s="5" t="n">
        <v>-668703</v>
      </c>
    </row>
    <row r="32" spans="1:5">
      <c r="A32" s="4" t="s">
        <v>42</v>
      </c>
      <c r="B32" s="5" t="n">
        <v>0</v>
      </c>
      <c r="C32" s="5" t="n">
        <v>0</v>
      </c>
    </row>
    <row r="33" spans="1:5">
      <c r="A33" s="4" t="s">
        <v>43</v>
      </c>
      <c r="B33" s="5" t="n">
        <v>0</v>
      </c>
      <c r="C33" s="5" t="n">
        <v>0</v>
      </c>
    </row>
    <row r="34" spans="1:5">
      <c r="A34" s="4" t="s">
        <v>44</v>
      </c>
      <c r="B34" s="5" t="n">
        <v>0</v>
      </c>
      <c r="C34" s="5" t="n">
        <v>0</v>
      </c>
    </row>
    <row r="35" spans="1:5">
      <c r="A35" s="4" t="s">
        <v>676</v>
      </c>
      <c r="B35" s="5" t="n">
        <v>-2112218</v>
      </c>
      <c r="C35" s="5" t="n">
        <v>-2632896</v>
      </c>
    </row>
    <row r="36" spans="1:5">
      <c r="A36" s="4" t="s">
        <v>47</v>
      </c>
      <c r="B36" s="5" t="n">
        <v>-185629</v>
      </c>
      <c r="C36" s="5" t="n">
        <v>-132435</v>
      </c>
    </row>
    <row r="37" spans="1:5">
      <c r="A37" s="4" t="s">
        <v>48</v>
      </c>
      <c r="B37" s="5" t="n">
        <v>-3721303</v>
      </c>
      <c r="C37" s="5" t="n">
        <v>-3434034</v>
      </c>
    </row>
    <row r="38" spans="1:5">
      <c r="A38" s="4" t="s">
        <v>50</v>
      </c>
      <c r="B38" s="5" t="n">
        <v>0</v>
      </c>
      <c r="C38" s="5" t="n">
        <v>0</v>
      </c>
    </row>
    <row r="39" spans="1:5">
      <c r="A39" s="4" t="s">
        <v>51</v>
      </c>
      <c r="B39" s="5" t="n">
        <v>0</v>
      </c>
      <c r="C39" s="5" t="n">
        <v>0</v>
      </c>
    </row>
    <row r="40" spans="1:5">
      <c r="A40" s="4" t="s">
        <v>732</v>
      </c>
      <c r="B40" s="5" t="n">
        <v>0</v>
      </c>
      <c r="C40" s="5" t="n">
        <v>0</v>
      </c>
    </row>
    <row r="41" spans="1:5">
      <c r="A41" s="4" t="s">
        <v>55</v>
      </c>
      <c r="B41" s="5" t="n">
        <v>0</v>
      </c>
      <c r="C41" s="5" t="n">
        <v>0</v>
      </c>
    </row>
    <row r="42" spans="1:5">
      <c r="A42" s="4" t="s">
        <v>56</v>
      </c>
      <c r="B42" s="5" t="n">
        <v>0</v>
      </c>
      <c r="C42" s="5" t="n">
        <v>0</v>
      </c>
    </row>
    <row r="43" spans="1:5">
      <c r="A43" s="4" t="s">
        <v>1408</v>
      </c>
      <c r="B43" s="5" t="n">
        <v>-1423456</v>
      </c>
      <c r="C43" s="5" t="n">
        <v>-668703</v>
      </c>
    </row>
    <row r="44" spans="1:5">
      <c r="A44" s="4" t="s">
        <v>57</v>
      </c>
      <c r="B44" s="5" t="n">
        <v>-185629</v>
      </c>
      <c r="C44" s="5" t="n">
        <v>-132435</v>
      </c>
    </row>
    <row r="45" spans="1:5">
      <c r="A45" s="4" t="s">
        <v>58</v>
      </c>
      <c r="B45" s="5" t="n">
        <v>0</v>
      </c>
      <c r="C45" s="5" t="n">
        <v>0</v>
      </c>
    </row>
    <row r="46" spans="1:5">
      <c r="A46" s="4" t="s">
        <v>1409</v>
      </c>
      <c r="B46" s="5" t="n">
        <v>-2112218</v>
      </c>
      <c r="C46" s="5" t="n">
        <v>-2632896</v>
      </c>
    </row>
    <row r="47" spans="1:5">
      <c r="A47" s="4" t="s">
        <v>67</v>
      </c>
      <c r="B47" s="5" t="n">
        <v>0</v>
      </c>
      <c r="C47" s="5" t="n">
        <v>0</v>
      </c>
    </row>
    <row r="48" spans="1:5">
      <c r="A48" s="4" t="s">
        <v>69</v>
      </c>
      <c r="B48" s="5" t="n">
        <v>-3721303</v>
      </c>
      <c r="C48" s="5" t="n">
        <v>-3434034</v>
      </c>
    </row>
    <row r="49" spans="1:5">
      <c r="A49" s="4" t="s">
        <v>906</v>
      </c>
    </row>
    <row r="50" spans="1:5">
      <c r="A50" s="3" t="s">
        <v>1406</v>
      </c>
    </row>
    <row r="51" spans="1:5">
      <c r="A51" s="4" t="s">
        <v>55</v>
      </c>
      <c r="B51" s="5" t="n">
        <v>484666</v>
      </c>
      <c r="C51" s="5" t="n">
        <v>468461</v>
      </c>
    </row>
    <row r="52" spans="1:5">
      <c r="A52" s="4" t="s">
        <v>1411</v>
      </c>
    </row>
    <row r="53" spans="1:5">
      <c r="A53" s="3" t="s">
        <v>1406</v>
      </c>
    </row>
    <row r="54" spans="1:5">
      <c r="A54" s="4" t="s">
        <v>37</v>
      </c>
      <c r="B54" s="5" t="n">
        <v>1018082</v>
      </c>
      <c r="C54" s="5" t="n">
        <v>585639</v>
      </c>
    </row>
    <row r="55" spans="1:5">
      <c r="A55" s="4" t="s">
        <v>38</v>
      </c>
      <c r="B55" s="5" t="n">
        <v>98299</v>
      </c>
      <c r="C55" s="5" t="n">
        <v>4995</v>
      </c>
    </row>
    <row r="56" spans="1:5">
      <c r="A56" s="4" t="s">
        <v>488</v>
      </c>
      <c r="B56" s="5" t="n">
        <v>0</v>
      </c>
      <c r="C56" s="5" t="n">
        <v>31</v>
      </c>
    </row>
    <row r="57" spans="1:5">
      <c r="A57" s="4" t="s">
        <v>40</v>
      </c>
      <c r="B57" s="5" t="n">
        <v>27349</v>
      </c>
      <c r="C57" s="5" t="n">
        <v>49159</v>
      </c>
    </row>
    <row r="58" spans="1:5">
      <c r="A58" s="4" t="s">
        <v>1407</v>
      </c>
      <c r="B58" s="5" t="n">
        <v>0</v>
      </c>
      <c r="C58" s="5" t="n">
        <v>0</v>
      </c>
    </row>
    <row r="59" spans="1:5">
      <c r="A59" s="4" t="s">
        <v>42</v>
      </c>
      <c r="B59" s="5" t="n">
        <v>6526</v>
      </c>
      <c r="C59" s="5" t="n">
        <v>2811</v>
      </c>
    </row>
    <row r="60" spans="1:5">
      <c r="A60" s="4" t="s">
        <v>43</v>
      </c>
      <c r="B60" s="5" t="n">
        <v>0</v>
      </c>
      <c r="C60" s="5" t="n">
        <v>0</v>
      </c>
    </row>
    <row r="61" spans="1:5">
      <c r="A61" s="4" t="s">
        <v>44</v>
      </c>
      <c r="B61" s="5" t="n">
        <v>0</v>
      </c>
      <c r="C61" s="5" t="n">
        <v>0</v>
      </c>
    </row>
    <row r="62" spans="1:5">
      <c r="A62" s="4" t="s">
        <v>676</v>
      </c>
      <c r="B62" s="5" t="n">
        <v>1897699</v>
      </c>
      <c r="C62" s="5" t="n">
        <v>2077898</v>
      </c>
    </row>
    <row r="63" spans="1:5">
      <c r="A63" s="4" t="s">
        <v>47</v>
      </c>
      <c r="B63" s="5" t="n">
        <v>274789</v>
      </c>
      <c r="C63" s="5" t="n">
        <v>170073</v>
      </c>
    </row>
    <row r="64" spans="1:5">
      <c r="A64" s="4" t="s">
        <v>48</v>
      </c>
      <c r="B64" s="5" t="n">
        <v>3322744</v>
      </c>
      <c r="C64" s="5" t="n">
        <v>2890606</v>
      </c>
    </row>
    <row r="65" spans="1:5">
      <c r="A65" s="4" t="s">
        <v>50</v>
      </c>
      <c r="B65" s="5" t="n">
        <v>0</v>
      </c>
      <c r="C65" s="5" t="n">
        <v>0</v>
      </c>
    </row>
    <row r="66" spans="1:5">
      <c r="A66" s="4" t="s">
        <v>51</v>
      </c>
      <c r="B66" s="5" t="n">
        <v>1304</v>
      </c>
      <c r="C66" s="5" t="n">
        <v>5163</v>
      </c>
    </row>
    <row r="67" spans="1:5">
      <c r="A67" s="4" t="s">
        <v>732</v>
      </c>
      <c r="B67" s="5" t="n">
        <v>41721</v>
      </c>
      <c r="C67" s="5" t="n">
        <v>29489</v>
      </c>
    </row>
    <row r="68" spans="1:5">
      <c r="A68" s="4" t="s">
        <v>55</v>
      </c>
      <c r="B68" s="5" t="n">
        <v>34262</v>
      </c>
      <c r="C68" s="5" t="n">
        <v>34572</v>
      </c>
    </row>
    <row r="69" spans="1:5">
      <c r="A69" s="4" t="s">
        <v>56</v>
      </c>
      <c r="B69" s="5" t="n">
        <v>15</v>
      </c>
      <c r="C69" s="5" t="n">
        <v>16</v>
      </c>
    </row>
    <row r="70" spans="1:5">
      <c r="A70" s="4" t="s">
        <v>1408</v>
      </c>
      <c r="B70" s="5" t="n">
        <v>402056</v>
      </c>
      <c r="C70" s="5" t="n">
        <v>390827</v>
      </c>
    </row>
    <row r="71" spans="1:5">
      <c r="A71" s="4" t="s">
        <v>57</v>
      </c>
      <c r="B71" s="5" t="n">
        <v>261</v>
      </c>
      <c r="C71" s="5" t="n">
        <v>511</v>
      </c>
    </row>
    <row r="72" spans="1:5">
      <c r="A72" s="4" t="s">
        <v>58</v>
      </c>
      <c r="B72" s="5" t="n">
        <v>0</v>
      </c>
      <c r="C72" s="5" t="n">
        <v>0</v>
      </c>
    </row>
    <row r="73" spans="1:5">
      <c r="A73" s="4" t="s">
        <v>1409</v>
      </c>
      <c r="B73" s="5" t="n">
        <v>2843125</v>
      </c>
      <c r="C73" s="5" t="n">
        <v>2430028</v>
      </c>
    </row>
    <row r="74" spans="1:5">
      <c r="A74" s="4" t="s">
        <v>67</v>
      </c>
      <c r="B74" s="5" t="n">
        <v>0</v>
      </c>
      <c r="C74" s="5" t="n">
        <v>0</v>
      </c>
    </row>
    <row r="75" spans="1:5">
      <c r="A75" s="4" t="s">
        <v>69</v>
      </c>
      <c r="B75" s="5" t="n">
        <v>3322744</v>
      </c>
      <c r="C75" s="5" t="n">
        <v>2890606</v>
      </c>
    </row>
    <row r="76" spans="1:5">
      <c r="A76" s="4" t="s">
        <v>1412</v>
      </c>
    </row>
    <row r="77" spans="1:5">
      <c r="A77" s="3" t="s">
        <v>1406</v>
      </c>
    </row>
    <row r="78" spans="1:5">
      <c r="A78" s="4" t="s">
        <v>37</v>
      </c>
      <c r="B78" s="5" t="n">
        <v>0</v>
      </c>
      <c r="C78" s="5" t="n">
        <v>0</v>
      </c>
    </row>
    <row r="79" spans="1:5">
      <c r="A79" s="4" t="s">
        <v>38</v>
      </c>
      <c r="B79" s="5" t="n">
        <v>0</v>
      </c>
      <c r="C79" s="5" t="n">
        <v>0</v>
      </c>
    </row>
    <row r="80" spans="1:5">
      <c r="A80" s="4" t="s">
        <v>488</v>
      </c>
      <c r="B80" s="5" t="n">
        <v>99970</v>
      </c>
      <c r="C80" s="5" t="n">
        <v>109289</v>
      </c>
    </row>
    <row r="81" spans="1:5">
      <c r="A81" s="4" t="s">
        <v>40</v>
      </c>
      <c r="B81" s="5" t="n">
        <v>29222</v>
      </c>
      <c r="C81" s="5" t="n">
        <v>33387</v>
      </c>
    </row>
    <row r="82" spans="1:5">
      <c r="A82" s="4" t="s">
        <v>1407</v>
      </c>
      <c r="B82" s="5" t="n">
        <v>1423456</v>
      </c>
      <c r="C82" s="5" t="n">
        <v>668703</v>
      </c>
    </row>
    <row r="83" spans="1:5">
      <c r="A83" s="4" t="s">
        <v>42</v>
      </c>
      <c r="B83" s="5" t="n">
        <v>163281</v>
      </c>
      <c r="C83" s="5" t="n">
        <v>174323</v>
      </c>
    </row>
    <row r="84" spans="1:5">
      <c r="A84" s="4" t="s">
        <v>43</v>
      </c>
      <c r="B84" s="5" t="n">
        <v>412009</v>
      </c>
      <c r="C84" s="5" t="n">
        <v>412010</v>
      </c>
    </row>
    <row r="85" spans="1:5">
      <c r="A85" s="4" t="s">
        <v>44</v>
      </c>
      <c r="B85" s="5" t="n">
        <v>43914</v>
      </c>
      <c r="C85" s="5" t="n">
        <v>74852</v>
      </c>
    </row>
    <row r="86" spans="1:5">
      <c r="A86" s="4" t="s">
        <v>676</v>
      </c>
      <c r="B86" s="5" t="n">
        <v>214519</v>
      </c>
      <c r="C86" s="5" t="n">
        <v>554998</v>
      </c>
    </row>
    <row r="87" spans="1:5">
      <c r="A87" s="4" t="s">
        <v>47</v>
      </c>
      <c r="B87" s="5" t="n">
        <v>94290</v>
      </c>
      <c r="C87" s="5" t="n">
        <v>87306</v>
      </c>
    </row>
    <row r="88" spans="1:5">
      <c r="A88" s="4" t="s">
        <v>48</v>
      </c>
      <c r="B88" s="5" t="n">
        <v>2480661</v>
      </c>
      <c r="C88" s="5" t="n">
        <v>2114868</v>
      </c>
    </row>
    <row r="89" spans="1:5">
      <c r="A89" s="4" t="s">
        <v>50</v>
      </c>
      <c r="B89" s="5" t="n">
        <v>0</v>
      </c>
      <c r="C89" s="5" t="n">
        <v>0</v>
      </c>
    </row>
    <row r="90" spans="1:5">
      <c r="A90" s="4" t="s">
        <v>51</v>
      </c>
      <c r="B90" s="5" t="n">
        <v>36293</v>
      </c>
      <c r="C90" s="5" t="n">
        <v>30469</v>
      </c>
    </row>
    <row r="91" spans="1:5">
      <c r="A91" s="4" t="s">
        <v>732</v>
      </c>
      <c r="B91" s="5" t="n">
        <v>95405</v>
      </c>
      <c r="C91" s="5" t="n">
        <v>88050</v>
      </c>
    </row>
    <row r="92" spans="1:5">
      <c r="A92" s="4" t="s">
        <v>55</v>
      </c>
      <c r="B92" s="5" t="n">
        <v>0</v>
      </c>
      <c r="C92" s="5" t="n">
        <v>0</v>
      </c>
    </row>
    <row r="93" spans="1:5">
      <c r="A93" s="4" t="s">
        <v>56</v>
      </c>
      <c r="B93" s="5" t="n">
        <v>1707</v>
      </c>
      <c r="C93" s="5" t="n">
        <v>1605</v>
      </c>
    </row>
    <row r="94" spans="1:5">
      <c r="A94" s="4" t="s">
        <v>1408</v>
      </c>
      <c r="B94" s="5" t="n">
        <v>0</v>
      </c>
      <c r="C94" s="5" t="n">
        <v>0</v>
      </c>
    </row>
    <row r="95" spans="1:5">
      <c r="A95" s="4" t="s">
        <v>57</v>
      </c>
      <c r="B95" s="5" t="n">
        <v>18181</v>
      </c>
      <c r="C95" s="5" t="n">
        <v>18613</v>
      </c>
    </row>
    <row r="96" spans="1:5">
      <c r="A96" s="4" t="s">
        <v>58</v>
      </c>
      <c r="B96" s="5" t="n">
        <v>0</v>
      </c>
      <c r="C96" s="5" t="n">
        <v>0</v>
      </c>
    </row>
    <row r="97" spans="1:5">
      <c r="A97" s="4" t="s">
        <v>1409</v>
      </c>
      <c r="B97" s="5" t="n">
        <v>2329075</v>
      </c>
      <c r="C97" s="5" t="n">
        <v>1976131</v>
      </c>
    </row>
    <row r="98" spans="1:5">
      <c r="A98" s="4" t="s">
        <v>67</v>
      </c>
      <c r="B98" s="5" t="n">
        <v>0</v>
      </c>
      <c r="C98" s="5" t="n">
        <v>0</v>
      </c>
    </row>
    <row r="99" spans="1:5">
      <c r="A99" s="4" t="s">
        <v>69</v>
      </c>
      <c r="B99" s="5" t="n">
        <v>2480661</v>
      </c>
      <c r="C99" s="5" t="n">
        <v>2114868</v>
      </c>
    </row>
    <row r="100" spans="1:5">
      <c r="A100" s="4" t="s">
        <v>1413</v>
      </c>
    </row>
    <row r="101" spans="1:5">
      <c r="A101" s="3" t="s">
        <v>1406</v>
      </c>
    </row>
    <row r="102" spans="1:5">
      <c r="A102" s="4" t="s">
        <v>37</v>
      </c>
      <c r="B102" s="5" t="n">
        <v>1113550</v>
      </c>
      <c r="C102" s="5" t="n">
        <v>1045170</v>
      </c>
    </row>
    <row r="103" spans="1:5">
      <c r="A103" s="4" t="s">
        <v>38</v>
      </c>
      <c r="B103" s="5" t="n">
        <v>25366</v>
      </c>
      <c r="C103" s="5" t="n">
        <v>0</v>
      </c>
    </row>
    <row r="104" spans="1:5">
      <c r="A104" s="4" t="s">
        <v>488</v>
      </c>
      <c r="B104" s="5" t="n">
        <v>179219</v>
      </c>
      <c r="C104" s="5" t="n">
        <v>194707</v>
      </c>
    </row>
    <row r="105" spans="1:5">
      <c r="A105" s="4" t="s">
        <v>40</v>
      </c>
      <c r="B105" s="5" t="n">
        <v>171682</v>
      </c>
      <c r="C105" s="5" t="n">
        <v>102828</v>
      </c>
    </row>
    <row r="106" spans="1:5">
      <c r="A106" s="4" t="s">
        <v>1407</v>
      </c>
      <c r="B106" s="5" t="n">
        <v>0</v>
      </c>
      <c r="C106" s="5" t="n">
        <v>0</v>
      </c>
    </row>
    <row r="107" spans="1:5">
      <c r="A107" s="4" t="s">
        <v>42</v>
      </c>
      <c r="B107" s="5" t="n">
        <v>148993</v>
      </c>
      <c r="C107" s="5" t="n">
        <v>138036</v>
      </c>
    </row>
    <row r="108" spans="1:5">
      <c r="A108" s="4" t="s">
        <v>43</v>
      </c>
      <c r="B108" s="5" t="n">
        <v>2314850</v>
      </c>
      <c r="C108" s="5" t="n">
        <v>2147056</v>
      </c>
    </row>
    <row r="109" spans="1:5">
      <c r="A109" s="4" t="s">
        <v>44</v>
      </c>
      <c r="B109" s="5" t="n">
        <v>587508</v>
      </c>
      <c r="C109" s="5" t="n">
        <v>588885</v>
      </c>
    </row>
    <row r="110" spans="1:5">
      <c r="A110" s="4" t="s">
        <v>676</v>
      </c>
      <c r="B110" s="5" t="n">
        <v>0</v>
      </c>
      <c r="C110" s="5" t="n">
        <v>0</v>
      </c>
    </row>
    <row r="111" spans="1:5">
      <c r="A111" s="4" t="s">
        <v>47</v>
      </c>
      <c r="B111" s="5" t="n">
        <v>251315</v>
      </c>
      <c r="C111" s="5" t="n">
        <v>79688</v>
      </c>
    </row>
    <row r="112" spans="1:5">
      <c r="A112" s="4" t="s">
        <v>48</v>
      </c>
      <c r="B112" s="5" t="n">
        <v>4792483</v>
      </c>
      <c r="C112" s="5" t="n">
        <v>4296370</v>
      </c>
    </row>
    <row r="113" spans="1:5">
      <c r="A113" s="4" t="s">
        <v>50</v>
      </c>
      <c r="B113" s="5" t="n">
        <v>13750</v>
      </c>
      <c r="C113" s="5" t="n">
        <v>13750</v>
      </c>
    </row>
    <row r="114" spans="1:5">
      <c r="A114" s="4" t="s">
        <v>51</v>
      </c>
      <c r="B114" s="5" t="n">
        <v>37310</v>
      </c>
      <c r="C114" s="5" t="n">
        <v>40939</v>
      </c>
    </row>
    <row r="115" spans="1:5">
      <c r="A115" s="4" t="s">
        <v>732</v>
      </c>
      <c r="B115" s="5" t="n">
        <v>657775</v>
      </c>
      <c r="C115" s="5" t="n">
        <v>591868</v>
      </c>
    </row>
    <row r="116" spans="1:5">
      <c r="A116" s="4" t="s">
        <v>55</v>
      </c>
      <c r="B116" s="5" t="n">
        <v>2211286</v>
      </c>
      <c r="C116" s="5" t="n">
        <v>1944897</v>
      </c>
    </row>
    <row r="117" spans="1:5">
      <c r="A117" s="4" t="s">
        <v>56</v>
      </c>
      <c r="B117" s="5" t="n">
        <v>35862</v>
      </c>
      <c r="C117" s="5" t="n">
        <v>24003</v>
      </c>
    </row>
    <row r="118" spans="1:5">
      <c r="A118" s="4" t="s">
        <v>1408</v>
      </c>
      <c r="B118" s="5" t="n">
        <v>1021400</v>
      </c>
      <c r="C118" s="5" t="n">
        <v>277876</v>
      </c>
    </row>
    <row r="119" spans="1:5">
      <c r="A119" s="4" t="s">
        <v>57</v>
      </c>
      <c r="B119" s="5" t="n">
        <v>257594</v>
      </c>
      <c r="C119" s="5" t="n">
        <v>186610</v>
      </c>
    </row>
    <row r="120" spans="1:5">
      <c r="A120" s="4" t="s">
        <v>58</v>
      </c>
      <c r="B120" s="5" t="n">
        <v>65687</v>
      </c>
      <c r="C120" s="5" t="n">
        <v>42867</v>
      </c>
    </row>
    <row r="121" spans="1:5">
      <c r="A121" s="4" t="s">
        <v>1409</v>
      </c>
      <c r="B121" s="5" t="n">
        <v>-216857</v>
      </c>
      <c r="C121" s="5" t="n">
        <v>656765</v>
      </c>
    </row>
    <row r="122" spans="1:5">
      <c r="A122" s="4" t="s">
        <v>67</v>
      </c>
      <c r="B122" s="5" t="n">
        <v>708676</v>
      </c>
      <c r="C122" s="5" t="n">
        <v>516795</v>
      </c>
    </row>
    <row r="123" spans="1:5">
      <c r="A123" s="4" t="s">
        <v>69</v>
      </c>
      <c r="B123" s="6" t="n">
        <v>4792483</v>
      </c>
      <c r="C123" s="6" t="n">
        <v>429637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415</v>
      </c>
    </row>
    <row r="4" spans="1:12">
      <c r="A4" s="4" t="s">
        <v>88</v>
      </c>
      <c r="B4" s="6" t="n">
        <v>1104103</v>
      </c>
      <c r="C4" s="6" t="n">
        <v>1104592</v>
      </c>
      <c r="D4" s="6" t="n">
        <v>1059122</v>
      </c>
      <c r="E4" s="6" t="n">
        <v>995075</v>
      </c>
      <c r="F4" s="6" t="n">
        <v>950585</v>
      </c>
      <c r="G4" s="6" t="n">
        <v>828434</v>
      </c>
      <c r="H4" s="6" t="n">
        <v>767387</v>
      </c>
      <c r="I4" s="6" t="n">
        <v>760833</v>
      </c>
      <c r="J4" s="6" t="n">
        <v>4262892</v>
      </c>
      <c r="K4" s="6" t="n">
        <v>3307239</v>
      </c>
      <c r="L4" s="6" t="n">
        <v>3139882</v>
      </c>
    </row>
    <row r="5" spans="1:12">
      <c r="A5" s="3" t="s">
        <v>89</v>
      </c>
    </row>
    <row r="6" spans="1:12">
      <c r="A6" s="4" t="s">
        <v>90</v>
      </c>
      <c r="B6" s="5" t="n">
        <v>253722</v>
      </c>
      <c r="C6" s="5" t="n">
        <v>237238</v>
      </c>
      <c r="D6" s="5" t="n">
        <v>218224</v>
      </c>
      <c r="E6" s="5" t="n">
        <v>201962</v>
      </c>
      <c r="F6" s="5" t="n">
        <v>199727</v>
      </c>
      <c r="G6" s="5" t="n">
        <v>166290</v>
      </c>
      <c r="H6" s="5" t="n">
        <v>139033</v>
      </c>
      <c r="I6" s="5" t="n">
        <v>145958</v>
      </c>
      <c r="J6" s="5" t="n">
        <v>911146</v>
      </c>
      <c r="K6" s="5" t="n">
        <v>651008</v>
      </c>
      <c r="L6" s="5" t="n">
        <v>755730</v>
      </c>
    </row>
    <row r="7" spans="1:12">
      <c r="A7" s="4" t="s">
        <v>91</v>
      </c>
      <c r="J7" s="5" t="n">
        <v>1519440</v>
      </c>
      <c r="K7" s="5" t="n">
        <v>1381221</v>
      </c>
      <c r="L7" s="5" t="n">
        <v>1247097</v>
      </c>
    </row>
    <row r="8" spans="1:12">
      <c r="A8" s="4" t="s">
        <v>92</v>
      </c>
      <c r="J8" s="5" t="n">
        <v>774079</v>
      </c>
      <c r="K8" s="5" t="n">
        <v>719257</v>
      </c>
      <c r="L8" s="5" t="n">
        <v>530446</v>
      </c>
    </row>
    <row r="9" spans="1:12">
      <c r="A9" s="4" t="s">
        <v>93</v>
      </c>
      <c r="J9" s="5" t="n">
        <v>309329</v>
      </c>
      <c r="K9" s="5" t="n">
        <v>250879</v>
      </c>
      <c r="L9" s="5" t="n">
        <v>212765</v>
      </c>
    </row>
    <row r="10" spans="1:12">
      <c r="A10" s="4" t="s">
        <v>94</v>
      </c>
      <c r="J10" s="5" t="n">
        <v>75360</v>
      </c>
      <c r="K10" s="5" t="n">
        <v>74265</v>
      </c>
      <c r="L10" s="5" t="n">
        <v>71676</v>
      </c>
    </row>
    <row r="11" spans="1:12">
      <c r="A11" s="4" t="s">
        <v>95</v>
      </c>
      <c r="J11" s="5" t="n">
        <v>108399</v>
      </c>
      <c r="K11" s="5" t="n">
        <v>42143</v>
      </c>
      <c r="L11" s="5" t="n">
        <v>79426</v>
      </c>
    </row>
    <row r="12" spans="1:12">
      <c r="A12" s="4" t="s">
        <v>96</v>
      </c>
      <c r="J12" s="5" t="n">
        <v>0</v>
      </c>
      <c r="K12" s="5" t="n">
        <v>0</v>
      </c>
      <c r="L12" s="5" t="n">
        <v>275367</v>
      </c>
    </row>
    <row r="13" spans="1:12">
      <c r="A13" s="4" t="s">
        <v>97</v>
      </c>
      <c r="J13" s="5" t="n">
        <v>3697753</v>
      </c>
      <c r="K13" s="5" t="n">
        <v>3118773</v>
      </c>
      <c r="L13" s="5" t="n">
        <v>3172507</v>
      </c>
    </row>
    <row r="14" spans="1:12">
      <c r="A14" s="4" t="s">
        <v>98</v>
      </c>
      <c r="B14" s="5" t="n">
        <v>133920</v>
      </c>
      <c r="C14" s="5" t="n">
        <v>172832</v>
      </c>
      <c r="D14" s="5" t="n">
        <v>168437</v>
      </c>
      <c r="E14" s="5" t="n">
        <v>89950</v>
      </c>
      <c r="F14" s="5" t="n">
        <v>94360</v>
      </c>
      <c r="G14" s="5" t="n">
        <v>-18589</v>
      </c>
      <c r="H14" s="5" t="n">
        <v>75635</v>
      </c>
      <c r="I14" s="5" t="n">
        <v>37060</v>
      </c>
      <c r="J14" s="5" t="n">
        <v>565139</v>
      </c>
      <c r="K14" s="5" t="n">
        <v>188466</v>
      </c>
      <c r="L14" s="5" t="n">
        <v>-32625</v>
      </c>
    </row>
    <row r="15" spans="1:12">
      <c r="A15" s="4" t="s">
        <v>1416</v>
      </c>
      <c r="J15" s="5" t="n">
        <v>0</v>
      </c>
      <c r="K15" s="5" t="n">
        <v>0</v>
      </c>
      <c r="L15" s="5" t="n">
        <v>0</v>
      </c>
    </row>
    <row r="16" spans="1:12">
      <c r="A16" s="4" t="s">
        <v>99</v>
      </c>
      <c r="J16" s="5" t="n">
        <v>-109327</v>
      </c>
      <c r="K16" s="5" t="n">
        <v>-105295</v>
      </c>
      <c r="L16" s="5" t="n">
        <v>-109110</v>
      </c>
    </row>
    <row r="17" spans="1:12">
      <c r="A17" s="4" t="s">
        <v>100</v>
      </c>
      <c r="J17" s="5" t="n">
        <v>305746</v>
      </c>
      <c r="K17" s="5" t="n">
        <v>-16213</v>
      </c>
      <c r="L17" s="5" t="n">
        <v>60650</v>
      </c>
    </row>
    <row r="18" spans="1:12">
      <c r="A18" s="4" t="s">
        <v>101</v>
      </c>
      <c r="J18" s="5" t="n">
        <v>761558</v>
      </c>
      <c r="K18" s="5" t="n">
        <v>66958</v>
      </c>
      <c r="L18" s="5" t="n">
        <v>-81085</v>
      </c>
    </row>
    <row r="19" spans="1:12">
      <c r="A19" s="4" t="s">
        <v>102</v>
      </c>
      <c r="G19" s="5" t="n">
        <v>-257000</v>
      </c>
      <c r="J19" s="5" t="n">
        <v>-3811</v>
      </c>
      <c r="K19" s="5" t="n">
        <v>291050</v>
      </c>
      <c r="L19" s="5" t="n">
        <v>64934</v>
      </c>
    </row>
    <row r="20" spans="1:12">
      <c r="A20" s="4" t="s">
        <v>103</v>
      </c>
      <c r="B20" s="5" t="n">
        <v>217477</v>
      </c>
      <c r="C20" s="5" t="n">
        <v>171577</v>
      </c>
      <c r="D20" s="5" t="n">
        <v>280854</v>
      </c>
      <c r="E20" s="5" t="n">
        <v>87839</v>
      </c>
      <c r="F20" s="5" t="n">
        <v>23349</v>
      </c>
      <c r="G20" s="5" t="n">
        <v>225639</v>
      </c>
      <c r="H20" s="5" t="n">
        <v>80557</v>
      </c>
      <c r="I20" s="5" t="n">
        <v>28463</v>
      </c>
      <c r="J20" s="5" t="n">
        <v>757747</v>
      </c>
      <c r="K20" s="5" t="n">
        <v>358008</v>
      </c>
      <c r="L20" s="5" t="n">
        <v>-16151</v>
      </c>
    </row>
    <row r="21" spans="1:12">
      <c r="A21" s="4" t="s">
        <v>104</v>
      </c>
      <c r="J21" s="5" t="n">
        <v>-130786</v>
      </c>
      <c r="K21" s="5" t="n">
        <v>-53084</v>
      </c>
      <c r="L21" s="5" t="n">
        <v>-25129</v>
      </c>
    </row>
    <row r="22" spans="1:12">
      <c r="A22" s="4" t="s">
        <v>105</v>
      </c>
      <c r="B22" s="6" t="n">
        <v>191752</v>
      </c>
      <c r="C22" s="6" t="n">
        <v>145774</v>
      </c>
      <c r="D22" s="6" t="n">
        <v>218353</v>
      </c>
      <c r="E22" s="6" t="n">
        <v>71082</v>
      </c>
      <c r="F22" s="6" t="n">
        <v>32804</v>
      </c>
      <c r="G22" s="6" t="n">
        <v>179643</v>
      </c>
      <c r="H22" s="6" t="n">
        <v>66268</v>
      </c>
      <c r="I22" s="6" t="n">
        <v>26209</v>
      </c>
      <c r="J22" s="5" t="n">
        <v>626961</v>
      </c>
      <c r="K22" s="5" t="n">
        <v>304924</v>
      </c>
      <c r="L22" s="5" t="n">
        <v>-41280</v>
      </c>
    </row>
    <row r="23" spans="1:12">
      <c r="A23" s="4" t="s">
        <v>1417</v>
      </c>
      <c r="J23" s="5" t="n">
        <v>601683</v>
      </c>
      <c r="K23" s="5" t="n">
        <v>367370</v>
      </c>
      <c r="L23" s="5" t="n">
        <v>-76431</v>
      </c>
    </row>
    <row r="24" spans="1:12">
      <c r="A24" s="4" t="s">
        <v>1418</v>
      </c>
      <c r="J24" s="5" t="n">
        <v>396200</v>
      </c>
    </row>
    <row r="25" spans="1:12">
      <c r="A25" s="4" t="s">
        <v>1410</v>
      </c>
    </row>
    <row r="26" spans="1:12">
      <c r="A26" s="3" t="s">
        <v>1415</v>
      </c>
    </row>
    <row r="27" spans="1:12">
      <c r="A27" s="4" t="s">
        <v>88</v>
      </c>
      <c r="J27" s="5" t="n">
        <v>-378</v>
      </c>
      <c r="K27" s="5" t="n">
        <v>-617</v>
      </c>
      <c r="L27" s="5" t="n">
        <v>-605</v>
      </c>
    </row>
    <row r="28" spans="1:12">
      <c r="A28" s="3" t="s">
        <v>89</v>
      </c>
    </row>
    <row r="29" spans="1:12">
      <c r="A29" s="4" t="s">
        <v>90</v>
      </c>
      <c r="J29" s="5" t="n">
        <v>-291</v>
      </c>
      <c r="K29" s="5" t="n">
        <v>-505</v>
      </c>
      <c r="L29" s="5" t="n">
        <v>-412</v>
      </c>
    </row>
    <row r="30" spans="1:12">
      <c r="A30" s="4" t="s">
        <v>91</v>
      </c>
      <c r="J30" s="5" t="n">
        <v>-150</v>
      </c>
      <c r="K30" s="5" t="n">
        <v>-519</v>
      </c>
      <c r="L30" s="5" t="n">
        <v>-323</v>
      </c>
    </row>
    <row r="31" spans="1:12">
      <c r="A31" s="4" t="s">
        <v>92</v>
      </c>
      <c r="J31" s="5" t="n">
        <v>69</v>
      </c>
      <c r="K31" s="5" t="n">
        <v>407</v>
      </c>
      <c r="L31" s="5" t="n">
        <v>130</v>
      </c>
    </row>
    <row r="32" spans="1:12">
      <c r="A32" s="4" t="s">
        <v>93</v>
      </c>
      <c r="J32" s="5" t="n">
        <v>-6</v>
      </c>
      <c r="K32" s="5" t="n">
        <v>0</v>
      </c>
      <c r="L32" s="5" t="n">
        <v>0</v>
      </c>
    </row>
    <row r="33" spans="1:12">
      <c r="A33" s="4" t="s">
        <v>94</v>
      </c>
      <c r="J33" s="5" t="n">
        <v>0</v>
      </c>
      <c r="K33" s="5" t="n">
        <v>0</v>
      </c>
      <c r="L33" s="5" t="n">
        <v>0</v>
      </c>
    </row>
    <row r="34" spans="1:12">
      <c r="A34" s="4" t="s">
        <v>95</v>
      </c>
      <c r="J34" s="5" t="n">
        <v>0</v>
      </c>
      <c r="K34" s="5" t="n">
        <v>0</v>
      </c>
      <c r="L34" s="5" t="n">
        <v>0</v>
      </c>
    </row>
    <row r="35" spans="1:12">
      <c r="A35" s="4" t="s">
        <v>96</v>
      </c>
      <c r="L35" s="5" t="n">
        <v>0</v>
      </c>
    </row>
    <row r="36" spans="1:12">
      <c r="A36" s="4" t="s">
        <v>97</v>
      </c>
      <c r="J36" s="5" t="n">
        <v>-378</v>
      </c>
      <c r="K36" s="5" t="n">
        <v>-617</v>
      </c>
      <c r="L36" s="5" t="n">
        <v>-605</v>
      </c>
    </row>
    <row r="37" spans="1:12">
      <c r="A37" s="4" t="s">
        <v>98</v>
      </c>
      <c r="J37" s="5" t="n">
        <v>0</v>
      </c>
      <c r="K37" s="5" t="n">
        <v>0</v>
      </c>
      <c r="L37" s="5" t="n">
        <v>0</v>
      </c>
    </row>
    <row r="38" spans="1:12">
      <c r="A38" s="4" t="s">
        <v>1416</v>
      </c>
      <c r="J38" s="5" t="n">
        <v>-751917</v>
      </c>
      <c r="K38" s="5" t="n">
        <v>-439904</v>
      </c>
      <c r="L38" s="5" t="n">
        <v>-56319</v>
      </c>
    </row>
    <row r="39" spans="1:12">
      <c r="A39" s="4" t="s">
        <v>99</v>
      </c>
      <c r="J39" s="5" t="n">
        <v>0</v>
      </c>
      <c r="K39" s="5" t="n">
        <v>0</v>
      </c>
      <c r="L39" s="5" t="n">
        <v>0</v>
      </c>
    </row>
    <row r="40" spans="1:12">
      <c r="A40" s="4" t="s">
        <v>100</v>
      </c>
      <c r="J40" s="5" t="n">
        <v>-378438</v>
      </c>
      <c r="K40" s="5" t="n">
        <v>0</v>
      </c>
      <c r="L40" s="5" t="n">
        <v>0</v>
      </c>
    </row>
    <row r="41" spans="1:12">
      <c r="A41" s="4" t="s">
        <v>101</v>
      </c>
      <c r="J41" s="5" t="n">
        <v>-1130355</v>
      </c>
      <c r="K41" s="5" t="n">
        <v>-439904</v>
      </c>
      <c r="L41" s="5" t="n">
        <v>-56319</v>
      </c>
    </row>
    <row r="42" spans="1:12">
      <c r="A42" s="4" t="s">
        <v>102</v>
      </c>
      <c r="J42" s="5" t="n">
        <v>0</v>
      </c>
      <c r="K42" s="5" t="n">
        <v>0</v>
      </c>
      <c r="L42" s="5" t="n">
        <v>0</v>
      </c>
    </row>
    <row r="43" spans="1:12">
      <c r="A43" s="4" t="s">
        <v>103</v>
      </c>
      <c r="J43" s="5" t="n">
        <v>-1130355</v>
      </c>
      <c r="K43" s="5" t="n">
        <v>-439904</v>
      </c>
      <c r="L43" s="5" t="n">
        <v>-56319</v>
      </c>
    </row>
    <row r="44" spans="1:12">
      <c r="A44" s="4" t="s">
        <v>104</v>
      </c>
      <c r="J44" s="5" t="n">
        <v>0</v>
      </c>
      <c r="K44" s="5" t="n">
        <v>0</v>
      </c>
      <c r="L44" s="5" t="n">
        <v>0</v>
      </c>
    </row>
    <row r="45" spans="1:12">
      <c r="A45" s="4" t="s">
        <v>105</v>
      </c>
      <c r="J45" s="5" t="n">
        <v>-1130355</v>
      </c>
      <c r="K45" s="5" t="n">
        <v>-439904</v>
      </c>
      <c r="L45" s="5" t="n">
        <v>-56319</v>
      </c>
    </row>
    <row r="46" spans="1:12">
      <c r="A46" s="4" t="s">
        <v>1417</v>
      </c>
      <c r="J46" s="5" t="n">
        <v>-1116998</v>
      </c>
      <c r="K46" s="5" t="n">
        <v>-505661</v>
      </c>
      <c r="L46" s="5" t="n">
        <v>-2545</v>
      </c>
    </row>
    <row r="47" spans="1:12">
      <c r="A47" s="4" t="s">
        <v>1411</v>
      </c>
    </row>
    <row r="48" spans="1:12">
      <c r="A48" s="3" t="s">
        <v>1415</v>
      </c>
    </row>
    <row r="49" spans="1:12">
      <c r="A49" s="4" t="s">
        <v>88</v>
      </c>
      <c r="J49" s="5" t="n">
        <v>0</v>
      </c>
      <c r="K49" s="5" t="n">
        <v>0</v>
      </c>
      <c r="L49" s="5" t="n">
        <v>0</v>
      </c>
    </row>
    <row r="50" spans="1:12">
      <c r="A50" s="3" t="s">
        <v>89</v>
      </c>
    </row>
    <row r="51" spans="1:12">
      <c r="A51" s="4" t="s">
        <v>90</v>
      </c>
      <c r="J51" s="5" t="n">
        <v>195</v>
      </c>
      <c r="K51" s="5" t="n">
        <v>160</v>
      </c>
      <c r="L51" s="5" t="n">
        <v>859</v>
      </c>
    </row>
    <row r="52" spans="1:12">
      <c r="A52" s="4" t="s">
        <v>91</v>
      </c>
      <c r="J52" s="5" t="n">
        <v>977</v>
      </c>
      <c r="K52" s="5" t="n">
        <v>1250</v>
      </c>
      <c r="L52" s="5" t="n">
        <v>2353</v>
      </c>
    </row>
    <row r="53" spans="1:12">
      <c r="A53" s="4" t="s">
        <v>92</v>
      </c>
      <c r="J53" s="5" t="n">
        <v>141727</v>
      </c>
      <c r="K53" s="5" t="n">
        <v>100237</v>
      </c>
      <c r="L53" s="5" t="n">
        <v>89583</v>
      </c>
    </row>
    <row r="54" spans="1:12">
      <c r="A54" s="4" t="s">
        <v>93</v>
      </c>
      <c r="J54" s="5" t="n">
        <v>2003</v>
      </c>
      <c r="K54" s="5" t="n">
        <v>2421</v>
      </c>
      <c r="L54" s="5" t="n">
        <v>4807</v>
      </c>
    </row>
    <row r="55" spans="1:12">
      <c r="A55" s="4" t="s">
        <v>94</v>
      </c>
      <c r="J55" s="5" t="n">
        <v>1203</v>
      </c>
      <c r="K55" s="5" t="n">
        <v>1564</v>
      </c>
      <c r="L55" s="5" t="n">
        <v>1610</v>
      </c>
    </row>
    <row r="56" spans="1:12">
      <c r="A56" s="4" t="s">
        <v>95</v>
      </c>
      <c r="J56" s="5" t="n">
        <v>0</v>
      </c>
      <c r="K56" s="5" t="n">
        <v>0</v>
      </c>
      <c r="L56" s="5" t="n">
        <v>0</v>
      </c>
    </row>
    <row r="57" spans="1:12">
      <c r="A57" s="4" t="s">
        <v>96</v>
      </c>
      <c r="L57" s="5" t="n">
        <v>0</v>
      </c>
    </row>
    <row r="58" spans="1:12">
      <c r="A58" s="4" t="s">
        <v>97</v>
      </c>
      <c r="J58" s="5" t="n">
        <v>146105</v>
      </c>
      <c r="K58" s="5" t="n">
        <v>105632</v>
      </c>
      <c r="L58" s="5" t="n">
        <v>99212</v>
      </c>
    </row>
    <row r="59" spans="1:12">
      <c r="A59" s="4" t="s">
        <v>98</v>
      </c>
      <c r="J59" s="5" t="n">
        <v>-146105</v>
      </c>
      <c r="K59" s="5" t="n">
        <v>-105632</v>
      </c>
      <c r="L59" s="5" t="n">
        <v>-99212</v>
      </c>
    </row>
    <row r="60" spans="1:12">
      <c r="A60" s="4" t="s">
        <v>1416</v>
      </c>
      <c r="J60" s="5" t="n">
        <v>731834</v>
      </c>
      <c r="K60" s="5" t="n">
        <v>419149</v>
      </c>
      <c r="L60" s="5" t="n">
        <v>49545</v>
      </c>
    </row>
    <row r="61" spans="1:12">
      <c r="A61" s="4" t="s">
        <v>99</v>
      </c>
      <c r="J61" s="5" t="n">
        <v>-1700</v>
      </c>
      <c r="K61" s="5" t="n">
        <v>-20339</v>
      </c>
      <c r="L61" s="5" t="n">
        <v>-26876</v>
      </c>
    </row>
    <row r="62" spans="1:12">
      <c r="A62" s="4" t="s">
        <v>100</v>
      </c>
      <c r="J62" s="5" t="n">
        <v>-18834</v>
      </c>
      <c r="K62" s="5" t="n">
        <v>-30787</v>
      </c>
      <c r="L62" s="5" t="n">
        <v>-1879</v>
      </c>
    </row>
    <row r="63" spans="1:12">
      <c r="A63" s="4" t="s">
        <v>101</v>
      </c>
      <c r="J63" s="5" t="n">
        <v>565195</v>
      </c>
      <c r="K63" s="5" t="n">
        <v>262391</v>
      </c>
      <c r="L63" s="5" t="n">
        <v>-78422</v>
      </c>
    </row>
    <row r="64" spans="1:12">
      <c r="A64" s="4" t="s">
        <v>102</v>
      </c>
      <c r="J64" s="5" t="n">
        <v>61766</v>
      </c>
      <c r="K64" s="5" t="n">
        <v>42533</v>
      </c>
      <c r="L64" s="5" t="n">
        <v>37142</v>
      </c>
    </row>
    <row r="65" spans="1:12">
      <c r="A65" s="4" t="s">
        <v>103</v>
      </c>
      <c r="J65" s="5" t="n">
        <v>626961</v>
      </c>
      <c r="K65" s="5" t="n">
        <v>304924</v>
      </c>
      <c r="L65" s="5" t="n">
        <v>-41280</v>
      </c>
    </row>
    <row r="66" spans="1:12">
      <c r="A66" s="4" t="s">
        <v>104</v>
      </c>
      <c r="J66" s="5" t="n">
        <v>0</v>
      </c>
      <c r="K66" s="5" t="n">
        <v>0</v>
      </c>
      <c r="L66" s="5" t="n">
        <v>0</v>
      </c>
    </row>
    <row r="67" spans="1:12">
      <c r="A67" s="4" t="s">
        <v>105</v>
      </c>
      <c r="J67" s="5" t="n">
        <v>626961</v>
      </c>
      <c r="K67" s="5" t="n">
        <v>304924</v>
      </c>
      <c r="L67" s="5" t="n">
        <v>-41280</v>
      </c>
    </row>
    <row r="68" spans="1:12">
      <c r="A68" s="4" t="s">
        <v>1417</v>
      </c>
      <c r="J68" s="5" t="n">
        <v>601683</v>
      </c>
      <c r="K68" s="5" t="n">
        <v>367370</v>
      </c>
      <c r="L68" s="5" t="n">
        <v>-76431</v>
      </c>
    </row>
    <row r="69" spans="1:12">
      <c r="A69" s="4" t="s">
        <v>1412</v>
      </c>
    </row>
    <row r="70" spans="1:12">
      <c r="A70" s="3" t="s">
        <v>1415</v>
      </c>
    </row>
    <row r="71" spans="1:12">
      <c r="A71" s="4" t="s">
        <v>88</v>
      </c>
      <c r="J71" s="5" t="n">
        <v>850475</v>
      </c>
      <c r="K71" s="5" t="n">
        <v>753858</v>
      </c>
      <c r="L71" s="5" t="n">
        <v>960000</v>
      </c>
    </row>
    <row r="72" spans="1:12">
      <c r="A72" s="3" t="s">
        <v>89</v>
      </c>
    </row>
    <row r="73" spans="1:12">
      <c r="A73" s="4" t="s">
        <v>90</v>
      </c>
      <c r="J73" s="5" t="n">
        <v>262912</v>
      </c>
      <c r="K73" s="5" t="n">
        <v>159488</v>
      </c>
      <c r="L73" s="5" t="n">
        <v>297712</v>
      </c>
    </row>
    <row r="74" spans="1:12">
      <c r="A74" s="4" t="s">
        <v>91</v>
      </c>
      <c r="J74" s="5" t="n">
        <v>313769</v>
      </c>
      <c r="K74" s="5" t="n">
        <v>353186</v>
      </c>
      <c r="L74" s="5" t="n">
        <v>417051</v>
      </c>
    </row>
    <row r="75" spans="1:12">
      <c r="A75" s="4" t="s">
        <v>92</v>
      </c>
      <c r="J75" s="5" t="n">
        <v>49563</v>
      </c>
      <c r="K75" s="5" t="n">
        <v>62340</v>
      </c>
      <c r="L75" s="5" t="n">
        <v>83636</v>
      </c>
    </row>
    <row r="76" spans="1:12">
      <c r="A76" s="4" t="s">
        <v>93</v>
      </c>
      <c r="J76" s="5" t="n">
        <v>56431</v>
      </c>
      <c r="K76" s="5" t="n">
        <v>55232</v>
      </c>
      <c r="L76" s="5" t="n">
        <v>69778</v>
      </c>
    </row>
    <row r="77" spans="1:12">
      <c r="A77" s="4" t="s">
        <v>94</v>
      </c>
      <c r="J77" s="5" t="n">
        <v>12497</v>
      </c>
      <c r="K77" s="5" t="n">
        <v>20668</v>
      </c>
      <c r="L77" s="5" t="n">
        <v>26514</v>
      </c>
    </row>
    <row r="78" spans="1:12">
      <c r="A78" s="4" t="s">
        <v>95</v>
      </c>
      <c r="J78" s="5" t="n">
        <v>29437</v>
      </c>
      <c r="K78" s="5" t="n">
        <v>11213</v>
      </c>
      <c r="L78" s="5" t="n">
        <v>41157</v>
      </c>
    </row>
    <row r="79" spans="1:12">
      <c r="A79" s="4" t="s">
        <v>96</v>
      </c>
      <c r="L79" s="5" t="n">
        <v>253245</v>
      </c>
    </row>
    <row r="80" spans="1:12">
      <c r="A80" s="4" t="s">
        <v>97</v>
      </c>
      <c r="J80" s="5" t="n">
        <v>724609</v>
      </c>
      <c r="K80" s="5" t="n">
        <v>662127</v>
      </c>
      <c r="L80" s="5" t="n">
        <v>1189093</v>
      </c>
    </row>
    <row r="81" spans="1:12">
      <c r="A81" s="4" t="s">
        <v>98</v>
      </c>
      <c r="J81" s="5" t="n">
        <v>125866</v>
      </c>
      <c r="K81" s="5" t="n">
        <v>91731</v>
      </c>
      <c r="L81" s="5" t="n">
        <v>-229093</v>
      </c>
    </row>
    <row r="82" spans="1:12">
      <c r="A82" s="4" t="s">
        <v>1416</v>
      </c>
      <c r="J82" s="5" t="n">
        <v>20083</v>
      </c>
      <c r="K82" s="5" t="n">
        <v>20755</v>
      </c>
      <c r="L82" s="5" t="n">
        <v>6774</v>
      </c>
    </row>
    <row r="83" spans="1:12">
      <c r="A83" s="4" t="s">
        <v>99</v>
      </c>
      <c r="J83" s="5" t="n">
        <v>0</v>
      </c>
      <c r="K83" s="5" t="n">
        <v>0</v>
      </c>
      <c r="L83" s="5" t="n">
        <v>0</v>
      </c>
    </row>
    <row r="84" spans="1:12">
      <c r="A84" s="4" t="s">
        <v>100</v>
      </c>
      <c r="J84" s="5" t="n">
        <v>503261</v>
      </c>
      <c r="K84" s="5" t="n">
        <v>28434</v>
      </c>
      <c r="L84" s="5" t="n">
        <v>10209</v>
      </c>
    </row>
    <row r="85" spans="1:12">
      <c r="A85" s="4" t="s">
        <v>101</v>
      </c>
      <c r="J85" s="5" t="n">
        <v>649210</v>
      </c>
      <c r="K85" s="5" t="n">
        <v>140920</v>
      </c>
      <c r="L85" s="5" t="n">
        <v>-212110</v>
      </c>
    </row>
    <row r="86" spans="1:12">
      <c r="A86" s="4" t="s">
        <v>102</v>
      </c>
      <c r="J86" s="5" t="n">
        <v>-56612</v>
      </c>
      <c r="K86" s="5" t="n">
        <v>-119957</v>
      </c>
      <c r="L86" s="5" t="n">
        <v>77851</v>
      </c>
    </row>
    <row r="87" spans="1:12">
      <c r="A87" s="4" t="s">
        <v>103</v>
      </c>
      <c r="J87" s="5" t="n">
        <v>592598</v>
      </c>
      <c r="K87" s="5" t="n">
        <v>20963</v>
      </c>
      <c r="L87" s="5" t="n">
        <v>-134259</v>
      </c>
    </row>
    <row r="88" spans="1:12">
      <c r="A88" s="4" t="s">
        <v>104</v>
      </c>
      <c r="J88" s="5" t="n">
        <v>0</v>
      </c>
      <c r="K88" s="5" t="n">
        <v>0</v>
      </c>
      <c r="L88" s="5" t="n">
        <v>0</v>
      </c>
    </row>
    <row r="89" spans="1:12">
      <c r="A89" s="4" t="s">
        <v>105</v>
      </c>
      <c r="J89" s="5" t="n">
        <v>592598</v>
      </c>
      <c r="K89" s="5" t="n">
        <v>20963</v>
      </c>
      <c r="L89" s="5" t="n">
        <v>-134259</v>
      </c>
    </row>
    <row r="90" spans="1:12">
      <c r="A90" s="4" t="s">
        <v>1417</v>
      </c>
      <c r="J90" s="5" t="n">
        <v>601232</v>
      </c>
      <c r="K90" s="5" t="n">
        <v>7629</v>
      </c>
      <c r="L90" s="5" t="n">
        <v>-142494</v>
      </c>
    </row>
    <row r="91" spans="1:12">
      <c r="A91" s="4" t="s">
        <v>1413</v>
      </c>
    </row>
    <row r="92" spans="1:12">
      <c r="A92" s="3" t="s">
        <v>1415</v>
      </c>
    </row>
    <row r="93" spans="1:12">
      <c r="A93" s="4" t="s">
        <v>88</v>
      </c>
      <c r="J93" s="5" t="n">
        <v>3412795</v>
      </c>
      <c r="K93" s="5" t="n">
        <v>2553998</v>
      </c>
      <c r="L93" s="5" t="n">
        <v>2180487</v>
      </c>
    </row>
    <row r="94" spans="1:12">
      <c r="A94" s="3" t="s">
        <v>89</v>
      </c>
    </row>
    <row r="95" spans="1:12">
      <c r="A95" s="4" t="s">
        <v>90</v>
      </c>
      <c r="J95" s="5" t="n">
        <v>648330</v>
      </c>
      <c r="K95" s="5" t="n">
        <v>491865</v>
      </c>
      <c r="L95" s="5" t="n">
        <v>457571</v>
      </c>
    </row>
    <row r="96" spans="1:12">
      <c r="A96" s="4" t="s">
        <v>91</v>
      </c>
      <c r="J96" s="5" t="n">
        <v>1204844</v>
      </c>
      <c r="K96" s="5" t="n">
        <v>1027304</v>
      </c>
      <c r="L96" s="5" t="n">
        <v>828016</v>
      </c>
    </row>
    <row r="97" spans="1:12">
      <c r="A97" s="4" t="s">
        <v>92</v>
      </c>
      <c r="J97" s="5" t="n">
        <v>582720</v>
      </c>
      <c r="K97" s="5" t="n">
        <v>556273</v>
      </c>
      <c r="L97" s="5" t="n">
        <v>357097</v>
      </c>
    </row>
    <row r="98" spans="1:12">
      <c r="A98" s="4" t="s">
        <v>93</v>
      </c>
      <c r="J98" s="5" t="n">
        <v>250901</v>
      </c>
      <c r="K98" s="5" t="n">
        <v>193226</v>
      </c>
      <c r="L98" s="5" t="n">
        <v>138180</v>
      </c>
    </row>
    <row r="99" spans="1:12">
      <c r="A99" s="4" t="s">
        <v>94</v>
      </c>
      <c r="J99" s="5" t="n">
        <v>61660</v>
      </c>
      <c r="K99" s="5" t="n">
        <v>52033</v>
      </c>
      <c r="L99" s="5" t="n">
        <v>43552</v>
      </c>
    </row>
    <row r="100" spans="1:12">
      <c r="A100" s="4" t="s">
        <v>95</v>
      </c>
      <c r="J100" s="5" t="n">
        <v>78962</v>
      </c>
      <c r="K100" s="5" t="n">
        <v>30930</v>
      </c>
      <c r="L100" s="5" t="n">
        <v>38269</v>
      </c>
    </row>
    <row r="101" spans="1:12">
      <c r="A101" s="4" t="s">
        <v>96</v>
      </c>
      <c r="L101" s="5" t="n">
        <v>22122</v>
      </c>
    </row>
    <row r="102" spans="1:12">
      <c r="A102" s="4" t="s">
        <v>97</v>
      </c>
      <c r="J102" s="5" t="n">
        <v>2827417</v>
      </c>
      <c r="K102" s="5" t="n">
        <v>2351631</v>
      </c>
      <c r="L102" s="5" t="n">
        <v>1884807</v>
      </c>
    </row>
    <row r="103" spans="1:12">
      <c r="A103" s="4" t="s">
        <v>98</v>
      </c>
      <c r="J103" s="5" t="n">
        <v>585378</v>
      </c>
      <c r="K103" s="5" t="n">
        <v>202367</v>
      </c>
      <c r="L103" s="5" t="n">
        <v>295680</v>
      </c>
    </row>
    <row r="104" spans="1:12">
      <c r="A104" s="4" t="s">
        <v>1416</v>
      </c>
      <c r="J104" s="5" t="n">
        <v>0</v>
      </c>
      <c r="K104" s="5" t="n">
        <v>0</v>
      </c>
      <c r="L104" s="5" t="n">
        <v>0</v>
      </c>
    </row>
    <row r="105" spans="1:12">
      <c r="A105" s="4" t="s">
        <v>99</v>
      </c>
      <c r="J105" s="5" t="n">
        <v>-107627</v>
      </c>
      <c r="K105" s="5" t="n">
        <v>-84956</v>
      </c>
      <c r="L105" s="5" t="n">
        <v>-82234</v>
      </c>
    </row>
    <row r="106" spans="1:12">
      <c r="A106" s="4" t="s">
        <v>100</v>
      </c>
      <c r="J106" s="5" t="n">
        <v>199757</v>
      </c>
      <c r="K106" s="5" t="n">
        <v>-13860</v>
      </c>
      <c r="L106" s="5" t="n">
        <v>52320</v>
      </c>
    </row>
    <row r="107" spans="1:12">
      <c r="A107" s="4" t="s">
        <v>101</v>
      </c>
      <c r="J107" s="5" t="n">
        <v>677508</v>
      </c>
      <c r="K107" s="5" t="n">
        <v>103551</v>
      </c>
      <c r="L107" s="5" t="n">
        <v>265766</v>
      </c>
    </row>
    <row r="108" spans="1:12">
      <c r="A108" s="4" t="s">
        <v>102</v>
      </c>
      <c r="J108" s="5" t="n">
        <v>-8965</v>
      </c>
      <c r="K108" s="5" t="n">
        <v>368474</v>
      </c>
      <c r="L108" s="5" t="n">
        <v>-50059</v>
      </c>
    </row>
    <row r="109" spans="1:12">
      <c r="A109" s="4" t="s">
        <v>103</v>
      </c>
      <c r="J109" s="5" t="n">
        <v>668543</v>
      </c>
      <c r="K109" s="5" t="n">
        <v>472025</v>
      </c>
      <c r="L109" s="5" t="n">
        <v>215707</v>
      </c>
    </row>
    <row r="110" spans="1:12">
      <c r="A110" s="4" t="s">
        <v>104</v>
      </c>
      <c r="J110" s="5" t="n">
        <v>-130786</v>
      </c>
      <c r="K110" s="5" t="n">
        <v>-53084</v>
      </c>
      <c r="L110" s="5" t="n">
        <v>-25129</v>
      </c>
    </row>
    <row r="111" spans="1:12">
      <c r="A111" s="4" t="s">
        <v>105</v>
      </c>
      <c r="J111" s="5" t="n">
        <v>537757</v>
      </c>
      <c r="K111" s="5" t="n">
        <v>418941</v>
      </c>
      <c r="L111" s="5" t="n">
        <v>190578</v>
      </c>
    </row>
    <row r="112" spans="1:12">
      <c r="A112" s="4" t="s">
        <v>1417</v>
      </c>
      <c r="J112" s="5" t="n">
        <v>515766</v>
      </c>
      <c r="K112" s="6" t="n">
        <v>498032</v>
      </c>
      <c r="L112" s="6" t="n">
        <v>145039</v>
      </c>
    </row>
    <row r="113" spans="1:12">
      <c r="A113" s="4" t="s">
        <v>1418</v>
      </c>
      <c r="J113" s="6" t="n">
        <v>252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9</v>
      </c>
      <c r="B1" s="2" t="s">
        <v>976</v>
      </c>
      <c r="C1" s="2" t="s">
        <v>2</v>
      </c>
      <c r="D1" s="2" t="s">
        <v>35</v>
      </c>
      <c r="E1" s="2" t="s">
        <v>87</v>
      </c>
    </row>
    <row r="2" spans="1:5">
      <c r="A2" s="3" t="s">
        <v>1420</v>
      </c>
    </row>
    <row r="3" spans="1:5">
      <c r="A3" s="4" t="s">
        <v>1421</v>
      </c>
      <c r="C3" s="6" t="n">
        <v>988128</v>
      </c>
      <c r="D3" s="6" t="n">
        <v>416699</v>
      </c>
      <c r="E3" s="6" t="n">
        <v>344238</v>
      </c>
    </row>
    <row r="4" spans="1:5">
      <c r="A4" s="3" t="s">
        <v>194</v>
      </c>
    </row>
    <row r="5" spans="1:5">
      <c r="A5" s="4" t="s">
        <v>195</v>
      </c>
      <c r="C5" s="5" t="n">
        <v>-64496</v>
      </c>
      <c r="D5" s="5" t="n">
        <v>-146553</v>
      </c>
      <c r="E5" s="5" t="n">
        <v>-18403</v>
      </c>
    </row>
    <row r="6" spans="1:5">
      <c r="A6" s="4" t="s">
        <v>196</v>
      </c>
      <c r="C6" s="5" t="n">
        <v>-85634</v>
      </c>
      <c r="D6" s="5" t="n">
        <v>-75523</v>
      </c>
      <c r="E6" s="5" t="n">
        <v>-78039</v>
      </c>
    </row>
    <row r="7" spans="1:5">
      <c r="A7" s="4" t="s">
        <v>197</v>
      </c>
      <c r="C7" s="5" t="n">
        <v>333600</v>
      </c>
      <c r="D7" s="5" t="n">
        <v>114350</v>
      </c>
      <c r="E7" s="5" t="n">
        <v>252369</v>
      </c>
    </row>
    <row r="8" spans="1:5">
      <c r="A8" s="4" t="s">
        <v>198</v>
      </c>
      <c r="C8" s="5" t="n">
        <v>-449676</v>
      </c>
      <c r="D8" s="5" t="n">
        <v>-29891</v>
      </c>
      <c r="E8" s="5" t="n">
        <v>-313943</v>
      </c>
    </row>
    <row r="9" spans="1:5">
      <c r="A9" s="4" t="s">
        <v>199</v>
      </c>
      <c r="C9" s="5" t="n">
        <v>0</v>
      </c>
      <c r="D9" s="5" t="n">
        <v>0</v>
      </c>
      <c r="E9" s="5" t="n">
        <v>-87500</v>
      </c>
    </row>
    <row r="10" spans="1:5">
      <c r="A10" s="4" t="s">
        <v>200</v>
      </c>
      <c r="C10" s="5" t="n">
        <v>0</v>
      </c>
      <c r="D10" s="5" t="n">
        <v>0</v>
      </c>
      <c r="E10" s="5" t="n">
        <v>87500</v>
      </c>
    </row>
    <row r="11" spans="1:5">
      <c r="A11" s="4" t="s">
        <v>201</v>
      </c>
      <c r="C11" s="5" t="n">
        <v>136719</v>
      </c>
      <c r="D11" s="5" t="n">
        <v>185778</v>
      </c>
      <c r="E11" s="5" t="n">
        <v>172228</v>
      </c>
    </row>
    <row r="12" spans="1:5">
      <c r="A12" s="4" t="s">
        <v>202</v>
      </c>
      <c r="C12" s="5" t="n">
        <v>-52980</v>
      </c>
      <c r="D12" s="5" t="n">
        <v>-9106</v>
      </c>
      <c r="E12" s="5" t="n">
        <v>-12565</v>
      </c>
    </row>
    <row r="13" spans="1:5">
      <c r="A13" s="4" t="s">
        <v>1422</v>
      </c>
      <c r="E13" s="5" t="n">
        <v>0</v>
      </c>
    </row>
    <row r="14" spans="1:5">
      <c r="A14" s="4" t="s">
        <v>203</v>
      </c>
      <c r="C14" s="5" t="n">
        <v>9027</v>
      </c>
      <c r="D14" s="5" t="n">
        <v>2994</v>
      </c>
      <c r="E14" s="5" t="n">
        <v>11215</v>
      </c>
    </row>
    <row r="15" spans="1:5">
      <c r="A15" s="4" t="s">
        <v>204</v>
      </c>
      <c r="C15" s="5" t="n">
        <v>-173440</v>
      </c>
      <c r="D15" s="5" t="n">
        <v>42049</v>
      </c>
      <c r="E15" s="5" t="n">
        <v>12862</v>
      </c>
    </row>
    <row r="16" spans="1:5">
      <c r="A16" s="3" t="s">
        <v>205</v>
      </c>
    </row>
    <row r="17" spans="1:5">
      <c r="A17" s="4" t="s">
        <v>170</v>
      </c>
      <c r="C17" s="5" t="n">
        <v>0</v>
      </c>
      <c r="D17" s="5" t="n">
        <v>-74365</v>
      </c>
      <c r="E17" s="5" t="n">
        <v>0</v>
      </c>
    </row>
    <row r="18" spans="1:5">
      <c r="A18" s="4" t="s">
        <v>206</v>
      </c>
      <c r="B18" s="6" t="n">
        <v>23600</v>
      </c>
      <c r="C18" s="5" t="n">
        <v>0</v>
      </c>
      <c r="D18" s="5" t="n">
        <v>23650</v>
      </c>
      <c r="E18" s="5" t="n">
        <v>0</v>
      </c>
    </row>
    <row r="19" spans="1:5">
      <c r="A19" s="4" t="s">
        <v>207</v>
      </c>
      <c r="C19" s="5" t="n">
        <v>-5449</v>
      </c>
      <c r="D19" s="5" t="n">
        <v>-33744</v>
      </c>
      <c r="E19" s="5" t="n">
        <v>-7811</v>
      </c>
    </row>
    <row r="20" spans="1:5">
      <c r="A20" s="4" t="s">
        <v>176</v>
      </c>
      <c r="C20" s="5" t="n">
        <v>-105126</v>
      </c>
      <c r="D20" s="5" t="n">
        <v>0</v>
      </c>
      <c r="E20" s="5" t="n">
        <v>0</v>
      </c>
    </row>
    <row r="21" spans="1:5">
      <c r="A21" s="4" t="s">
        <v>162</v>
      </c>
      <c r="C21" s="5" t="n">
        <v>-16063</v>
      </c>
      <c r="D21" s="5" t="n">
        <v>-15439</v>
      </c>
      <c r="E21" s="5" t="n">
        <v>-2740</v>
      </c>
    </row>
    <row r="22" spans="1:5">
      <c r="A22" s="4" t="s">
        <v>208</v>
      </c>
      <c r="C22" s="5" t="n">
        <v>-185</v>
      </c>
      <c r="D22" s="5" t="n">
        <v>-27289</v>
      </c>
      <c r="E22" s="5" t="n">
        <v>-2180</v>
      </c>
    </row>
    <row r="23" spans="1:5">
      <c r="A23" s="4" t="s">
        <v>1422</v>
      </c>
      <c r="C23" s="5" t="n">
        <v>0</v>
      </c>
      <c r="D23" s="5" t="n">
        <v>0</v>
      </c>
      <c r="E23" s="5" t="n">
        <v>0</v>
      </c>
    </row>
    <row r="24" spans="1:5">
      <c r="A24" s="4" t="s">
        <v>203</v>
      </c>
      <c r="C24" s="5" t="n">
        <v>-5375</v>
      </c>
      <c r="D24" s="5" t="n">
        <v>-5000</v>
      </c>
      <c r="E24" s="5" t="n">
        <v>-2705</v>
      </c>
    </row>
    <row r="25" spans="1:5">
      <c r="A25" s="4" t="s">
        <v>209</v>
      </c>
      <c r="C25" s="5" t="n">
        <v>-312798</v>
      </c>
      <c r="D25" s="5" t="n">
        <v>-196869</v>
      </c>
      <c r="E25" s="5" t="n">
        <v>-492140</v>
      </c>
    </row>
    <row r="26" spans="1:5">
      <c r="A26" s="4" t="s">
        <v>210</v>
      </c>
      <c r="C26" s="5" t="n">
        <v>501890</v>
      </c>
      <c r="D26" s="5" t="n">
        <v>261879</v>
      </c>
      <c r="E26" s="5" t="n">
        <v>-135040</v>
      </c>
    </row>
    <row r="27" spans="1:5">
      <c r="A27" s="4" t="s">
        <v>211</v>
      </c>
      <c r="C27" s="5" t="n">
        <v>-1887</v>
      </c>
      <c r="D27" s="5" t="n">
        <v>11604</v>
      </c>
      <c r="E27" s="5" t="n">
        <v>-6434</v>
      </c>
    </row>
    <row r="28" spans="1:5">
      <c r="A28" s="4" t="s">
        <v>212</v>
      </c>
      <c r="C28" s="5" t="n">
        <v>500003</v>
      </c>
      <c r="D28" s="5" t="n">
        <v>273483</v>
      </c>
      <c r="E28" s="5" t="n">
        <v>-141474</v>
      </c>
    </row>
    <row r="29" spans="1:5">
      <c r="A29" s="4" t="s">
        <v>213</v>
      </c>
      <c r="C29" s="5" t="n">
        <v>1633682</v>
      </c>
      <c r="D29" s="5" t="n">
        <v>1360199</v>
      </c>
      <c r="E29" s="5" t="n">
        <v>1501673</v>
      </c>
    </row>
    <row r="30" spans="1:5">
      <c r="A30" s="4" t="s">
        <v>214</v>
      </c>
      <c r="C30" s="5" t="n">
        <v>2133685</v>
      </c>
      <c r="D30" s="5" t="n">
        <v>1633682</v>
      </c>
      <c r="E30" s="5" t="n">
        <v>1360199</v>
      </c>
    </row>
    <row r="31" spans="1:5">
      <c r="A31" s="4" t="s">
        <v>1410</v>
      </c>
    </row>
    <row r="32" spans="1:5">
      <c r="A32" s="3" t="s">
        <v>1420</v>
      </c>
    </row>
    <row r="33" spans="1:5">
      <c r="A33" s="4" t="s">
        <v>1421</v>
      </c>
      <c r="C33" s="5" t="n">
        <v>-378860</v>
      </c>
      <c r="E33" s="5" t="n">
        <v>0</v>
      </c>
    </row>
    <row r="34" spans="1:5">
      <c r="A34" s="3" t="s">
        <v>194</v>
      </c>
    </row>
    <row r="35" spans="1:5">
      <c r="A35" s="4" t="s">
        <v>195</v>
      </c>
      <c r="C35" s="5" t="n">
        <v>0</v>
      </c>
      <c r="E35" s="5" t="n">
        <v>0</v>
      </c>
    </row>
    <row r="36" spans="1:5">
      <c r="A36" s="4" t="s">
        <v>196</v>
      </c>
      <c r="C36" s="5" t="n">
        <v>0</v>
      </c>
      <c r="E36" s="5" t="n">
        <v>0</v>
      </c>
    </row>
    <row r="37" spans="1:5">
      <c r="A37" s="4" t="s">
        <v>197</v>
      </c>
      <c r="C37" s="5" t="n">
        <v>0</v>
      </c>
      <c r="E37" s="5" t="n">
        <v>0</v>
      </c>
    </row>
    <row r="38" spans="1:5">
      <c r="A38" s="4" t="s">
        <v>198</v>
      </c>
      <c r="C38" s="5" t="n">
        <v>0</v>
      </c>
      <c r="E38" s="5" t="n">
        <v>0</v>
      </c>
    </row>
    <row r="39" spans="1:5">
      <c r="A39" s="4" t="s">
        <v>199</v>
      </c>
      <c r="E39" s="5" t="n">
        <v>0</v>
      </c>
    </row>
    <row r="40" spans="1:5">
      <c r="A40" s="4" t="s">
        <v>200</v>
      </c>
      <c r="E40" s="5" t="n">
        <v>0</v>
      </c>
    </row>
    <row r="41" spans="1:5">
      <c r="A41" s="4" t="s">
        <v>201</v>
      </c>
      <c r="C41" s="5" t="n">
        <v>0</v>
      </c>
      <c r="E41" s="5" t="n">
        <v>0</v>
      </c>
    </row>
    <row r="42" spans="1:5">
      <c r="A42" s="4" t="s">
        <v>202</v>
      </c>
      <c r="C42" s="5" t="n">
        <v>0</v>
      </c>
      <c r="E42" s="5" t="n">
        <v>0</v>
      </c>
    </row>
    <row r="43" spans="1:5">
      <c r="A43" s="4" t="s">
        <v>1422</v>
      </c>
      <c r="E43" s="5" t="n">
        <v>155104</v>
      </c>
    </row>
    <row r="44" spans="1:5">
      <c r="A44" s="4" t="s">
        <v>203</v>
      </c>
      <c r="C44" s="5" t="n">
        <v>0</v>
      </c>
      <c r="E44" s="5" t="n">
        <v>0</v>
      </c>
    </row>
    <row r="45" spans="1:5">
      <c r="A45" s="4" t="s">
        <v>204</v>
      </c>
      <c r="C45" s="5" t="n">
        <v>0</v>
      </c>
      <c r="E45" s="5" t="n">
        <v>155104</v>
      </c>
    </row>
    <row r="46" spans="1:5">
      <c r="A46" s="3" t="s">
        <v>205</v>
      </c>
    </row>
    <row r="47" spans="1:5">
      <c r="A47" s="4" t="s">
        <v>207</v>
      </c>
      <c r="C47" s="5" t="n">
        <v>0</v>
      </c>
      <c r="E47" s="5" t="n">
        <v>0</v>
      </c>
    </row>
    <row r="48" spans="1:5">
      <c r="A48" s="4" t="s">
        <v>176</v>
      </c>
      <c r="C48" s="5" t="n">
        <v>0</v>
      </c>
    </row>
    <row r="49" spans="1:5">
      <c r="A49" s="4" t="s">
        <v>208</v>
      </c>
      <c r="C49" s="5" t="n">
        <v>0</v>
      </c>
      <c r="E49" s="5" t="n">
        <v>0</v>
      </c>
    </row>
    <row r="50" spans="1:5">
      <c r="A50" s="4" t="s">
        <v>1422</v>
      </c>
      <c r="C50" s="5" t="n">
        <v>378860</v>
      </c>
      <c r="E50" s="5" t="n">
        <v>-155104</v>
      </c>
    </row>
    <row r="51" spans="1:5">
      <c r="A51" s="4" t="s">
        <v>203</v>
      </c>
      <c r="C51" s="5" t="n">
        <v>0</v>
      </c>
      <c r="E51" s="5" t="n">
        <v>0</v>
      </c>
    </row>
    <row r="52" spans="1:5">
      <c r="A52" s="4" t="s">
        <v>209</v>
      </c>
      <c r="C52" s="5" t="n">
        <v>378860</v>
      </c>
      <c r="E52" s="5" t="n">
        <v>-155104</v>
      </c>
    </row>
    <row r="53" spans="1:5">
      <c r="A53" s="4" t="s">
        <v>210</v>
      </c>
      <c r="C53" s="5" t="n">
        <v>0</v>
      </c>
    </row>
    <row r="54" spans="1:5">
      <c r="A54" s="4" t="s">
        <v>211</v>
      </c>
      <c r="C54" s="5" t="n">
        <v>0</v>
      </c>
      <c r="E54" s="5" t="n">
        <v>0</v>
      </c>
    </row>
    <row r="55" spans="1:5">
      <c r="A55" s="4" t="s">
        <v>212</v>
      </c>
      <c r="C55" s="5" t="n">
        <v>0</v>
      </c>
      <c r="E55" s="5" t="n">
        <v>0</v>
      </c>
    </row>
    <row r="56" spans="1:5">
      <c r="A56" s="4" t="s">
        <v>213</v>
      </c>
      <c r="C56" s="5" t="n">
        <v>0</v>
      </c>
      <c r="D56" s="5" t="n">
        <v>0</v>
      </c>
      <c r="E56" s="5" t="n">
        <v>0</v>
      </c>
    </row>
    <row r="57" spans="1:5">
      <c r="A57" s="4" t="s">
        <v>214</v>
      </c>
      <c r="C57" s="5" t="n">
        <v>0</v>
      </c>
      <c r="D57" s="5" t="n">
        <v>0</v>
      </c>
      <c r="E57" s="5" t="n">
        <v>0</v>
      </c>
    </row>
    <row r="58" spans="1:5">
      <c r="A58" s="4" t="s">
        <v>1411</v>
      </c>
    </row>
    <row r="59" spans="1:5">
      <c r="A59" s="3" t="s">
        <v>1420</v>
      </c>
    </row>
    <row r="60" spans="1:5">
      <c r="A60" s="4" t="s">
        <v>1421</v>
      </c>
      <c r="C60" s="5" t="n">
        <v>-38737</v>
      </c>
      <c r="D60" s="5" t="n">
        <v>-52582</v>
      </c>
      <c r="E60" s="5" t="n">
        <v>-62686</v>
      </c>
    </row>
    <row r="61" spans="1:5">
      <c r="A61" s="3" t="s">
        <v>194</v>
      </c>
    </row>
    <row r="62" spans="1:5">
      <c r="A62" s="4" t="s">
        <v>195</v>
      </c>
      <c r="C62" s="5" t="n">
        <v>-4142</v>
      </c>
      <c r="D62" s="5" t="n">
        <v>0</v>
      </c>
      <c r="E62" s="5" t="n">
        <v>0</v>
      </c>
    </row>
    <row r="63" spans="1:5">
      <c r="A63" s="4" t="s">
        <v>196</v>
      </c>
      <c r="C63" s="5" t="n">
        <v>-5274</v>
      </c>
      <c r="D63" s="5" t="n">
        <v>-337</v>
      </c>
      <c r="E63" s="5" t="n">
        <v>-479</v>
      </c>
    </row>
    <row r="64" spans="1:5">
      <c r="A64" s="4" t="s">
        <v>197</v>
      </c>
      <c r="C64" s="5" t="n">
        <v>298600</v>
      </c>
      <c r="D64" s="5" t="n">
        <v>114350</v>
      </c>
      <c r="E64" s="5" t="n">
        <v>252369</v>
      </c>
    </row>
    <row r="65" spans="1:5">
      <c r="A65" s="4" t="s">
        <v>198</v>
      </c>
      <c r="C65" s="5" t="n">
        <v>-390005</v>
      </c>
      <c r="D65" s="5" t="n">
        <v>-29891</v>
      </c>
      <c r="E65" s="5" t="n">
        <v>-313943</v>
      </c>
    </row>
    <row r="66" spans="1:5">
      <c r="A66" s="4" t="s">
        <v>199</v>
      </c>
      <c r="E66" s="5" t="n">
        <v>0</v>
      </c>
    </row>
    <row r="67" spans="1:5">
      <c r="A67" s="4" t="s">
        <v>200</v>
      </c>
      <c r="E67" s="5" t="n">
        <v>0</v>
      </c>
    </row>
    <row r="68" spans="1:5">
      <c r="A68" s="4" t="s">
        <v>201</v>
      </c>
      <c r="C68" s="5" t="n">
        <v>408</v>
      </c>
      <c r="D68" s="5" t="n">
        <v>1266</v>
      </c>
      <c r="E68" s="5" t="n">
        <v>73843</v>
      </c>
    </row>
    <row r="69" spans="1:5">
      <c r="A69" s="4" t="s">
        <v>202</v>
      </c>
      <c r="C69" s="5" t="n">
        <v>-39180</v>
      </c>
      <c r="D69" s="5" t="n">
        <v>0</v>
      </c>
      <c r="E69" s="5" t="n">
        <v>0</v>
      </c>
    </row>
    <row r="70" spans="1:5">
      <c r="A70" s="4" t="s">
        <v>1422</v>
      </c>
      <c r="E70" s="5" t="n">
        <v>-155104</v>
      </c>
    </row>
    <row r="71" spans="1:5">
      <c r="A71" s="4" t="s">
        <v>203</v>
      </c>
      <c r="C71" s="5" t="n">
        <v>-5000</v>
      </c>
      <c r="D71" s="5" t="n">
        <v>0</v>
      </c>
      <c r="E71" s="5" t="n">
        <v>126</v>
      </c>
    </row>
    <row r="72" spans="1:5">
      <c r="A72" s="4" t="s">
        <v>204</v>
      </c>
      <c r="C72" s="5" t="n">
        <v>-144593</v>
      </c>
      <c r="D72" s="5" t="n">
        <v>85388</v>
      </c>
      <c r="E72" s="5" t="n">
        <v>-143188</v>
      </c>
    </row>
    <row r="73" spans="1:5">
      <c r="A73" s="3" t="s">
        <v>205</v>
      </c>
    </row>
    <row r="74" spans="1:5">
      <c r="A74" s="4" t="s">
        <v>170</v>
      </c>
      <c r="D74" s="5" t="n">
        <v>0</v>
      </c>
    </row>
    <row r="75" spans="1:5">
      <c r="A75" s="4" t="s">
        <v>206</v>
      </c>
      <c r="D75" s="5" t="n">
        <v>23650</v>
      </c>
    </row>
    <row r="76" spans="1:5">
      <c r="A76" s="4" t="s">
        <v>207</v>
      </c>
      <c r="C76" s="5" t="n">
        <v>0</v>
      </c>
      <c r="D76" s="5" t="n">
        <v>0</v>
      </c>
      <c r="E76" s="5" t="n">
        <v>0</v>
      </c>
    </row>
    <row r="77" spans="1:5">
      <c r="A77" s="4" t="s">
        <v>176</v>
      </c>
      <c r="C77" s="5" t="n">
        <v>0</v>
      </c>
    </row>
    <row r="78" spans="1:5">
      <c r="A78" s="4" t="s">
        <v>162</v>
      </c>
      <c r="E78" s="5" t="n">
        <v>-1400</v>
      </c>
    </row>
    <row r="79" spans="1:5">
      <c r="A79" s="4" t="s">
        <v>208</v>
      </c>
      <c r="C79" s="5" t="n">
        <v>0</v>
      </c>
      <c r="D79" s="5" t="n">
        <v>0</v>
      </c>
      <c r="E79" s="5" t="n">
        <v>0</v>
      </c>
    </row>
    <row r="80" spans="1:5">
      <c r="A80" s="4" t="s">
        <v>1422</v>
      </c>
      <c r="C80" s="5" t="n">
        <v>673308</v>
      </c>
      <c r="D80" s="5" t="n">
        <v>416396</v>
      </c>
      <c r="E80" s="5" t="n">
        <v>122965</v>
      </c>
    </row>
    <row r="81" spans="1:5">
      <c r="A81" s="4" t="s">
        <v>203</v>
      </c>
      <c r="C81" s="5" t="n">
        <v>2674</v>
      </c>
      <c r="D81" s="5" t="n">
        <v>251</v>
      </c>
      <c r="E81" s="5" t="n">
        <v>-313</v>
      </c>
    </row>
    <row r="82" spans="1:5">
      <c r="A82" s="4" t="s">
        <v>209</v>
      </c>
      <c r="C82" s="5" t="n">
        <v>615446</v>
      </c>
      <c r="D82" s="5" t="n">
        <v>-21026</v>
      </c>
      <c r="E82" s="5" t="n">
        <v>-315000</v>
      </c>
    </row>
    <row r="83" spans="1:5">
      <c r="A83" s="4" t="s">
        <v>210</v>
      </c>
      <c r="C83" s="5" t="n">
        <v>432116</v>
      </c>
      <c r="D83" s="5" t="n">
        <v>11780</v>
      </c>
      <c r="E83" s="5" t="n">
        <v>-520874</v>
      </c>
    </row>
    <row r="84" spans="1:5">
      <c r="A84" s="4" t="s">
        <v>211</v>
      </c>
      <c r="C84" s="5" t="n">
        <v>327</v>
      </c>
      <c r="D84" s="5" t="n">
        <v>75</v>
      </c>
      <c r="E84" s="5" t="n">
        <v>0</v>
      </c>
    </row>
    <row r="85" spans="1:5">
      <c r="A85" s="4" t="s">
        <v>212</v>
      </c>
      <c r="C85" s="5" t="n">
        <v>432443</v>
      </c>
      <c r="D85" s="5" t="n">
        <v>11855</v>
      </c>
      <c r="E85" s="5" t="n">
        <v>-520874</v>
      </c>
    </row>
    <row r="86" spans="1:5">
      <c r="A86" s="4" t="s">
        <v>213</v>
      </c>
      <c r="C86" s="5" t="n">
        <v>585639</v>
      </c>
      <c r="D86" s="5" t="n">
        <v>573784</v>
      </c>
      <c r="E86" s="5" t="n">
        <v>1094658</v>
      </c>
    </row>
    <row r="87" spans="1:5">
      <c r="A87" s="4" t="s">
        <v>214</v>
      </c>
      <c r="C87" s="5" t="n">
        <v>1018082</v>
      </c>
      <c r="D87" s="5" t="n">
        <v>585639</v>
      </c>
      <c r="E87" s="5" t="n">
        <v>573784</v>
      </c>
    </row>
    <row r="88" spans="1:5">
      <c r="A88" s="4" t="s">
        <v>1412</v>
      </c>
    </row>
    <row r="89" spans="1:5">
      <c r="A89" s="3" t="s">
        <v>1420</v>
      </c>
    </row>
    <row r="90" spans="1:5">
      <c r="A90" s="4" t="s">
        <v>1421</v>
      </c>
      <c r="C90" s="5" t="n">
        <v>583498</v>
      </c>
      <c r="D90" s="5" t="n">
        <v>131700</v>
      </c>
      <c r="E90" s="5" t="n">
        <v>128503</v>
      </c>
    </row>
    <row r="91" spans="1:5">
      <c r="A91" s="3" t="s">
        <v>194</v>
      </c>
    </row>
    <row r="92" spans="1:5">
      <c r="A92" s="4" t="s">
        <v>195</v>
      </c>
      <c r="C92" s="5" t="n">
        <v>-50530</v>
      </c>
      <c r="D92" s="5" t="n">
        <v>-2550</v>
      </c>
      <c r="E92" s="5" t="n">
        <v>0</v>
      </c>
    </row>
    <row r="93" spans="1:5">
      <c r="A93" s="4" t="s">
        <v>196</v>
      </c>
      <c r="C93" s="5" t="n">
        <v>-1396</v>
      </c>
      <c r="D93" s="5" t="n">
        <v>-1169</v>
      </c>
      <c r="E93" s="5" t="n">
        <v>-5792</v>
      </c>
    </row>
    <row r="94" spans="1:5">
      <c r="A94" s="4" t="s">
        <v>197</v>
      </c>
      <c r="C94" s="5" t="n">
        <v>0</v>
      </c>
      <c r="D94" s="5" t="n">
        <v>0</v>
      </c>
      <c r="E94" s="5" t="n">
        <v>0</v>
      </c>
    </row>
    <row r="95" spans="1:5">
      <c r="A95" s="4" t="s">
        <v>198</v>
      </c>
      <c r="C95" s="5" t="n">
        <v>0</v>
      </c>
      <c r="D95" s="5" t="n">
        <v>0</v>
      </c>
      <c r="E95" s="5" t="n">
        <v>0</v>
      </c>
    </row>
    <row r="96" spans="1:5">
      <c r="A96" s="4" t="s">
        <v>199</v>
      </c>
      <c r="E96" s="5" t="n">
        <v>0</v>
      </c>
    </row>
    <row r="97" spans="1:5">
      <c r="A97" s="4" t="s">
        <v>200</v>
      </c>
      <c r="E97" s="5" t="n">
        <v>0</v>
      </c>
    </row>
    <row r="98" spans="1:5">
      <c r="A98" s="4" t="s">
        <v>201</v>
      </c>
      <c r="C98" s="5" t="n">
        <v>87254</v>
      </c>
      <c r="D98" s="5" t="n">
        <v>0</v>
      </c>
      <c r="E98" s="5" t="n">
        <v>1779</v>
      </c>
    </row>
    <row r="99" spans="1:5">
      <c r="A99" s="4" t="s">
        <v>202</v>
      </c>
      <c r="C99" s="5" t="n">
        <v>0</v>
      </c>
      <c r="D99" s="5" t="n">
        <v>0</v>
      </c>
      <c r="E99" s="5" t="n">
        <v>0</v>
      </c>
    </row>
    <row r="100" spans="1:5">
      <c r="A100" s="4" t="s">
        <v>1422</v>
      </c>
      <c r="E100" s="5" t="n">
        <v>0</v>
      </c>
    </row>
    <row r="101" spans="1:5">
      <c r="A101" s="4" t="s">
        <v>203</v>
      </c>
      <c r="C101" s="5" t="n">
        <v>7451</v>
      </c>
      <c r="D101" s="5" t="n">
        <v>1944</v>
      </c>
      <c r="E101" s="5" t="n">
        <v>910</v>
      </c>
    </row>
    <row r="102" spans="1:5">
      <c r="A102" s="4" t="s">
        <v>204</v>
      </c>
      <c r="C102" s="5" t="n">
        <v>42779</v>
      </c>
      <c r="D102" s="5" t="n">
        <v>-1775</v>
      </c>
      <c r="E102" s="5" t="n">
        <v>-3103</v>
      </c>
    </row>
    <row r="103" spans="1:5">
      <c r="A103" s="3" t="s">
        <v>205</v>
      </c>
    </row>
    <row r="104" spans="1:5">
      <c r="A104" s="4" t="s">
        <v>170</v>
      </c>
      <c r="D104" s="5" t="n">
        <v>0</v>
      </c>
    </row>
    <row r="105" spans="1:5">
      <c r="A105" s="4" t="s">
        <v>206</v>
      </c>
      <c r="D105" s="5" t="n">
        <v>0</v>
      </c>
    </row>
    <row r="106" spans="1:5">
      <c r="A106" s="4" t="s">
        <v>207</v>
      </c>
      <c r="C106" s="5" t="n">
        <v>0</v>
      </c>
      <c r="D106" s="5" t="n">
        <v>0</v>
      </c>
      <c r="E106" s="5" t="n">
        <v>0</v>
      </c>
    </row>
    <row r="107" spans="1:5">
      <c r="A107" s="4" t="s">
        <v>176</v>
      </c>
      <c r="C107" s="5" t="n">
        <v>0</v>
      </c>
    </row>
    <row r="108" spans="1:5">
      <c r="A108" s="4" t="s">
        <v>208</v>
      </c>
      <c r="C108" s="5" t="n">
        <v>0</v>
      </c>
      <c r="D108" s="5" t="n">
        <v>0</v>
      </c>
      <c r="E108" s="5" t="n">
        <v>-351</v>
      </c>
    </row>
    <row r="109" spans="1:5">
      <c r="A109" s="4" t="s">
        <v>1422</v>
      </c>
      <c r="C109" s="5" t="n">
        <v>-625338</v>
      </c>
      <c r="D109" s="5" t="n">
        <v>-129925</v>
      </c>
      <c r="E109" s="5" t="n">
        <v>-122965</v>
      </c>
    </row>
    <row r="110" spans="1:5">
      <c r="A110" s="4" t="s">
        <v>203</v>
      </c>
      <c r="C110" s="5" t="n">
        <v>-939</v>
      </c>
      <c r="D110" s="5" t="n">
        <v>0</v>
      </c>
      <c r="E110" s="5" t="n">
        <v>-2084</v>
      </c>
    </row>
    <row r="111" spans="1:5">
      <c r="A111" s="4" t="s">
        <v>209</v>
      </c>
      <c r="C111" s="5" t="n">
        <v>-626277</v>
      </c>
      <c r="D111" s="5" t="n">
        <v>-129925</v>
      </c>
      <c r="E111" s="5" t="n">
        <v>-125400</v>
      </c>
    </row>
    <row r="112" spans="1:5">
      <c r="A112" s="4" t="s">
        <v>210</v>
      </c>
      <c r="C112" s="5" t="n">
        <v>0</v>
      </c>
    </row>
    <row r="113" spans="1:5">
      <c r="A113" s="4" t="s">
        <v>211</v>
      </c>
      <c r="C113" s="5" t="n">
        <v>0</v>
      </c>
      <c r="D113" s="5" t="n">
        <v>0</v>
      </c>
      <c r="E113" s="5" t="n">
        <v>0</v>
      </c>
    </row>
    <row r="114" spans="1:5">
      <c r="A114" s="4" t="s">
        <v>212</v>
      </c>
      <c r="C114" s="5" t="n">
        <v>0</v>
      </c>
      <c r="D114" s="5" t="n">
        <v>0</v>
      </c>
      <c r="E114" s="5" t="n">
        <v>0</v>
      </c>
    </row>
    <row r="115" spans="1:5">
      <c r="A115" s="4" t="s">
        <v>213</v>
      </c>
      <c r="C115" s="5" t="n">
        <v>0</v>
      </c>
      <c r="D115" s="5" t="n">
        <v>0</v>
      </c>
      <c r="E115" s="5" t="n">
        <v>0</v>
      </c>
    </row>
    <row r="116" spans="1:5">
      <c r="A116" s="4" t="s">
        <v>214</v>
      </c>
      <c r="C116" s="5" t="n">
        <v>0</v>
      </c>
      <c r="D116" s="5" t="n">
        <v>0</v>
      </c>
      <c r="E116" s="5" t="n">
        <v>0</v>
      </c>
    </row>
    <row r="117" spans="1:5">
      <c r="A117" s="4" t="s">
        <v>1413</v>
      </c>
    </row>
    <row r="118" spans="1:5">
      <c r="A118" s="3" t="s">
        <v>1420</v>
      </c>
    </row>
    <row r="119" spans="1:5">
      <c r="A119" s="4" t="s">
        <v>1421</v>
      </c>
      <c r="C119" s="5" t="n">
        <v>822227</v>
      </c>
      <c r="D119" s="5" t="n">
        <v>337581</v>
      </c>
      <c r="E119" s="5" t="n">
        <v>278421</v>
      </c>
    </row>
    <row r="120" spans="1:5">
      <c r="A120" s="3" t="s">
        <v>194</v>
      </c>
    </row>
    <row r="121" spans="1:5">
      <c r="A121" s="4" t="s">
        <v>195</v>
      </c>
      <c r="C121" s="5" t="n">
        <v>-9824</v>
      </c>
      <c r="D121" s="5" t="n">
        <v>-144003</v>
      </c>
      <c r="E121" s="5" t="n">
        <v>-18403</v>
      </c>
    </row>
    <row r="122" spans="1:5">
      <c r="A122" s="4" t="s">
        <v>196</v>
      </c>
      <c r="C122" s="5" t="n">
        <v>-78964</v>
      </c>
      <c r="D122" s="5" t="n">
        <v>-74017</v>
      </c>
      <c r="E122" s="5" t="n">
        <v>-71768</v>
      </c>
    </row>
    <row r="123" spans="1:5">
      <c r="A123" s="4" t="s">
        <v>197</v>
      </c>
      <c r="C123" s="5" t="n">
        <v>35000</v>
      </c>
      <c r="D123" s="5" t="n">
        <v>0</v>
      </c>
      <c r="E123" s="5" t="n">
        <v>0</v>
      </c>
    </row>
    <row r="124" spans="1:5">
      <c r="A124" s="4" t="s">
        <v>198</v>
      </c>
      <c r="C124" s="5" t="n">
        <v>-59671</v>
      </c>
      <c r="D124" s="5" t="n">
        <v>0</v>
      </c>
      <c r="E124" s="5" t="n">
        <v>0</v>
      </c>
    </row>
    <row r="125" spans="1:5">
      <c r="A125" s="4" t="s">
        <v>199</v>
      </c>
      <c r="E125" s="5" t="n">
        <v>-87500</v>
      </c>
    </row>
    <row r="126" spans="1:5">
      <c r="A126" s="4" t="s">
        <v>200</v>
      </c>
      <c r="E126" s="5" t="n">
        <v>87500</v>
      </c>
    </row>
    <row r="127" spans="1:5">
      <c r="A127" s="4" t="s">
        <v>201</v>
      </c>
      <c r="C127" s="5" t="n">
        <v>49057</v>
      </c>
      <c r="D127" s="5" t="n">
        <v>184512</v>
      </c>
      <c r="E127" s="5" t="n">
        <v>96606</v>
      </c>
    </row>
    <row r="128" spans="1:5">
      <c r="A128" s="4" t="s">
        <v>202</v>
      </c>
      <c r="C128" s="5" t="n">
        <v>-13800</v>
      </c>
      <c r="D128" s="5" t="n">
        <v>-9106</v>
      </c>
      <c r="E128" s="5" t="n">
        <v>-12565</v>
      </c>
    </row>
    <row r="129" spans="1:5">
      <c r="A129" s="4" t="s">
        <v>1422</v>
      </c>
      <c r="E129" s="5" t="n">
        <v>0</v>
      </c>
    </row>
    <row r="130" spans="1:5">
      <c r="A130" s="4" t="s">
        <v>203</v>
      </c>
      <c r="C130" s="5" t="n">
        <v>6576</v>
      </c>
      <c r="D130" s="5" t="n">
        <v>1050</v>
      </c>
      <c r="E130" s="5" t="n">
        <v>10179</v>
      </c>
    </row>
    <row r="131" spans="1:5">
      <c r="A131" s="4" t="s">
        <v>204</v>
      </c>
      <c r="C131" s="5" t="n">
        <v>-71626</v>
      </c>
      <c r="D131" s="5" t="n">
        <v>-41564</v>
      </c>
      <c r="E131" s="5" t="n">
        <v>4049</v>
      </c>
    </row>
    <row r="132" spans="1:5">
      <c r="A132" s="3" t="s">
        <v>205</v>
      </c>
    </row>
    <row r="133" spans="1:5">
      <c r="A133" s="4" t="s">
        <v>170</v>
      </c>
      <c r="D133" s="5" t="n">
        <v>-74365</v>
      </c>
    </row>
    <row r="134" spans="1:5">
      <c r="A134" s="4" t="s">
        <v>206</v>
      </c>
      <c r="D134" s="5" t="n">
        <v>0</v>
      </c>
    </row>
    <row r="135" spans="1:5">
      <c r="A135" s="4" t="s">
        <v>207</v>
      </c>
      <c r="C135" s="5" t="n">
        <v>-5449</v>
      </c>
      <c r="D135" s="5" t="n">
        <v>-33744</v>
      </c>
      <c r="E135" s="5" t="n">
        <v>-7811</v>
      </c>
    </row>
    <row r="136" spans="1:5">
      <c r="A136" s="4" t="s">
        <v>176</v>
      </c>
      <c r="C136" s="5" t="n">
        <v>-105126</v>
      </c>
    </row>
    <row r="137" spans="1:5">
      <c r="A137" s="4" t="s">
        <v>162</v>
      </c>
      <c r="C137" s="5" t="n">
        <v>-16063</v>
      </c>
      <c r="D137" s="5" t="n">
        <v>-15439</v>
      </c>
      <c r="E137" s="5" t="n">
        <v>-1340</v>
      </c>
    </row>
    <row r="138" spans="1:5">
      <c r="A138" s="4" t="s">
        <v>208</v>
      </c>
      <c r="C138" s="5" t="n">
        <v>-185</v>
      </c>
      <c r="D138" s="5" t="n">
        <v>-27289</v>
      </c>
      <c r="E138" s="5" t="n">
        <v>-1829</v>
      </c>
    </row>
    <row r="139" spans="1:5">
      <c r="A139" s="4" t="s">
        <v>1422</v>
      </c>
      <c r="C139" s="5" t="n">
        <v>-426830</v>
      </c>
      <c r="D139" s="5" t="n">
        <v>-286471</v>
      </c>
      <c r="E139" s="5" t="n">
        <v>155104</v>
      </c>
    </row>
    <row r="140" spans="1:5">
      <c r="A140" s="4" t="s">
        <v>203</v>
      </c>
      <c r="C140" s="5" t="n">
        <v>-7110</v>
      </c>
      <c r="D140" s="5" t="n">
        <v>-5251</v>
      </c>
      <c r="E140" s="5" t="n">
        <v>-308</v>
      </c>
    </row>
    <row r="141" spans="1:5">
      <c r="A141" s="4" t="s">
        <v>209</v>
      </c>
      <c r="C141" s="5" t="n">
        <v>-680827</v>
      </c>
      <c r="D141" s="5" t="n">
        <v>-45918</v>
      </c>
      <c r="E141" s="5" t="n">
        <v>103364</v>
      </c>
    </row>
    <row r="142" spans="1:5">
      <c r="A142" s="4" t="s">
        <v>210</v>
      </c>
      <c r="C142" s="5" t="n">
        <v>69774</v>
      </c>
      <c r="D142" s="5" t="n">
        <v>250099</v>
      </c>
      <c r="E142" s="5" t="n">
        <v>385834</v>
      </c>
    </row>
    <row r="143" spans="1:5">
      <c r="A143" s="4" t="s">
        <v>211</v>
      </c>
      <c r="C143" s="5" t="n">
        <v>-2214</v>
      </c>
      <c r="D143" s="5" t="n">
        <v>11529</v>
      </c>
      <c r="E143" s="5" t="n">
        <v>-6434</v>
      </c>
    </row>
    <row r="144" spans="1:5">
      <c r="A144" s="4" t="s">
        <v>212</v>
      </c>
      <c r="C144" s="5" t="n">
        <v>67560</v>
      </c>
      <c r="D144" s="5" t="n">
        <v>261628</v>
      </c>
      <c r="E144" s="5" t="n">
        <v>379400</v>
      </c>
    </row>
    <row r="145" spans="1:5">
      <c r="A145" s="4" t="s">
        <v>213</v>
      </c>
      <c r="C145" s="5" t="n">
        <v>1048043</v>
      </c>
      <c r="D145" s="5" t="n">
        <v>786415</v>
      </c>
      <c r="E145" s="5" t="n">
        <v>407015</v>
      </c>
    </row>
    <row r="146" spans="1:5">
      <c r="A146" s="4" t="s">
        <v>214</v>
      </c>
      <c r="C146" s="5" t="n">
        <v>1115603</v>
      </c>
      <c r="D146" s="5" t="n">
        <v>1048043</v>
      </c>
      <c r="E146" s="5" t="n">
        <v>786415</v>
      </c>
    </row>
    <row r="147" spans="1:5">
      <c r="A147" s="4" t="s">
        <v>215</v>
      </c>
    </row>
    <row r="148" spans="1:5">
      <c r="A148" s="3" t="s">
        <v>205</v>
      </c>
    </row>
    <row r="149" spans="1:5">
      <c r="A149" s="4" t="s">
        <v>216</v>
      </c>
      <c r="C149" s="5" t="n">
        <v>0</v>
      </c>
      <c r="D149" s="5" t="n">
        <v>517500</v>
      </c>
      <c r="E149" s="5" t="n">
        <v>0</v>
      </c>
    </row>
    <row r="150" spans="1:5">
      <c r="A150" s="4" t="s">
        <v>217</v>
      </c>
      <c r="C150" s="5" t="n">
        <v>-363</v>
      </c>
      <c r="D150" s="5" t="n">
        <v>-393464</v>
      </c>
      <c r="E150" s="5" t="n">
        <v>-126409</v>
      </c>
    </row>
    <row r="151" spans="1:5">
      <c r="A151" s="4" t="s">
        <v>161</v>
      </c>
      <c r="C151" s="5" t="n">
        <v>-82891</v>
      </c>
      <c r="D151" s="5" t="n">
        <v>-56424</v>
      </c>
      <c r="E151" s="5" t="n">
        <v>-308948</v>
      </c>
    </row>
    <row r="152" spans="1:5">
      <c r="A152" s="4" t="s">
        <v>218</v>
      </c>
      <c r="C152" s="5" t="n">
        <v>41700</v>
      </c>
      <c r="D152" s="5" t="n">
        <v>82397</v>
      </c>
      <c r="E152" s="5" t="n">
        <v>25821</v>
      </c>
    </row>
    <row r="153" spans="1:5">
      <c r="A153" s="4" t="s">
        <v>219</v>
      </c>
      <c r="C153" s="5" t="n">
        <v>-18982</v>
      </c>
      <c r="D153" s="5" t="n">
        <v>-93832</v>
      </c>
      <c r="E153" s="5" t="n">
        <v>-26716</v>
      </c>
    </row>
    <row r="154" spans="1:5">
      <c r="A154" s="4" t="s">
        <v>1423</v>
      </c>
    </row>
    <row r="155" spans="1:5">
      <c r="A155" s="3" t="s">
        <v>205</v>
      </c>
    </row>
    <row r="156" spans="1:5">
      <c r="A156" s="4" t="s">
        <v>217</v>
      </c>
      <c r="C156" s="5" t="n">
        <v>0</v>
      </c>
      <c r="E156" s="5" t="n">
        <v>0</v>
      </c>
    </row>
    <row r="157" spans="1:5">
      <c r="A157" s="4" t="s">
        <v>161</v>
      </c>
      <c r="C157" s="5" t="n">
        <v>0</v>
      </c>
      <c r="E157" s="5" t="n">
        <v>0</v>
      </c>
    </row>
    <row r="158" spans="1:5">
      <c r="A158" s="4" t="s">
        <v>218</v>
      </c>
      <c r="C158" s="5" t="n">
        <v>0</v>
      </c>
      <c r="E158" s="5" t="n">
        <v>0</v>
      </c>
    </row>
    <row r="159" spans="1:5">
      <c r="A159" s="4" t="s">
        <v>219</v>
      </c>
      <c r="C159" s="5" t="n">
        <v>0</v>
      </c>
      <c r="E159" s="5" t="n">
        <v>0</v>
      </c>
    </row>
    <row r="160" spans="1:5">
      <c r="A160" s="4" t="s">
        <v>1424</v>
      </c>
    </row>
    <row r="161" spans="1:5">
      <c r="A161" s="3" t="s">
        <v>205</v>
      </c>
    </row>
    <row r="162" spans="1:5">
      <c r="A162" s="4" t="s">
        <v>216</v>
      </c>
      <c r="D162" s="5" t="n">
        <v>0</v>
      </c>
    </row>
    <row r="163" spans="1:5">
      <c r="A163" s="4" t="s">
        <v>217</v>
      </c>
      <c r="C163" s="5" t="n">
        <v>-363</v>
      </c>
      <c r="D163" s="5" t="n">
        <v>-393464</v>
      </c>
      <c r="E163" s="5" t="n">
        <v>-126409</v>
      </c>
    </row>
    <row r="164" spans="1:5">
      <c r="A164" s="4" t="s">
        <v>161</v>
      </c>
      <c r="C164" s="5" t="n">
        <v>-82891</v>
      </c>
      <c r="D164" s="5" t="n">
        <v>-56424</v>
      </c>
      <c r="E164" s="5" t="n">
        <v>-308948</v>
      </c>
    </row>
    <row r="165" spans="1:5">
      <c r="A165" s="4" t="s">
        <v>218</v>
      </c>
      <c r="C165" s="5" t="n">
        <v>41700</v>
      </c>
      <c r="D165" s="5" t="n">
        <v>82397</v>
      </c>
      <c r="E165" s="5" t="n">
        <v>25821</v>
      </c>
    </row>
    <row r="166" spans="1:5">
      <c r="A166" s="4" t="s">
        <v>219</v>
      </c>
      <c r="C166" s="5" t="n">
        <v>-18982</v>
      </c>
      <c r="D166" s="5" t="n">
        <v>-93832</v>
      </c>
      <c r="E166" s="5" t="n">
        <v>-26716</v>
      </c>
    </row>
    <row r="167" spans="1:5">
      <c r="A167" s="4" t="s">
        <v>1425</v>
      </c>
    </row>
    <row r="168" spans="1:5">
      <c r="A168" s="3" t="s">
        <v>205</v>
      </c>
    </row>
    <row r="169" spans="1:5">
      <c r="A169" s="4" t="s">
        <v>216</v>
      </c>
      <c r="D169" s="5" t="n">
        <v>0</v>
      </c>
    </row>
    <row r="170" spans="1:5">
      <c r="A170" s="4" t="s">
        <v>217</v>
      </c>
      <c r="C170" s="5" t="n">
        <v>0</v>
      </c>
      <c r="D170" s="5" t="n">
        <v>0</v>
      </c>
      <c r="E170" s="5" t="n">
        <v>0</v>
      </c>
    </row>
    <row r="171" spans="1:5">
      <c r="A171" s="4" t="s">
        <v>161</v>
      </c>
      <c r="C171" s="5" t="n">
        <v>0</v>
      </c>
      <c r="D171" s="5" t="n">
        <v>0</v>
      </c>
      <c r="E171" s="5" t="n">
        <v>0</v>
      </c>
    </row>
    <row r="172" spans="1:5">
      <c r="A172" s="4" t="s">
        <v>218</v>
      </c>
      <c r="C172" s="5" t="n">
        <v>0</v>
      </c>
      <c r="D172" s="5" t="n">
        <v>0</v>
      </c>
      <c r="E172" s="5" t="n">
        <v>0</v>
      </c>
    </row>
    <row r="173" spans="1:5">
      <c r="A173" s="4" t="s">
        <v>219</v>
      </c>
      <c r="C173" s="5" t="n">
        <v>0</v>
      </c>
      <c r="D173" s="5" t="n">
        <v>0</v>
      </c>
      <c r="E173" s="5" t="n">
        <v>0</v>
      </c>
    </row>
    <row r="174" spans="1:5">
      <c r="A174" s="4" t="s">
        <v>1426</v>
      </c>
    </row>
    <row r="175" spans="1:5">
      <c r="A175" s="3" t="s">
        <v>205</v>
      </c>
    </row>
    <row r="176" spans="1:5">
      <c r="A176" s="4" t="s">
        <v>216</v>
      </c>
      <c r="D176" s="5" t="n">
        <v>517500</v>
      </c>
    </row>
    <row r="177" spans="1:5">
      <c r="A177" s="4" t="s">
        <v>217</v>
      </c>
      <c r="C177" s="5" t="n">
        <v>0</v>
      </c>
      <c r="D177" s="5" t="n">
        <v>0</v>
      </c>
      <c r="E177" s="5" t="n">
        <v>0</v>
      </c>
    </row>
    <row r="178" spans="1:5">
      <c r="A178" s="4" t="s">
        <v>161</v>
      </c>
      <c r="C178" s="5" t="n">
        <v>0</v>
      </c>
      <c r="D178" s="5" t="n">
        <v>0</v>
      </c>
      <c r="E178" s="5" t="n">
        <v>0</v>
      </c>
    </row>
    <row r="179" spans="1:5">
      <c r="A179" s="4" t="s">
        <v>218</v>
      </c>
      <c r="C179" s="5" t="n">
        <v>0</v>
      </c>
      <c r="D179" s="5" t="n">
        <v>0</v>
      </c>
      <c r="E179" s="5" t="n">
        <v>0</v>
      </c>
    </row>
    <row r="180" spans="1:5">
      <c r="A180" s="4" t="s">
        <v>219</v>
      </c>
      <c r="C180" s="5" t="n">
        <v>0</v>
      </c>
      <c r="D180" s="5" t="n">
        <v>0</v>
      </c>
      <c r="E180" s="5" t="n">
        <v>0</v>
      </c>
    </row>
    <row r="181" spans="1:5">
      <c r="A181" s="4" t="s">
        <v>220</v>
      </c>
    </row>
    <row r="182" spans="1:5">
      <c r="A182" s="3" t="s">
        <v>205</v>
      </c>
    </row>
    <row r="183" spans="1:5">
      <c r="A183" s="4" t="s">
        <v>218</v>
      </c>
      <c r="C183" s="5" t="n">
        <v>4705</v>
      </c>
      <c r="D183" s="5" t="n">
        <v>61095</v>
      </c>
      <c r="E183" s="5" t="n">
        <v>39378</v>
      </c>
    </row>
    <row r="184" spans="1:5">
      <c r="A184" s="4" t="s">
        <v>219</v>
      </c>
      <c r="C184" s="5" t="n">
        <v>-237564</v>
      </c>
      <c r="D184" s="5" t="n">
        <v>-264323</v>
      </c>
      <c r="E184" s="5" t="n">
        <v>-29830</v>
      </c>
    </row>
    <row r="185" spans="1:5">
      <c r="A185" s="4" t="s">
        <v>1427</v>
      </c>
    </row>
    <row r="186" spans="1:5">
      <c r="A186" s="3" t="s">
        <v>205</v>
      </c>
    </row>
    <row r="187" spans="1:5">
      <c r="A187" s="4" t="s">
        <v>218</v>
      </c>
      <c r="C187" s="5" t="n">
        <v>0</v>
      </c>
    </row>
    <row r="188" spans="1:5">
      <c r="A188" s="4" t="s">
        <v>219</v>
      </c>
      <c r="C188" s="5" t="n">
        <v>0</v>
      </c>
    </row>
    <row r="189" spans="1:5">
      <c r="A189" s="4" t="s">
        <v>1428</v>
      </c>
    </row>
    <row r="190" spans="1:5">
      <c r="A190" s="3" t="s">
        <v>205</v>
      </c>
    </row>
    <row r="191" spans="1:5">
      <c r="A191" s="4" t="s">
        <v>218</v>
      </c>
      <c r="C191" s="5" t="n">
        <v>0</v>
      </c>
      <c r="D191" s="5" t="n">
        <v>0</v>
      </c>
    </row>
    <row r="192" spans="1:5">
      <c r="A192" s="4" t="s">
        <v>219</v>
      </c>
      <c r="C192" s="5" t="n">
        <v>0</v>
      </c>
      <c r="D192" s="5" t="n">
        <v>0</v>
      </c>
    </row>
    <row r="193" spans="1:5">
      <c r="A193" s="4" t="s">
        <v>1429</v>
      </c>
    </row>
    <row r="194" spans="1:5">
      <c r="A194" s="3" t="s">
        <v>205</v>
      </c>
    </row>
    <row r="195" spans="1:5">
      <c r="A195" s="4" t="s">
        <v>218</v>
      </c>
      <c r="C195" s="5" t="n">
        <v>0</v>
      </c>
      <c r="D195" s="5" t="n">
        <v>0</v>
      </c>
    </row>
    <row r="196" spans="1:5">
      <c r="A196" s="4" t="s">
        <v>219</v>
      </c>
      <c r="C196" s="5" t="n">
        <v>0</v>
      </c>
      <c r="D196" s="5" t="n">
        <v>0</v>
      </c>
    </row>
    <row r="197" spans="1:5">
      <c r="A197" s="4" t="s">
        <v>1430</v>
      </c>
    </row>
    <row r="198" spans="1:5">
      <c r="A198" s="3" t="s">
        <v>205</v>
      </c>
    </row>
    <row r="199" spans="1:5">
      <c r="A199" s="4" t="s">
        <v>218</v>
      </c>
      <c r="C199" s="5" t="n">
        <v>4705</v>
      </c>
      <c r="D199" s="5" t="n">
        <v>61095</v>
      </c>
    </row>
    <row r="200" spans="1:5">
      <c r="A200" s="4" t="s">
        <v>219</v>
      </c>
      <c r="C200" s="5" t="n">
        <v>-237564</v>
      </c>
      <c r="D200" s="5" t="n">
        <v>-264323</v>
      </c>
    </row>
    <row r="201" spans="1:5">
      <c r="A201" s="4" t="s">
        <v>137</v>
      </c>
    </row>
    <row r="202" spans="1:5">
      <c r="A202" s="3" t="s">
        <v>205</v>
      </c>
    </row>
    <row r="203" spans="1:5">
      <c r="A203" s="4" t="s">
        <v>216</v>
      </c>
      <c r="C203" s="5" t="n">
        <v>260000</v>
      </c>
      <c r="D203" s="5" t="n">
        <v>525000</v>
      </c>
      <c r="E203" s="5" t="n">
        <v>400000</v>
      </c>
    </row>
    <row r="204" spans="1:5">
      <c r="A204" s="4" t="s">
        <v>221</v>
      </c>
      <c r="C204" s="5" t="n">
        <v>0</v>
      </c>
      <c r="D204" s="5" t="n">
        <v>-445172</v>
      </c>
      <c r="E204" s="5" t="n">
        <v>-450000</v>
      </c>
    </row>
    <row r="205" spans="1:5">
      <c r="A205" s="4" t="s">
        <v>161</v>
      </c>
      <c r="C205" s="5" t="n">
        <v>-133455</v>
      </c>
      <c r="D205" s="5" t="n">
        <v>0</v>
      </c>
      <c r="E205" s="5" t="n">
        <v>0</v>
      </c>
    </row>
    <row r="206" spans="1:5">
      <c r="A206" s="4" t="s">
        <v>218</v>
      </c>
      <c r="E206" s="5" t="n">
        <v>39378</v>
      </c>
    </row>
    <row r="207" spans="1:5">
      <c r="A207" s="4" t="s">
        <v>219</v>
      </c>
      <c r="E207" s="5" t="n">
        <v>-29830</v>
      </c>
    </row>
    <row r="208" spans="1:5">
      <c r="A208" s="4" t="s">
        <v>222</v>
      </c>
      <c r="C208" s="5" t="n">
        <v>0</v>
      </c>
      <c r="D208" s="5" t="n">
        <v>-272459</v>
      </c>
      <c r="E208" s="5" t="n">
        <v>0</v>
      </c>
    </row>
    <row r="209" spans="1:5">
      <c r="A209" s="4" t="s">
        <v>1431</v>
      </c>
    </row>
    <row r="210" spans="1:5">
      <c r="A210" s="3" t="s">
        <v>205</v>
      </c>
    </row>
    <row r="211" spans="1:5">
      <c r="A211" s="4" t="s">
        <v>216</v>
      </c>
      <c r="C211" s="5" t="n">
        <v>0</v>
      </c>
      <c r="E211" s="5" t="n">
        <v>0</v>
      </c>
    </row>
    <row r="212" spans="1:5">
      <c r="A212" s="4" t="s">
        <v>221</v>
      </c>
      <c r="E212" s="5" t="n">
        <v>0</v>
      </c>
    </row>
    <row r="213" spans="1:5">
      <c r="A213" s="4" t="s">
        <v>161</v>
      </c>
      <c r="C213" s="5" t="n">
        <v>0</v>
      </c>
    </row>
    <row r="214" spans="1:5">
      <c r="A214" s="4" t="s">
        <v>218</v>
      </c>
      <c r="E214" s="5" t="n">
        <v>0</v>
      </c>
    </row>
    <row r="215" spans="1:5">
      <c r="A215" s="4" t="s">
        <v>219</v>
      </c>
      <c r="E215" s="5" t="n">
        <v>0</v>
      </c>
    </row>
    <row r="216" spans="1:5">
      <c r="A216" s="4" t="s">
        <v>1432</v>
      </c>
    </row>
    <row r="217" spans="1:5">
      <c r="A217" s="3" t="s">
        <v>205</v>
      </c>
    </row>
    <row r="218" spans="1:5">
      <c r="A218" s="4" t="s">
        <v>216</v>
      </c>
      <c r="C218" s="5" t="n">
        <v>0</v>
      </c>
      <c r="D218" s="5" t="n">
        <v>0</v>
      </c>
      <c r="E218" s="5" t="n">
        <v>0</v>
      </c>
    </row>
    <row r="219" spans="1:5">
      <c r="A219" s="4" t="s">
        <v>221</v>
      </c>
      <c r="D219" s="5" t="n">
        <v>0</v>
      </c>
      <c r="E219" s="5" t="n">
        <v>0</v>
      </c>
    </row>
    <row r="220" spans="1:5">
      <c r="A220" s="4" t="s">
        <v>161</v>
      </c>
      <c r="C220" s="5" t="n">
        <v>0</v>
      </c>
    </row>
    <row r="221" spans="1:5">
      <c r="A221" s="4" t="s">
        <v>218</v>
      </c>
      <c r="E221" s="5" t="n">
        <v>0</v>
      </c>
    </row>
    <row r="222" spans="1:5">
      <c r="A222" s="4" t="s">
        <v>219</v>
      </c>
      <c r="E222" s="5" t="n">
        <v>0</v>
      </c>
    </row>
    <row r="223" spans="1:5">
      <c r="A223" s="4" t="s">
        <v>222</v>
      </c>
      <c r="D223" s="5" t="n">
        <v>0</v>
      </c>
    </row>
    <row r="224" spans="1:5">
      <c r="A224" s="4" t="s">
        <v>1433</v>
      </c>
    </row>
    <row r="225" spans="1:5">
      <c r="A225" s="3" t="s">
        <v>205</v>
      </c>
    </row>
    <row r="226" spans="1:5">
      <c r="A226" s="4" t="s">
        <v>216</v>
      </c>
      <c r="C226" s="5" t="n">
        <v>0</v>
      </c>
      <c r="D226" s="5" t="n">
        <v>0</v>
      </c>
      <c r="E226" s="5" t="n">
        <v>0</v>
      </c>
    </row>
    <row r="227" spans="1:5">
      <c r="A227" s="4" t="s">
        <v>221</v>
      </c>
      <c r="D227" s="5" t="n">
        <v>0</v>
      </c>
      <c r="E227" s="5" t="n">
        <v>0</v>
      </c>
    </row>
    <row r="228" spans="1:5">
      <c r="A228" s="4" t="s">
        <v>161</v>
      </c>
      <c r="C228" s="5" t="n">
        <v>0</v>
      </c>
    </row>
    <row r="229" spans="1:5">
      <c r="A229" s="4" t="s">
        <v>218</v>
      </c>
      <c r="E229" s="5" t="n">
        <v>0</v>
      </c>
    </row>
    <row r="230" spans="1:5">
      <c r="A230" s="4" t="s">
        <v>219</v>
      </c>
      <c r="E230" s="5" t="n">
        <v>0</v>
      </c>
    </row>
    <row r="231" spans="1:5">
      <c r="A231" s="4" t="s">
        <v>222</v>
      </c>
      <c r="D231" s="5" t="n">
        <v>0</v>
      </c>
    </row>
    <row r="232" spans="1:5">
      <c r="A232" s="4" t="s">
        <v>1434</v>
      </c>
    </row>
    <row r="233" spans="1:5">
      <c r="A233" s="3" t="s">
        <v>205</v>
      </c>
    </row>
    <row r="234" spans="1:5">
      <c r="A234" s="4" t="s">
        <v>216</v>
      </c>
      <c r="C234" s="5" t="n">
        <v>260000</v>
      </c>
      <c r="D234" s="5" t="n">
        <v>525000</v>
      </c>
      <c r="E234" s="5" t="n">
        <v>400000</v>
      </c>
    </row>
    <row r="235" spans="1:5">
      <c r="A235" s="4" t="s">
        <v>221</v>
      </c>
      <c r="D235" s="5" t="n">
        <v>-445172</v>
      </c>
      <c r="E235" s="5" t="n">
        <v>-450000</v>
      </c>
    </row>
    <row r="236" spans="1:5">
      <c r="A236" s="4" t="s">
        <v>161</v>
      </c>
      <c r="C236" s="5" t="n">
        <v>-133455</v>
      </c>
    </row>
    <row r="237" spans="1:5">
      <c r="A237" s="4" t="s">
        <v>218</v>
      </c>
      <c r="E237" s="5" t="n">
        <v>39378</v>
      </c>
    </row>
    <row r="238" spans="1:5">
      <c r="A238" s="4" t="s">
        <v>219</v>
      </c>
      <c r="E238" s="5" t="n">
        <v>-29830</v>
      </c>
    </row>
    <row r="239" spans="1:5">
      <c r="A239" s="4" t="s">
        <v>222</v>
      </c>
      <c r="D239" s="5" t="n">
        <v>-272459</v>
      </c>
    </row>
    <row r="240" spans="1:5">
      <c r="A240" s="4" t="s">
        <v>142</v>
      </c>
    </row>
    <row r="241" spans="1:5">
      <c r="A241" s="3" t="s">
        <v>205</v>
      </c>
    </row>
    <row r="242" spans="1:5">
      <c r="A242" s="4" t="s">
        <v>221</v>
      </c>
      <c r="C242" s="5" t="n">
        <v>-13750</v>
      </c>
      <c r="D242" s="5" t="n">
        <v>0</v>
      </c>
      <c r="E242" s="6" t="n">
        <v>0</v>
      </c>
    </row>
    <row r="243" spans="1:5">
      <c r="A243" s="4" t="s">
        <v>223</v>
      </c>
      <c r="D243" s="5" t="n">
        <v>275000</v>
      </c>
    </row>
    <row r="244" spans="1:5">
      <c r="A244" s="4" t="s">
        <v>1435</v>
      </c>
    </row>
    <row r="245" spans="1:5">
      <c r="A245" s="3" t="s">
        <v>205</v>
      </c>
    </row>
    <row r="246" spans="1:5">
      <c r="A246" s="4" t="s">
        <v>221</v>
      </c>
      <c r="C246" s="5" t="n">
        <v>0</v>
      </c>
    </row>
    <row r="247" spans="1:5">
      <c r="A247" s="4" t="s">
        <v>1436</v>
      </c>
    </row>
    <row r="248" spans="1:5">
      <c r="A248" s="3" t="s">
        <v>205</v>
      </c>
    </row>
    <row r="249" spans="1:5">
      <c r="A249" s="4" t="s">
        <v>221</v>
      </c>
      <c r="C249" s="5" t="n">
        <v>0</v>
      </c>
    </row>
    <row r="250" spans="1:5">
      <c r="A250" s="4" t="s">
        <v>223</v>
      </c>
      <c r="D250" s="5" t="n">
        <v>0</v>
      </c>
    </row>
    <row r="251" spans="1:5">
      <c r="A251" s="4" t="s">
        <v>1437</v>
      </c>
    </row>
    <row r="252" spans="1:5">
      <c r="A252" s="3" t="s">
        <v>205</v>
      </c>
    </row>
    <row r="253" spans="1:5">
      <c r="A253" s="4" t="s">
        <v>221</v>
      </c>
      <c r="C253" s="5" t="n">
        <v>0</v>
      </c>
    </row>
    <row r="254" spans="1:5">
      <c r="A254" s="4" t="s">
        <v>223</v>
      </c>
      <c r="D254" s="5" t="n">
        <v>0</v>
      </c>
    </row>
    <row r="255" spans="1:5">
      <c r="A255" s="4" t="s">
        <v>1438</v>
      </c>
    </row>
    <row r="256" spans="1:5">
      <c r="A256" s="3" t="s">
        <v>205</v>
      </c>
    </row>
    <row r="257" spans="1:5">
      <c r="A257" s="4" t="s">
        <v>221</v>
      </c>
      <c r="C257" s="6" t="n">
        <v>-13750</v>
      </c>
    </row>
    <row r="258" spans="1:5">
      <c r="A258" s="4" t="s">
        <v>223</v>
      </c>
      <c r="D258" s="6" t="n">
        <v>275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9</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440</v>
      </c>
    </row>
    <row r="4" spans="1:12">
      <c r="A4" s="4" t="s">
        <v>88</v>
      </c>
      <c r="B4" s="6" t="n">
        <v>1104103</v>
      </c>
      <c r="C4" s="6" t="n">
        <v>1104592</v>
      </c>
      <c r="D4" s="6" t="n">
        <v>1059122</v>
      </c>
      <c r="E4" s="6" t="n">
        <v>995075</v>
      </c>
      <c r="F4" s="6" t="n">
        <v>950585</v>
      </c>
      <c r="G4" s="6" t="n">
        <v>828434</v>
      </c>
      <c r="H4" s="6" t="n">
        <v>767387</v>
      </c>
      <c r="I4" s="6" t="n">
        <v>760833</v>
      </c>
      <c r="J4" s="6" t="n">
        <v>4262892</v>
      </c>
      <c r="K4" s="6" t="n">
        <v>3307239</v>
      </c>
      <c r="L4" s="6" t="n">
        <v>3139882</v>
      </c>
    </row>
    <row r="5" spans="1:12">
      <c r="A5" s="4" t="s">
        <v>111</v>
      </c>
      <c r="B5" s="5" t="n">
        <v>253722</v>
      </c>
      <c r="C5" s="5" t="n">
        <v>237238</v>
      </c>
      <c r="D5" s="5" t="n">
        <v>218224</v>
      </c>
      <c r="E5" s="5" t="n">
        <v>201962</v>
      </c>
      <c r="F5" s="5" t="n">
        <v>199727</v>
      </c>
      <c r="G5" s="5" t="n">
        <v>166290</v>
      </c>
      <c r="H5" s="5" t="n">
        <v>139033</v>
      </c>
      <c r="I5" s="5" t="n">
        <v>145958</v>
      </c>
      <c r="J5" s="5" t="n">
        <v>911146</v>
      </c>
      <c r="K5" s="5" t="n">
        <v>651008</v>
      </c>
      <c r="L5" s="5" t="n">
        <v>755730</v>
      </c>
    </row>
    <row r="6" spans="1:12">
      <c r="A6" s="4" t="s">
        <v>1256</v>
      </c>
      <c r="B6" s="5" t="n">
        <v>133920</v>
      </c>
      <c r="C6" s="5" t="n">
        <v>172832</v>
      </c>
      <c r="D6" s="5" t="n">
        <v>168437</v>
      </c>
      <c r="E6" s="5" t="n">
        <v>89950</v>
      </c>
      <c r="F6" s="5" t="n">
        <v>94360</v>
      </c>
      <c r="G6" s="5" t="n">
        <v>-18589</v>
      </c>
      <c r="H6" s="5" t="n">
        <v>75635</v>
      </c>
      <c r="I6" s="5" t="n">
        <v>37060</v>
      </c>
      <c r="J6" s="5" t="n">
        <v>565139</v>
      </c>
      <c r="K6" s="5" t="n">
        <v>188466</v>
      </c>
      <c r="L6" s="5" t="n">
        <v>-32625</v>
      </c>
    </row>
    <row r="7" spans="1:12">
      <c r="A7" s="4" t="s">
        <v>586</v>
      </c>
      <c r="B7" s="5" t="n">
        <v>217477</v>
      </c>
      <c r="C7" s="5" t="n">
        <v>171577</v>
      </c>
      <c r="D7" s="5" t="n">
        <v>280854</v>
      </c>
      <c r="E7" s="5" t="n">
        <v>87839</v>
      </c>
      <c r="F7" s="5" t="n">
        <v>23349</v>
      </c>
      <c r="G7" s="5" t="n">
        <v>225639</v>
      </c>
      <c r="H7" s="5" t="n">
        <v>80557</v>
      </c>
      <c r="I7" s="5" t="n">
        <v>28463</v>
      </c>
      <c r="J7" s="5" t="n">
        <v>757747</v>
      </c>
      <c r="K7" s="5" t="n">
        <v>358008</v>
      </c>
      <c r="L7" s="5" t="n">
        <v>-16151</v>
      </c>
    </row>
    <row r="8" spans="1:12">
      <c r="A8" s="4" t="s">
        <v>1441</v>
      </c>
      <c r="B8" s="6" t="n">
        <v>191752</v>
      </c>
      <c r="C8" s="6" t="n">
        <v>145774</v>
      </c>
      <c r="D8" s="6" t="n">
        <v>218353</v>
      </c>
      <c r="E8" s="6" t="n">
        <v>71082</v>
      </c>
      <c r="F8" s="6" t="n">
        <v>32804</v>
      </c>
      <c r="G8" s="6" t="n">
        <v>179643</v>
      </c>
      <c r="H8" s="6" t="n">
        <v>66268</v>
      </c>
      <c r="I8" s="6" t="n">
        <v>26209</v>
      </c>
      <c r="J8" s="6" t="n">
        <v>626961</v>
      </c>
      <c r="K8" s="6" t="n">
        <v>304924</v>
      </c>
      <c r="L8" s="6" t="n">
        <v>-41280</v>
      </c>
    </row>
    <row r="9" spans="1:12">
      <c r="A9" s="3" t="s">
        <v>106</v>
      </c>
    </row>
    <row r="10" spans="1:12">
      <c r="A10" s="4" t="s">
        <v>1442</v>
      </c>
      <c r="B10" s="8" t="n">
        <v>2.29</v>
      </c>
      <c r="C10" s="8" t="n">
        <v>1.75</v>
      </c>
      <c r="D10" s="8" t="n">
        <v>2.61</v>
      </c>
      <c r="E10" s="8" t="n">
        <v>0.86</v>
      </c>
      <c r="F10" s="8" t="n">
        <v>0.4</v>
      </c>
      <c r="G10" s="8" t="n">
        <v>2.22</v>
      </c>
      <c r="H10" s="8" t="n">
        <v>0.84</v>
      </c>
      <c r="I10" s="8" t="n">
        <v>0.34</v>
      </c>
      <c r="J10" s="8" t="n">
        <v>7.52</v>
      </c>
      <c r="K10" s="8" t="n">
        <v>3.81</v>
      </c>
      <c r="L10" s="8" t="n">
        <v>-0.52</v>
      </c>
    </row>
    <row r="11" spans="1:12">
      <c r="A11" s="4" t="s">
        <v>1443</v>
      </c>
      <c r="B11" s="8" t="n">
        <v>2.04</v>
      </c>
      <c r="C11" s="8" t="n">
        <v>1.49</v>
      </c>
      <c r="D11" s="8" t="n">
        <v>2.32</v>
      </c>
      <c r="E11" s="8" t="n">
        <v>0.71</v>
      </c>
      <c r="F11" s="8" t="n">
        <v>0.37</v>
      </c>
      <c r="G11" s="8" t="n">
        <v>1.79</v>
      </c>
      <c r="H11" s="8" t="n">
        <v>0.7</v>
      </c>
      <c r="I11" s="8" t="n">
        <v>0.29</v>
      </c>
      <c r="J11" s="8" t="n">
        <v>6.59</v>
      </c>
      <c r="K11" s="8" t="n">
        <v>3.18</v>
      </c>
      <c r="L11" s="8" t="n">
        <v>-0.52</v>
      </c>
    </row>
    <row r="12" spans="1:12">
      <c r="A12" s="4" t="s">
        <v>110</v>
      </c>
      <c r="J12" s="6" t="n">
        <v>238420</v>
      </c>
      <c r="K12" s="6" t="n">
        <v>264618</v>
      </c>
      <c r="L12" s="6" t="n">
        <v>104820</v>
      </c>
    </row>
    <row r="13" spans="1:12">
      <c r="A13" s="4" t="s">
        <v>1444</v>
      </c>
      <c r="D13" s="6" t="n">
        <v>133300</v>
      </c>
    </row>
    <row r="14" spans="1:12">
      <c r="A14" s="4" t="s">
        <v>1445</v>
      </c>
      <c r="B14" s="6" t="n">
        <v>21300</v>
      </c>
    </row>
    <row r="15" spans="1:12">
      <c r="A15" s="4" t="s">
        <v>1446</v>
      </c>
      <c r="G15" s="6" t="n">
        <v>257000</v>
      </c>
      <c r="J15" s="6" t="n">
        <v>3811</v>
      </c>
      <c r="K15" s="5" t="n">
        <v>-291050</v>
      </c>
      <c r="L15" s="6" t="n">
        <v>-64934</v>
      </c>
    </row>
    <row r="16" spans="1:12">
      <c r="A16" s="4" t="s">
        <v>1447</v>
      </c>
    </row>
    <row r="17" spans="1:12">
      <c r="A17" s="3" t="s">
        <v>106</v>
      </c>
    </row>
    <row r="18" spans="1:12">
      <c r="A18" s="4" t="s">
        <v>1356</v>
      </c>
      <c r="B18" s="5" t="n">
        <v>92500</v>
      </c>
    </row>
    <row r="19" spans="1:12">
      <c r="A19" s="4" t="s">
        <v>1448</v>
      </c>
    </row>
    <row r="20" spans="1:12">
      <c r="A20" s="3" t="s">
        <v>106</v>
      </c>
    </row>
    <row r="21" spans="1:12">
      <c r="A21" s="4" t="s">
        <v>110</v>
      </c>
      <c r="B21" s="6" t="n">
        <v>14400</v>
      </c>
      <c r="C21" s="6" t="n">
        <v>12300</v>
      </c>
      <c r="D21" s="5" t="n">
        <v>12800</v>
      </c>
      <c r="E21" s="6" t="n">
        <v>14600</v>
      </c>
      <c r="F21" s="6" t="n">
        <v>15800</v>
      </c>
      <c r="G21" s="5" t="n">
        <v>60900</v>
      </c>
    </row>
    <row r="22" spans="1:12">
      <c r="A22" s="4" t="s">
        <v>702</v>
      </c>
    </row>
    <row r="23" spans="1:12">
      <c r="A23" s="3" t="s">
        <v>106</v>
      </c>
    </row>
    <row r="24" spans="1:12">
      <c r="A24" s="4" t="s">
        <v>1449</v>
      </c>
      <c r="D24" s="5" t="n">
        <v>2000</v>
      </c>
      <c r="E24" s="5" t="n">
        <v>4100</v>
      </c>
      <c r="F24" s="5" t="n">
        <v>13900</v>
      </c>
      <c r="G24" s="6" t="n">
        <v>17400</v>
      </c>
      <c r="K24" s="6" t="n">
        <v>13900</v>
      </c>
    </row>
    <row r="25" spans="1:12">
      <c r="A25" s="4" t="s">
        <v>714</v>
      </c>
      <c r="D25" s="6" t="n">
        <v>1800</v>
      </c>
      <c r="E25" s="6" t="n">
        <v>2800</v>
      </c>
      <c r="F25" s="6" t="n">
        <v>76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50</v>
      </c>
      <c r="B1" s="2" t="s">
        <v>1451</v>
      </c>
    </row>
    <row r="2" spans="1:2">
      <c r="A2" s="3" t="s">
        <v>1452</v>
      </c>
    </row>
    <row r="3" spans="1:2">
      <c r="A3" s="4" t="s">
        <v>939</v>
      </c>
      <c r="B3" s="6" t="n">
        <v>350</v>
      </c>
    </row>
    <row r="4" spans="1:2">
      <c r="A4" s="4" t="s">
        <v>895</v>
      </c>
      <c r="B4" s="4" t="s">
        <v>14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5</v>
      </c>
      <c r="D2" s="2" t="s">
        <v>87</v>
      </c>
    </row>
    <row r="3" spans="1:4">
      <c r="A3" s="4" t="s">
        <v>1455</v>
      </c>
    </row>
    <row r="4" spans="1:4">
      <c r="A4" s="3" t="s">
        <v>1456</v>
      </c>
    </row>
    <row r="5" spans="1:4">
      <c r="A5" s="4" t="s">
        <v>759</v>
      </c>
      <c r="B5" s="6" t="n">
        <v>11489</v>
      </c>
      <c r="C5" s="6" t="n">
        <v>16405</v>
      </c>
      <c r="D5" s="6" t="n">
        <v>16528</v>
      </c>
    </row>
    <row r="6" spans="1:4">
      <c r="A6" s="4" t="s">
        <v>1457</v>
      </c>
      <c r="B6" s="5" t="n">
        <v>48445</v>
      </c>
      <c r="C6" s="5" t="n">
        <v>28930</v>
      </c>
      <c r="D6" s="5" t="n">
        <v>17733</v>
      </c>
    </row>
    <row r="7" spans="1:4">
      <c r="A7" s="4" t="s">
        <v>1458</v>
      </c>
      <c r="B7" s="5" t="n">
        <v>-573</v>
      </c>
      <c r="C7" s="5" t="n">
        <v>-1006</v>
      </c>
      <c r="D7" s="5" t="n">
        <v>-695</v>
      </c>
    </row>
    <row r="8" spans="1:4">
      <c r="A8" s="4" t="s">
        <v>1459</v>
      </c>
      <c r="B8" s="5" t="n">
        <v>-40501</v>
      </c>
      <c r="C8" s="5" t="n">
        <v>-32840</v>
      </c>
      <c r="D8" s="5" t="n">
        <v>-17161</v>
      </c>
    </row>
    <row r="9" spans="1:4">
      <c r="A9" s="4" t="s">
        <v>763</v>
      </c>
      <c r="B9" s="5" t="n">
        <v>18860</v>
      </c>
      <c r="C9" s="5" t="n">
        <v>11489</v>
      </c>
      <c r="D9" s="5" t="n">
        <v>16405</v>
      </c>
    </row>
    <row r="10" spans="1:4">
      <c r="A10" s="4" t="s">
        <v>1460</v>
      </c>
    </row>
    <row r="11" spans="1:4">
      <c r="A11" s="3" t="s">
        <v>1456</v>
      </c>
    </row>
    <row r="12" spans="1:4">
      <c r="A12" s="4" t="s">
        <v>759</v>
      </c>
      <c r="B12" s="5" t="n">
        <v>0</v>
      </c>
      <c r="C12" s="5" t="n">
        <v>80</v>
      </c>
      <c r="D12" s="5" t="n">
        <v>828</v>
      </c>
    </row>
    <row r="13" spans="1:4">
      <c r="A13" s="4" t="s">
        <v>1457</v>
      </c>
      <c r="C13" s="5" t="n">
        <v>0</v>
      </c>
      <c r="D13" s="5" t="n">
        <v>14998</v>
      </c>
    </row>
    <row r="14" spans="1:4">
      <c r="A14" s="4" t="s">
        <v>1458</v>
      </c>
      <c r="C14" s="5" t="n">
        <v>-80</v>
      </c>
      <c r="D14" s="5" t="n">
        <v>-962</v>
      </c>
    </row>
    <row r="15" spans="1:4">
      <c r="A15" s="4" t="s">
        <v>1459</v>
      </c>
      <c r="C15" s="5" t="n">
        <v>0</v>
      </c>
      <c r="D15" s="5" t="n">
        <v>-14784</v>
      </c>
    </row>
    <row r="16" spans="1:4">
      <c r="A16" s="4" t="s">
        <v>763</v>
      </c>
      <c r="C16" s="5" t="n">
        <v>0</v>
      </c>
      <c r="D16" s="5" t="n">
        <v>80</v>
      </c>
    </row>
    <row r="17" spans="1:4">
      <c r="A17" s="4" t="s">
        <v>1461</v>
      </c>
    </row>
    <row r="18" spans="1:4">
      <c r="A18" s="3" t="s">
        <v>1456</v>
      </c>
    </row>
    <row r="19" spans="1:4">
      <c r="A19" s="4" t="s">
        <v>759</v>
      </c>
      <c r="B19" s="5" t="n">
        <v>132598</v>
      </c>
      <c r="C19" s="5" t="n">
        <v>88170</v>
      </c>
      <c r="D19" s="5" t="n">
        <v>90482</v>
      </c>
    </row>
    <row r="20" spans="1:4">
      <c r="A20" s="4" t="s">
        <v>1457</v>
      </c>
      <c r="B20" s="5" t="n">
        <v>-20746</v>
      </c>
      <c r="C20" s="5" t="n">
        <v>38144</v>
      </c>
      <c r="D20" s="5" t="n">
        <v>-837</v>
      </c>
    </row>
    <row r="21" spans="1:4">
      <c r="A21" s="4" t="s">
        <v>1458</v>
      </c>
      <c r="B21" s="5" t="n">
        <v>4001</v>
      </c>
      <c r="C21" s="5" t="n">
        <v>6284</v>
      </c>
      <c r="D21" s="5" t="n">
        <v>-1475</v>
      </c>
    </row>
    <row r="22" spans="1:4">
      <c r="A22" s="4" t="s">
        <v>1459</v>
      </c>
      <c r="B22" s="5" t="n">
        <v>0</v>
      </c>
      <c r="C22" s="5" t="n">
        <v>0</v>
      </c>
      <c r="D22" s="5" t="n">
        <v>0</v>
      </c>
    </row>
    <row r="23" spans="1:4">
      <c r="A23" s="4" t="s">
        <v>763</v>
      </c>
      <c r="B23" s="5" t="n">
        <v>115853</v>
      </c>
      <c r="C23" s="5" t="n">
        <v>132598</v>
      </c>
      <c r="D23" s="5" t="n">
        <v>88170</v>
      </c>
    </row>
    <row r="24" spans="1:4">
      <c r="A24" s="4" t="s">
        <v>1462</v>
      </c>
    </row>
    <row r="25" spans="1:4">
      <c r="A25" s="3" t="s">
        <v>1456</v>
      </c>
    </row>
    <row r="26" spans="1:4">
      <c r="A26" s="4" t="s">
        <v>759</v>
      </c>
      <c r="B26" s="5" t="n">
        <v>2544</v>
      </c>
      <c r="C26" s="5" t="n">
        <v>2822</v>
      </c>
      <c r="D26" s="5" t="n">
        <v>2801</v>
      </c>
    </row>
    <row r="27" spans="1:4">
      <c r="A27" s="4" t="s">
        <v>763</v>
      </c>
      <c r="B27" s="6" t="n">
        <v>7734</v>
      </c>
      <c r="C27" s="6" t="n">
        <v>2544</v>
      </c>
      <c r="D27" s="6" t="n">
        <v>28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463</v>
      </c>
      <c r="B1" s="1" t="s">
        <v>1464</v>
      </c>
      <c r="C1" s="2" t="s">
        <v>1465</v>
      </c>
    </row>
    <row r="2" spans="1:3">
      <c r="A2" s="4" t="s">
        <v>1466</v>
      </c>
    </row>
    <row r="3" spans="1:3">
      <c r="A3" s="4" t="s">
        <v>1467</v>
      </c>
      <c r="B3" s="4" t="s">
        <v>1468</v>
      </c>
      <c r="C3" s="6" t="n">
        <v>3410000</v>
      </c>
    </row>
    <row r="4" spans="1:3">
      <c r="A4" s="4" t="s">
        <v>1469</v>
      </c>
    </row>
    <row r="5" spans="1:3">
      <c r="A5" s="4" t="s">
        <v>1467</v>
      </c>
      <c r="B5" s="4" t="s">
        <v>1468</v>
      </c>
      <c r="C5" s="5" t="n">
        <v>36795000</v>
      </c>
    </row>
    <row r="6" spans="1:3">
      <c r="A6" s="4" t="s">
        <v>1470</v>
      </c>
    </row>
    <row r="7" spans="1:3">
      <c r="A7" s="4" t="s">
        <v>1467</v>
      </c>
      <c r="B7" s="4" t="s">
        <v>1468</v>
      </c>
      <c r="C7" s="6" t="n">
        <v>3679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31632</v>
      </c>
      <c r="C3" s="6" t="n">
        <v>1630809</v>
      </c>
    </row>
    <row r="4" spans="1:3">
      <c r="A4" s="4" t="s">
        <v>38</v>
      </c>
      <c r="B4" s="5" t="n">
        <v>123665</v>
      </c>
      <c r="C4" s="5" t="n">
        <v>4995</v>
      </c>
    </row>
    <row r="5" spans="1:3">
      <c r="A5" s="4" t="s">
        <v>39</v>
      </c>
      <c r="B5" s="5" t="n">
        <v>279189</v>
      </c>
      <c r="C5" s="5" t="n">
        <v>304027</v>
      </c>
    </row>
    <row r="6" spans="1:3">
      <c r="A6" s="4" t="s">
        <v>40</v>
      </c>
      <c r="B6" s="5" t="n">
        <v>228253</v>
      </c>
      <c r="C6" s="5" t="n">
        <v>185374</v>
      </c>
    </row>
    <row r="7" spans="1:3">
      <c r="A7" s="4" t="s">
        <v>41</v>
      </c>
      <c r="B7" s="5" t="n">
        <v>2762739</v>
      </c>
      <c r="C7" s="5" t="n">
        <v>2125205</v>
      </c>
    </row>
    <row r="8" spans="1:3">
      <c r="A8" s="4" t="s">
        <v>42</v>
      </c>
      <c r="B8" s="5" t="n">
        <v>318800</v>
      </c>
      <c r="C8" s="5" t="n">
        <v>315170</v>
      </c>
    </row>
    <row r="9" spans="1:3">
      <c r="A9" s="4" t="s">
        <v>43</v>
      </c>
      <c r="B9" s="5" t="n">
        <v>2726859</v>
      </c>
      <c r="C9" s="5" t="n">
        <v>2559066</v>
      </c>
    </row>
    <row r="10" spans="1:3">
      <c r="A10" s="4" t="s">
        <v>44</v>
      </c>
      <c r="B10" s="5" t="n">
        <v>631422</v>
      </c>
      <c r="C10" s="5" t="n">
        <v>663737</v>
      </c>
    </row>
    <row r="11" spans="1:3">
      <c r="A11" s="4" t="s">
        <v>45</v>
      </c>
      <c r="B11" s="5" t="n">
        <v>235055</v>
      </c>
      <c r="C11" s="5" t="n">
        <v>64977</v>
      </c>
    </row>
    <row r="12" spans="1:3">
      <c r="A12" s="4" t="s">
        <v>46</v>
      </c>
      <c r="B12" s="5" t="n">
        <v>64786</v>
      </c>
      <c r="C12" s="5" t="n">
        <v>66321</v>
      </c>
    </row>
    <row r="13" spans="1:3">
      <c r="A13" s="4" t="s">
        <v>47</v>
      </c>
      <c r="B13" s="5" t="n">
        <v>134924</v>
      </c>
      <c r="C13" s="5" t="n">
        <v>73334</v>
      </c>
    </row>
    <row r="14" spans="1:3">
      <c r="A14" s="4" t="s">
        <v>48</v>
      </c>
      <c r="B14" s="5" t="n">
        <v>6874585</v>
      </c>
      <c r="C14" s="5" t="n">
        <v>5867810</v>
      </c>
    </row>
    <row r="15" spans="1:3">
      <c r="A15" s="3" t="s">
        <v>49</v>
      </c>
    </row>
    <row r="16" spans="1:3">
      <c r="A16" s="4" t="s">
        <v>50</v>
      </c>
      <c r="B16" s="5" t="n">
        <v>13750</v>
      </c>
      <c r="C16" s="5" t="n">
        <v>13750</v>
      </c>
    </row>
    <row r="17" spans="1:3">
      <c r="A17" s="4" t="s">
        <v>51</v>
      </c>
      <c r="B17" s="5" t="n">
        <v>74907</v>
      </c>
      <c r="C17" s="5" t="n">
        <v>76571</v>
      </c>
    </row>
    <row r="18" spans="1:3">
      <c r="A18" s="4" t="s">
        <v>52</v>
      </c>
      <c r="B18" s="5" t="n">
        <v>360015</v>
      </c>
      <c r="C18" s="5" t="n">
        <v>342483</v>
      </c>
    </row>
    <row r="19" spans="1:3">
      <c r="A19" s="4" t="s">
        <v>53</v>
      </c>
      <c r="B19" s="5" t="n">
        <v>434886</v>
      </c>
      <c r="C19" s="5" t="n">
        <v>366924</v>
      </c>
    </row>
    <row r="20" spans="1:3">
      <c r="A20" s="4" t="s">
        <v>54</v>
      </c>
      <c r="B20" s="5" t="n">
        <v>883558</v>
      </c>
      <c r="C20" s="5" t="n">
        <v>799728</v>
      </c>
    </row>
    <row r="21" spans="1:3">
      <c r="A21" s="4" t="s">
        <v>55</v>
      </c>
      <c r="B21" s="5" t="n">
        <v>2245548</v>
      </c>
      <c r="C21" s="5" t="n">
        <v>1979469</v>
      </c>
    </row>
    <row r="22" spans="1:3">
      <c r="A22" s="4" t="s">
        <v>56</v>
      </c>
      <c r="B22" s="5" t="n">
        <v>37584</v>
      </c>
      <c r="C22" s="5" t="n">
        <v>25624</v>
      </c>
    </row>
    <row r="23" spans="1:3">
      <c r="A23" s="4" t="s">
        <v>46</v>
      </c>
      <c r="B23" s="5" t="n">
        <v>23600</v>
      </c>
      <c r="C23" s="5" t="n">
        <v>35070</v>
      </c>
    </row>
    <row r="24" spans="1:3">
      <c r="A24" s="4" t="s">
        <v>57</v>
      </c>
      <c r="B24" s="5" t="n">
        <v>66807</v>
      </c>
      <c r="C24" s="5" t="n">
        <v>38229</v>
      </c>
    </row>
    <row r="25" spans="1:3">
      <c r="A25" s="4" t="s">
        <v>58</v>
      </c>
      <c r="B25" s="5" t="n">
        <v>65687</v>
      </c>
      <c r="C25" s="5" t="n">
        <v>42867</v>
      </c>
    </row>
    <row r="26" spans="1:3">
      <c r="A26" s="4" t="s">
        <v>59</v>
      </c>
      <c r="B26" s="4" t="s">
        <v>60</v>
      </c>
      <c r="C26" s="4" t="s">
        <v>60</v>
      </c>
    </row>
    <row r="27" spans="1:3">
      <c r="A27" s="3" t="s">
        <v>61</v>
      </c>
    </row>
    <row r="28" spans="1:3">
      <c r="A28" s="4" t="s">
        <v>62</v>
      </c>
      <c r="B28" s="5" t="n">
        <v>12022387</v>
      </c>
      <c r="C28" s="5" t="n">
        <v>12165002</v>
      </c>
    </row>
    <row r="29" spans="1:3">
      <c r="A29" s="4" t="s">
        <v>63</v>
      </c>
      <c r="B29" s="5" t="n">
        <v>1258794</v>
      </c>
      <c r="C29" s="5" t="n">
        <v>595038</v>
      </c>
    </row>
    <row r="30" spans="1:3">
      <c r="A30" s="4" t="s">
        <v>64</v>
      </c>
      <c r="B30" s="5" t="n">
        <v>-128722</v>
      </c>
      <c r="C30" s="5" t="n">
        <v>-103568</v>
      </c>
    </row>
    <row r="31" spans="1:3">
      <c r="A31" s="4" t="s">
        <v>65</v>
      </c>
      <c r="B31" s="5" t="n">
        <v>-10309612</v>
      </c>
      <c r="C31" s="5" t="n">
        <v>-10226721</v>
      </c>
    </row>
    <row r="32" spans="1:3">
      <c r="A32" s="4" t="s">
        <v>66</v>
      </c>
      <c r="B32" s="5" t="n">
        <v>2843125</v>
      </c>
      <c r="C32" s="5" t="n">
        <v>2430028</v>
      </c>
    </row>
    <row r="33" spans="1:3">
      <c r="A33" s="4" t="s">
        <v>67</v>
      </c>
      <c r="B33" s="5" t="n">
        <v>708676</v>
      </c>
      <c r="C33" s="5" t="n">
        <v>516795</v>
      </c>
    </row>
    <row r="34" spans="1:3">
      <c r="A34" s="4" t="s">
        <v>68</v>
      </c>
      <c r="B34" s="5" t="n">
        <v>3551801</v>
      </c>
      <c r="C34" s="5" t="n">
        <v>2946823</v>
      </c>
    </row>
    <row r="35" spans="1:3">
      <c r="A35" s="4" t="s">
        <v>69</v>
      </c>
      <c r="B35" s="5" t="n">
        <v>6874585</v>
      </c>
      <c r="C35" s="5" t="n">
        <v>5867810</v>
      </c>
    </row>
    <row r="36" spans="1:3">
      <c r="A36" s="4" t="s">
        <v>70</v>
      </c>
    </row>
    <row r="37" spans="1:3">
      <c r="A37" s="3" t="s">
        <v>61</v>
      </c>
    </row>
    <row r="38" spans="1:3">
      <c r="A38" s="4" t="s">
        <v>71</v>
      </c>
      <c r="B38" s="5" t="n">
        <v>262</v>
      </c>
      <c r="C38" s="5" t="n">
        <v>261</v>
      </c>
    </row>
    <row r="39" spans="1:3">
      <c r="A39" s="4" t="s">
        <v>72</v>
      </c>
    </row>
    <row r="40" spans="1:3">
      <c r="A40" s="3" t="s">
        <v>61</v>
      </c>
    </row>
    <row r="41" spans="1:3">
      <c r="A41" s="4" t="s">
        <v>71</v>
      </c>
      <c r="B41" s="6" t="n">
        <v>16</v>
      </c>
      <c r="C41" s="6"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5</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34</v>
      </c>
    </row>
    <row r="4" spans="1:2">
      <c r="A4" s="4" t="s">
        <v>27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5</v>
      </c>
    </row>
    <row r="2" spans="1:3">
      <c r="A2" s="4" t="s">
        <v>74</v>
      </c>
      <c r="B2" s="6" t="n">
        <v>18860</v>
      </c>
      <c r="C2" s="6" t="n">
        <v>11489</v>
      </c>
    </row>
    <row r="3" spans="1:3">
      <c r="A3" s="4" t="s">
        <v>75</v>
      </c>
      <c r="B3" s="5" t="n">
        <v>194708000</v>
      </c>
      <c r="C3" s="5" t="n">
        <v>194163000</v>
      </c>
    </row>
    <row r="4" spans="1:3">
      <c r="A4" s="4" t="s">
        <v>31</v>
      </c>
    </row>
    <row r="5" spans="1:3">
      <c r="A5" s="4" t="s">
        <v>76</v>
      </c>
      <c r="B5" s="7" t="n">
        <v>0.001</v>
      </c>
      <c r="C5" s="7" t="n">
        <v>0.001</v>
      </c>
    </row>
    <row r="6" spans="1:3">
      <c r="A6" s="4" t="s">
        <v>77</v>
      </c>
      <c r="B6" s="5" t="n">
        <v>1600000000</v>
      </c>
      <c r="C6" s="5" t="n">
        <v>1600000000</v>
      </c>
    </row>
    <row r="7" spans="1:3">
      <c r="A7" s="4" t="s">
        <v>78</v>
      </c>
      <c r="B7" s="5" t="n">
        <v>262303000</v>
      </c>
      <c r="C7" s="5" t="n">
        <v>260624000</v>
      </c>
    </row>
    <row r="8" spans="1:3">
      <c r="A8" s="4" t="s">
        <v>79</v>
      </c>
      <c r="B8" s="5" t="n">
        <v>77963000</v>
      </c>
      <c r="C8" s="5" t="n">
        <v>76829000</v>
      </c>
    </row>
    <row r="9" spans="1:3">
      <c r="A9" s="4" t="s">
        <v>33</v>
      </c>
    </row>
    <row r="10" spans="1:3">
      <c r="A10" s="4" t="s">
        <v>76</v>
      </c>
      <c r="B10" s="7" t="n">
        <v>0.001</v>
      </c>
      <c r="C10" s="7" t="n">
        <v>0.001</v>
      </c>
    </row>
    <row r="11" spans="1:3">
      <c r="A11" s="4" t="s">
        <v>77</v>
      </c>
      <c r="B11" s="5" t="n">
        <v>400000000</v>
      </c>
      <c r="C11" s="5" t="n">
        <v>400000000</v>
      </c>
    </row>
    <row r="12" spans="1:3">
      <c r="A12" s="4" t="s">
        <v>78</v>
      </c>
      <c r="B12" s="5" t="n">
        <v>16157000</v>
      </c>
      <c r="C12" s="5" t="n">
        <v>16157000</v>
      </c>
    </row>
    <row r="13" spans="1:3">
      <c r="A13" s="4" t="s">
        <v>79</v>
      </c>
      <c r="B13" s="5" t="n">
        <v>5789000</v>
      </c>
      <c r="C13" s="5" t="n">
        <v>5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129</v>
      </c>
      <c r="B23" s="4" t="s">
        <v>327</v>
      </c>
    </row>
    <row r="24" spans="1:2">
      <c r="A24" s="4" t="s">
        <v>328</v>
      </c>
      <c r="B24" s="4" t="s">
        <v>329</v>
      </c>
    </row>
    <row r="25" spans="1:2">
      <c r="A25" s="4" t="s">
        <v>330</v>
      </c>
      <c r="B2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row r="6" spans="1:2">
      <c r="A6" s="4" t="s">
        <v>337</v>
      </c>
      <c r="B6" s="4" t="s">
        <v>338</v>
      </c>
    </row>
    <row r="7" spans="1:2">
      <c r="A7" s="4" t="s">
        <v>337</v>
      </c>
      <c r="B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4</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4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49</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4" t="s">
        <v>88</v>
      </c>
      <c r="B3" s="6" t="n">
        <v>1104103</v>
      </c>
      <c r="C3" s="6" t="n">
        <v>1104592</v>
      </c>
      <c r="D3" s="6" t="n">
        <v>1059122</v>
      </c>
      <c r="E3" s="6" t="n">
        <v>995075</v>
      </c>
      <c r="F3" s="6" t="n">
        <v>950585</v>
      </c>
      <c r="G3" s="6" t="n">
        <v>828434</v>
      </c>
      <c r="H3" s="6" t="n">
        <v>767387</v>
      </c>
      <c r="I3" s="6" t="n">
        <v>760833</v>
      </c>
      <c r="J3" s="6" t="n">
        <v>4262892</v>
      </c>
      <c r="K3" s="6" t="n">
        <v>3307239</v>
      </c>
      <c r="L3" s="6" t="n">
        <v>3139882</v>
      </c>
    </row>
    <row r="4" spans="1:12">
      <c r="A4" s="3" t="s">
        <v>89</v>
      </c>
    </row>
    <row r="5" spans="1:12">
      <c r="A5" s="4" t="s">
        <v>90</v>
      </c>
      <c r="B5" s="5" t="n">
        <v>253722</v>
      </c>
      <c r="C5" s="5" t="n">
        <v>237238</v>
      </c>
      <c r="D5" s="5" t="n">
        <v>218224</v>
      </c>
      <c r="E5" s="5" t="n">
        <v>201962</v>
      </c>
      <c r="F5" s="5" t="n">
        <v>199727</v>
      </c>
      <c r="G5" s="5" t="n">
        <v>166290</v>
      </c>
      <c r="H5" s="5" t="n">
        <v>139033</v>
      </c>
      <c r="I5" s="5" t="n">
        <v>145958</v>
      </c>
      <c r="J5" s="5" t="n">
        <v>911146</v>
      </c>
      <c r="K5" s="5" t="n">
        <v>651008</v>
      </c>
      <c r="L5" s="5" t="n">
        <v>755730</v>
      </c>
    </row>
    <row r="6" spans="1:12">
      <c r="A6" s="4" t="s">
        <v>91</v>
      </c>
      <c r="J6" s="5" t="n">
        <v>1519440</v>
      </c>
      <c r="K6" s="5" t="n">
        <v>1381221</v>
      </c>
      <c r="L6" s="5" t="n">
        <v>1247097</v>
      </c>
    </row>
    <row r="7" spans="1:12">
      <c r="A7" s="4" t="s">
        <v>92</v>
      </c>
      <c r="J7" s="5" t="n">
        <v>774079</v>
      </c>
      <c r="K7" s="5" t="n">
        <v>719257</v>
      </c>
      <c r="L7" s="5" t="n">
        <v>530446</v>
      </c>
    </row>
    <row r="8" spans="1:12">
      <c r="A8" s="4" t="s">
        <v>93</v>
      </c>
      <c r="J8" s="5" t="n">
        <v>309329</v>
      </c>
      <c r="K8" s="5" t="n">
        <v>250879</v>
      </c>
      <c r="L8" s="5" t="n">
        <v>212765</v>
      </c>
    </row>
    <row r="9" spans="1:12">
      <c r="A9" s="4" t="s">
        <v>94</v>
      </c>
      <c r="J9" s="5" t="n">
        <v>75360</v>
      </c>
      <c r="K9" s="5" t="n">
        <v>74265</v>
      </c>
      <c r="L9" s="5" t="n">
        <v>71676</v>
      </c>
    </row>
    <row r="10" spans="1:12">
      <c r="A10" s="4" t="s">
        <v>95</v>
      </c>
      <c r="J10" s="5" t="n">
        <v>108399</v>
      </c>
      <c r="K10" s="5" t="n">
        <v>42143</v>
      </c>
      <c r="L10" s="5" t="n">
        <v>79426</v>
      </c>
    </row>
    <row r="11" spans="1:12">
      <c r="A11" s="4" t="s">
        <v>96</v>
      </c>
      <c r="J11" s="5" t="n">
        <v>0</v>
      </c>
      <c r="K11" s="5" t="n">
        <v>0</v>
      </c>
      <c r="L11" s="5" t="n">
        <v>275367</v>
      </c>
    </row>
    <row r="12" spans="1:12">
      <c r="A12" s="4" t="s">
        <v>97</v>
      </c>
      <c r="J12" s="5" t="n">
        <v>3697753</v>
      </c>
      <c r="K12" s="5" t="n">
        <v>3118773</v>
      </c>
      <c r="L12" s="5" t="n">
        <v>3172507</v>
      </c>
    </row>
    <row r="13" spans="1:12">
      <c r="A13" s="4" t="s">
        <v>98</v>
      </c>
      <c r="B13" s="5" t="n">
        <v>133920</v>
      </c>
      <c r="C13" s="5" t="n">
        <v>172832</v>
      </c>
      <c r="D13" s="5" t="n">
        <v>168437</v>
      </c>
      <c r="E13" s="5" t="n">
        <v>89950</v>
      </c>
      <c r="F13" s="5" t="n">
        <v>94360</v>
      </c>
      <c r="G13" s="5" t="n">
        <v>-18589</v>
      </c>
      <c r="H13" s="5" t="n">
        <v>75635</v>
      </c>
      <c r="I13" s="5" t="n">
        <v>37060</v>
      </c>
      <c r="J13" s="5" t="n">
        <v>565139</v>
      </c>
      <c r="K13" s="5" t="n">
        <v>188466</v>
      </c>
      <c r="L13" s="5" t="n">
        <v>-32625</v>
      </c>
    </row>
    <row r="14" spans="1:12">
      <c r="A14" s="4" t="s">
        <v>99</v>
      </c>
      <c r="J14" s="5" t="n">
        <v>-109327</v>
      </c>
      <c r="K14" s="5" t="n">
        <v>-105295</v>
      </c>
      <c r="L14" s="5" t="n">
        <v>-109110</v>
      </c>
    </row>
    <row r="15" spans="1:12">
      <c r="A15" s="4" t="s">
        <v>100</v>
      </c>
      <c r="J15" s="5" t="n">
        <v>305746</v>
      </c>
      <c r="K15" s="5" t="n">
        <v>-16213</v>
      </c>
      <c r="L15" s="5" t="n">
        <v>60650</v>
      </c>
    </row>
    <row r="16" spans="1:12">
      <c r="A16" s="4" t="s">
        <v>101</v>
      </c>
      <c r="J16" s="5" t="n">
        <v>761558</v>
      </c>
      <c r="K16" s="5" t="n">
        <v>66958</v>
      </c>
      <c r="L16" s="5" t="n">
        <v>-81085</v>
      </c>
    </row>
    <row r="17" spans="1:12">
      <c r="A17" s="4" t="s">
        <v>102</v>
      </c>
      <c r="G17" s="5" t="n">
        <v>-257000</v>
      </c>
      <c r="J17" s="5" t="n">
        <v>-3811</v>
      </c>
      <c r="K17" s="5" t="n">
        <v>291050</v>
      </c>
      <c r="L17" s="5" t="n">
        <v>64934</v>
      </c>
    </row>
    <row r="18" spans="1:12">
      <c r="A18" s="4" t="s">
        <v>103</v>
      </c>
      <c r="B18" s="5" t="n">
        <v>217477</v>
      </c>
      <c r="C18" s="5" t="n">
        <v>171577</v>
      </c>
      <c r="D18" s="5" t="n">
        <v>280854</v>
      </c>
      <c r="E18" s="5" t="n">
        <v>87839</v>
      </c>
      <c r="F18" s="5" t="n">
        <v>23349</v>
      </c>
      <c r="G18" s="5" t="n">
        <v>225639</v>
      </c>
      <c r="H18" s="5" t="n">
        <v>80557</v>
      </c>
      <c r="I18" s="5" t="n">
        <v>28463</v>
      </c>
      <c r="J18" s="5" t="n">
        <v>757747</v>
      </c>
      <c r="K18" s="5" t="n">
        <v>358008</v>
      </c>
      <c r="L18" s="5" t="n">
        <v>-16151</v>
      </c>
    </row>
    <row r="19" spans="1:12">
      <c r="A19" s="4" t="s">
        <v>104</v>
      </c>
      <c r="J19" s="5" t="n">
        <v>-130786</v>
      </c>
      <c r="K19" s="5" t="n">
        <v>-53084</v>
      </c>
      <c r="L19" s="5" t="n">
        <v>-25129</v>
      </c>
    </row>
    <row r="20" spans="1:12">
      <c r="A20" s="4" t="s">
        <v>105</v>
      </c>
      <c r="B20" s="6" t="n">
        <v>191752</v>
      </c>
      <c r="C20" s="6" t="n">
        <v>145774</v>
      </c>
      <c r="D20" s="6" t="n">
        <v>218353</v>
      </c>
      <c r="E20" s="6" t="n">
        <v>71082</v>
      </c>
      <c r="F20" s="6" t="n">
        <v>32804</v>
      </c>
      <c r="G20" s="6" t="n">
        <v>179643</v>
      </c>
      <c r="H20" s="6" t="n">
        <v>66268</v>
      </c>
      <c r="I20" s="6" t="n">
        <v>26209</v>
      </c>
      <c r="J20" s="6" t="n">
        <v>626961</v>
      </c>
      <c r="K20" s="6" t="n">
        <v>304924</v>
      </c>
      <c r="L20" s="6" t="n">
        <v>-41280</v>
      </c>
    </row>
    <row r="21" spans="1:12">
      <c r="A21" s="3" t="s">
        <v>106</v>
      </c>
    </row>
    <row r="22" spans="1:12">
      <c r="A22" s="4" t="s">
        <v>107</v>
      </c>
      <c r="B22" s="8" t="n">
        <v>2.29</v>
      </c>
      <c r="C22" s="8" t="n">
        <v>1.75</v>
      </c>
      <c r="D22" s="8" t="n">
        <v>2.61</v>
      </c>
      <c r="E22" s="8" t="n">
        <v>0.86</v>
      </c>
      <c r="F22" s="8" t="n">
        <v>0.4</v>
      </c>
      <c r="G22" s="8" t="n">
        <v>2.22</v>
      </c>
      <c r="H22" s="8" t="n">
        <v>0.84</v>
      </c>
      <c r="I22" s="8" t="n">
        <v>0.34</v>
      </c>
      <c r="J22" s="8" t="n">
        <v>7.52</v>
      </c>
      <c r="K22" s="8" t="n">
        <v>3.81</v>
      </c>
      <c r="L22" s="8" t="n">
        <v>-0.52</v>
      </c>
    </row>
    <row r="23" spans="1:12">
      <c r="A23" s="4" t="s">
        <v>108</v>
      </c>
      <c r="B23" s="8" t="n">
        <v>2.04</v>
      </c>
      <c r="C23" s="8" t="n">
        <v>1.49</v>
      </c>
      <c r="D23" s="8" t="n">
        <v>2.32</v>
      </c>
      <c r="E23" s="8" t="n">
        <v>0.71</v>
      </c>
      <c r="F23" s="8" t="n">
        <v>0.37</v>
      </c>
      <c r="G23" s="8" t="n">
        <v>1.79</v>
      </c>
      <c r="H23" s="8" t="n">
        <v>0.7</v>
      </c>
      <c r="I23" s="8" t="n">
        <v>0.29</v>
      </c>
      <c r="J23" s="8" t="n">
        <v>6.59</v>
      </c>
      <c r="K23" s="8" t="n">
        <v>3.18</v>
      </c>
      <c r="L23" s="8" t="n">
        <v>-0.52</v>
      </c>
    </row>
    <row r="24" spans="1:12">
      <c r="A24" s="3" t="s">
        <v>109</v>
      </c>
    </row>
    <row r="25" spans="1:12">
      <c r="A25" s="4" t="s">
        <v>110</v>
      </c>
      <c r="J25" s="6" t="n">
        <v>238420</v>
      </c>
      <c r="K25" s="6" t="n">
        <v>264618</v>
      </c>
      <c r="L25" s="6" t="n">
        <v>104820</v>
      </c>
    </row>
    <row r="26" spans="1:12">
      <c r="A26" s="4" t="s">
        <v>111</v>
      </c>
    </row>
    <row r="27" spans="1:12">
      <c r="A27" s="3" t="s">
        <v>109</v>
      </c>
    </row>
    <row r="28" spans="1:12">
      <c r="A28" s="4" t="s">
        <v>110</v>
      </c>
      <c r="J28" s="5" t="n">
        <v>2482</v>
      </c>
      <c r="K28" s="5" t="n">
        <v>1881</v>
      </c>
      <c r="L28" s="5" t="n">
        <v>2305</v>
      </c>
    </row>
    <row r="29" spans="1:12">
      <c r="A29" s="4" t="s">
        <v>91</v>
      </c>
    </row>
    <row r="30" spans="1:12">
      <c r="A30" s="3" t="s">
        <v>109</v>
      </c>
    </row>
    <row r="31" spans="1:12">
      <c r="A31" s="4" t="s">
        <v>110</v>
      </c>
      <c r="J31" s="5" t="n">
        <v>7943</v>
      </c>
      <c r="K31" s="5" t="n">
        <v>31318</v>
      </c>
      <c r="L31" s="5" t="n">
        <v>6000</v>
      </c>
    </row>
    <row r="32" spans="1:12">
      <c r="A32" s="4" t="s">
        <v>92</v>
      </c>
    </row>
    <row r="33" spans="1:12">
      <c r="A33" s="3" t="s">
        <v>109</v>
      </c>
    </row>
    <row r="34" spans="1:12">
      <c r="A34" s="4" t="s">
        <v>110</v>
      </c>
      <c r="J34" s="5" t="n">
        <v>188510</v>
      </c>
      <c r="K34" s="5" t="n">
        <v>192957</v>
      </c>
      <c r="L34" s="5" t="n">
        <v>77151</v>
      </c>
    </row>
    <row r="35" spans="1:12">
      <c r="A35" s="4" t="s">
        <v>93</v>
      </c>
    </row>
    <row r="36" spans="1:12">
      <c r="A36" s="3" t="s">
        <v>109</v>
      </c>
    </row>
    <row r="37" spans="1:12">
      <c r="A37" s="4" t="s">
        <v>110</v>
      </c>
      <c r="J37" s="6" t="n">
        <v>39485</v>
      </c>
      <c r="K37" s="6" t="n">
        <v>38462</v>
      </c>
      <c r="L37" s="6" t="n">
        <v>1936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52</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55</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09</v>
      </c>
      <c r="B1" s="2" t="s">
        <v>1</v>
      </c>
    </row>
    <row r="2" spans="1:2">
      <c r="B2" s="2" t="s">
        <v>2</v>
      </c>
    </row>
    <row r="3" spans="1:2">
      <c r="A3" s="3" t="s">
        <v>258</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3" t="s">
        <v>261</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2</v>
      </c>
    </row>
    <row r="3" spans="1:2">
      <c r="A3" s="3" t="s">
        <v>264</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25</v>
      </c>
    </row>
    <row r="4" spans="1:2">
      <c r="A4" s="4" t="s">
        <v>431</v>
      </c>
      <c r="B4" s="4" t="s">
        <v>432</v>
      </c>
    </row>
    <row r="5" spans="1:2">
      <c r="A5" s="4" t="s">
        <v>433</v>
      </c>
      <c r="B5" s="4" t="s">
        <v>334</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3</v>
      </c>
      <c r="B1" s="2" t="s">
        <v>1</v>
      </c>
    </row>
    <row r="2" spans="1:2">
      <c r="B2" s="2" t="s">
        <v>2</v>
      </c>
    </row>
    <row r="3" spans="1:2">
      <c r="A3" s="3" t="s">
        <v>276</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280</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14"/>
  </cols>
  <sheetData>
    <row r="1" spans="1:2">
      <c r="A1" s="1" t="s">
        <v>453</v>
      </c>
      <c r="B1" s="2" t="s">
        <v>2</v>
      </c>
    </row>
    <row r="2" spans="1:2">
      <c r="A2" s="4" t="s">
        <v>137</v>
      </c>
    </row>
    <row r="3" spans="1:2">
      <c r="A3" s="3" t="s">
        <v>454</v>
      </c>
    </row>
    <row r="4" spans="1:2">
      <c r="A4" s="4" t="s">
        <v>455</v>
      </c>
      <c r="B4" s="4" t="s">
        <v>456</v>
      </c>
    </row>
    <row r="5" spans="1:2">
      <c r="A5" s="4" t="s">
        <v>457</v>
      </c>
      <c r="B5" s="4" t="s">
        <v>458</v>
      </c>
    </row>
    <row r="6" spans="1:2">
      <c r="A6" s="4" t="s">
        <v>142</v>
      </c>
    </row>
    <row r="7" spans="1:2">
      <c r="A7" s="3" t="s">
        <v>454</v>
      </c>
    </row>
    <row r="8" spans="1:2">
      <c r="A8" s="4" t="s">
        <v>455</v>
      </c>
      <c r="B8" s="4" t="s">
        <v>459</v>
      </c>
    </row>
    <row r="9" spans="1:2">
      <c r="A9" s="4" t="s">
        <v>457</v>
      </c>
      <c r="B9" s="4" t="s">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87</v>
      </c>
    </row>
    <row r="3" spans="1:4">
      <c r="A3" s="3" t="s">
        <v>113</v>
      </c>
    </row>
    <row r="4" spans="1:4">
      <c r="A4" s="4" t="s">
        <v>103</v>
      </c>
      <c r="B4" s="6" t="n">
        <v>757747</v>
      </c>
      <c r="C4" s="6" t="n">
        <v>358008</v>
      </c>
      <c r="D4" s="6" t="n">
        <v>-16151</v>
      </c>
    </row>
    <row r="5" spans="1:4">
      <c r="A5" s="3" t="s">
        <v>114</v>
      </c>
    </row>
    <row r="6" spans="1:4">
      <c r="A6" s="4" t="s">
        <v>115</v>
      </c>
      <c r="B6" s="5" t="n">
        <v>-31411</v>
      </c>
      <c r="C6" s="5" t="n">
        <v>80269</v>
      </c>
      <c r="D6" s="5" t="n">
        <v>-43126</v>
      </c>
    </row>
    <row r="7" spans="1:4">
      <c r="A7" s="4" t="s">
        <v>116</v>
      </c>
      <c r="B7" s="5" t="n">
        <v>5</v>
      </c>
      <c r="C7" s="5" t="n">
        <v>-4026</v>
      </c>
      <c r="D7" s="5" t="n">
        <v>1484</v>
      </c>
    </row>
    <row r="8" spans="1:4">
      <c r="A8" s="4" t="s">
        <v>117</v>
      </c>
      <c r="B8" s="5" t="n">
        <v>-31406</v>
      </c>
      <c r="C8" s="5" t="n">
        <v>76243</v>
      </c>
      <c r="D8" s="5" t="n">
        <v>-41642</v>
      </c>
    </row>
    <row r="9" spans="1:4">
      <c r="A9" s="4" t="s">
        <v>118</v>
      </c>
      <c r="B9" s="5" t="n">
        <v>726341</v>
      </c>
      <c r="C9" s="5" t="n">
        <v>434251</v>
      </c>
      <c r="D9" s="5" t="n">
        <v>-57793</v>
      </c>
    </row>
    <row r="10" spans="1:4">
      <c r="A10" s="3" t="s">
        <v>119</v>
      </c>
    </row>
    <row r="11" spans="1:4">
      <c r="A11" s="4" t="s">
        <v>104</v>
      </c>
      <c r="B11" s="5" t="n">
        <v>-130786</v>
      </c>
      <c r="C11" s="5" t="n">
        <v>-53084</v>
      </c>
      <c r="D11" s="5" t="n">
        <v>-25129</v>
      </c>
    </row>
    <row r="12" spans="1:4">
      <c r="A12" s="4" t="s">
        <v>120</v>
      </c>
      <c r="B12" s="5" t="n">
        <v>6129</v>
      </c>
      <c r="C12" s="5" t="n">
        <v>-13797</v>
      </c>
      <c r="D12" s="5" t="n">
        <v>6033</v>
      </c>
    </row>
    <row r="13" spans="1:4">
      <c r="A13" s="4" t="s">
        <v>121</v>
      </c>
      <c r="B13" s="5" t="n">
        <v>-1</v>
      </c>
      <c r="C13" s="5" t="n">
        <v>0</v>
      </c>
      <c r="D13" s="5" t="n">
        <v>458</v>
      </c>
    </row>
    <row r="14" spans="1:4">
      <c r="A14" s="4" t="s">
        <v>122</v>
      </c>
      <c r="B14" s="5" t="n">
        <v>-124658</v>
      </c>
      <c r="C14" s="5" t="n">
        <v>-66881</v>
      </c>
      <c r="D14" s="5" t="n">
        <v>-18638</v>
      </c>
    </row>
    <row r="15" spans="1:4">
      <c r="A15" s="4" t="s">
        <v>123</v>
      </c>
      <c r="B15" s="6" t="n">
        <v>601683</v>
      </c>
      <c r="C15" s="6" t="n">
        <v>367370</v>
      </c>
      <c r="D15" s="6" t="n">
        <v>-764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32"/>
    <col customWidth="1" max="14" min="14" width="32"/>
    <col customWidth="1" max="15" min="15" width="21"/>
    <col customWidth="1" max="16" min="16" width="21"/>
  </cols>
  <sheetData>
    <row r="1" spans="1:16">
      <c r="A1" s="1" t="s">
        <v>461</v>
      </c>
      <c r="B1" s="2" t="s">
        <v>462</v>
      </c>
      <c r="C1" s="2" t="s">
        <v>463</v>
      </c>
      <c r="D1" s="2" t="s">
        <v>464</v>
      </c>
      <c r="E1" s="2" t="s">
        <v>465</v>
      </c>
      <c r="F1" s="2" t="s">
        <v>466</v>
      </c>
      <c r="G1" s="2" t="s">
        <v>467</v>
      </c>
      <c r="H1" s="2" t="s">
        <v>468</v>
      </c>
      <c r="I1" s="2" t="s">
        <v>469</v>
      </c>
      <c r="J1" s="2" t="s">
        <v>470</v>
      </c>
      <c r="K1" s="2" t="s">
        <v>471</v>
      </c>
      <c r="L1" s="2" t="s">
        <v>472</v>
      </c>
      <c r="M1" s="2" t="s">
        <v>473</v>
      </c>
      <c r="N1" s="2" t="s">
        <v>474</v>
      </c>
      <c r="O1" s="2" t="s">
        <v>475</v>
      </c>
      <c r="P1" s="2" t="s">
        <v>476</v>
      </c>
    </row>
    <row r="2" spans="1:16">
      <c r="A2" s="3" t="s">
        <v>477</v>
      </c>
    </row>
    <row r="3" spans="1:16">
      <c r="A3" s="4" t="s">
        <v>478</v>
      </c>
      <c r="L3" s="6" t="n">
        <v>355300000</v>
      </c>
    </row>
    <row r="4" spans="1:16">
      <c r="A4" s="4" t="s">
        <v>479</v>
      </c>
      <c r="C4" s="6" t="n">
        <v>69817000</v>
      </c>
      <c r="G4" s="6" t="n">
        <v>0</v>
      </c>
      <c r="L4" s="5" t="n">
        <v>69817000</v>
      </c>
      <c r="M4" s="6" t="n">
        <v>0</v>
      </c>
    </row>
    <row r="5" spans="1:16">
      <c r="A5" s="4" t="s">
        <v>480</v>
      </c>
      <c r="C5" s="5" t="n">
        <v>4500000</v>
      </c>
      <c r="L5" s="6" t="n">
        <v>4500000</v>
      </c>
    </row>
    <row r="6" spans="1:16">
      <c r="A6" s="4" t="s">
        <v>481</v>
      </c>
      <c r="L6" s="4" t="s">
        <v>482</v>
      </c>
    </row>
    <row r="7" spans="1:16">
      <c r="A7" s="4" t="s">
        <v>52</v>
      </c>
      <c r="B7" s="6" t="n">
        <v>332200000</v>
      </c>
    </row>
    <row r="8" spans="1:16">
      <c r="A8" s="4" t="s">
        <v>483</v>
      </c>
      <c r="L8" s="6" t="n">
        <v>330200000</v>
      </c>
    </row>
    <row r="9" spans="1:16">
      <c r="A9" s="4" t="s">
        <v>484</v>
      </c>
      <c r="C9" s="5" t="n">
        <v>360015000</v>
      </c>
      <c r="G9" s="5" t="n">
        <v>342483000</v>
      </c>
      <c r="L9" s="5" t="n">
        <v>360015000</v>
      </c>
      <c r="M9" s="5" t="n">
        <v>342483000</v>
      </c>
    </row>
    <row r="10" spans="1:16">
      <c r="A10" s="4" t="s">
        <v>485</v>
      </c>
      <c r="C10" s="5" t="n">
        <v>1700000</v>
      </c>
      <c r="L10" s="6" t="n">
        <v>1700000</v>
      </c>
    </row>
    <row r="11" spans="1:16">
      <c r="A11" s="4" t="s">
        <v>486</v>
      </c>
      <c r="L11" s="4" t="s">
        <v>487</v>
      </c>
    </row>
    <row r="12" spans="1:16">
      <c r="A12" s="4" t="s">
        <v>88</v>
      </c>
      <c r="C12" s="5" t="n">
        <v>1104103000</v>
      </c>
      <c r="D12" s="6" t="n">
        <v>1104592000</v>
      </c>
      <c r="E12" s="6" t="n">
        <v>1059122000</v>
      </c>
      <c r="F12" s="6" t="n">
        <v>995075000</v>
      </c>
      <c r="G12" s="5" t="n">
        <v>950585000</v>
      </c>
      <c r="H12" s="6" t="n">
        <v>828434000</v>
      </c>
      <c r="I12" s="6" t="n">
        <v>767387000</v>
      </c>
      <c r="J12" s="6" t="n">
        <v>760833000</v>
      </c>
      <c r="L12" s="6" t="n">
        <v>4262892000</v>
      </c>
      <c r="M12" s="5" t="n">
        <v>3307239000</v>
      </c>
      <c r="N12" s="6" t="n">
        <v>3139882000</v>
      </c>
    </row>
    <row r="13" spans="1:16">
      <c r="A13" s="4" t="s">
        <v>488</v>
      </c>
      <c r="C13" s="5" t="n">
        <v>279189000</v>
      </c>
      <c r="G13" s="5" t="n">
        <v>304027000</v>
      </c>
      <c r="L13" s="6" t="n">
        <v>279189000</v>
      </c>
      <c r="M13" s="5" t="n">
        <v>304027000</v>
      </c>
    </row>
    <row r="14" spans="1:16">
      <c r="A14" s="4" t="s">
        <v>489</v>
      </c>
      <c r="C14" s="5" t="n">
        <v>27700000</v>
      </c>
    </row>
    <row r="15" spans="1:16">
      <c r="A15" s="4" t="s">
        <v>490</v>
      </c>
      <c r="L15" s="4" t="s">
        <v>491</v>
      </c>
    </row>
    <row r="16" spans="1:16">
      <c r="A16" s="4" t="s">
        <v>42</v>
      </c>
      <c r="C16" s="6" t="n">
        <v>318800000</v>
      </c>
      <c r="G16" s="5" t="n">
        <v>315170000</v>
      </c>
      <c r="L16" s="6" t="n">
        <v>318800000</v>
      </c>
      <c r="M16" s="5" t="n">
        <v>315170000</v>
      </c>
    </row>
    <row r="17" spans="1:16">
      <c r="A17" s="4" t="s">
        <v>492</v>
      </c>
      <c r="C17" s="4" t="s">
        <v>493</v>
      </c>
      <c r="L17" s="4" t="s">
        <v>493</v>
      </c>
    </row>
    <row r="18" spans="1:16">
      <c r="A18" s="4" t="s">
        <v>43</v>
      </c>
      <c r="C18" s="6" t="n">
        <v>265100000</v>
      </c>
      <c r="L18" s="6" t="n">
        <v>265100000</v>
      </c>
    </row>
    <row r="19" spans="1:16">
      <c r="A19" s="4" t="s">
        <v>494</v>
      </c>
      <c r="C19" s="4" t="s">
        <v>493</v>
      </c>
      <c r="L19" s="4" t="s">
        <v>493</v>
      </c>
    </row>
    <row r="20" spans="1:16">
      <c r="A20" s="4" t="s">
        <v>495</v>
      </c>
      <c r="C20" s="6" t="n">
        <v>131300000</v>
      </c>
      <c r="L20" s="6" t="n">
        <v>131300000</v>
      </c>
    </row>
    <row r="21" spans="1:16">
      <c r="A21" s="4" t="s">
        <v>496</v>
      </c>
      <c r="L21" s="5" t="n">
        <v>1200000000</v>
      </c>
      <c r="M21" s="5" t="n">
        <v>1100000000</v>
      </c>
      <c r="N21" s="5" t="n">
        <v>1000000000</v>
      </c>
    </row>
    <row r="22" spans="1:16">
      <c r="A22" s="4" t="s">
        <v>497</v>
      </c>
      <c r="L22" s="6" t="n">
        <v>52000</v>
      </c>
      <c r="M22" s="6" t="n">
        <v>3360000</v>
      </c>
      <c r="N22" s="6" t="n">
        <v>-6937000</v>
      </c>
    </row>
    <row r="23" spans="1:16">
      <c r="A23" s="4" t="s">
        <v>498</v>
      </c>
      <c r="L23" s="5" t="n">
        <v>2</v>
      </c>
      <c r="M23" s="5" t="n">
        <v>2</v>
      </c>
      <c r="N23" s="5" t="n">
        <v>1</v>
      </c>
    </row>
    <row r="24" spans="1:16">
      <c r="A24" s="4" t="s">
        <v>63</v>
      </c>
      <c r="C24" s="5" t="n">
        <v>1258794000</v>
      </c>
      <c r="G24" s="5" t="n">
        <v>595038000</v>
      </c>
      <c r="L24" s="6" t="n">
        <v>1258794000</v>
      </c>
      <c r="M24" s="6" t="n">
        <v>595038000</v>
      </c>
    </row>
    <row r="25" spans="1:16">
      <c r="A25" s="4" t="s">
        <v>46</v>
      </c>
      <c r="C25" s="5" t="n">
        <v>23600000</v>
      </c>
      <c r="G25" s="5" t="n">
        <v>35070000</v>
      </c>
      <c r="L25" s="5" t="n">
        <v>23600000</v>
      </c>
      <c r="M25" s="5" t="n">
        <v>35070000</v>
      </c>
    </row>
    <row r="26" spans="1:16">
      <c r="A26" s="4" t="s">
        <v>499</v>
      </c>
      <c r="L26" s="5" t="n">
        <v>49468000</v>
      </c>
      <c r="M26" s="5" t="n">
        <v>39154000</v>
      </c>
      <c r="N26" s="6" t="n">
        <v>35803000</v>
      </c>
    </row>
    <row r="27" spans="1:16">
      <c r="A27" s="4" t="s">
        <v>500</v>
      </c>
      <c r="B27" s="5" t="n">
        <v>40205000</v>
      </c>
    </row>
    <row r="28" spans="1:16">
      <c r="A28" s="4" t="s">
        <v>501</v>
      </c>
      <c r="L28" s="5" t="n">
        <v>124170000</v>
      </c>
    </row>
    <row r="29" spans="1:16">
      <c r="A29" s="4" t="s">
        <v>502</v>
      </c>
    </row>
    <row r="30" spans="1:16">
      <c r="A30" s="3" t="s">
        <v>477</v>
      </c>
    </row>
    <row r="31" spans="1:16">
      <c r="A31" s="4" t="s">
        <v>63</v>
      </c>
      <c r="B31" s="5" t="n">
        <v>40200000</v>
      </c>
      <c r="G31" s="5" t="n">
        <v>3400000</v>
      </c>
      <c r="M31" s="5" t="n">
        <v>3400000</v>
      </c>
    </row>
    <row r="32" spans="1:16">
      <c r="A32" s="4" t="s">
        <v>503</v>
      </c>
    </row>
    <row r="33" spans="1:16">
      <c r="A33" s="3" t="s">
        <v>477</v>
      </c>
    </row>
    <row r="34" spans="1:16">
      <c r="A34" s="4" t="s">
        <v>500</v>
      </c>
      <c r="B34" s="5" t="n">
        <v>0</v>
      </c>
    </row>
    <row r="35" spans="1:16">
      <c r="A35" s="4" t="s">
        <v>501</v>
      </c>
      <c r="E35" s="6" t="n">
        <v>126400000</v>
      </c>
    </row>
    <row r="36" spans="1:16">
      <c r="A36" s="4" t="s">
        <v>504</v>
      </c>
    </row>
    <row r="37" spans="1:16">
      <c r="A37" s="3" t="s">
        <v>477</v>
      </c>
    </row>
    <row r="38" spans="1:16">
      <c r="A38" s="4" t="s">
        <v>505</v>
      </c>
      <c r="O38" s="6" t="n">
        <v>160000000</v>
      </c>
    </row>
    <row r="39" spans="1:16">
      <c r="A39" s="4" t="s">
        <v>506</v>
      </c>
      <c r="O39" s="6" t="n">
        <v>160000000</v>
      </c>
    </row>
    <row r="40" spans="1:16">
      <c r="A40" s="4" t="s">
        <v>507</v>
      </c>
    </row>
    <row r="41" spans="1:16">
      <c r="A41" s="3" t="s">
        <v>477</v>
      </c>
    </row>
    <row r="42" spans="1:16">
      <c r="A42" s="4" t="s">
        <v>497</v>
      </c>
      <c r="L42" s="5" t="n">
        <v>52000</v>
      </c>
      <c r="M42" s="5" t="n">
        <v>-673000</v>
      </c>
      <c r="N42" s="5" t="n">
        <v>-9850000</v>
      </c>
    </row>
    <row r="43" spans="1:16">
      <c r="A43" s="4" t="s">
        <v>508</v>
      </c>
    </row>
    <row r="44" spans="1:16">
      <c r="A44" s="3" t="s">
        <v>477</v>
      </c>
    </row>
    <row r="45" spans="1:16">
      <c r="A45" s="4" t="s">
        <v>497</v>
      </c>
      <c r="L45" s="5" t="n">
        <v>-100000</v>
      </c>
      <c r="M45" s="5" t="n">
        <v>700000</v>
      </c>
      <c r="N45" s="5" t="n">
        <v>9900000</v>
      </c>
    </row>
    <row r="46" spans="1:16">
      <c r="A46" s="4" t="s">
        <v>509</v>
      </c>
    </row>
    <row r="47" spans="1:16">
      <c r="A47" s="3" t="s">
        <v>477</v>
      </c>
    </row>
    <row r="48" spans="1:16">
      <c r="A48" s="4" t="s">
        <v>162</v>
      </c>
      <c r="L48" s="5" t="n">
        <v>4100000</v>
      </c>
      <c r="M48" s="5" t="n">
        <v>6300000</v>
      </c>
      <c r="N48" s="5" t="n">
        <v>7900000</v>
      </c>
    </row>
    <row r="49" spans="1:16">
      <c r="A49" s="4" t="s">
        <v>510</v>
      </c>
    </row>
    <row r="50" spans="1:16">
      <c r="A50" s="3" t="s">
        <v>477</v>
      </c>
    </row>
    <row r="51" spans="1:16">
      <c r="A51" s="4" t="s">
        <v>489</v>
      </c>
      <c r="N51" s="6" t="n">
        <v>9000000</v>
      </c>
    </row>
    <row r="52" spans="1:16">
      <c r="A52" s="4" t="s">
        <v>511</v>
      </c>
    </row>
    <row r="53" spans="1:16">
      <c r="A53" s="3" t="s">
        <v>477</v>
      </c>
    </row>
    <row r="54" spans="1:16">
      <c r="A54" s="4" t="s">
        <v>42</v>
      </c>
      <c r="C54" s="5" t="n">
        <v>58100000</v>
      </c>
      <c r="G54" s="5" t="n">
        <v>46400000</v>
      </c>
      <c r="L54" s="5" t="n">
        <v>58100000</v>
      </c>
      <c r="M54" s="5" t="n">
        <v>46400000</v>
      </c>
    </row>
    <row r="55" spans="1:16">
      <c r="A55" s="4" t="s">
        <v>512</v>
      </c>
    </row>
    <row r="56" spans="1:16">
      <c r="A56" s="3" t="s">
        <v>477</v>
      </c>
    </row>
    <row r="57" spans="1:16">
      <c r="A57" s="4" t="s">
        <v>488</v>
      </c>
      <c r="C57" s="5" t="n">
        <v>69100000</v>
      </c>
      <c r="G57" s="6" t="n">
        <v>72400000</v>
      </c>
      <c r="L57" s="6" t="n">
        <v>69100000</v>
      </c>
      <c r="M57" s="6" t="n">
        <v>72400000</v>
      </c>
    </row>
    <row r="58" spans="1:16">
      <c r="A58" s="4" t="s">
        <v>513</v>
      </c>
    </row>
    <row r="59" spans="1:16">
      <c r="A59" s="3" t="s">
        <v>477</v>
      </c>
    </row>
    <row r="60" spans="1:16">
      <c r="A60" s="4" t="s">
        <v>514</v>
      </c>
      <c r="L60" s="4" t="s">
        <v>515</v>
      </c>
      <c r="M60" s="4" t="s">
        <v>516</v>
      </c>
      <c r="N60" s="4" t="s">
        <v>517</v>
      </c>
    </row>
    <row r="61" spans="1:16">
      <c r="A61" s="4" t="s">
        <v>518</v>
      </c>
    </row>
    <row r="62" spans="1:16">
      <c r="A62" s="3" t="s">
        <v>477</v>
      </c>
    </row>
    <row r="63" spans="1:16">
      <c r="A63" s="4" t="s">
        <v>514</v>
      </c>
      <c r="L63" s="4" t="s">
        <v>519</v>
      </c>
      <c r="M63" s="4" t="s">
        <v>520</v>
      </c>
      <c r="N63" s="4" t="s">
        <v>520</v>
      </c>
    </row>
    <row r="64" spans="1:16">
      <c r="A64" s="4" t="s">
        <v>521</v>
      </c>
    </row>
    <row r="65" spans="1:16">
      <c r="A65" s="3" t="s">
        <v>477</v>
      </c>
    </row>
    <row r="66" spans="1:16">
      <c r="A66" s="4" t="s">
        <v>489</v>
      </c>
      <c r="L66" s="6" t="n">
        <v>27700000</v>
      </c>
    </row>
    <row r="67" spans="1:16">
      <c r="A67" s="4" t="s">
        <v>522</v>
      </c>
    </row>
    <row r="68" spans="1:16">
      <c r="A68" s="3" t="s">
        <v>477</v>
      </c>
    </row>
    <row r="69" spans="1:16">
      <c r="A69" s="4" t="s">
        <v>489</v>
      </c>
      <c r="L69" s="6" t="n">
        <v>1100000</v>
      </c>
    </row>
    <row r="70" spans="1:16">
      <c r="A70" s="4" t="s">
        <v>523</v>
      </c>
    </row>
    <row r="71" spans="1:16">
      <c r="A71" s="3" t="s">
        <v>477</v>
      </c>
    </row>
    <row r="72" spans="1:16">
      <c r="A72" s="4" t="s">
        <v>489</v>
      </c>
      <c r="C72" s="6" t="n">
        <v>77000000</v>
      </c>
    </row>
    <row r="73" spans="1:16">
      <c r="A73" s="4" t="s">
        <v>524</v>
      </c>
    </row>
    <row r="74" spans="1:16">
      <c r="A74" s="3" t="s">
        <v>477</v>
      </c>
    </row>
    <row r="75" spans="1:16">
      <c r="A75" s="4" t="s">
        <v>525</v>
      </c>
      <c r="C75" s="9" t="n">
        <v>0.125</v>
      </c>
      <c r="G75" s="9" t="n">
        <v>0.125</v>
      </c>
      <c r="L75" s="9" t="n">
        <v>0.125</v>
      </c>
      <c r="M75" s="9" t="n">
        <v>0.125</v>
      </c>
    </row>
    <row r="76" spans="1:16">
      <c r="A76" s="4" t="s">
        <v>526</v>
      </c>
    </row>
    <row r="77" spans="1:16">
      <c r="A77" s="3" t="s">
        <v>477</v>
      </c>
    </row>
    <row r="78" spans="1:16">
      <c r="A78" s="4" t="s">
        <v>525</v>
      </c>
      <c r="C78" s="9" t="n">
        <v>0.105</v>
      </c>
      <c r="G78" s="10" t="n">
        <v>0.11</v>
      </c>
      <c r="L78" s="9" t="n">
        <v>0.105</v>
      </c>
      <c r="M78" s="10" t="n">
        <v>0.11</v>
      </c>
    </row>
    <row r="79" spans="1:16">
      <c r="A79" s="4" t="s">
        <v>527</v>
      </c>
    </row>
    <row r="80" spans="1:16">
      <c r="A80" s="3" t="s">
        <v>477</v>
      </c>
    </row>
    <row r="81" spans="1:16">
      <c r="A81" s="4" t="s">
        <v>525</v>
      </c>
      <c r="C81" s="10" t="n">
        <v>0.02</v>
      </c>
      <c r="L81" s="10" t="n">
        <v>0.02</v>
      </c>
    </row>
    <row r="82" spans="1:16">
      <c r="A82" s="4" t="s">
        <v>528</v>
      </c>
    </row>
    <row r="83" spans="1:16">
      <c r="A83" s="3" t="s">
        <v>477</v>
      </c>
    </row>
    <row r="84" spans="1:16">
      <c r="A84" s="4" t="s">
        <v>525</v>
      </c>
      <c r="C84" s="11" t="n">
        <v>0.0075</v>
      </c>
      <c r="G84" s="10" t="n">
        <v>0.02</v>
      </c>
      <c r="L84" s="11" t="n">
        <v>0.0075</v>
      </c>
      <c r="M84" s="10" t="n">
        <v>0.02</v>
      </c>
    </row>
    <row r="85" spans="1:16">
      <c r="A85" s="4" t="s">
        <v>529</v>
      </c>
    </row>
    <row r="86" spans="1:16">
      <c r="A86" s="3" t="s">
        <v>477</v>
      </c>
    </row>
    <row r="87" spans="1:16">
      <c r="A87" s="4" t="s">
        <v>525</v>
      </c>
      <c r="C87" s="10" t="n">
        <v>0.15</v>
      </c>
      <c r="G87" s="9" t="n">
        <v>0.175</v>
      </c>
      <c r="L87" s="10" t="n">
        <v>0.15</v>
      </c>
      <c r="M87" s="9" t="n">
        <v>0.175</v>
      </c>
    </row>
    <row r="88" spans="1:16">
      <c r="A88" s="4" t="s">
        <v>530</v>
      </c>
    </row>
    <row r="89" spans="1:16">
      <c r="A89" s="3" t="s">
        <v>477</v>
      </c>
    </row>
    <row r="90" spans="1:16">
      <c r="A90" s="4" t="s">
        <v>525</v>
      </c>
      <c r="C90" s="10" t="n">
        <v>0.35</v>
      </c>
      <c r="G90" s="10" t="n">
        <v>0.16</v>
      </c>
      <c r="L90" s="10" t="n">
        <v>0.35</v>
      </c>
      <c r="M90" s="10" t="n">
        <v>0.16</v>
      </c>
    </row>
    <row r="91" spans="1:16">
      <c r="A91" s="4" t="s">
        <v>531</v>
      </c>
    </row>
    <row r="92" spans="1:16">
      <c r="A92" s="3" t="s">
        <v>477</v>
      </c>
    </row>
    <row r="93" spans="1:16">
      <c r="A93" s="4" t="s">
        <v>525</v>
      </c>
      <c r="C93" s="10" t="n">
        <v>0.06</v>
      </c>
      <c r="L93" s="10" t="n">
        <v>0.06</v>
      </c>
    </row>
    <row r="94" spans="1:16">
      <c r="A94" s="4" t="s">
        <v>532</v>
      </c>
    </row>
    <row r="95" spans="1:16">
      <c r="A95" s="3" t="s">
        <v>477</v>
      </c>
    </row>
    <row r="96" spans="1:16">
      <c r="A96" s="4" t="s">
        <v>525</v>
      </c>
      <c r="C96" s="9" t="n">
        <v>0.08</v>
      </c>
      <c r="G96" s="10" t="n">
        <v>0.07000000000000001</v>
      </c>
      <c r="L96" s="9" t="n">
        <v>0.08</v>
      </c>
      <c r="M96" s="10" t="n">
        <v>0.07000000000000001</v>
      </c>
    </row>
    <row r="97" spans="1:16">
      <c r="A97" s="4" t="s">
        <v>137</v>
      </c>
    </row>
    <row r="98" spans="1:16">
      <c r="A98" s="3" t="s">
        <v>477</v>
      </c>
    </row>
    <row r="99" spans="1:16">
      <c r="A99" s="4" t="s">
        <v>533</v>
      </c>
      <c r="P99" s="6" t="n">
        <v>15700000000</v>
      </c>
    </row>
    <row r="100" spans="1:16">
      <c r="A100" s="4" t="s">
        <v>534</v>
      </c>
      <c r="P100" s="5" t="n">
        <v>15100000000</v>
      </c>
    </row>
    <row r="101" spans="1:16">
      <c r="A101" s="4" t="s">
        <v>535</v>
      </c>
    </row>
    <row r="102" spans="1:16">
      <c r="A102" s="3" t="s">
        <v>477</v>
      </c>
    </row>
    <row r="103" spans="1:16">
      <c r="A103" s="4" t="s">
        <v>88</v>
      </c>
      <c r="L103" s="6" t="n">
        <v>1729850000</v>
      </c>
      <c r="M103" s="6" t="n">
        <v>1330661000</v>
      </c>
      <c r="N103" s="6" t="n">
        <v>1118110000</v>
      </c>
    </row>
    <row r="104" spans="1:16">
      <c r="A104" s="4" t="s">
        <v>42</v>
      </c>
      <c r="C104" s="6" t="n">
        <v>58351000</v>
      </c>
      <c r="G104" s="6" t="n">
        <v>61620000</v>
      </c>
      <c r="L104" s="6" t="n">
        <v>58351000</v>
      </c>
      <c r="M104" s="5" t="n">
        <v>61620000</v>
      </c>
    </row>
    <row r="105" spans="1:16">
      <c r="A105" s="4" t="s">
        <v>536</v>
      </c>
    </row>
    <row r="106" spans="1:16">
      <c r="A106" s="3" t="s">
        <v>477</v>
      </c>
    </row>
    <row r="107" spans="1:16">
      <c r="A107" s="4" t="s">
        <v>537</v>
      </c>
      <c r="L107" s="4" t="s">
        <v>538</v>
      </c>
    </row>
    <row r="108" spans="1:16">
      <c r="A108" s="4" t="s">
        <v>539</v>
      </c>
    </row>
    <row r="109" spans="1:16">
      <c r="A109" s="3" t="s">
        <v>477</v>
      </c>
    </row>
    <row r="110" spans="1:16">
      <c r="A110" s="4" t="s">
        <v>537</v>
      </c>
      <c r="L110" s="4" t="s">
        <v>540</v>
      </c>
    </row>
    <row r="111" spans="1:16">
      <c r="A111" s="4" t="s">
        <v>142</v>
      </c>
    </row>
    <row r="112" spans="1:16">
      <c r="A112" s="3" t="s">
        <v>477</v>
      </c>
    </row>
    <row r="113" spans="1:16">
      <c r="A113" s="4" t="s">
        <v>537</v>
      </c>
      <c r="L113" s="4" t="s">
        <v>541</v>
      </c>
    </row>
    <row r="114" spans="1:16">
      <c r="A114" s="4" t="s">
        <v>533</v>
      </c>
      <c r="P114" s="5" t="n">
        <v>10700000000</v>
      </c>
    </row>
    <row r="115" spans="1:16">
      <c r="A115" s="4" t="s">
        <v>534</v>
      </c>
      <c r="P115" s="6" t="n">
        <v>9600000000</v>
      </c>
    </row>
    <row r="116" spans="1:16">
      <c r="A116" s="4" t="s">
        <v>542</v>
      </c>
    </row>
    <row r="117" spans="1:16">
      <c r="A117" s="3" t="s">
        <v>477</v>
      </c>
    </row>
    <row r="118" spans="1:16">
      <c r="A118" s="4" t="s">
        <v>479</v>
      </c>
      <c r="B118" s="5" t="n">
        <v>29700000</v>
      </c>
    </row>
    <row r="119" spans="1:16">
      <c r="A119" s="4" t="s">
        <v>480</v>
      </c>
      <c r="B119" s="5" t="n">
        <v>4200000</v>
      </c>
    </row>
    <row r="120" spans="1:16">
      <c r="A120" s="4" t="s">
        <v>63</v>
      </c>
      <c r="B120" s="5" t="n">
        <v>25900000</v>
      </c>
    </row>
    <row r="121" spans="1:16">
      <c r="A121" s="4" t="s">
        <v>46</v>
      </c>
      <c r="B121" s="5" t="n">
        <v>8000000</v>
      </c>
    </row>
    <row r="122" spans="1:16">
      <c r="A122" s="4" t="s">
        <v>543</v>
      </c>
    </row>
    <row r="123" spans="1:16">
      <c r="A123" s="3" t="s">
        <v>477</v>
      </c>
    </row>
    <row r="124" spans="1:16">
      <c r="A124" s="4" t="s">
        <v>88</v>
      </c>
      <c r="L124" s="6" t="n">
        <v>1132241000</v>
      </c>
      <c r="M124" s="5" t="n">
        <v>736386000</v>
      </c>
      <c r="N124" s="5" t="n">
        <v>498890000</v>
      </c>
    </row>
    <row r="125" spans="1:16">
      <c r="A125" s="4" t="s">
        <v>42</v>
      </c>
      <c r="C125" s="5" t="n">
        <v>70859000</v>
      </c>
      <c r="G125" s="5" t="n">
        <v>53292000</v>
      </c>
      <c r="L125" s="6" t="n">
        <v>70859000</v>
      </c>
      <c r="M125" s="5" t="n">
        <v>53292000</v>
      </c>
    </row>
    <row r="126" spans="1:16">
      <c r="A126" s="4" t="s">
        <v>544</v>
      </c>
    </row>
    <row r="127" spans="1:16">
      <c r="A127" s="3" t="s">
        <v>477</v>
      </c>
    </row>
    <row r="128" spans="1:16">
      <c r="A128" s="4" t="s">
        <v>537</v>
      </c>
      <c r="L128" s="4" t="s">
        <v>541</v>
      </c>
    </row>
    <row r="129" spans="1:16">
      <c r="A129" s="4" t="s">
        <v>545</v>
      </c>
    </row>
    <row r="130" spans="1:16">
      <c r="A130" s="3" t="s">
        <v>477</v>
      </c>
    </row>
    <row r="131" spans="1:16">
      <c r="A131" s="4" t="s">
        <v>88</v>
      </c>
      <c r="L131" s="6" t="n">
        <v>159641000</v>
      </c>
      <c r="M131" s="5" t="n">
        <v>103332000</v>
      </c>
      <c r="N131" s="5" t="n">
        <v>78805000</v>
      </c>
    </row>
    <row r="132" spans="1:16">
      <c r="A132" s="4" t="s">
        <v>42</v>
      </c>
      <c r="C132" s="5" t="n">
        <v>1014000</v>
      </c>
      <c r="G132" s="5" t="n">
        <v>1972000</v>
      </c>
      <c r="L132" s="6" t="n">
        <v>1014000</v>
      </c>
      <c r="M132" s="5" t="n">
        <v>1972000</v>
      </c>
    </row>
    <row r="133" spans="1:16">
      <c r="A133" s="4" t="s">
        <v>546</v>
      </c>
    </row>
    <row r="134" spans="1:16">
      <c r="A134" s="3" t="s">
        <v>477</v>
      </c>
    </row>
    <row r="135" spans="1:16">
      <c r="A135" s="4" t="s">
        <v>537</v>
      </c>
      <c r="L135" s="4" t="s">
        <v>538</v>
      </c>
    </row>
    <row r="136" spans="1:16">
      <c r="A136" s="4" t="s">
        <v>547</v>
      </c>
    </row>
    <row r="137" spans="1:16">
      <c r="A137" s="3" t="s">
        <v>477</v>
      </c>
    </row>
    <row r="138" spans="1:16">
      <c r="A138" s="4" t="s">
        <v>537</v>
      </c>
      <c r="L138" s="4" t="s">
        <v>541</v>
      </c>
    </row>
    <row r="139" spans="1:16">
      <c r="A139" s="4" t="s">
        <v>548</v>
      </c>
    </row>
    <row r="140" spans="1:16">
      <c r="A140" s="3" t="s">
        <v>477</v>
      </c>
    </row>
    <row r="141" spans="1:16">
      <c r="A141" s="4" t="s">
        <v>88</v>
      </c>
      <c r="L141" s="6" t="n">
        <v>825200000</v>
      </c>
      <c r="M141" s="5" t="n">
        <v>740700000</v>
      </c>
      <c r="N141" s="5" t="n">
        <v>824400000</v>
      </c>
    </row>
    <row r="142" spans="1:16">
      <c r="A142" s="4" t="s">
        <v>549</v>
      </c>
    </row>
    <row r="143" spans="1:16">
      <c r="A143" s="3" t="s">
        <v>477</v>
      </c>
    </row>
    <row r="144" spans="1:16">
      <c r="A144" s="4" t="s">
        <v>63</v>
      </c>
      <c r="B144" s="5" t="n">
        <v>15500000</v>
      </c>
    </row>
    <row r="145" spans="1:16">
      <c r="A145" s="4" t="s">
        <v>46</v>
      </c>
      <c r="B145" s="5" t="n">
        <v>4900000</v>
      </c>
    </row>
    <row r="146" spans="1:16">
      <c r="A146" s="4" t="s">
        <v>499</v>
      </c>
      <c r="B146" s="6" t="n">
        <v>-20300000</v>
      </c>
    </row>
    <row r="147" spans="1:16">
      <c r="A147" s="4" t="s">
        <v>550</v>
      </c>
    </row>
    <row r="148" spans="1:16">
      <c r="A148" s="3" t="s">
        <v>477</v>
      </c>
    </row>
    <row r="149" spans="1:16">
      <c r="A149" s="4" t="s">
        <v>88</v>
      </c>
      <c r="L149" s="5" t="n">
        <v>582287000</v>
      </c>
      <c r="M149" s="5" t="n">
        <v>577998000</v>
      </c>
      <c r="N149" s="6" t="n">
        <v>604140000</v>
      </c>
    </row>
    <row r="150" spans="1:16">
      <c r="A150" s="4" t="s">
        <v>42</v>
      </c>
      <c r="C150" s="5" t="n">
        <v>4867000</v>
      </c>
      <c r="G150" s="5" t="n">
        <v>7004000</v>
      </c>
      <c r="L150" s="6" t="n">
        <v>4867000</v>
      </c>
      <c r="M150" s="6" t="n">
        <v>7004000</v>
      </c>
    </row>
    <row r="151" spans="1:16">
      <c r="A151" s="4" t="s">
        <v>551</v>
      </c>
    </row>
    <row r="152" spans="1:16">
      <c r="A152" s="3" t="s">
        <v>477</v>
      </c>
    </row>
    <row r="153" spans="1:16">
      <c r="A153" s="4" t="s">
        <v>514</v>
      </c>
      <c r="L153" s="4" t="s">
        <v>552</v>
      </c>
      <c r="M153" s="4" t="s">
        <v>553</v>
      </c>
      <c r="N153" s="4" t="s">
        <v>554</v>
      </c>
    </row>
    <row r="154" spans="1:16">
      <c r="A154" s="4" t="s">
        <v>555</v>
      </c>
    </row>
    <row r="155" spans="1:16">
      <c r="A155" s="3" t="s">
        <v>477</v>
      </c>
    </row>
    <row r="156" spans="1:16">
      <c r="A156" s="4" t="s">
        <v>88</v>
      </c>
      <c r="L156" s="6" t="n">
        <v>123516000</v>
      </c>
      <c r="M156" s="6" t="n">
        <v>55849000</v>
      </c>
      <c r="N156" s="6" t="n">
        <v>40825000</v>
      </c>
    </row>
    <row r="157" spans="1:16">
      <c r="A157" s="4" t="s">
        <v>556</v>
      </c>
    </row>
    <row r="158" spans="1:16">
      <c r="A158" s="3" t="s">
        <v>477</v>
      </c>
    </row>
    <row r="159" spans="1:16">
      <c r="A159" s="4" t="s">
        <v>537</v>
      </c>
      <c r="L159" s="4" t="s">
        <v>541</v>
      </c>
    </row>
    <row r="160" spans="1:16">
      <c r="A160" s="4" t="s">
        <v>557</v>
      </c>
    </row>
    <row r="161" spans="1:16">
      <c r="A161" s="3" t="s">
        <v>477</v>
      </c>
    </row>
    <row r="162" spans="1:16">
      <c r="A162" s="4" t="s">
        <v>537</v>
      </c>
      <c r="L162" s="4" t="s">
        <v>541</v>
      </c>
    </row>
    <row r="163" spans="1:16">
      <c r="A163" s="4" t="s">
        <v>558</v>
      </c>
    </row>
    <row r="164" spans="1:16">
      <c r="A164" s="3" t="s">
        <v>477</v>
      </c>
    </row>
    <row r="165" spans="1:16">
      <c r="A165" s="4" t="s">
        <v>537</v>
      </c>
      <c r="L165" s="4" t="s">
        <v>559</v>
      </c>
    </row>
    <row r="166" spans="1:16">
      <c r="A166" s="4" t="s">
        <v>560</v>
      </c>
    </row>
    <row r="167" spans="1:16">
      <c r="A167" s="3" t="s">
        <v>477</v>
      </c>
    </row>
    <row r="168" spans="1:16">
      <c r="A168" s="4" t="s">
        <v>537</v>
      </c>
      <c r="L168" s="4" t="s">
        <v>559</v>
      </c>
    </row>
    <row r="169" spans="1:16">
      <c r="A169" s="4" t="s">
        <v>561</v>
      </c>
    </row>
    <row r="170" spans="1:16">
      <c r="A170" s="3" t="s">
        <v>477</v>
      </c>
    </row>
    <row r="171" spans="1:16">
      <c r="A171" s="4" t="s">
        <v>489</v>
      </c>
      <c r="K171" s="6" t="n">
        <v>275400000</v>
      </c>
    </row>
    <row r="172" spans="1:16">
      <c r="A172" s="4" t="s">
        <v>562</v>
      </c>
    </row>
    <row r="173" spans="1:16">
      <c r="A173" s="3" t="s">
        <v>477</v>
      </c>
    </row>
    <row r="174" spans="1:16">
      <c r="A174" s="4" t="s">
        <v>88</v>
      </c>
      <c r="L174" s="6" t="n">
        <v>528250000</v>
      </c>
      <c r="M174" s="5" t="n">
        <v>468589000</v>
      </c>
      <c r="N174" s="6" t="n">
        <v>762609000</v>
      </c>
    </row>
    <row r="175" spans="1:16">
      <c r="A175" s="4" t="s">
        <v>42</v>
      </c>
      <c r="C175" s="5" t="n">
        <v>1638000</v>
      </c>
      <c r="G175" s="5" t="n">
        <v>2377000</v>
      </c>
      <c r="L175" s="6" t="n">
        <v>1638000</v>
      </c>
      <c r="M175" s="6" t="n">
        <v>2377000</v>
      </c>
    </row>
    <row r="176" spans="1:16">
      <c r="A176" s="4" t="s">
        <v>563</v>
      </c>
    </row>
    <row r="177" spans="1:16">
      <c r="A177" s="3" t="s">
        <v>477</v>
      </c>
    </row>
    <row r="178" spans="1:16">
      <c r="A178" s="4" t="s">
        <v>514</v>
      </c>
      <c r="L178" s="4" t="s">
        <v>564</v>
      </c>
      <c r="M178" s="4" t="s">
        <v>565</v>
      </c>
      <c r="N178" s="4" t="s">
        <v>566</v>
      </c>
    </row>
    <row r="179" spans="1:16">
      <c r="A179" s="4" t="s">
        <v>567</v>
      </c>
    </row>
    <row r="180" spans="1:16">
      <c r="A180" s="3" t="s">
        <v>477</v>
      </c>
    </row>
    <row r="181" spans="1:16">
      <c r="A181" s="4" t="s">
        <v>489</v>
      </c>
      <c r="C181" s="5" t="n">
        <v>198300000</v>
      </c>
    </row>
    <row r="182" spans="1:16">
      <c r="A182" s="4" t="s">
        <v>568</v>
      </c>
    </row>
    <row r="183" spans="1:16">
      <c r="A183" s="3" t="s">
        <v>477</v>
      </c>
    </row>
    <row r="184" spans="1:16">
      <c r="A184" s="4" t="s">
        <v>489</v>
      </c>
      <c r="N184" s="6" t="n">
        <v>2600000</v>
      </c>
    </row>
    <row r="185" spans="1:16">
      <c r="A185" s="4" t="s">
        <v>569</v>
      </c>
    </row>
    <row r="186" spans="1:16">
      <c r="A186" s="3" t="s">
        <v>477</v>
      </c>
    </row>
    <row r="187" spans="1:16">
      <c r="A187" s="4" t="s">
        <v>88</v>
      </c>
      <c r="L187" s="6" t="n">
        <v>130991000</v>
      </c>
      <c r="M187" s="6" t="n">
        <v>90890000</v>
      </c>
      <c r="N187" s="6" t="n">
        <v>77913000</v>
      </c>
    </row>
    <row r="188" spans="1:16">
      <c r="A188" s="4" t="s">
        <v>42</v>
      </c>
      <c r="C188" s="6" t="n">
        <v>3229000</v>
      </c>
      <c r="G188" s="6" t="n">
        <v>4077000</v>
      </c>
      <c r="L188" s="6" t="n">
        <v>3229000</v>
      </c>
      <c r="M188" s="6" t="n">
        <v>407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4" t="s">
        <v>571</v>
      </c>
    </row>
    <row r="4" spans="1:2">
      <c r="A4" s="3" t="s">
        <v>572</v>
      </c>
    </row>
    <row r="5" spans="1:2">
      <c r="A5" s="4" t="s">
        <v>573</v>
      </c>
      <c r="B5" s="4" t="s">
        <v>574</v>
      </c>
    </row>
    <row r="6" spans="1:2">
      <c r="A6" s="4" t="s">
        <v>575</v>
      </c>
    </row>
    <row r="7" spans="1:2">
      <c r="A7" s="3" t="s">
        <v>572</v>
      </c>
    </row>
    <row r="8" spans="1:2">
      <c r="A8" s="4" t="s">
        <v>573</v>
      </c>
      <c r="B8" s="4" t="s">
        <v>576</v>
      </c>
    </row>
    <row r="9" spans="1:2">
      <c r="A9" s="4" t="s">
        <v>577</v>
      </c>
    </row>
    <row r="10" spans="1:2">
      <c r="A10" s="3" t="s">
        <v>572</v>
      </c>
    </row>
    <row r="11" spans="1:2">
      <c r="A11" s="4" t="s">
        <v>573</v>
      </c>
      <c r="B11" s="4" t="s">
        <v>559</v>
      </c>
    </row>
    <row r="12" spans="1:2">
      <c r="A12" s="4" t="s">
        <v>578</v>
      </c>
    </row>
    <row r="13" spans="1:2">
      <c r="A13" s="3" t="s">
        <v>572</v>
      </c>
    </row>
    <row r="14" spans="1:2">
      <c r="A14" s="4" t="s">
        <v>573</v>
      </c>
      <c r="B14" s="4" t="s">
        <v>574</v>
      </c>
    </row>
    <row r="15" spans="1:2">
      <c r="A15" s="4" t="s">
        <v>579</v>
      </c>
    </row>
    <row r="16" spans="1:2">
      <c r="A16" s="3" t="s">
        <v>572</v>
      </c>
    </row>
    <row r="17" spans="1:2">
      <c r="A17" s="4" t="s">
        <v>573</v>
      </c>
      <c r="B17" s="4" t="s">
        <v>574</v>
      </c>
    </row>
    <row r="18" spans="1:2">
      <c r="A18" s="4" t="s">
        <v>580</v>
      </c>
    </row>
    <row r="19" spans="1:2">
      <c r="A19" s="3" t="s">
        <v>572</v>
      </c>
    </row>
    <row r="20" spans="1:2">
      <c r="A20" s="4" t="s">
        <v>573</v>
      </c>
      <c r="B20" s="4" t="s">
        <v>5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583</v>
      </c>
    </row>
    <row r="4" spans="1:12">
      <c r="A4" s="4" t="s">
        <v>584</v>
      </c>
      <c r="B4" s="6" t="n">
        <v>1104103</v>
      </c>
      <c r="C4" s="6" t="n">
        <v>1104592</v>
      </c>
      <c r="D4" s="6" t="n">
        <v>1059122</v>
      </c>
      <c r="E4" s="6" t="n">
        <v>995075</v>
      </c>
      <c r="F4" s="6" t="n">
        <v>950585</v>
      </c>
      <c r="G4" s="6" t="n">
        <v>828434</v>
      </c>
      <c r="H4" s="6" t="n">
        <v>767387</v>
      </c>
      <c r="I4" s="6" t="n">
        <v>760833</v>
      </c>
      <c r="J4" s="6" t="n">
        <v>4262892</v>
      </c>
      <c r="K4" s="6" t="n">
        <v>3307239</v>
      </c>
      <c r="L4" s="6" t="n">
        <v>3139882</v>
      </c>
    </row>
    <row r="5" spans="1:12">
      <c r="A5" s="4" t="s">
        <v>585</v>
      </c>
      <c r="J5" s="5" t="n">
        <v>3697753</v>
      </c>
      <c r="K5" s="5" t="n">
        <v>3118773</v>
      </c>
      <c r="L5" s="5" t="n">
        <v>3172507</v>
      </c>
    </row>
    <row r="6" spans="1:12">
      <c r="A6" s="4" t="s">
        <v>98</v>
      </c>
      <c r="B6" s="5" t="n">
        <v>133920</v>
      </c>
      <c r="C6" s="5" t="n">
        <v>172832</v>
      </c>
      <c r="D6" s="5" t="n">
        <v>168437</v>
      </c>
      <c r="E6" s="5" t="n">
        <v>89950</v>
      </c>
      <c r="F6" s="5" t="n">
        <v>94360</v>
      </c>
      <c r="G6" s="5" t="n">
        <v>-18589</v>
      </c>
      <c r="H6" s="5" t="n">
        <v>75635</v>
      </c>
      <c r="I6" s="5" t="n">
        <v>37060</v>
      </c>
      <c r="J6" s="5" t="n">
        <v>565139</v>
      </c>
      <c r="K6" s="5" t="n">
        <v>188466</v>
      </c>
      <c r="L6" s="5" t="n">
        <v>-32625</v>
      </c>
    </row>
    <row r="7" spans="1:12">
      <c r="A7" s="4" t="s">
        <v>586</v>
      </c>
      <c r="B7" s="6" t="n">
        <v>217477</v>
      </c>
      <c r="C7" s="6" t="n">
        <v>171577</v>
      </c>
      <c r="D7" s="6" t="n">
        <v>280854</v>
      </c>
      <c r="E7" s="6" t="n">
        <v>87839</v>
      </c>
      <c r="F7" s="6" t="n">
        <v>23349</v>
      </c>
      <c r="G7" s="6" t="n">
        <v>225639</v>
      </c>
      <c r="H7" s="6" t="n">
        <v>80557</v>
      </c>
      <c r="I7" s="6" t="n">
        <v>28463</v>
      </c>
      <c r="J7" s="5" t="n">
        <v>757747</v>
      </c>
      <c r="K7" s="5" t="n">
        <v>358008</v>
      </c>
      <c r="L7" s="5" t="n">
        <v>-16151</v>
      </c>
    </row>
    <row r="8" spans="1:12">
      <c r="A8" s="4" t="s">
        <v>587</v>
      </c>
    </row>
    <row r="9" spans="1:12">
      <c r="A9" s="3" t="s">
        <v>583</v>
      </c>
    </row>
    <row r="10" spans="1:12">
      <c r="A10" s="4" t="s">
        <v>584</v>
      </c>
      <c r="J10" s="5" t="n">
        <v>1729850</v>
      </c>
      <c r="K10" s="5" t="n">
        <v>1330661</v>
      </c>
      <c r="L10" s="5" t="n">
        <v>1118110</v>
      </c>
    </row>
    <row r="11" spans="1:12">
      <c r="A11" s="4" t="s">
        <v>585</v>
      </c>
      <c r="J11" s="5" t="n">
        <v>1176556</v>
      </c>
    </row>
    <row r="12" spans="1:12">
      <c r="A12" s="4" t="s">
        <v>98</v>
      </c>
      <c r="J12" s="5" t="n">
        <v>553294</v>
      </c>
      <c r="K12" s="5" t="n">
        <v>360517</v>
      </c>
      <c r="L12" s="5" t="n">
        <v>315549</v>
      </c>
    </row>
    <row r="13" spans="1:12">
      <c r="A13" s="4" t="s">
        <v>588</v>
      </c>
    </row>
    <row r="14" spans="1:12">
      <c r="A14" s="3" t="s">
        <v>583</v>
      </c>
    </row>
    <row r="15" spans="1:12">
      <c r="A15" s="4" t="s">
        <v>584</v>
      </c>
      <c r="J15" s="5" t="n">
        <v>1132241</v>
      </c>
      <c r="K15" s="5" t="n">
        <v>736386</v>
      </c>
      <c r="L15" s="5" t="n">
        <v>498890</v>
      </c>
    </row>
    <row r="16" spans="1:12">
      <c r="A16" s="4" t="s">
        <v>585</v>
      </c>
      <c r="J16" s="5" t="n">
        <v>1068335</v>
      </c>
    </row>
    <row r="17" spans="1:12">
      <c r="A17" s="4" t="s">
        <v>98</v>
      </c>
      <c r="J17" s="5" t="n">
        <v>63906</v>
      </c>
      <c r="K17" s="5" t="n">
        <v>-149176</v>
      </c>
      <c r="L17" s="5" t="n">
        <v>25363</v>
      </c>
    </row>
    <row r="18" spans="1:12">
      <c r="A18" s="4" t="s">
        <v>589</v>
      </c>
    </row>
    <row r="19" spans="1:12">
      <c r="A19" s="3" t="s">
        <v>583</v>
      </c>
    </row>
    <row r="20" spans="1:12">
      <c r="A20" s="4" t="s">
        <v>584</v>
      </c>
      <c r="J20" s="5" t="n">
        <v>159641</v>
      </c>
      <c r="K20" s="5" t="n">
        <v>103332</v>
      </c>
      <c r="L20" s="5" t="n">
        <v>78805</v>
      </c>
    </row>
    <row r="21" spans="1:12">
      <c r="A21" s="4" t="s">
        <v>585</v>
      </c>
      <c r="J21" s="5" t="n">
        <v>195235</v>
      </c>
    </row>
    <row r="22" spans="1:12">
      <c r="A22" s="4" t="s">
        <v>98</v>
      </c>
      <c r="J22" s="5" t="n">
        <v>-35594</v>
      </c>
      <c r="K22" s="5" t="n">
        <v>-27328</v>
      </c>
      <c r="L22" s="5" t="n">
        <v>-25350</v>
      </c>
    </row>
    <row r="23" spans="1:12">
      <c r="A23" s="4" t="s">
        <v>590</v>
      </c>
    </row>
    <row r="24" spans="1:12">
      <c r="A24" s="3" t="s">
        <v>583</v>
      </c>
    </row>
    <row r="25" spans="1:12">
      <c r="A25" s="4" t="s">
        <v>584</v>
      </c>
      <c r="J25" s="5" t="n">
        <v>130991</v>
      </c>
      <c r="K25" s="5" t="n">
        <v>90890</v>
      </c>
      <c r="L25" s="5" t="n">
        <v>77913</v>
      </c>
    </row>
    <row r="26" spans="1:12">
      <c r="A26" s="4" t="s">
        <v>585</v>
      </c>
      <c r="J26" s="5" t="n">
        <v>112213</v>
      </c>
    </row>
    <row r="27" spans="1:12">
      <c r="A27" s="4" t="s">
        <v>98</v>
      </c>
      <c r="J27" s="5" t="n">
        <v>18778</v>
      </c>
      <c r="K27" s="5" t="n">
        <v>-15694</v>
      </c>
      <c r="L27" s="5" t="n">
        <v>-248705</v>
      </c>
    </row>
    <row r="28" spans="1:12">
      <c r="A28" s="4" t="s">
        <v>591</v>
      </c>
    </row>
    <row r="29" spans="1:12">
      <c r="A29" s="3" t="s">
        <v>583</v>
      </c>
    </row>
    <row r="30" spans="1:12">
      <c r="A30" s="4" t="s">
        <v>584</v>
      </c>
      <c r="J30" s="5" t="n">
        <v>582287</v>
      </c>
      <c r="K30" s="5" t="n">
        <v>577998</v>
      </c>
      <c r="L30" s="5" t="n">
        <v>604140</v>
      </c>
    </row>
    <row r="31" spans="1:12">
      <c r="A31" s="4" t="s">
        <v>585</v>
      </c>
      <c r="J31" s="5" t="n">
        <v>487453</v>
      </c>
    </row>
    <row r="32" spans="1:12">
      <c r="A32" s="4" t="s">
        <v>98</v>
      </c>
      <c r="J32" s="5" t="n">
        <v>94834</v>
      </c>
      <c r="K32" s="5" t="n">
        <v>130176</v>
      </c>
      <c r="L32" s="5" t="n">
        <v>109663</v>
      </c>
    </row>
    <row r="33" spans="1:12">
      <c r="A33" s="4" t="s">
        <v>592</v>
      </c>
    </row>
    <row r="34" spans="1:12">
      <c r="A34" s="3" t="s">
        <v>583</v>
      </c>
    </row>
    <row r="35" spans="1:12">
      <c r="A35" s="4" t="s">
        <v>584</v>
      </c>
      <c r="J35" s="5" t="n">
        <v>528250</v>
      </c>
      <c r="K35" s="5" t="n">
        <v>468589</v>
      </c>
      <c r="L35" s="5" t="n">
        <v>762609</v>
      </c>
    </row>
    <row r="36" spans="1:12">
      <c r="A36" s="4" t="s">
        <v>585</v>
      </c>
      <c r="J36" s="5" t="n">
        <v>498286</v>
      </c>
    </row>
    <row r="37" spans="1:12">
      <c r="A37" s="4" t="s">
        <v>98</v>
      </c>
      <c r="J37" s="5" t="n">
        <v>29964</v>
      </c>
      <c r="K37" s="5" t="n">
        <v>17412</v>
      </c>
      <c r="L37" s="5" t="n">
        <v>-99696</v>
      </c>
    </row>
    <row r="38" spans="1:12">
      <c r="A38" s="4" t="s">
        <v>593</v>
      </c>
    </row>
    <row r="39" spans="1:12">
      <c r="A39" s="3" t="s">
        <v>583</v>
      </c>
    </row>
    <row r="40" spans="1:12">
      <c r="A40" s="4" t="s">
        <v>584</v>
      </c>
      <c r="J40" s="5" t="n">
        <v>-368</v>
      </c>
      <c r="K40" s="5" t="n">
        <v>-617</v>
      </c>
      <c r="L40" s="5" t="n">
        <v>-585</v>
      </c>
    </row>
    <row r="41" spans="1:12">
      <c r="A41" s="4" t="s">
        <v>594</v>
      </c>
    </row>
    <row r="42" spans="1:12">
      <c r="A42" s="3" t="s">
        <v>583</v>
      </c>
    </row>
    <row r="43" spans="1:12">
      <c r="A43" s="4" t="s">
        <v>585</v>
      </c>
      <c r="J43" s="5" t="n">
        <v>159675</v>
      </c>
    </row>
    <row r="44" spans="1:12">
      <c r="A44" s="4" t="s">
        <v>98</v>
      </c>
      <c r="J44" s="5" t="n">
        <v>-160043</v>
      </c>
      <c r="K44" s="6" t="n">
        <v>-127441</v>
      </c>
      <c r="L44" s="6" t="n">
        <v>-109449</v>
      </c>
    </row>
    <row r="45" spans="1:12">
      <c r="A45" s="4" t="s">
        <v>595</v>
      </c>
    </row>
    <row r="46" spans="1:12">
      <c r="A46" s="3" t="s">
        <v>583</v>
      </c>
    </row>
    <row r="47" spans="1:12">
      <c r="A47" s="4" t="s">
        <v>584</v>
      </c>
      <c r="J47" s="5" t="n">
        <v>4263387</v>
      </c>
    </row>
    <row r="48" spans="1:12">
      <c r="A48" s="4" t="s">
        <v>585</v>
      </c>
      <c r="J48" s="5" t="n">
        <v>3700861</v>
      </c>
    </row>
    <row r="49" spans="1:12">
      <c r="A49" s="4" t="s">
        <v>98</v>
      </c>
      <c r="J49" s="5" t="n">
        <v>562526</v>
      </c>
    </row>
    <row r="50" spans="1:12">
      <c r="A50" s="4" t="s">
        <v>586</v>
      </c>
      <c r="J50" s="5" t="n">
        <v>755741</v>
      </c>
    </row>
    <row r="51" spans="1:12">
      <c r="A51" s="4" t="s">
        <v>596</v>
      </c>
    </row>
    <row r="52" spans="1:12">
      <c r="A52" s="3" t="s">
        <v>583</v>
      </c>
    </row>
    <row r="53" spans="1:12">
      <c r="A53" s="4" t="s">
        <v>584</v>
      </c>
      <c r="J53" s="5" t="n">
        <v>1729850</v>
      </c>
    </row>
    <row r="54" spans="1:12">
      <c r="A54" s="4" t="s">
        <v>585</v>
      </c>
      <c r="J54" s="5" t="n">
        <v>1176556</v>
      </c>
    </row>
    <row r="55" spans="1:12">
      <c r="A55" s="4" t="s">
        <v>98</v>
      </c>
      <c r="J55" s="5" t="n">
        <v>553294</v>
      </c>
    </row>
    <row r="56" spans="1:12">
      <c r="A56" s="4" t="s">
        <v>597</v>
      </c>
    </row>
    <row r="57" spans="1:12">
      <c r="A57" s="3" t="s">
        <v>583</v>
      </c>
    </row>
    <row r="58" spans="1:12">
      <c r="A58" s="4" t="s">
        <v>584</v>
      </c>
      <c r="J58" s="5" t="n">
        <v>1132241</v>
      </c>
    </row>
    <row r="59" spans="1:12">
      <c r="A59" s="4" t="s">
        <v>585</v>
      </c>
      <c r="J59" s="5" t="n">
        <v>1073275</v>
      </c>
    </row>
    <row r="60" spans="1:12">
      <c r="A60" s="4" t="s">
        <v>98</v>
      </c>
      <c r="J60" s="5" t="n">
        <v>58966</v>
      </c>
    </row>
    <row r="61" spans="1:12">
      <c r="A61" s="4" t="s">
        <v>598</v>
      </c>
    </row>
    <row r="62" spans="1:12">
      <c r="A62" s="3" t="s">
        <v>583</v>
      </c>
    </row>
    <row r="63" spans="1:12">
      <c r="A63" s="4" t="s">
        <v>584</v>
      </c>
      <c r="J63" s="5" t="n">
        <v>160931</v>
      </c>
    </row>
    <row r="64" spans="1:12">
      <c r="A64" s="4" t="s">
        <v>585</v>
      </c>
      <c r="J64" s="5" t="n">
        <v>196212</v>
      </c>
    </row>
    <row r="65" spans="1:12">
      <c r="A65" s="4" t="s">
        <v>98</v>
      </c>
      <c r="J65" s="5" t="n">
        <v>-35281</v>
      </c>
    </row>
    <row r="66" spans="1:12">
      <c r="A66" s="4" t="s">
        <v>599</v>
      </c>
    </row>
    <row r="67" spans="1:12">
      <c r="A67" s="3" t="s">
        <v>583</v>
      </c>
    </row>
    <row r="68" spans="1:12">
      <c r="A68" s="4" t="s">
        <v>584</v>
      </c>
      <c r="J68" s="5" t="n">
        <v>130991</v>
      </c>
    </row>
    <row r="69" spans="1:12">
      <c r="A69" s="4" t="s">
        <v>585</v>
      </c>
      <c r="J69" s="5" t="n">
        <v>112213</v>
      </c>
    </row>
    <row r="70" spans="1:12">
      <c r="A70" s="4" t="s">
        <v>98</v>
      </c>
      <c r="J70" s="5" t="n">
        <v>18778</v>
      </c>
    </row>
    <row r="71" spans="1:12">
      <c r="A71" s="4" t="s">
        <v>600</v>
      </c>
    </row>
    <row r="72" spans="1:12">
      <c r="A72" s="3" t="s">
        <v>583</v>
      </c>
    </row>
    <row r="73" spans="1:12">
      <c r="A73" s="4" t="s">
        <v>584</v>
      </c>
      <c r="J73" s="5" t="n">
        <v>581492</v>
      </c>
    </row>
    <row r="74" spans="1:12">
      <c r="A74" s="4" t="s">
        <v>585</v>
      </c>
      <c r="J74" s="5" t="n">
        <v>484644</v>
      </c>
    </row>
    <row r="75" spans="1:12">
      <c r="A75" s="4" t="s">
        <v>98</v>
      </c>
      <c r="J75" s="5" t="n">
        <v>96848</v>
      </c>
    </row>
    <row r="76" spans="1:12">
      <c r="A76" s="4" t="s">
        <v>601</v>
      </c>
    </row>
    <row r="77" spans="1:12">
      <c r="A77" s="3" t="s">
        <v>583</v>
      </c>
    </row>
    <row r="78" spans="1:12">
      <c r="A78" s="4" t="s">
        <v>584</v>
      </c>
      <c r="J78" s="5" t="n">
        <v>528250</v>
      </c>
    </row>
    <row r="79" spans="1:12">
      <c r="A79" s="4" t="s">
        <v>585</v>
      </c>
      <c r="J79" s="5" t="n">
        <v>498286</v>
      </c>
    </row>
    <row r="80" spans="1:12">
      <c r="A80" s="4" t="s">
        <v>98</v>
      </c>
      <c r="J80" s="5" t="n">
        <v>29964</v>
      </c>
    </row>
    <row r="81" spans="1:12">
      <c r="A81" s="4" t="s">
        <v>602</v>
      </c>
    </row>
    <row r="82" spans="1:12">
      <c r="A82" s="3" t="s">
        <v>583</v>
      </c>
    </row>
    <row r="83" spans="1:12">
      <c r="A83" s="4" t="s">
        <v>584</v>
      </c>
      <c r="J83" s="5" t="n">
        <v>-368</v>
      </c>
    </row>
    <row r="84" spans="1:12">
      <c r="A84" s="4" t="s">
        <v>603</v>
      </c>
    </row>
    <row r="85" spans="1:12">
      <c r="A85" s="3" t="s">
        <v>583</v>
      </c>
    </row>
    <row r="86" spans="1:12">
      <c r="A86" s="4" t="s">
        <v>585</v>
      </c>
      <c r="J86" s="5" t="n">
        <v>159675</v>
      </c>
    </row>
    <row r="87" spans="1:12">
      <c r="A87" s="4" t="s">
        <v>98</v>
      </c>
      <c r="J87" s="5" t="n">
        <v>-160043</v>
      </c>
    </row>
    <row r="88" spans="1:12">
      <c r="A88" s="4" t="s">
        <v>604</v>
      </c>
    </row>
    <row r="89" spans="1:12">
      <c r="A89" s="3" t="s">
        <v>583</v>
      </c>
    </row>
    <row r="90" spans="1:12">
      <c r="A90" s="4" t="s">
        <v>584</v>
      </c>
      <c r="J90" s="5" t="n">
        <v>-495</v>
      </c>
    </row>
    <row r="91" spans="1:12">
      <c r="A91" s="4" t="s">
        <v>585</v>
      </c>
      <c r="J91" s="5" t="n">
        <v>-3108</v>
      </c>
    </row>
    <row r="92" spans="1:12">
      <c r="A92" s="4" t="s">
        <v>98</v>
      </c>
      <c r="J92" s="5" t="n">
        <v>2613</v>
      </c>
    </row>
    <row r="93" spans="1:12">
      <c r="A93" s="4" t="s">
        <v>586</v>
      </c>
      <c r="J93" s="5" t="n">
        <v>2006</v>
      </c>
    </row>
    <row r="94" spans="1:12">
      <c r="A94" s="4" t="s">
        <v>605</v>
      </c>
    </row>
    <row r="95" spans="1:12">
      <c r="A95" s="3" t="s">
        <v>583</v>
      </c>
    </row>
    <row r="96" spans="1:12">
      <c r="A96" s="4" t="s">
        <v>584</v>
      </c>
      <c r="J96" s="5" t="n">
        <v>0</v>
      </c>
    </row>
    <row r="97" spans="1:12">
      <c r="A97" s="4" t="s">
        <v>585</v>
      </c>
      <c r="J97" s="5" t="n">
        <v>0</v>
      </c>
    </row>
    <row r="98" spans="1:12">
      <c r="A98" s="4" t="s">
        <v>98</v>
      </c>
      <c r="J98" s="5" t="n">
        <v>0</v>
      </c>
    </row>
    <row r="99" spans="1:12">
      <c r="A99" s="4" t="s">
        <v>606</v>
      </c>
    </row>
    <row r="100" spans="1:12">
      <c r="A100" s="3" t="s">
        <v>583</v>
      </c>
    </row>
    <row r="101" spans="1:12">
      <c r="A101" s="4" t="s">
        <v>584</v>
      </c>
      <c r="J101" s="5" t="n">
        <v>0</v>
      </c>
    </row>
    <row r="102" spans="1:12">
      <c r="A102" s="4" t="s">
        <v>585</v>
      </c>
      <c r="J102" s="5" t="n">
        <v>-4940</v>
      </c>
    </row>
    <row r="103" spans="1:12">
      <c r="A103" s="4" t="s">
        <v>98</v>
      </c>
      <c r="J103" s="5" t="n">
        <v>4940</v>
      </c>
    </row>
    <row r="104" spans="1:12">
      <c r="A104" s="4" t="s">
        <v>607</v>
      </c>
    </row>
    <row r="105" spans="1:12">
      <c r="A105" s="3" t="s">
        <v>583</v>
      </c>
    </row>
    <row r="106" spans="1:12">
      <c r="A106" s="4" t="s">
        <v>584</v>
      </c>
      <c r="J106" s="5" t="n">
        <v>-1290</v>
      </c>
    </row>
    <row r="107" spans="1:12">
      <c r="A107" s="4" t="s">
        <v>585</v>
      </c>
      <c r="J107" s="5" t="n">
        <v>-977</v>
      </c>
    </row>
    <row r="108" spans="1:12">
      <c r="A108" s="4" t="s">
        <v>98</v>
      </c>
      <c r="J108" s="5" t="n">
        <v>-313</v>
      </c>
    </row>
    <row r="109" spans="1:12">
      <c r="A109" s="4" t="s">
        <v>608</v>
      </c>
    </row>
    <row r="110" spans="1:12">
      <c r="A110" s="3" t="s">
        <v>583</v>
      </c>
    </row>
    <row r="111" spans="1:12">
      <c r="A111" s="4" t="s">
        <v>584</v>
      </c>
      <c r="J111" s="5" t="n">
        <v>0</v>
      </c>
    </row>
    <row r="112" spans="1:12">
      <c r="A112" s="4" t="s">
        <v>585</v>
      </c>
      <c r="J112" s="5" t="n">
        <v>0</v>
      </c>
    </row>
    <row r="113" spans="1:12">
      <c r="A113" s="4" t="s">
        <v>98</v>
      </c>
      <c r="J113" s="5" t="n">
        <v>0</v>
      </c>
    </row>
    <row r="114" spans="1:12">
      <c r="A114" s="4" t="s">
        <v>609</v>
      </c>
    </row>
    <row r="115" spans="1:12">
      <c r="A115" s="3" t="s">
        <v>583</v>
      </c>
    </row>
    <row r="116" spans="1:12">
      <c r="A116" s="4" t="s">
        <v>584</v>
      </c>
      <c r="J116" s="5" t="n">
        <v>795</v>
      </c>
    </row>
    <row r="117" spans="1:12">
      <c r="A117" s="4" t="s">
        <v>585</v>
      </c>
      <c r="J117" s="5" t="n">
        <v>2809</v>
      </c>
    </row>
    <row r="118" spans="1:12">
      <c r="A118" s="4" t="s">
        <v>98</v>
      </c>
      <c r="J118" s="5" t="n">
        <v>-2014</v>
      </c>
    </row>
    <row r="119" spans="1:12">
      <c r="A119" s="4" t="s">
        <v>610</v>
      </c>
    </row>
    <row r="120" spans="1:12">
      <c r="A120" s="3" t="s">
        <v>583</v>
      </c>
    </row>
    <row r="121" spans="1:12">
      <c r="A121" s="4" t="s">
        <v>584</v>
      </c>
      <c r="J121" s="5" t="n">
        <v>0</v>
      </c>
    </row>
    <row r="122" spans="1:12">
      <c r="A122" s="4" t="s">
        <v>585</v>
      </c>
      <c r="J122" s="5" t="n">
        <v>0</v>
      </c>
    </row>
    <row r="123" spans="1:12">
      <c r="A123" s="4" t="s">
        <v>98</v>
      </c>
      <c r="J123" s="5" t="n">
        <v>0</v>
      </c>
    </row>
    <row r="124" spans="1:12">
      <c r="A124" s="4" t="s">
        <v>611</v>
      </c>
    </row>
    <row r="125" spans="1:12">
      <c r="A125" s="3" t="s">
        <v>583</v>
      </c>
    </row>
    <row r="126" spans="1:12">
      <c r="A126" s="4" t="s">
        <v>584</v>
      </c>
      <c r="J126" s="5" t="n">
        <v>0</v>
      </c>
    </row>
    <row r="127" spans="1:12">
      <c r="A127" s="4" t="s">
        <v>612</v>
      </c>
    </row>
    <row r="128" spans="1:12">
      <c r="A128" s="3" t="s">
        <v>583</v>
      </c>
    </row>
    <row r="129" spans="1:12">
      <c r="A129" s="4" t="s">
        <v>585</v>
      </c>
      <c r="J129" s="5" t="n">
        <v>0</v>
      </c>
    </row>
    <row r="130" spans="1:12">
      <c r="A130" s="4" t="s">
        <v>98</v>
      </c>
      <c r="J130" s="6"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35</v>
      </c>
      <c r="D1" s="2" t="s">
        <v>87</v>
      </c>
      <c r="E1" s="2" t="s">
        <v>614</v>
      </c>
    </row>
    <row r="2" spans="1:5">
      <c r="A2" s="3" t="s">
        <v>228</v>
      </c>
    </row>
    <row r="3" spans="1:5">
      <c r="A3" s="4" t="s">
        <v>37</v>
      </c>
      <c r="B3" s="6" t="n">
        <v>2131632</v>
      </c>
      <c r="C3" s="6" t="n">
        <v>1630809</v>
      </c>
      <c r="D3" s="6" t="n">
        <v>1329187</v>
      </c>
      <c r="E3" s="6" t="n">
        <v>1481447</v>
      </c>
    </row>
    <row r="4" spans="1:5">
      <c r="A4" s="4" t="s">
        <v>615</v>
      </c>
      <c r="B4" s="5" t="n">
        <v>1633</v>
      </c>
      <c r="C4" s="5" t="n">
        <v>2873</v>
      </c>
      <c r="D4" s="5" t="n">
        <v>20464</v>
      </c>
      <c r="E4" s="5" t="n">
        <v>126</v>
      </c>
    </row>
    <row r="5" spans="1:5">
      <c r="A5" s="4" t="s">
        <v>616</v>
      </c>
      <c r="B5" s="5" t="n">
        <v>420</v>
      </c>
      <c r="C5" s="5" t="n">
        <v>0</v>
      </c>
      <c r="D5" s="5" t="n">
        <v>10548</v>
      </c>
      <c r="E5" s="5" t="n">
        <v>20100</v>
      </c>
    </row>
    <row r="6" spans="1:5">
      <c r="A6" s="4" t="s">
        <v>617</v>
      </c>
      <c r="B6" s="6" t="n">
        <v>2133685</v>
      </c>
      <c r="C6" s="6" t="n">
        <v>1633682</v>
      </c>
      <c r="D6" s="6" t="n">
        <v>1360199</v>
      </c>
      <c r="E6" s="6" t="n">
        <v>15016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8</v>
      </c>
      <c r="B1" s="2" t="s">
        <v>81</v>
      </c>
      <c r="C1" s="2" t="s">
        <v>1</v>
      </c>
    </row>
    <row r="2" spans="1:5">
      <c r="B2" s="2" t="s">
        <v>82</v>
      </c>
      <c r="C2" s="2" t="s">
        <v>2</v>
      </c>
      <c r="D2" s="2" t="s">
        <v>35</v>
      </c>
      <c r="E2" s="2" t="s">
        <v>87</v>
      </c>
    </row>
    <row r="3" spans="1:5">
      <c r="A3" s="3" t="s">
        <v>619</v>
      </c>
    </row>
    <row r="4" spans="1:5">
      <c r="A4" s="4" t="s">
        <v>620</v>
      </c>
      <c r="C4" s="12" t="n">
        <v>143.3</v>
      </c>
      <c r="D4" s="12" t="n">
        <v>361.8</v>
      </c>
    </row>
    <row r="5" spans="1:5">
      <c r="A5" s="4" t="s">
        <v>621</v>
      </c>
      <c r="C5" s="13" t="n">
        <v>142.2</v>
      </c>
    </row>
    <row r="6" spans="1:5">
      <c r="A6" s="4" t="s">
        <v>622</v>
      </c>
      <c r="C6" s="13" t="n">
        <v>1.1</v>
      </c>
    </row>
    <row r="7" spans="1:5">
      <c r="A7" s="4" t="s">
        <v>623</v>
      </c>
      <c r="E7" s="12" t="n">
        <v>51.8</v>
      </c>
    </row>
    <row r="8" spans="1:5">
      <c r="A8" s="3" t="s">
        <v>624</v>
      </c>
    </row>
    <row r="9" spans="1:5">
      <c r="A9" s="4" t="s">
        <v>625</v>
      </c>
      <c r="C9" s="13" t="n">
        <v>9.5</v>
      </c>
    </row>
    <row r="10" spans="1:5">
      <c r="A10" s="4" t="s">
        <v>626</v>
      </c>
      <c r="C10" s="13" t="n">
        <v>105.4</v>
      </c>
    </row>
    <row r="11" spans="1:5">
      <c r="A11" s="4" t="s">
        <v>627</v>
      </c>
      <c r="C11" s="13" t="n">
        <v>24.2</v>
      </c>
    </row>
    <row r="12" spans="1:5">
      <c r="A12" s="4" t="s">
        <v>628</v>
      </c>
      <c r="C12" s="13" t="n">
        <v>81.2</v>
      </c>
    </row>
    <row r="13" spans="1:5">
      <c r="A13" s="3" t="s">
        <v>629</v>
      </c>
    </row>
    <row r="14" spans="1:5">
      <c r="A14" s="4" t="s">
        <v>630</v>
      </c>
      <c r="C14" s="13" t="n">
        <v>16.7</v>
      </c>
    </row>
    <row r="15" spans="1:5">
      <c r="A15" s="4" t="s">
        <v>631</v>
      </c>
      <c r="C15" s="13" t="n">
        <v>115.9</v>
      </c>
    </row>
    <row r="16" spans="1:5">
      <c r="A16" s="3" t="s">
        <v>632</v>
      </c>
    </row>
    <row r="17" spans="1:5">
      <c r="A17" s="4" t="s">
        <v>633</v>
      </c>
      <c r="C17" s="13" t="n">
        <v>3.4</v>
      </c>
      <c r="D17" s="5" t="n">
        <v>3</v>
      </c>
    </row>
    <row r="18" spans="1:5">
      <c r="A18" s="4" t="s">
        <v>634</v>
      </c>
      <c r="C18" s="13" t="n">
        <v>1.4</v>
      </c>
      <c r="D18" s="13" t="n">
        <v>1.7</v>
      </c>
    </row>
    <row r="19" spans="1:5">
      <c r="A19" s="4" t="s">
        <v>635</v>
      </c>
      <c r="C19" s="13" t="n">
        <v>52.3</v>
      </c>
      <c r="D19" s="13" t="n">
        <v>39.7</v>
      </c>
    </row>
    <row r="20" spans="1:5">
      <c r="A20" s="4" t="s">
        <v>636</v>
      </c>
      <c r="C20" s="13" t="n">
        <v>49.1</v>
      </c>
      <c r="D20" s="13" t="n">
        <v>37.2</v>
      </c>
    </row>
    <row r="21" spans="1:5">
      <c r="A21" s="4" t="s">
        <v>637</v>
      </c>
      <c r="C21" s="13" t="n">
        <v>21.6</v>
      </c>
    </row>
    <row r="22" spans="1:5">
      <c r="A22" s="4" t="s">
        <v>638</v>
      </c>
      <c r="C22" s="13" t="n">
        <v>21.6</v>
      </c>
    </row>
    <row r="23" spans="1:5">
      <c r="A23" s="4" t="s">
        <v>639</v>
      </c>
      <c r="B23" s="12" t="n">
        <v>9.199999999999999</v>
      </c>
    </row>
    <row r="24" spans="1:5">
      <c r="A24" s="4" t="s">
        <v>640</v>
      </c>
      <c r="C24" s="5" t="n">
        <v>1</v>
      </c>
    </row>
    <row r="25" spans="1:5">
      <c r="A25" s="4" t="s">
        <v>641</v>
      </c>
      <c r="C25" s="13" t="n">
        <v>103.1</v>
      </c>
    </row>
    <row r="26" spans="1:5">
      <c r="A26" s="4" t="s">
        <v>642</v>
      </c>
    </row>
    <row r="27" spans="1:5">
      <c r="A27" s="3" t="s">
        <v>624</v>
      </c>
    </row>
    <row r="28" spans="1:5">
      <c r="A28" s="4" t="s">
        <v>643</v>
      </c>
      <c r="C28" s="5" t="n">
        <v>856</v>
      </c>
    </row>
    <row r="29" spans="1:5">
      <c r="A29" s="4" t="s">
        <v>644</v>
      </c>
      <c r="C29" s="13" t="n">
        <v>13.9</v>
      </c>
    </row>
    <row r="30" spans="1:5">
      <c r="A30" s="4" t="s">
        <v>645</v>
      </c>
      <c r="C30" s="13" t="n">
        <v>569.9</v>
      </c>
    </row>
    <row r="31" spans="1:5">
      <c r="A31" s="4" t="s">
        <v>646</v>
      </c>
    </row>
    <row r="32" spans="1:5">
      <c r="A32" s="3" t="s">
        <v>624</v>
      </c>
    </row>
    <row r="33" spans="1:5">
      <c r="A33" s="4" t="s">
        <v>643</v>
      </c>
      <c r="C33" s="13" t="n">
        <v>698.7</v>
      </c>
    </row>
    <row r="34" spans="1:5">
      <c r="A34" s="4" t="s">
        <v>645</v>
      </c>
      <c r="C34" s="13" t="n">
        <v>350.4</v>
      </c>
    </row>
    <row r="35" spans="1:5">
      <c r="A35" s="4" t="s">
        <v>626</v>
      </c>
      <c r="C35" s="13" t="n">
        <v>3.9</v>
      </c>
    </row>
    <row r="36" spans="1:5">
      <c r="A36" s="4" t="s">
        <v>647</v>
      </c>
    </row>
    <row r="37" spans="1:5">
      <c r="A37" s="3" t="s">
        <v>624</v>
      </c>
    </row>
    <row r="38" spans="1:5">
      <c r="A38" s="4" t="s">
        <v>643</v>
      </c>
      <c r="C38" s="13" t="n">
        <v>383.4</v>
      </c>
    </row>
    <row r="39" spans="1:5">
      <c r="A39" s="4" t="s">
        <v>644</v>
      </c>
      <c r="C39" s="5" t="n">
        <v>352</v>
      </c>
    </row>
    <row r="40" spans="1:5">
      <c r="A40" s="4" t="s">
        <v>648</v>
      </c>
      <c r="C40" s="13" t="n">
        <v>31.4</v>
      </c>
    </row>
    <row r="41" spans="1:5">
      <c r="A41" s="4" t="s">
        <v>626</v>
      </c>
      <c r="C41" s="13" t="n">
        <v>53.2</v>
      </c>
    </row>
    <row r="42" spans="1:5">
      <c r="A42" s="4" t="s">
        <v>649</v>
      </c>
      <c r="C42" s="13" t="n">
        <v>48.3</v>
      </c>
    </row>
    <row r="43" spans="1:5">
      <c r="A43" s="4" t="s">
        <v>650</v>
      </c>
    </row>
    <row r="44" spans="1:5">
      <c r="A44" s="3" t="s">
        <v>632</v>
      </c>
    </row>
    <row r="45" spans="1:5">
      <c r="A45" s="4" t="s">
        <v>651</v>
      </c>
      <c r="C45" s="13" t="n">
        <v>0.3</v>
      </c>
      <c r="D45" s="13" t="n">
        <v>-0.1</v>
      </c>
      <c r="E45" s="13" t="n">
        <v>0.4</v>
      </c>
    </row>
    <row r="46" spans="1:5">
      <c r="A46" s="4" t="s">
        <v>652</v>
      </c>
      <c r="C46" s="12" t="n">
        <v>0.1</v>
      </c>
      <c r="D46" s="12" t="n">
        <v>0.1</v>
      </c>
      <c r="E46" s="12" t="n">
        <v>0.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3</v>
      </c>
      <c r="B1" s="2" t="s">
        <v>1</v>
      </c>
    </row>
    <row r="2" spans="1:4">
      <c r="B2" s="2" t="s">
        <v>2</v>
      </c>
      <c r="C2" s="2" t="s">
        <v>35</v>
      </c>
      <c r="D2" s="2" t="s">
        <v>87</v>
      </c>
    </row>
    <row r="3" spans="1:4">
      <c r="A3" s="3" t="s">
        <v>231</v>
      </c>
    </row>
    <row r="4" spans="1:4">
      <c r="A4" s="4" t="s">
        <v>654</v>
      </c>
      <c r="B4" s="6" t="n">
        <v>630417</v>
      </c>
      <c r="C4" s="6" t="n">
        <v>-52606</v>
      </c>
      <c r="D4" s="6" t="n">
        <v>-248433</v>
      </c>
    </row>
    <row r="5" spans="1:4">
      <c r="A5" s="4" t="s">
        <v>655</v>
      </c>
      <c r="B5" s="5" t="n">
        <v>131141</v>
      </c>
      <c r="C5" s="5" t="n">
        <v>119564</v>
      </c>
      <c r="D5" s="5" t="n">
        <v>167348</v>
      </c>
    </row>
    <row r="6" spans="1:4">
      <c r="A6" s="4" t="s">
        <v>101</v>
      </c>
      <c r="B6" s="6" t="n">
        <v>761558</v>
      </c>
      <c r="C6" s="6" t="n">
        <v>66958</v>
      </c>
      <c r="D6" s="6" t="n">
        <v>-810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6</v>
      </c>
      <c r="B1" s="2" t="s">
        <v>81</v>
      </c>
      <c r="C1" s="2" t="s">
        <v>1</v>
      </c>
    </row>
    <row r="2" spans="1:5">
      <c r="B2" s="2" t="s">
        <v>84</v>
      </c>
      <c r="C2" s="2" t="s">
        <v>2</v>
      </c>
      <c r="D2" s="2" t="s">
        <v>35</v>
      </c>
      <c r="E2" s="2" t="s">
        <v>87</v>
      </c>
    </row>
    <row r="3" spans="1:5">
      <c r="A3" s="3" t="s">
        <v>657</v>
      </c>
    </row>
    <row r="4" spans="1:5">
      <c r="A4" s="4" t="s">
        <v>658</v>
      </c>
      <c r="C4" s="6" t="n">
        <v>-2849</v>
      </c>
      <c r="D4" s="6" t="n">
        <v>-31844</v>
      </c>
      <c r="E4" s="6" t="n">
        <v>23343</v>
      </c>
    </row>
    <row r="5" spans="1:5">
      <c r="A5" s="4" t="s">
        <v>659</v>
      </c>
      <c r="C5" s="5" t="n">
        <v>2569</v>
      </c>
      <c r="D5" s="5" t="n">
        <v>1964</v>
      </c>
      <c r="E5" s="5" t="n">
        <v>3662</v>
      </c>
    </row>
    <row r="6" spans="1:5">
      <c r="A6" s="4" t="s">
        <v>655</v>
      </c>
      <c r="C6" s="5" t="n">
        <v>38770</v>
      </c>
      <c r="D6" s="5" t="n">
        <v>24108</v>
      </c>
      <c r="E6" s="5" t="n">
        <v>27242</v>
      </c>
    </row>
    <row r="7" spans="1:5">
      <c r="A7" s="4" t="s">
        <v>660</v>
      </c>
      <c r="C7" s="5" t="n">
        <v>38490</v>
      </c>
      <c r="D7" s="5" t="n">
        <v>-5772</v>
      </c>
      <c r="E7" s="5" t="n">
        <v>54247</v>
      </c>
    </row>
    <row r="8" spans="1:5">
      <c r="A8" s="3" t="s">
        <v>661</v>
      </c>
    </row>
    <row r="9" spans="1:5">
      <c r="A9" s="4" t="s">
        <v>658</v>
      </c>
      <c r="C9" s="5" t="n">
        <v>-21792</v>
      </c>
      <c r="D9" s="5" t="n">
        <v>-255477</v>
      </c>
      <c r="E9" s="5" t="n">
        <v>-100798</v>
      </c>
    </row>
    <row r="10" spans="1:5">
      <c r="A10" s="4" t="s">
        <v>659</v>
      </c>
      <c r="C10" s="5" t="n">
        <v>172</v>
      </c>
      <c r="D10" s="5" t="n">
        <v>-28364</v>
      </c>
      <c r="E10" s="5" t="n">
        <v>-9518</v>
      </c>
    </row>
    <row r="11" spans="1:5">
      <c r="A11" s="4" t="s">
        <v>655</v>
      </c>
      <c r="C11" s="5" t="n">
        <v>-13059</v>
      </c>
      <c r="D11" s="5" t="n">
        <v>-1437</v>
      </c>
      <c r="E11" s="5" t="n">
        <v>-8865</v>
      </c>
    </row>
    <row r="12" spans="1:5">
      <c r="A12" s="4" t="s">
        <v>662</v>
      </c>
      <c r="C12" s="5" t="n">
        <v>-34679</v>
      </c>
      <c r="D12" s="5" t="n">
        <v>-285278</v>
      </c>
      <c r="E12" s="5" t="n">
        <v>-119181</v>
      </c>
    </row>
    <row r="13" spans="1:5">
      <c r="A13" s="4" t="s">
        <v>663</v>
      </c>
      <c r="B13" s="6" t="n">
        <v>257000</v>
      </c>
      <c r="C13" s="6" t="n">
        <v>3811</v>
      </c>
      <c r="D13" s="6" t="n">
        <v>-291050</v>
      </c>
      <c r="E13" s="6" t="n">
        <v>-6493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5</v>
      </c>
    </row>
    <row r="2" spans="1:3">
      <c r="A2" s="3" t="s">
        <v>665</v>
      </c>
    </row>
    <row r="3" spans="1:3">
      <c r="A3" s="4" t="s">
        <v>40</v>
      </c>
      <c r="B3" s="6" t="n">
        <v>10132</v>
      </c>
      <c r="C3" s="6" t="n">
        <v>33239</v>
      </c>
    </row>
    <row r="4" spans="1:3">
      <c r="A4" s="4" t="s">
        <v>56</v>
      </c>
      <c r="B4" s="5" t="n">
        <v>-37584</v>
      </c>
      <c r="C4" s="5" t="n">
        <v>-25624</v>
      </c>
    </row>
    <row r="5" spans="1:3">
      <c r="A5" s="4" t="s">
        <v>666</v>
      </c>
      <c r="B5" s="5" t="n">
        <v>-28796</v>
      </c>
      <c r="C5" s="5" t="n">
        <v>-2234</v>
      </c>
    </row>
    <row r="6" spans="1:3">
      <c r="A6" s="4" t="s">
        <v>47</v>
      </c>
      <c r="B6" s="5" t="n">
        <v>64786</v>
      </c>
      <c r="C6" s="5" t="n">
        <v>66321</v>
      </c>
    </row>
    <row r="7" spans="1:3">
      <c r="A7" s="4" t="s">
        <v>46</v>
      </c>
      <c r="B7" s="5" t="n">
        <v>-23600</v>
      </c>
      <c r="C7" s="5" t="n">
        <v>-35070</v>
      </c>
    </row>
    <row r="8" spans="1:3">
      <c r="A8" s="4" t="s">
        <v>667</v>
      </c>
      <c r="B8" s="5" t="n">
        <v>41186</v>
      </c>
      <c r="C8" s="5" t="n">
        <v>31251</v>
      </c>
    </row>
    <row r="9" spans="1:3">
      <c r="A9" s="4" t="s">
        <v>40</v>
      </c>
    </row>
    <row r="10" spans="1:3">
      <c r="A10" s="3" t="s">
        <v>665</v>
      </c>
    </row>
    <row r="11" spans="1:3">
      <c r="A11" s="4" t="s">
        <v>40</v>
      </c>
      <c r="B11" s="5" t="n">
        <v>10132</v>
      </c>
      <c r="C11" s="5" t="n">
        <v>33239</v>
      </c>
    </row>
    <row r="12" spans="1:3">
      <c r="A12" s="4" t="s">
        <v>47</v>
      </c>
    </row>
    <row r="13" spans="1:3">
      <c r="A13" s="3" t="s">
        <v>665</v>
      </c>
    </row>
    <row r="14" spans="1:3">
      <c r="A14" s="4" t="s">
        <v>47</v>
      </c>
      <c r="B14" s="5" t="n">
        <v>11401</v>
      </c>
      <c r="C14" s="5" t="n">
        <v>1949</v>
      </c>
    </row>
    <row r="15" spans="1:3">
      <c r="A15" s="4" t="s">
        <v>47</v>
      </c>
      <c r="B15" s="5" t="n">
        <v>64786</v>
      </c>
      <c r="C15" s="5" t="n">
        <v>66321</v>
      </c>
    </row>
    <row r="16" spans="1:3">
      <c r="A16" s="4" t="s">
        <v>53</v>
      </c>
    </row>
    <row r="17" spans="1:3">
      <c r="A17" s="3" t="s">
        <v>665</v>
      </c>
    </row>
    <row r="18" spans="1:3">
      <c r="A18" s="4" t="s">
        <v>53</v>
      </c>
      <c r="B18" s="5" t="n">
        <v>-12745</v>
      </c>
      <c r="C18" s="5" t="n">
        <v>-11798</v>
      </c>
    </row>
    <row r="19" spans="1:3">
      <c r="A19" s="4" t="s">
        <v>56</v>
      </c>
    </row>
    <row r="20" spans="1:3">
      <c r="A20" s="3" t="s">
        <v>665</v>
      </c>
    </row>
    <row r="21" spans="1:3">
      <c r="A21" s="4" t="s">
        <v>56</v>
      </c>
      <c r="B21" s="5" t="n">
        <v>-37584</v>
      </c>
      <c r="C21" s="5" t="n">
        <v>-25624</v>
      </c>
    </row>
    <row r="22" spans="1:3">
      <c r="A22" s="4" t="s">
        <v>46</v>
      </c>
    </row>
    <row r="23" spans="1:3">
      <c r="A23" s="3" t="s">
        <v>665</v>
      </c>
    </row>
    <row r="24" spans="1:3">
      <c r="A24" s="4" t="s">
        <v>46</v>
      </c>
      <c r="B24" s="6" t="n">
        <v>-23600</v>
      </c>
      <c r="C24" s="6" t="n">
        <v>-350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3" t="s">
        <v>669</v>
      </c>
    </row>
    <row r="3" spans="1:3">
      <c r="A3" s="4" t="s">
        <v>670</v>
      </c>
      <c r="B3" s="6" t="n">
        <v>23525</v>
      </c>
      <c r="C3" s="6" t="n">
        <v>22234</v>
      </c>
    </row>
    <row r="4" spans="1:3">
      <c r="A4" s="4" t="s">
        <v>671</v>
      </c>
      <c r="B4" s="5" t="n">
        <v>291639</v>
      </c>
      <c r="C4" s="5" t="n">
        <v>292812</v>
      </c>
    </row>
    <row r="5" spans="1:3">
      <c r="A5" s="4" t="s">
        <v>626</v>
      </c>
      <c r="B5" s="5" t="n">
        <v>89397</v>
      </c>
      <c r="C5" s="5" t="n">
        <v>78715</v>
      </c>
    </row>
    <row r="6" spans="1:3">
      <c r="A6" s="4" t="s">
        <v>672</v>
      </c>
      <c r="B6" s="5" t="n">
        <v>82698</v>
      </c>
      <c r="C6" s="5" t="n">
        <v>77976</v>
      </c>
    </row>
    <row r="7" spans="1:3">
      <c r="A7" s="4" t="s">
        <v>154</v>
      </c>
      <c r="B7" s="5" t="n">
        <v>30106</v>
      </c>
      <c r="C7" s="5" t="n">
        <v>42331</v>
      </c>
    </row>
    <row r="8" spans="1:3">
      <c r="A8" s="4" t="s">
        <v>673</v>
      </c>
      <c r="B8" s="5" t="n">
        <v>517365</v>
      </c>
      <c r="C8" s="5" t="n">
        <v>514068</v>
      </c>
    </row>
    <row r="9" spans="1:3">
      <c r="A9" s="4" t="s">
        <v>674</v>
      </c>
      <c r="B9" s="5" t="n">
        <v>-115853</v>
      </c>
      <c r="C9" s="5" t="n">
        <v>-132598</v>
      </c>
    </row>
    <row r="10" spans="1:3">
      <c r="A10" s="4" t="s">
        <v>667</v>
      </c>
      <c r="B10" s="5" t="n">
        <v>401512</v>
      </c>
      <c r="C10" s="5" t="n">
        <v>381470</v>
      </c>
    </row>
    <row r="11" spans="1:3">
      <c r="A11" s="3" t="s">
        <v>675</v>
      </c>
    </row>
    <row r="12" spans="1:3">
      <c r="A12" s="4" t="s">
        <v>676</v>
      </c>
      <c r="B12" s="5" t="n">
        <v>-238650</v>
      </c>
      <c r="C12" s="5" t="n">
        <v>-247167</v>
      </c>
    </row>
    <row r="13" spans="1:3">
      <c r="A13" s="4" t="s">
        <v>677</v>
      </c>
      <c r="B13" s="5" t="n">
        <v>-77669</v>
      </c>
      <c r="C13" s="5" t="n">
        <v>-87811</v>
      </c>
    </row>
    <row r="14" spans="1:3">
      <c r="A14" s="4" t="s">
        <v>678</v>
      </c>
      <c r="B14" s="5" t="n">
        <v>-22927</v>
      </c>
    </row>
    <row r="15" spans="1:3">
      <c r="A15" s="4" t="s">
        <v>154</v>
      </c>
      <c r="B15" s="5" t="n">
        <v>-21080</v>
      </c>
      <c r="C15" s="5" t="n">
        <v>-15241</v>
      </c>
    </row>
    <row r="16" spans="1:3">
      <c r="A16" s="4" t="s">
        <v>679</v>
      </c>
      <c r="B16" s="5" t="n">
        <v>-360326</v>
      </c>
      <c r="C16" s="5" t="n">
        <v>-350219</v>
      </c>
    </row>
    <row r="17" spans="1:3">
      <c r="A17" s="4" t="s">
        <v>667</v>
      </c>
      <c r="B17" s="6" t="n">
        <v>41186</v>
      </c>
      <c r="C17" s="6" t="n">
        <v>312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0</v>
      </c>
      <c r="B1" s="2" t="s">
        <v>81</v>
      </c>
      <c r="C1" s="2" t="s">
        <v>1</v>
      </c>
    </row>
    <row r="2" spans="1:5">
      <c r="B2" s="2" t="s">
        <v>84</v>
      </c>
      <c r="C2" s="2" t="s">
        <v>2</v>
      </c>
      <c r="D2" s="2" t="s">
        <v>35</v>
      </c>
      <c r="E2" s="2" t="s">
        <v>87</v>
      </c>
    </row>
    <row r="3" spans="1:5">
      <c r="A3" s="3" t="s">
        <v>231</v>
      </c>
    </row>
    <row r="4" spans="1:5">
      <c r="A4" s="4" t="s">
        <v>681</v>
      </c>
      <c r="C4" s="6" t="n">
        <v>159927</v>
      </c>
      <c r="D4" s="6" t="n">
        <v>23435</v>
      </c>
      <c r="E4" s="6" t="n">
        <v>-28446</v>
      </c>
    </row>
    <row r="5" spans="1:5">
      <c r="A5" s="4" t="s">
        <v>682</v>
      </c>
      <c r="C5" s="5" t="n">
        <v>14887</v>
      </c>
      <c r="D5" s="5" t="n">
        <v>86</v>
      </c>
      <c r="E5" s="5" t="n">
        <v>-3880</v>
      </c>
    </row>
    <row r="6" spans="1:5">
      <c r="A6" s="4" t="s">
        <v>683</v>
      </c>
      <c r="C6" s="5" t="n">
        <v>-129654</v>
      </c>
      <c r="D6" s="5" t="n">
        <v>-358901</v>
      </c>
      <c r="E6" s="5" t="n">
        <v>3998</v>
      </c>
    </row>
    <row r="7" spans="1:5">
      <c r="A7" s="4" t="s">
        <v>684</v>
      </c>
      <c r="C7" s="5" t="n">
        <v>-13200</v>
      </c>
      <c r="D7" s="5" t="n">
        <v>-3133</v>
      </c>
      <c r="E7" s="5" t="n">
        <v>0</v>
      </c>
    </row>
    <row r="8" spans="1:5">
      <c r="A8" s="4" t="s">
        <v>685</v>
      </c>
      <c r="C8" s="5" t="n">
        <v>-9190</v>
      </c>
      <c r="D8" s="5" t="n">
        <v>62667</v>
      </c>
      <c r="E8" s="5" t="n">
        <v>0</v>
      </c>
    </row>
    <row r="9" spans="1:5">
      <c r="A9" s="4" t="s">
        <v>683</v>
      </c>
      <c r="C9" s="5" t="n">
        <v>-7488</v>
      </c>
      <c r="D9" s="5" t="n">
        <v>705</v>
      </c>
      <c r="E9" s="5" t="n">
        <v>-4594</v>
      </c>
    </row>
    <row r="10" spans="1:5">
      <c r="A10" s="4" t="s">
        <v>686</v>
      </c>
      <c r="C10" s="5" t="n">
        <v>-4023</v>
      </c>
      <c r="D10" s="5" t="n">
        <v>-5304</v>
      </c>
      <c r="E10" s="5" t="n">
        <v>-2231</v>
      </c>
    </row>
    <row r="11" spans="1:5">
      <c r="A11" s="4" t="s">
        <v>687</v>
      </c>
      <c r="C11" s="5" t="n">
        <v>-3206</v>
      </c>
      <c r="D11" s="5" t="n">
        <v>-14725</v>
      </c>
      <c r="E11" s="5" t="n">
        <v>-27115</v>
      </c>
    </row>
    <row r="12" spans="1:5">
      <c r="A12" s="4" t="s">
        <v>688</v>
      </c>
      <c r="C12" s="5" t="n">
        <v>0</v>
      </c>
      <c r="D12" s="5" t="n">
        <v>0</v>
      </c>
      <c r="E12" s="5" t="n">
        <v>-13142</v>
      </c>
    </row>
    <row r="13" spans="1:5">
      <c r="A13" s="4" t="s">
        <v>689</v>
      </c>
      <c r="C13" s="5" t="n">
        <v>0</v>
      </c>
      <c r="D13" s="5" t="n">
        <v>0</v>
      </c>
      <c r="E13" s="5" t="n">
        <v>10649</v>
      </c>
    </row>
    <row r="14" spans="1:5">
      <c r="A14" s="4" t="s">
        <v>690</v>
      </c>
      <c r="D14" s="5" t="n">
        <v>2669</v>
      </c>
      <c r="E14" s="5" t="n">
        <v>3489</v>
      </c>
    </row>
    <row r="15" spans="1:5">
      <c r="A15" s="4" t="s">
        <v>203</v>
      </c>
      <c r="C15" s="5" t="n">
        <v>-4242</v>
      </c>
      <c r="D15" s="5" t="n">
        <v>1451</v>
      </c>
      <c r="E15" s="5" t="n">
        <v>-3662</v>
      </c>
    </row>
    <row r="16" spans="1:5">
      <c r="A16" s="4" t="s">
        <v>663</v>
      </c>
      <c r="B16" s="6" t="n">
        <v>257000</v>
      </c>
      <c r="C16" s="6" t="n">
        <v>3811</v>
      </c>
      <c r="D16" s="6" t="n">
        <v>-291050</v>
      </c>
      <c r="E16" s="6" t="n">
        <v>-6493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87</v>
      </c>
    </row>
    <row r="3" spans="1:4">
      <c r="A3" s="3" t="s">
        <v>113</v>
      </c>
    </row>
    <row r="4" spans="1:4">
      <c r="A4" s="4" t="s">
        <v>125</v>
      </c>
      <c r="B4" s="6" t="n">
        <v>0</v>
      </c>
      <c r="C4" s="6" t="n">
        <v>-3846</v>
      </c>
      <c r="D4" s="6" t="n">
        <v>-8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87</v>
      </c>
    </row>
    <row r="3" spans="1:4">
      <c r="A3" s="3" t="s">
        <v>692</v>
      </c>
    </row>
    <row r="4" spans="1:4">
      <c r="A4" s="4" t="s">
        <v>693</v>
      </c>
      <c r="B4" s="6" t="n">
        <v>36732</v>
      </c>
      <c r="C4" s="6" t="n">
        <v>38372</v>
      </c>
      <c r="D4" s="6" t="n">
        <v>40808</v>
      </c>
    </row>
    <row r="5" spans="1:4">
      <c r="A5" s="4" t="s">
        <v>694</v>
      </c>
      <c r="B5" s="5" t="n">
        <v>10334</v>
      </c>
      <c r="C5" s="5" t="n">
        <v>2050</v>
      </c>
      <c r="D5" s="5" t="n">
        <v>2033</v>
      </c>
    </row>
    <row r="6" spans="1:4">
      <c r="A6" s="4" t="s">
        <v>695</v>
      </c>
      <c r="B6" s="5" t="n">
        <v>4716</v>
      </c>
      <c r="C6" s="5" t="n">
        <v>1994</v>
      </c>
      <c r="D6" s="5" t="n">
        <v>2676</v>
      </c>
    </row>
    <row r="7" spans="1:4">
      <c r="A7" s="4" t="s">
        <v>696</v>
      </c>
      <c r="B7" s="5" t="n">
        <v>-400</v>
      </c>
      <c r="C7" s="5" t="n">
        <v>-3761</v>
      </c>
      <c r="D7" s="5" t="n">
        <v>-743</v>
      </c>
    </row>
    <row r="8" spans="1:4">
      <c r="A8" s="4" t="s">
        <v>697</v>
      </c>
      <c r="B8" s="5" t="n">
        <v>0</v>
      </c>
      <c r="C8" s="5" t="n">
        <v>0</v>
      </c>
      <c r="D8" s="5" t="n">
        <v>-5107</v>
      </c>
    </row>
    <row r="9" spans="1:4">
      <c r="A9" s="4" t="s">
        <v>698</v>
      </c>
      <c r="B9" s="5" t="n">
        <v>-2507</v>
      </c>
      <c r="C9" s="5" t="n">
        <v>-1923</v>
      </c>
      <c r="D9" s="5" t="n">
        <v>-1295</v>
      </c>
    </row>
    <row r="10" spans="1:4">
      <c r="A10" s="4" t="s">
        <v>699</v>
      </c>
      <c r="B10" s="6" t="n">
        <v>48875</v>
      </c>
      <c r="C10" s="6" t="n">
        <v>36732</v>
      </c>
      <c r="D10" s="6" t="n">
        <v>383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701</v>
      </c>
      <c r="C1" s="2" t="s">
        <v>2</v>
      </c>
      <c r="D1" s="2" t="s">
        <v>35</v>
      </c>
      <c r="E1" s="2" t="s">
        <v>87</v>
      </c>
    </row>
    <row r="2" spans="1:5">
      <c r="A2" s="4" t="s">
        <v>702</v>
      </c>
    </row>
    <row r="3" spans="1:5">
      <c r="A3" s="3" t="s">
        <v>703</v>
      </c>
    </row>
    <row r="4" spans="1:5">
      <c r="A4" s="4" t="s">
        <v>704</v>
      </c>
      <c r="B4" s="4" t="s">
        <v>705</v>
      </c>
    </row>
    <row r="5" spans="1:5">
      <c r="A5" s="4" t="s">
        <v>706</v>
      </c>
      <c r="B5" s="6" t="n">
        <v>781384</v>
      </c>
    </row>
    <row r="6" spans="1:5">
      <c r="A6" s="4" t="s">
        <v>707</v>
      </c>
      <c r="B6" s="13" t="n">
        <v>61.3</v>
      </c>
    </row>
    <row r="7" spans="1:5">
      <c r="A7" s="4" t="s">
        <v>708</v>
      </c>
      <c r="B7" s="8" t="n">
        <v>12.46</v>
      </c>
    </row>
    <row r="8" spans="1:5">
      <c r="A8" s="4" t="s">
        <v>709</v>
      </c>
      <c r="B8" s="6" t="n">
        <v>1900</v>
      </c>
    </row>
    <row r="9" spans="1:5">
      <c r="A9" s="4" t="s">
        <v>710</v>
      </c>
      <c r="B9" s="8" t="n">
        <v>8.5</v>
      </c>
    </row>
    <row r="10" spans="1:5">
      <c r="A10" s="4" t="s">
        <v>88</v>
      </c>
      <c r="C10" s="6" t="n">
        <v>58900</v>
      </c>
    </row>
    <row r="11" spans="1:5">
      <c r="A11" s="4" t="s">
        <v>103</v>
      </c>
      <c r="C11" s="5" t="n">
        <v>-21800</v>
      </c>
    </row>
    <row r="12" spans="1:5">
      <c r="A12" s="4" t="s">
        <v>711</v>
      </c>
    </row>
    <row r="13" spans="1:5">
      <c r="A13" s="3" t="s">
        <v>703</v>
      </c>
    </row>
    <row r="14" spans="1:5">
      <c r="A14" s="4" t="s">
        <v>712</v>
      </c>
      <c r="C14" s="5" t="n">
        <v>28700</v>
      </c>
    </row>
    <row r="15" spans="1:5">
      <c r="A15" s="4" t="s">
        <v>713</v>
      </c>
      <c r="C15" s="5" t="n">
        <v>19800</v>
      </c>
    </row>
    <row r="16" spans="1:5">
      <c r="A16" s="4" t="s">
        <v>714</v>
      </c>
      <c r="C16" s="6" t="n">
        <v>7800</v>
      </c>
    </row>
    <row r="17" spans="1:5">
      <c r="A17" s="4" t="s">
        <v>715</v>
      </c>
      <c r="D17" s="6" t="n">
        <v>34100</v>
      </c>
    </row>
    <row r="18" spans="1:5">
      <c r="A18" s="4" t="s">
        <v>716</v>
      </c>
    </row>
    <row r="19" spans="1:5">
      <c r="A19" s="3" t="s">
        <v>703</v>
      </c>
    </row>
    <row r="20" spans="1:5">
      <c r="A20" s="4" t="s">
        <v>717</v>
      </c>
      <c r="D20" s="5" t="n">
        <v>77100</v>
      </c>
      <c r="E20" s="6" t="n">
        <v>-81400</v>
      </c>
    </row>
    <row r="21" spans="1:5">
      <c r="A21" s="4" t="s">
        <v>718</v>
      </c>
    </row>
    <row r="22" spans="1:5">
      <c r="A22" s="3" t="s">
        <v>703</v>
      </c>
    </row>
    <row r="23" spans="1:5">
      <c r="A23" s="4" t="s">
        <v>719</v>
      </c>
      <c r="D23" s="6" t="n">
        <v>-31900</v>
      </c>
      <c r="E23" s="5" t="n">
        <v>-56100</v>
      </c>
    </row>
    <row r="24" spans="1:5">
      <c r="A24" s="4" t="s">
        <v>720</v>
      </c>
    </row>
    <row r="25" spans="1:5">
      <c r="A25" s="3" t="s">
        <v>703</v>
      </c>
    </row>
    <row r="26" spans="1:5">
      <c r="A26" s="4" t="s">
        <v>721</v>
      </c>
      <c r="E26" s="6" t="n">
        <v>-34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23</v>
      </c>
    </row>
    <row r="2" spans="1:2">
      <c r="A2" s="3" t="s">
        <v>703</v>
      </c>
    </row>
    <row r="3" spans="1:2">
      <c r="A3" s="4" t="s">
        <v>724</v>
      </c>
      <c r="B3" s="6" t="n">
        <v>1900</v>
      </c>
    </row>
    <row r="4" spans="1:2">
      <c r="A4" s="4" t="s">
        <v>706</v>
      </c>
      <c r="B4" s="5" t="n">
        <v>781384</v>
      </c>
    </row>
    <row r="5" spans="1:2">
      <c r="A5" s="4" t="s">
        <v>31</v>
      </c>
    </row>
    <row r="6" spans="1:2">
      <c r="A6" s="3" t="s">
        <v>703</v>
      </c>
    </row>
    <row r="7" spans="1:2">
      <c r="A7" s="4" t="s">
        <v>725</v>
      </c>
      <c r="B7" s="5" t="n">
        <v>763684</v>
      </c>
    </row>
    <row r="8" spans="1:2">
      <c r="A8" s="4" t="s">
        <v>724</v>
      </c>
      <c r="B8" s="5" t="n">
        <v>1913</v>
      </c>
    </row>
    <row r="9" spans="1:2">
      <c r="A9" s="4" t="s">
        <v>726</v>
      </c>
    </row>
    <row r="10" spans="1:2">
      <c r="A10" s="3" t="s">
        <v>703</v>
      </c>
    </row>
    <row r="11" spans="1:2">
      <c r="A11" s="4" t="s">
        <v>725</v>
      </c>
      <c r="B11" s="5" t="n">
        <v>11749</v>
      </c>
    </row>
    <row r="12" spans="1:2">
      <c r="A12" s="4" t="s">
        <v>727</v>
      </c>
    </row>
    <row r="13" spans="1:2">
      <c r="A13" s="3" t="s">
        <v>703</v>
      </c>
    </row>
    <row r="14" spans="1:2">
      <c r="A14" s="4" t="s">
        <v>725</v>
      </c>
      <c r="B14" s="6" t="n">
        <v>40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35</v>
      </c>
      <c r="D1" s="2" t="s">
        <v>701</v>
      </c>
      <c r="E1" s="2" t="s">
        <v>87</v>
      </c>
    </row>
    <row r="2" spans="1:5">
      <c r="A2" s="3" t="s">
        <v>703</v>
      </c>
    </row>
    <row r="3" spans="1:5">
      <c r="A3" s="4" t="s">
        <v>43</v>
      </c>
      <c r="B3" s="6" t="n">
        <v>2726859</v>
      </c>
      <c r="C3" s="6" t="n">
        <v>2559066</v>
      </c>
      <c r="E3" s="6" t="n">
        <v>1924052</v>
      </c>
    </row>
    <row r="4" spans="1:5">
      <c r="A4" s="4" t="s">
        <v>702</v>
      </c>
    </row>
    <row r="5" spans="1:5">
      <c r="A5" s="3" t="s">
        <v>703</v>
      </c>
    </row>
    <row r="6" spans="1:5">
      <c r="A6" s="4" t="s">
        <v>37</v>
      </c>
      <c r="D6" s="6" t="n">
        <v>44270</v>
      </c>
    </row>
    <row r="7" spans="1:5">
      <c r="A7" s="4" t="s">
        <v>40</v>
      </c>
      <c r="D7" s="5" t="n">
        <v>11280</v>
      </c>
    </row>
    <row r="8" spans="1:5">
      <c r="A8" s="4" t="s">
        <v>729</v>
      </c>
      <c r="D8" s="5" t="n">
        <v>16341</v>
      </c>
    </row>
    <row r="9" spans="1:5">
      <c r="A9" s="4" t="s">
        <v>43</v>
      </c>
      <c r="D9" s="5" t="n">
        <v>543674</v>
      </c>
    </row>
    <row r="10" spans="1:5">
      <c r="A10" s="4" t="s">
        <v>730</v>
      </c>
      <c r="D10" s="5" t="n">
        <v>317300</v>
      </c>
    </row>
    <row r="11" spans="1:5">
      <c r="A11" s="4" t="s">
        <v>731</v>
      </c>
      <c r="D11" s="5" t="n">
        <v>932865</v>
      </c>
    </row>
    <row r="12" spans="1:5">
      <c r="A12" s="4" t="s">
        <v>52</v>
      </c>
      <c r="D12" s="5" t="n">
        <v>-32595</v>
      </c>
    </row>
    <row r="13" spans="1:5">
      <c r="A13" s="4" t="s">
        <v>732</v>
      </c>
      <c r="D13" s="5" t="n">
        <v>-46150</v>
      </c>
    </row>
    <row r="14" spans="1:5">
      <c r="A14" s="4" t="s">
        <v>733</v>
      </c>
      <c r="D14" s="5" t="n">
        <v>-61498</v>
      </c>
    </row>
    <row r="15" spans="1:5">
      <c r="A15" s="4" t="s">
        <v>46</v>
      </c>
      <c r="D15" s="5" t="n">
        <v>-9833</v>
      </c>
    </row>
    <row r="16" spans="1:5">
      <c r="A16" s="4" t="s">
        <v>57</v>
      </c>
      <c r="D16" s="5" t="n">
        <v>-1405</v>
      </c>
    </row>
    <row r="17" spans="1:5">
      <c r="A17" s="4" t="s">
        <v>734</v>
      </c>
      <c r="D17" s="6" t="n">
        <v>7813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701</v>
      </c>
      <c r="C1" s="2" t="s">
        <v>2</v>
      </c>
    </row>
    <row r="2" spans="1:3">
      <c r="A2" s="3" t="s">
        <v>736</v>
      </c>
    </row>
    <row r="3" spans="1:3">
      <c r="A3" s="4" t="s">
        <v>737</v>
      </c>
      <c r="C3" s="4" t="s">
        <v>491</v>
      </c>
    </row>
    <row r="4" spans="1:3">
      <c r="A4" s="4" t="s">
        <v>702</v>
      </c>
    </row>
    <row r="5" spans="1:3">
      <c r="A5" s="3" t="s">
        <v>736</v>
      </c>
    </row>
    <row r="6" spans="1:3">
      <c r="A6" s="4" t="s">
        <v>738</v>
      </c>
      <c r="B6" s="6" t="n">
        <v>317300</v>
      </c>
    </row>
    <row r="7" spans="1:3">
      <c r="A7" s="4" t="s">
        <v>739</v>
      </c>
    </row>
    <row r="8" spans="1:3">
      <c r="A8" s="3" t="s">
        <v>736</v>
      </c>
    </row>
    <row r="9" spans="1:3">
      <c r="A9" s="4" t="s">
        <v>740</v>
      </c>
      <c r="B9" s="6" t="n">
        <v>90500</v>
      </c>
    </row>
    <row r="10" spans="1:3">
      <c r="A10" s="4" t="s">
        <v>737</v>
      </c>
      <c r="B10" s="4" t="s">
        <v>574</v>
      </c>
    </row>
    <row r="11" spans="1:3">
      <c r="A11" s="4" t="s">
        <v>741</v>
      </c>
    </row>
    <row r="12" spans="1:3">
      <c r="A12" s="3" t="s">
        <v>736</v>
      </c>
    </row>
    <row r="13" spans="1:3">
      <c r="A13" s="4" t="s">
        <v>740</v>
      </c>
      <c r="B13" s="6" t="n">
        <v>63900</v>
      </c>
    </row>
    <row r="14" spans="1:3">
      <c r="A14" s="4" t="s">
        <v>737</v>
      </c>
      <c r="B14" s="4" t="s">
        <v>742</v>
      </c>
    </row>
    <row r="15" spans="1:3">
      <c r="A15" s="4" t="s">
        <v>743</v>
      </c>
    </row>
    <row r="16" spans="1:3">
      <c r="A16" s="3" t="s">
        <v>736</v>
      </c>
    </row>
    <row r="17" spans="1:3">
      <c r="A17" s="4" t="s">
        <v>740</v>
      </c>
      <c r="B17" s="6" t="n">
        <v>15900</v>
      </c>
    </row>
    <row r="18" spans="1:3">
      <c r="A18" s="4" t="s">
        <v>737</v>
      </c>
      <c r="B18" s="4" t="s">
        <v>574</v>
      </c>
    </row>
    <row r="19" spans="1:3">
      <c r="A19" s="4" t="s">
        <v>744</v>
      </c>
    </row>
    <row r="20" spans="1:3">
      <c r="A20" s="3" t="s">
        <v>736</v>
      </c>
    </row>
    <row r="21" spans="1:3">
      <c r="A21" s="4" t="s">
        <v>740</v>
      </c>
      <c r="B21" s="6" t="n">
        <v>10000</v>
      </c>
    </row>
    <row r="22" spans="1:3">
      <c r="A22" s="4" t="s">
        <v>737</v>
      </c>
      <c r="B22" s="4" t="s">
        <v>541</v>
      </c>
    </row>
    <row r="23" spans="1:3">
      <c r="A23" s="4" t="s">
        <v>745</v>
      </c>
    </row>
    <row r="24" spans="1:3">
      <c r="A24" s="3" t="s">
        <v>736</v>
      </c>
    </row>
    <row r="25" spans="1:3">
      <c r="A25" s="4" t="s">
        <v>746</v>
      </c>
      <c r="B25" s="6" t="n">
        <v>13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35</v>
      </c>
      <c r="C2" s="2" t="s">
        <v>87</v>
      </c>
    </row>
    <row r="3" spans="1:3">
      <c r="A3" s="3" t="s">
        <v>748</v>
      </c>
    </row>
    <row r="4" spans="1:3">
      <c r="A4" s="4" t="s">
        <v>88</v>
      </c>
      <c r="B4" s="6" t="n">
        <v>3529600</v>
      </c>
      <c r="C4" s="6" t="n">
        <v>3429105</v>
      </c>
    </row>
    <row r="5" spans="1:3">
      <c r="A5" s="4" t="s">
        <v>749</v>
      </c>
      <c r="B5" s="6" t="n">
        <v>364496</v>
      </c>
      <c r="C5" s="6" t="n">
        <v>-143133</v>
      </c>
    </row>
    <row r="6" spans="1:3">
      <c r="A6" s="4" t="s">
        <v>750</v>
      </c>
      <c r="B6" s="8" t="n">
        <v>4.55</v>
      </c>
      <c r="C6" s="8" t="n">
        <v>-1.79</v>
      </c>
    </row>
    <row r="7" spans="1:3">
      <c r="A7" s="4" t="s">
        <v>751</v>
      </c>
      <c r="B7" s="8" t="n">
        <v>4.27</v>
      </c>
      <c r="C7" s="8" t="n">
        <v>-1.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52</v>
      </c>
      <c r="B1" s="2" t="s">
        <v>2</v>
      </c>
      <c r="C1" s="2" t="s">
        <v>35</v>
      </c>
      <c r="D1" s="2" t="s">
        <v>87</v>
      </c>
    </row>
    <row r="2" spans="1:4">
      <c r="A2" s="3" t="s">
        <v>237</v>
      </c>
    </row>
    <row r="3" spans="1:4">
      <c r="A3" s="4" t="s">
        <v>43</v>
      </c>
      <c r="B3" s="6" t="n">
        <v>2726859</v>
      </c>
      <c r="C3" s="6" t="n">
        <v>2559066</v>
      </c>
      <c r="D3" s="6" t="n">
        <v>1924052</v>
      </c>
    </row>
    <row r="4" spans="1:4">
      <c r="A4" s="4" t="s">
        <v>753</v>
      </c>
      <c r="B4" s="5" t="n">
        <v>458104</v>
      </c>
      <c r="C4" s="5" t="n">
        <v>459143</v>
      </c>
    </row>
    <row r="5" spans="1:4">
      <c r="A5" s="4" t="s">
        <v>754</v>
      </c>
      <c r="B5" s="5" t="n">
        <v>173318</v>
      </c>
      <c r="C5" s="5" t="n">
        <v>204594</v>
      </c>
    </row>
    <row r="6" spans="1:4">
      <c r="A6" s="4" t="s">
        <v>755</v>
      </c>
      <c r="B6" s="6" t="n">
        <v>3358281</v>
      </c>
      <c r="C6" s="6" t="n">
        <v>32228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756</v>
      </c>
      <c r="B1" s="2" t="s">
        <v>757</v>
      </c>
      <c r="C1" s="2" t="s">
        <v>1</v>
      </c>
    </row>
    <row r="2" spans="1:4">
      <c r="B2" s="2" t="s">
        <v>758</v>
      </c>
      <c r="C2" s="2" t="s">
        <v>463</v>
      </c>
      <c r="D2" s="2" t="s">
        <v>467</v>
      </c>
    </row>
    <row r="3" spans="1:4">
      <c r="A3" s="3" t="s">
        <v>43</v>
      </c>
    </row>
    <row r="4" spans="1:4">
      <c r="A4" s="4" t="s">
        <v>759</v>
      </c>
      <c r="B4" s="6" t="n">
        <v>2559066</v>
      </c>
      <c r="C4" s="6" t="n">
        <v>2559066</v>
      </c>
      <c r="D4" s="6" t="n">
        <v>1924052</v>
      </c>
    </row>
    <row r="5" spans="1:4">
      <c r="A5" s="4" t="s">
        <v>760</v>
      </c>
      <c r="C5" s="5" t="n">
        <v>208423</v>
      </c>
      <c r="D5" s="5" t="n">
        <v>661396</v>
      </c>
    </row>
    <row r="6" spans="1:4">
      <c r="A6" s="4" t="s">
        <v>761</v>
      </c>
      <c r="C6" s="5" t="n">
        <v>-22188</v>
      </c>
      <c r="D6" s="5" t="n">
        <v>-74430</v>
      </c>
    </row>
    <row r="7" spans="1:4">
      <c r="A7" s="4" t="s">
        <v>762</v>
      </c>
      <c r="C7" s="5" t="n">
        <v>-18442</v>
      </c>
      <c r="D7" s="5" t="n">
        <v>48048</v>
      </c>
    </row>
    <row r="8" spans="1:4">
      <c r="A8" s="4" t="s">
        <v>763</v>
      </c>
      <c r="C8" s="5" t="n">
        <v>2726859</v>
      </c>
      <c r="D8" s="5" t="n">
        <v>2559066</v>
      </c>
    </row>
    <row r="9" spans="1:4">
      <c r="A9" s="4" t="s">
        <v>137</v>
      </c>
    </row>
    <row r="10" spans="1:4">
      <c r="A10" s="3" t="s">
        <v>43</v>
      </c>
    </row>
    <row r="11" spans="1:4">
      <c r="A11" s="4" t="s">
        <v>759</v>
      </c>
      <c r="B11" s="5" t="n">
        <v>1247899</v>
      </c>
      <c r="C11" s="5" t="n">
        <v>1247899</v>
      </c>
      <c r="D11" s="5" t="n">
        <v>1206538</v>
      </c>
    </row>
    <row r="12" spans="1:4">
      <c r="A12" s="4" t="s">
        <v>760</v>
      </c>
      <c r="C12" s="5" t="n">
        <v>11187</v>
      </c>
      <c r="D12" s="5" t="n">
        <v>255</v>
      </c>
    </row>
    <row r="13" spans="1:4">
      <c r="A13" s="4" t="s">
        <v>761</v>
      </c>
      <c r="C13" s="5" t="n">
        <v>0</v>
      </c>
      <c r="D13" s="5" t="n">
        <v>0</v>
      </c>
    </row>
    <row r="14" spans="1:4">
      <c r="A14" s="4" t="s">
        <v>762</v>
      </c>
      <c r="C14" s="5" t="n">
        <v>-14073</v>
      </c>
      <c r="D14" s="5" t="n">
        <v>41106</v>
      </c>
    </row>
    <row r="15" spans="1:4">
      <c r="A15" s="4" t="s">
        <v>763</v>
      </c>
      <c r="C15" s="5" t="n">
        <v>1245013</v>
      </c>
      <c r="D15" s="5" t="n">
        <v>1247899</v>
      </c>
    </row>
    <row r="16" spans="1:4">
      <c r="A16" s="4" t="s">
        <v>142</v>
      </c>
    </row>
    <row r="17" spans="1:4">
      <c r="A17" s="3" t="s">
        <v>43</v>
      </c>
    </row>
    <row r="18" spans="1:4">
      <c r="A18" s="4" t="s">
        <v>759</v>
      </c>
      <c r="B18" s="5" t="n">
        <v>768317</v>
      </c>
      <c r="C18" s="5" t="n">
        <v>768317</v>
      </c>
      <c r="D18" s="5" t="n">
        <v>170611</v>
      </c>
    </row>
    <row r="19" spans="1:4">
      <c r="A19" s="4" t="s">
        <v>760</v>
      </c>
      <c r="C19" s="5" t="n">
        <v>142768</v>
      </c>
      <c r="D19" s="5" t="n">
        <v>590772</v>
      </c>
    </row>
    <row r="20" spans="1:4">
      <c r="A20" s="4" t="s">
        <v>761</v>
      </c>
      <c r="C20" s="5" t="n">
        <v>-14373</v>
      </c>
      <c r="D20" s="5" t="n">
        <v>0</v>
      </c>
    </row>
    <row r="21" spans="1:4">
      <c r="A21" s="4" t="s">
        <v>764</v>
      </c>
      <c r="C21" s="5" t="n">
        <v>0</v>
      </c>
    </row>
    <row r="22" spans="1:4">
      <c r="A22" s="4" t="s">
        <v>762</v>
      </c>
      <c r="C22" s="5" t="n">
        <v>-3912</v>
      </c>
      <c r="D22" s="5" t="n">
        <v>6934</v>
      </c>
    </row>
    <row r="23" spans="1:4">
      <c r="A23" s="4" t="s">
        <v>763</v>
      </c>
      <c r="C23" s="5" t="n">
        <v>892800</v>
      </c>
      <c r="D23" s="5" t="n">
        <v>768317</v>
      </c>
    </row>
    <row r="24" spans="1:4">
      <c r="A24" s="4" t="s">
        <v>765</v>
      </c>
    </row>
    <row r="25" spans="1:4">
      <c r="A25" s="3" t="s">
        <v>43</v>
      </c>
    </row>
    <row r="26" spans="1:4">
      <c r="A26" s="4" t="s">
        <v>759</v>
      </c>
      <c r="B26" s="5" t="n">
        <v>77303</v>
      </c>
      <c r="C26" s="5" t="n">
        <v>77303</v>
      </c>
      <c r="D26" s="5" t="n">
        <v>9649</v>
      </c>
    </row>
    <row r="27" spans="1:4">
      <c r="A27" s="4" t="s">
        <v>760</v>
      </c>
      <c r="C27" s="5" t="n">
        <v>0</v>
      </c>
      <c r="D27" s="5" t="n">
        <v>67654</v>
      </c>
    </row>
    <row r="28" spans="1:4">
      <c r="A28" s="4" t="s">
        <v>761</v>
      </c>
      <c r="C28" s="5" t="n">
        <v>-151</v>
      </c>
      <c r="D28" s="5" t="n">
        <v>0</v>
      </c>
    </row>
    <row r="29" spans="1:4">
      <c r="A29" s="4" t="s">
        <v>764</v>
      </c>
      <c r="C29" s="5" t="n">
        <v>0</v>
      </c>
    </row>
    <row r="30" spans="1:4">
      <c r="A30" s="4" t="s">
        <v>762</v>
      </c>
      <c r="C30" s="5" t="n">
        <v>0</v>
      </c>
      <c r="D30" s="5" t="n">
        <v>0</v>
      </c>
    </row>
    <row r="31" spans="1:4">
      <c r="A31" s="4" t="s">
        <v>763</v>
      </c>
      <c r="C31" s="5" t="n">
        <v>77152</v>
      </c>
      <c r="D31" s="5" t="n">
        <v>77303</v>
      </c>
    </row>
    <row r="32" spans="1:4">
      <c r="A32" s="4" t="s">
        <v>766</v>
      </c>
    </row>
    <row r="33" spans="1:4">
      <c r="A33" s="3" t="s">
        <v>43</v>
      </c>
    </row>
    <row r="34" spans="1:4">
      <c r="A34" s="4" t="s">
        <v>759</v>
      </c>
      <c r="B34" s="5" t="n">
        <v>447242</v>
      </c>
      <c r="C34" s="5" t="n">
        <v>447242</v>
      </c>
      <c r="D34" s="5" t="n">
        <v>447242</v>
      </c>
    </row>
    <row r="35" spans="1:4">
      <c r="A35" s="4" t="s">
        <v>760</v>
      </c>
      <c r="C35" s="5" t="n">
        <v>50784</v>
      </c>
      <c r="D35" s="5" t="n">
        <v>0</v>
      </c>
    </row>
    <row r="36" spans="1:4">
      <c r="A36" s="4" t="s">
        <v>761</v>
      </c>
      <c r="C36" s="5" t="n">
        <v>0</v>
      </c>
      <c r="D36" s="5" t="n">
        <v>0</v>
      </c>
    </row>
    <row r="37" spans="1:4">
      <c r="A37" s="4" t="s">
        <v>764</v>
      </c>
      <c r="C37" s="5" t="n">
        <v>7323</v>
      </c>
    </row>
    <row r="38" spans="1:4">
      <c r="A38" s="4" t="s">
        <v>762</v>
      </c>
      <c r="C38" s="5" t="n">
        <v>-457</v>
      </c>
      <c r="D38" s="5" t="n">
        <v>0</v>
      </c>
    </row>
    <row r="39" spans="1:4">
      <c r="A39" s="4" t="s">
        <v>763</v>
      </c>
      <c r="C39" s="5" t="n">
        <v>504892</v>
      </c>
      <c r="D39" s="5" t="n">
        <v>447242</v>
      </c>
    </row>
    <row r="40" spans="1:4">
      <c r="A40" s="4" t="s">
        <v>767</v>
      </c>
      <c r="C40" s="5" t="n">
        <v>529100</v>
      </c>
    </row>
    <row r="41" spans="1:4">
      <c r="A41" s="4" t="s">
        <v>768</v>
      </c>
    </row>
    <row r="42" spans="1:4">
      <c r="A42" s="3" t="s">
        <v>43</v>
      </c>
    </row>
    <row r="43" spans="1:4">
      <c r="A43" s="4" t="s">
        <v>759</v>
      </c>
      <c r="B43" s="5" t="n">
        <v>265146</v>
      </c>
      <c r="C43" s="5" t="n">
        <v>265146</v>
      </c>
      <c r="D43" s="5" t="n">
        <v>265146</v>
      </c>
    </row>
    <row r="44" spans="1:4">
      <c r="A44" s="4" t="s">
        <v>760</v>
      </c>
      <c r="C44" s="5" t="n">
        <v>0</v>
      </c>
      <c r="D44" s="5" t="n">
        <v>0</v>
      </c>
    </row>
    <row r="45" spans="1:4">
      <c r="A45" s="4" t="s">
        <v>761</v>
      </c>
      <c r="C45" s="5" t="n">
        <v>0</v>
      </c>
      <c r="D45" s="5" t="n">
        <v>0</v>
      </c>
    </row>
    <row r="46" spans="1:4">
      <c r="A46" s="4" t="s">
        <v>764</v>
      </c>
      <c r="C46" s="5" t="n">
        <v>0</v>
      </c>
    </row>
    <row r="47" spans="1:4">
      <c r="A47" s="4" t="s">
        <v>762</v>
      </c>
      <c r="C47" s="5" t="n">
        <v>0</v>
      </c>
      <c r="D47" s="5" t="n">
        <v>0</v>
      </c>
    </row>
    <row r="48" spans="1:4">
      <c r="A48" s="4" t="s">
        <v>763</v>
      </c>
      <c r="C48" s="5" t="n">
        <v>265146</v>
      </c>
      <c r="D48" s="5" t="n">
        <v>265146</v>
      </c>
    </row>
    <row r="49" spans="1:4">
      <c r="A49" s="4" t="s">
        <v>769</v>
      </c>
    </row>
    <row r="50" spans="1:4">
      <c r="A50" s="3" t="s">
        <v>43</v>
      </c>
    </row>
    <row r="51" spans="1:4">
      <c r="A51" s="4" t="s">
        <v>759</v>
      </c>
      <c r="B51" s="5" t="n">
        <v>182096</v>
      </c>
      <c r="C51" s="5" t="n">
        <v>182096</v>
      </c>
      <c r="D51" s="5" t="n">
        <v>182096</v>
      </c>
    </row>
    <row r="52" spans="1:4">
      <c r="A52" s="4" t="s">
        <v>760</v>
      </c>
      <c r="C52" s="5" t="n">
        <v>50784</v>
      </c>
      <c r="D52" s="5" t="n">
        <v>0</v>
      </c>
    </row>
    <row r="53" spans="1:4">
      <c r="A53" s="4" t="s">
        <v>761</v>
      </c>
      <c r="C53" s="5" t="n">
        <v>0</v>
      </c>
      <c r="D53" s="5" t="n">
        <v>0</v>
      </c>
    </row>
    <row r="54" spans="1:4">
      <c r="A54" s="4" t="s">
        <v>764</v>
      </c>
      <c r="C54" s="5" t="n">
        <v>7323</v>
      </c>
    </row>
    <row r="55" spans="1:4">
      <c r="A55" s="4" t="s">
        <v>762</v>
      </c>
      <c r="C55" s="5" t="n">
        <v>-457</v>
      </c>
      <c r="D55" s="5" t="n">
        <v>0</v>
      </c>
    </row>
    <row r="56" spans="1:4">
      <c r="A56" s="4" t="s">
        <v>763</v>
      </c>
      <c r="C56" s="5" t="n">
        <v>239746</v>
      </c>
      <c r="D56" s="5" t="n">
        <v>182096</v>
      </c>
    </row>
    <row r="57" spans="1:4">
      <c r="A57" s="4" t="s">
        <v>770</v>
      </c>
    </row>
    <row r="58" spans="1:4">
      <c r="A58" s="3" t="s">
        <v>43</v>
      </c>
    </row>
    <row r="59" spans="1:4">
      <c r="A59" s="4" t="s">
        <v>759</v>
      </c>
      <c r="B59" s="6" t="n">
        <v>18305</v>
      </c>
      <c r="C59" s="5" t="n">
        <v>18305</v>
      </c>
      <c r="D59" s="5" t="n">
        <v>90012</v>
      </c>
    </row>
    <row r="60" spans="1:4">
      <c r="A60" s="4" t="s">
        <v>760</v>
      </c>
      <c r="C60" s="5" t="n">
        <v>3684</v>
      </c>
      <c r="D60" s="5" t="n">
        <v>2715</v>
      </c>
    </row>
    <row r="61" spans="1:4">
      <c r="A61" s="4" t="s">
        <v>761</v>
      </c>
      <c r="C61" s="5" t="n">
        <v>-7664</v>
      </c>
      <c r="D61" s="5" t="n">
        <v>-74430</v>
      </c>
    </row>
    <row r="62" spans="1:4">
      <c r="A62" s="4" t="s">
        <v>764</v>
      </c>
      <c r="C62" s="5" t="n">
        <v>-7323</v>
      </c>
    </row>
    <row r="63" spans="1:4">
      <c r="A63" s="4" t="s">
        <v>762</v>
      </c>
      <c r="D63" s="5" t="n">
        <v>8</v>
      </c>
    </row>
    <row r="64" spans="1:4">
      <c r="A64" s="4" t="s">
        <v>763</v>
      </c>
      <c r="C64" s="5" t="n">
        <v>7002</v>
      </c>
      <c r="D64" s="6" t="n">
        <v>18305</v>
      </c>
    </row>
    <row r="65" spans="1:4">
      <c r="A65" s="4" t="s">
        <v>771</v>
      </c>
    </row>
    <row r="66" spans="1:4">
      <c r="A66" s="3" t="s">
        <v>43</v>
      </c>
    </row>
    <row r="67" spans="1:4">
      <c r="A67" s="4" t="s">
        <v>767</v>
      </c>
      <c r="C67" s="5" t="n">
        <v>399700</v>
      </c>
    </row>
    <row r="68" spans="1:4">
      <c r="A68" s="4" t="s">
        <v>772</v>
      </c>
    </row>
    <row r="69" spans="1:4">
      <c r="A69" s="3" t="s">
        <v>43</v>
      </c>
    </row>
    <row r="70" spans="1:4">
      <c r="A70" s="4" t="s">
        <v>767</v>
      </c>
      <c r="C70" s="5" t="n">
        <v>11600</v>
      </c>
    </row>
    <row r="71" spans="1:4">
      <c r="A71" s="4" t="s">
        <v>567</v>
      </c>
    </row>
    <row r="72" spans="1:4">
      <c r="A72" s="3" t="s">
        <v>43</v>
      </c>
    </row>
    <row r="73" spans="1:4">
      <c r="A73" s="4" t="s">
        <v>767</v>
      </c>
      <c r="C73" s="6" t="n">
        <v>198300</v>
      </c>
    </row>
    <row r="74" spans="1:4">
      <c r="A74" s="4" t="s">
        <v>561</v>
      </c>
    </row>
    <row r="75" spans="1:4">
      <c r="A75" s="3" t="s">
        <v>43</v>
      </c>
    </row>
    <row r="76" spans="1:4">
      <c r="A76" s="4" t="s">
        <v>773</v>
      </c>
      <c r="B76" s="5" t="n">
        <v>1</v>
      </c>
    </row>
    <row r="77" spans="1:4">
      <c r="A77" s="4" t="s">
        <v>774</v>
      </c>
      <c r="B77" s="5" t="n">
        <v>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75</v>
      </c>
      <c r="B1" s="2" t="s">
        <v>1</v>
      </c>
    </row>
    <row r="2" spans="1:3">
      <c r="B2" s="2" t="s">
        <v>2</v>
      </c>
      <c r="C2" s="2" t="s">
        <v>35</v>
      </c>
    </row>
    <row r="3" spans="1:3">
      <c r="A3" s="3" t="s">
        <v>776</v>
      </c>
    </row>
    <row r="4" spans="1:3">
      <c r="A4" s="4" t="s">
        <v>777</v>
      </c>
      <c r="B4" s="6" t="n">
        <v>309723</v>
      </c>
      <c r="C4" s="6" t="n">
        <v>279551</v>
      </c>
    </row>
    <row r="5" spans="1:3">
      <c r="A5" s="4" t="s">
        <v>778</v>
      </c>
      <c r="B5" s="5" t="n">
        <v>-136405</v>
      </c>
      <c r="C5" s="5" t="n">
        <v>-74957</v>
      </c>
    </row>
    <row r="6" spans="1:3">
      <c r="A6" s="4" t="s">
        <v>127</v>
      </c>
      <c r="B6" s="6" t="n">
        <v>173318</v>
      </c>
      <c r="C6" s="6" t="n">
        <v>204594</v>
      </c>
    </row>
    <row r="7" spans="1:3">
      <c r="A7" s="4" t="s">
        <v>737</v>
      </c>
      <c r="B7" s="4" t="s">
        <v>779</v>
      </c>
      <c r="C7" s="4" t="s">
        <v>780</v>
      </c>
    </row>
    <row r="8" spans="1:3">
      <c r="A8" s="4" t="s">
        <v>781</v>
      </c>
    </row>
    <row r="9" spans="1:3">
      <c r="A9" s="3" t="s">
        <v>776</v>
      </c>
    </row>
    <row r="10" spans="1:3">
      <c r="A10" s="4" t="s">
        <v>777</v>
      </c>
      <c r="B10" s="6" t="n">
        <v>143303</v>
      </c>
      <c r="C10" s="6" t="n">
        <v>115200</v>
      </c>
    </row>
    <row r="11" spans="1:3">
      <c r="A11" s="4" t="s">
        <v>778</v>
      </c>
      <c r="B11" s="5" t="n">
        <v>-53199</v>
      </c>
      <c r="C11" s="5" t="n">
        <v>-37357</v>
      </c>
    </row>
    <row r="12" spans="1:3">
      <c r="A12" s="4" t="s">
        <v>127</v>
      </c>
      <c r="B12" s="6" t="n">
        <v>90104</v>
      </c>
      <c r="C12" s="6" t="n">
        <v>77843</v>
      </c>
    </row>
    <row r="13" spans="1:3">
      <c r="A13" s="4" t="s">
        <v>737</v>
      </c>
      <c r="B13" s="4" t="s">
        <v>782</v>
      </c>
      <c r="C13" s="4" t="s">
        <v>783</v>
      </c>
    </row>
    <row r="14" spans="1:3">
      <c r="A14" s="4" t="s">
        <v>784</v>
      </c>
    </row>
    <row r="15" spans="1:3">
      <c r="A15" s="3" t="s">
        <v>776</v>
      </c>
    </row>
    <row r="16" spans="1:3">
      <c r="A16" s="4" t="s">
        <v>777</v>
      </c>
      <c r="B16" s="6" t="n">
        <v>99528</v>
      </c>
      <c r="C16" s="6" t="n">
        <v>99497</v>
      </c>
    </row>
    <row r="17" spans="1:3">
      <c r="A17" s="4" t="s">
        <v>778</v>
      </c>
      <c r="B17" s="5" t="n">
        <v>-44674</v>
      </c>
      <c r="C17" s="5" t="n">
        <v>-11452</v>
      </c>
    </row>
    <row r="18" spans="1:3">
      <c r="A18" s="4" t="s">
        <v>127</v>
      </c>
      <c r="B18" s="6" t="n">
        <v>54854</v>
      </c>
      <c r="C18" s="6" t="n">
        <v>88045</v>
      </c>
    </row>
    <row r="19" spans="1:3">
      <c r="A19" s="4" t="s">
        <v>737</v>
      </c>
      <c r="B19" s="4" t="s">
        <v>785</v>
      </c>
      <c r="C19" s="4" t="s">
        <v>574</v>
      </c>
    </row>
    <row r="20" spans="1:3">
      <c r="A20" s="4" t="s">
        <v>786</v>
      </c>
    </row>
    <row r="21" spans="1:3">
      <c r="A21" s="3" t="s">
        <v>776</v>
      </c>
    </row>
    <row r="22" spans="1:3">
      <c r="A22" s="4" t="s">
        <v>777</v>
      </c>
      <c r="B22" s="6" t="n">
        <v>30099</v>
      </c>
      <c r="C22" s="6" t="n">
        <v>23468</v>
      </c>
    </row>
    <row r="23" spans="1:3">
      <c r="A23" s="4" t="s">
        <v>778</v>
      </c>
      <c r="B23" s="5" t="n">
        <v>-15126</v>
      </c>
      <c r="C23" s="5" t="n">
        <v>-5401</v>
      </c>
    </row>
    <row r="24" spans="1:3">
      <c r="A24" s="4" t="s">
        <v>127</v>
      </c>
      <c r="B24" s="6" t="n">
        <v>14973</v>
      </c>
      <c r="C24" s="6" t="n">
        <v>18067</v>
      </c>
    </row>
    <row r="25" spans="1:3">
      <c r="A25" s="4" t="s">
        <v>737</v>
      </c>
      <c r="B25" s="4" t="s">
        <v>785</v>
      </c>
      <c r="C25" s="4" t="s">
        <v>787</v>
      </c>
    </row>
    <row r="26" spans="1:3">
      <c r="A26" s="4" t="s">
        <v>788</v>
      </c>
    </row>
    <row r="27" spans="1:3">
      <c r="A27" s="3" t="s">
        <v>776</v>
      </c>
    </row>
    <row r="28" spans="1:3">
      <c r="A28" s="4" t="s">
        <v>777</v>
      </c>
      <c r="B28" s="6" t="n">
        <v>15900</v>
      </c>
      <c r="C28" s="6" t="n">
        <v>15900</v>
      </c>
    </row>
    <row r="29" spans="1:3">
      <c r="A29" s="4" t="s">
        <v>778</v>
      </c>
      <c r="B29" s="5" t="n">
        <v>-6640</v>
      </c>
      <c r="C29" s="5" t="n">
        <v>-1340</v>
      </c>
    </row>
    <row r="30" spans="1:3">
      <c r="A30" s="4" t="s">
        <v>127</v>
      </c>
      <c r="B30" s="6" t="n">
        <v>9260</v>
      </c>
      <c r="C30" s="6" t="n">
        <v>14560</v>
      </c>
    </row>
    <row r="31" spans="1:3">
      <c r="A31" s="4" t="s">
        <v>737</v>
      </c>
      <c r="B31" s="4" t="s">
        <v>574</v>
      </c>
      <c r="C31" s="4" t="s">
        <v>574</v>
      </c>
    </row>
    <row r="32" spans="1:3">
      <c r="A32" s="4" t="s">
        <v>789</v>
      </c>
    </row>
    <row r="33" spans="1:3">
      <c r="A33" s="3" t="s">
        <v>776</v>
      </c>
    </row>
    <row r="34" spans="1:3">
      <c r="A34" s="4" t="s">
        <v>777</v>
      </c>
      <c r="B34" s="6" t="n">
        <v>12393</v>
      </c>
      <c r="C34" s="6" t="n">
        <v>16986</v>
      </c>
    </row>
    <row r="35" spans="1:3">
      <c r="A35" s="4" t="s">
        <v>778</v>
      </c>
      <c r="B35" s="5" t="n">
        <v>-9393</v>
      </c>
      <c r="C35" s="5" t="n">
        <v>-13634</v>
      </c>
    </row>
    <row r="36" spans="1:3">
      <c r="A36" s="4" t="s">
        <v>127</v>
      </c>
      <c r="B36" s="6" t="n">
        <v>3000</v>
      </c>
      <c r="C36" s="6" t="n">
        <v>3352</v>
      </c>
    </row>
    <row r="37" spans="1:3">
      <c r="A37" s="4" t="s">
        <v>737</v>
      </c>
      <c r="B37" s="4" t="s">
        <v>790</v>
      </c>
      <c r="C37" s="4" t="s">
        <v>791</v>
      </c>
    </row>
    <row r="38" spans="1:3">
      <c r="A38" s="4" t="s">
        <v>154</v>
      </c>
    </row>
    <row r="39" spans="1:3">
      <c r="A39" s="3" t="s">
        <v>776</v>
      </c>
    </row>
    <row r="40" spans="1:3">
      <c r="A40" s="4" t="s">
        <v>777</v>
      </c>
      <c r="B40" s="6" t="n">
        <v>8500</v>
      </c>
      <c r="C40" s="6" t="n">
        <v>8500</v>
      </c>
    </row>
    <row r="41" spans="1:3">
      <c r="A41" s="4" t="s">
        <v>778</v>
      </c>
      <c r="B41" s="5" t="n">
        <v>-7373</v>
      </c>
      <c r="C41" s="5" t="n">
        <v>-5773</v>
      </c>
    </row>
    <row r="42" spans="1:3">
      <c r="A42" s="4" t="s">
        <v>127</v>
      </c>
      <c r="B42" s="6" t="n">
        <v>1127</v>
      </c>
      <c r="C42" s="6" t="n">
        <v>2727</v>
      </c>
    </row>
    <row r="43" spans="1:3">
      <c r="A43" s="4" t="s">
        <v>737</v>
      </c>
      <c r="B43" s="4" t="s">
        <v>783</v>
      </c>
      <c r="C43" s="4" t="s">
        <v>7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237</v>
      </c>
    </row>
    <row r="3" spans="1:3">
      <c r="A3" s="5" t="n">
        <v>2019</v>
      </c>
      <c r="B3" s="6" t="n">
        <v>71155</v>
      </c>
    </row>
    <row r="4" spans="1:3">
      <c r="A4" s="5" t="n">
        <v>2020</v>
      </c>
      <c r="B4" s="5" t="n">
        <v>51916</v>
      </c>
    </row>
    <row r="5" spans="1:3">
      <c r="A5" s="5" t="n">
        <v>2021</v>
      </c>
      <c r="B5" s="5" t="n">
        <v>19433</v>
      </c>
    </row>
    <row r="6" spans="1:3">
      <c r="A6" s="5" t="n">
        <v>2022</v>
      </c>
      <c r="B6" s="5" t="n">
        <v>16310</v>
      </c>
    </row>
    <row r="7" spans="1:3">
      <c r="A7" s="5" t="n">
        <v>2023</v>
      </c>
      <c r="B7" s="5" t="n">
        <v>10239</v>
      </c>
    </row>
    <row r="8" spans="1:3">
      <c r="A8" s="4" t="s">
        <v>793</v>
      </c>
      <c r="B8" s="5" t="n">
        <v>4265</v>
      </c>
    </row>
    <row r="9" spans="1:3">
      <c r="A9" s="4" t="s">
        <v>127</v>
      </c>
      <c r="B9" s="6" t="n">
        <v>173318</v>
      </c>
      <c r="C9" s="6" t="n">
        <v>204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36"/>
    <col customWidth="1" max="6" min="6" width="25"/>
    <col customWidth="1" max="7" min="7" width="45"/>
    <col customWidth="1" max="8" min="8" width="27"/>
    <col customWidth="1" max="9" min="9" width="18"/>
    <col customWidth="1" max="10" min="10" width="46"/>
    <col customWidth="1" max="11" min="11" width="15"/>
    <col customWidth="1" max="12" min="12" width="25"/>
    <col customWidth="1" max="13" min="13" width="12"/>
    <col customWidth="1" max="14" min="14" width="42"/>
    <col customWidth="1" max="15" min="15" width="38"/>
    <col customWidth="1" max="16" min="16" width="57"/>
    <col customWidth="1" max="17" min="17" width="36"/>
    <col customWidth="1" max="18" min="18" width="18"/>
    <col customWidth="1" max="19" min="19" width="48"/>
    <col customWidth="1" max="20" min="20" width="44"/>
    <col customWidth="1" max="21" min="21" width="63"/>
    <col customWidth="1" max="22" min="22" width="42"/>
  </cols>
  <sheetData>
    <row r="1" spans="1:22">
      <c r="A1" s="1" t="s">
        <v>126</v>
      </c>
      <c r="B1" s="2" t="s">
        <v>127</v>
      </c>
      <c r="C1" s="2" t="s">
        <v>31</v>
      </c>
      <c r="D1" s="2" t="s">
        <v>128</v>
      </c>
      <c r="E1" s="2" t="s">
        <v>129</v>
      </c>
      <c r="F1" s="2" t="s">
        <v>130</v>
      </c>
      <c r="G1" s="2" t="s">
        <v>131</v>
      </c>
      <c r="H1" s="2" t="s">
        <v>132</v>
      </c>
      <c r="I1" s="2" t="s">
        <v>133</v>
      </c>
      <c r="J1" s="2" t="s">
        <v>134</v>
      </c>
      <c r="K1" s="2" t="s">
        <v>135</v>
      </c>
      <c r="L1" s="2" t="s">
        <v>136</v>
      </c>
      <c r="M1" s="2" t="s">
        <v>137</v>
      </c>
      <c r="N1" s="2" t="s">
        <v>138</v>
      </c>
      <c r="O1" s="2" t="s">
        <v>139</v>
      </c>
      <c r="P1" s="2" t="s">
        <v>140</v>
      </c>
      <c r="Q1" s="2" t="s">
        <v>141</v>
      </c>
      <c r="R1" s="2" t="s">
        <v>142</v>
      </c>
      <c r="S1" s="2" t="s">
        <v>143</v>
      </c>
      <c r="T1" s="2" t="s">
        <v>144</v>
      </c>
      <c r="U1" s="2" t="s">
        <v>145</v>
      </c>
      <c r="V1" s="2" t="s">
        <v>146</v>
      </c>
    </row>
    <row r="2" spans="1:22">
      <c r="A2" s="4" t="s">
        <v>147</v>
      </c>
      <c r="E2" s="6" t="n">
        <v>30391</v>
      </c>
    </row>
    <row r="3" spans="1:22">
      <c r="A3" s="3" t="s">
        <v>148</v>
      </c>
    </row>
    <row r="4" spans="1:22">
      <c r="A4" s="4" t="s">
        <v>149</v>
      </c>
      <c r="E4" s="5" t="n">
        <v>-3849</v>
      </c>
    </row>
    <row r="5" spans="1:22">
      <c r="A5" s="4" t="s">
        <v>150</v>
      </c>
      <c r="E5" s="5" t="n">
        <v>385</v>
      </c>
    </row>
    <row r="6" spans="1:22">
      <c r="A6" s="4" t="s">
        <v>110</v>
      </c>
      <c r="E6" s="5" t="n">
        <v>1632</v>
      </c>
    </row>
    <row r="7" spans="1:22">
      <c r="A7" s="4" t="s">
        <v>151</v>
      </c>
      <c r="E7" s="5" t="n">
        <v>-2529</v>
      </c>
    </row>
    <row r="8" spans="1:22">
      <c r="A8" s="4" t="s">
        <v>152</v>
      </c>
      <c r="E8" s="5" t="n">
        <v>7921</v>
      </c>
    </row>
    <row r="9" spans="1:22">
      <c r="A9" s="4" t="s">
        <v>153</v>
      </c>
      <c r="B9" s="6" t="n">
        <v>22033</v>
      </c>
      <c r="D9" s="6" t="n">
        <v>12222</v>
      </c>
      <c r="H9" s="6" t="n">
        <v>12222</v>
      </c>
      <c r="L9" s="6" t="n">
        <v>9811</v>
      </c>
    </row>
    <row r="10" spans="1:22">
      <c r="A10" s="4" t="s">
        <v>154</v>
      </c>
      <c r="E10" s="5" t="n">
        <v>-1124</v>
      </c>
    </row>
    <row r="11" spans="1:22">
      <c r="A11" s="4" t="s">
        <v>155</v>
      </c>
      <c r="E11" s="5" t="n">
        <v>32827</v>
      </c>
    </row>
    <row r="12" spans="1:22">
      <c r="A12" s="4" t="s">
        <v>147</v>
      </c>
      <c r="B12" s="5" t="n">
        <v>2215825</v>
      </c>
      <c r="D12" s="5" t="n">
        <v>1804526</v>
      </c>
      <c r="F12" s="6" t="n">
        <v>254</v>
      </c>
      <c r="G12" s="6" t="n">
        <v>16</v>
      </c>
      <c r="H12" s="5" t="n">
        <v>11486315</v>
      </c>
      <c r="I12" s="6" t="n">
        <v>331394</v>
      </c>
      <c r="J12" s="6" t="n">
        <v>-152103</v>
      </c>
      <c r="K12" s="6" t="n">
        <v>-9861350</v>
      </c>
      <c r="L12" s="5" t="n">
        <v>411299</v>
      </c>
    </row>
    <row r="13" spans="1:22">
      <c r="A13" s="4" t="s">
        <v>156</v>
      </c>
      <c r="F13" s="5" t="n">
        <v>254015000</v>
      </c>
      <c r="G13" s="5" t="n">
        <v>16157000</v>
      </c>
    </row>
    <row r="14" spans="1:22">
      <c r="A14" s="3" t="s">
        <v>157</v>
      </c>
    </row>
    <row r="15" spans="1:22">
      <c r="A15" s="4" t="s">
        <v>149</v>
      </c>
      <c r="B15" s="5" t="n">
        <v>-12302</v>
      </c>
      <c r="D15" s="5" t="n">
        <v>-41280</v>
      </c>
      <c r="I15" s="5" t="n">
        <v>-41280</v>
      </c>
      <c r="L15" s="5" t="n">
        <v>28978</v>
      </c>
    </row>
    <row r="16" spans="1:22">
      <c r="A16" s="4" t="s">
        <v>150</v>
      </c>
      <c r="B16" s="5" t="n">
        <v>-42027</v>
      </c>
      <c r="D16" s="5" t="n">
        <v>-35151</v>
      </c>
      <c r="J16" s="5" t="n">
        <v>-35151</v>
      </c>
      <c r="L16" s="5" t="n">
        <v>-6876</v>
      </c>
    </row>
    <row r="17" spans="1:22">
      <c r="A17" s="4" t="s">
        <v>110</v>
      </c>
      <c r="B17" s="5" t="n">
        <v>94724</v>
      </c>
      <c r="D17" s="5" t="n">
        <v>50201</v>
      </c>
      <c r="H17" s="5" t="n">
        <v>50201</v>
      </c>
      <c r="L17" s="5" t="n">
        <v>44523</v>
      </c>
    </row>
    <row r="18" spans="1:22">
      <c r="A18" s="4" t="s">
        <v>158</v>
      </c>
      <c r="B18" s="5" t="n">
        <v>-770</v>
      </c>
      <c r="D18" s="5" t="n">
        <v>-770</v>
      </c>
      <c r="F18" s="6" t="n">
        <v>2</v>
      </c>
      <c r="H18" s="5" t="n">
        <v>-772</v>
      </c>
    </row>
    <row r="19" spans="1:22">
      <c r="A19" s="4" t="s">
        <v>159</v>
      </c>
      <c r="F19" s="5" t="n">
        <v>1657000</v>
      </c>
    </row>
    <row r="20" spans="1:22">
      <c r="A20" s="4" t="s">
        <v>160</v>
      </c>
      <c r="B20" s="5" t="n">
        <v>49406</v>
      </c>
      <c r="D20" s="5" t="n">
        <v>49406</v>
      </c>
      <c r="H20" s="5" t="n">
        <v>49406</v>
      </c>
    </row>
    <row r="21" spans="1:22">
      <c r="A21" s="4" t="s">
        <v>161</v>
      </c>
      <c r="B21" s="5" t="n">
        <v>-315250</v>
      </c>
      <c r="C21" s="6" t="n">
        <v>-315300</v>
      </c>
      <c r="D21" s="5" t="n">
        <v>-315250</v>
      </c>
      <c r="K21" s="5" t="n">
        <v>-315250</v>
      </c>
    </row>
    <row r="22" spans="1:22">
      <c r="A22" s="4" t="s">
        <v>152</v>
      </c>
      <c r="B22" s="5" t="n">
        <v>-7560</v>
      </c>
      <c r="D22" s="5" t="n">
        <v>-7560</v>
      </c>
      <c r="H22" s="5" t="n">
        <v>-7560</v>
      </c>
    </row>
    <row r="23" spans="1:22">
      <c r="A23" s="4" t="s">
        <v>162</v>
      </c>
      <c r="B23" s="5" t="n">
        <v>-211</v>
      </c>
      <c r="L23" s="5" t="n">
        <v>-211</v>
      </c>
    </row>
    <row r="24" spans="1:22">
      <c r="A24" s="4" t="s">
        <v>163</v>
      </c>
      <c r="B24" s="5" t="n">
        <v>10224</v>
      </c>
      <c r="L24" s="5" t="n">
        <v>10224</v>
      </c>
    </row>
    <row r="25" spans="1:22">
      <c r="A25" s="4" t="s">
        <v>164</v>
      </c>
      <c r="B25" s="5" t="n">
        <v>0</v>
      </c>
      <c r="D25" s="5" t="n">
        <v>363638</v>
      </c>
      <c r="H25" s="5" t="n">
        <v>342507</v>
      </c>
      <c r="J25" s="5" t="n">
        <v>21131</v>
      </c>
      <c r="L25" s="5" t="n">
        <v>-363638</v>
      </c>
    </row>
    <row r="26" spans="1:22">
      <c r="A26" s="4" t="s">
        <v>165</v>
      </c>
      <c r="B26" s="5" t="n">
        <v>0</v>
      </c>
      <c r="D26" s="5" t="n">
        <v>-7691</v>
      </c>
      <c r="H26" s="5" t="n">
        <v>-7691</v>
      </c>
      <c r="L26" s="5" t="n">
        <v>7691</v>
      </c>
    </row>
    <row r="27" spans="1:22">
      <c r="A27" s="4" t="s">
        <v>166</v>
      </c>
      <c r="B27" s="5" t="n">
        <v>22033</v>
      </c>
      <c r="D27" s="5" t="n">
        <v>12222</v>
      </c>
      <c r="H27" s="5" t="n">
        <v>12222</v>
      </c>
      <c r="L27" s="5" t="n">
        <v>9811</v>
      </c>
    </row>
    <row r="28" spans="1:22">
      <c r="A28" s="4" t="s">
        <v>154</v>
      </c>
      <c r="B28" s="5" t="n">
        <v>-3422</v>
      </c>
      <c r="D28" s="5" t="n">
        <v>-3069</v>
      </c>
      <c r="H28" s="5" t="n">
        <v>-3069</v>
      </c>
      <c r="L28" s="5" t="n">
        <v>-353</v>
      </c>
    </row>
    <row r="29" spans="1:22">
      <c r="A29" s="4" t="s">
        <v>155</v>
      </c>
      <c r="B29" s="5" t="n">
        <v>2010670</v>
      </c>
      <c r="D29" s="5" t="n">
        <v>1869222</v>
      </c>
      <c r="F29" s="6" t="n">
        <v>256</v>
      </c>
      <c r="G29" s="6" t="n">
        <v>16</v>
      </c>
      <c r="H29" s="5" t="n">
        <v>11921559</v>
      </c>
      <c r="I29" s="5" t="n">
        <v>290114</v>
      </c>
      <c r="J29" s="5" t="n">
        <v>-166123</v>
      </c>
      <c r="K29" s="5" t="n">
        <v>-10176600</v>
      </c>
      <c r="L29" s="5" t="n">
        <v>141448</v>
      </c>
    </row>
    <row r="30" spans="1:22">
      <c r="A30" s="4" t="s">
        <v>167</v>
      </c>
      <c r="F30" s="5" t="n">
        <v>255672000</v>
      </c>
      <c r="G30" s="5" t="n">
        <v>16157000</v>
      </c>
    </row>
    <row r="31" spans="1:22">
      <c r="A31" s="3" t="s">
        <v>148</v>
      </c>
    </row>
    <row r="32" spans="1:22">
      <c r="A32" s="4" t="s">
        <v>149</v>
      </c>
      <c r="E32" s="5" t="n">
        <v>3620</v>
      </c>
    </row>
    <row r="33" spans="1:22">
      <c r="A33" s="4" t="s">
        <v>150</v>
      </c>
      <c r="E33" s="5" t="n">
        <v>1291</v>
      </c>
    </row>
    <row r="34" spans="1:22">
      <c r="A34" s="4" t="s">
        <v>110</v>
      </c>
      <c r="E34" s="5" t="n">
        <v>2017</v>
      </c>
    </row>
    <row r="35" spans="1:22">
      <c r="A35" s="4" t="s">
        <v>151</v>
      </c>
      <c r="E35" s="5" t="n">
        <v>-14641</v>
      </c>
    </row>
    <row r="36" spans="1:22">
      <c r="A36" s="4" t="s">
        <v>152</v>
      </c>
      <c r="E36" s="5" t="n">
        <v>6341</v>
      </c>
    </row>
    <row r="37" spans="1:22">
      <c r="A37" s="4" t="s">
        <v>153</v>
      </c>
      <c r="E37" s="5" t="n">
        <v>17758</v>
      </c>
    </row>
    <row r="38" spans="1:22">
      <c r="A38" s="4" t="s">
        <v>154</v>
      </c>
      <c r="E38" s="5" t="n">
        <v>-6346</v>
      </c>
    </row>
    <row r="39" spans="1:22">
      <c r="A39" s="4" t="s">
        <v>168</v>
      </c>
      <c r="B39" s="5" t="n">
        <v>42867</v>
      </c>
      <c r="E39" s="5" t="n">
        <v>42867</v>
      </c>
    </row>
    <row r="40" spans="1:22">
      <c r="A40" s="3" t="s">
        <v>157</v>
      </c>
    </row>
    <row r="41" spans="1:22">
      <c r="A41" s="4" t="s">
        <v>149</v>
      </c>
      <c r="B41" s="5" t="n">
        <v>354388</v>
      </c>
      <c r="D41" s="5" t="n">
        <v>304924</v>
      </c>
      <c r="I41" s="5" t="n">
        <v>304924</v>
      </c>
      <c r="L41" s="5" t="n">
        <v>49464</v>
      </c>
    </row>
    <row r="42" spans="1:22">
      <c r="A42" s="4" t="s">
        <v>150</v>
      </c>
      <c r="B42" s="5" t="n">
        <v>74952</v>
      </c>
      <c r="D42" s="5" t="n">
        <v>62446</v>
      </c>
      <c r="J42" s="5" t="n">
        <v>62446</v>
      </c>
      <c r="L42" s="5" t="n">
        <v>12506</v>
      </c>
    </row>
    <row r="43" spans="1:22">
      <c r="A43" s="4" t="s">
        <v>110</v>
      </c>
      <c r="B43" s="5" t="n">
        <v>246388</v>
      </c>
      <c r="D43" s="5" t="n">
        <v>66333</v>
      </c>
      <c r="H43" s="5" t="n">
        <v>66333</v>
      </c>
      <c r="L43" s="5" t="n">
        <v>180055</v>
      </c>
    </row>
    <row r="44" spans="1:22">
      <c r="A44" s="4" t="s">
        <v>158</v>
      </c>
      <c r="B44" s="5" t="n">
        <v>-10504</v>
      </c>
      <c r="D44" s="5" t="n">
        <v>-10504</v>
      </c>
      <c r="F44" s="6" t="n">
        <v>5</v>
      </c>
      <c r="H44" s="5" t="n">
        <v>-10509</v>
      </c>
    </row>
    <row r="45" spans="1:22">
      <c r="A45" s="4" t="s">
        <v>159</v>
      </c>
      <c r="F45" s="5" t="n">
        <v>4952000</v>
      </c>
    </row>
    <row r="46" spans="1:22">
      <c r="A46" s="4" t="s">
        <v>161</v>
      </c>
      <c r="B46" s="5" t="n">
        <v>-50121</v>
      </c>
      <c r="C46" s="5" t="n">
        <v>-50100</v>
      </c>
      <c r="D46" s="5" t="n">
        <v>-50121</v>
      </c>
      <c r="K46" s="5" t="n">
        <v>-50121</v>
      </c>
    </row>
    <row r="47" spans="1:22">
      <c r="A47" s="4" t="s">
        <v>152</v>
      </c>
      <c r="B47" s="5" t="n">
        <v>-6341</v>
      </c>
      <c r="D47" s="5" t="n">
        <v>-6341</v>
      </c>
      <c r="H47" s="5" t="n">
        <v>-6341</v>
      </c>
    </row>
    <row r="48" spans="1:22">
      <c r="A48" s="4" t="s">
        <v>162</v>
      </c>
      <c r="B48" s="5" t="n">
        <v>-848</v>
      </c>
      <c r="L48" s="5" t="n">
        <v>-848</v>
      </c>
    </row>
    <row r="49" spans="1:22">
      <c r="A49" s="4" t="s">
        <v>169</v>
      </c>
      <c r="M49" s="6" t="n">
        <v>-464209</v>
      </c>
      <c r="N49" s="6" t="n">
        <v>-460774</v>
      </c>
      <c r="O49" s="6" t="n">
        <v>-460890</v>
      </c>
      <c r="P49" s="6" t="n">
        <v>116</v>
      </c>
      <c r="Q49" s="6" t="n">
        <v>-3435</v>
      </c>
      <c r="R49" s="6" t="n">
        <v>-8493</v>
      </c>
      <c r="S49" s="6" t="n">
        <v>-11223</v>
      </c>
      <c r="T49" s="6" t="n">
        <v>-11216</v>
      </c>
      <c r="U49" s="6" t="n">
        <v>-7</v>
      </c>
      <c r="V49" s="6" t="n">
        <v>2730</v>
      </c>
    </row>
    <row r="50" spans="1:22">
      <c r="A50" s="4" t="s">
        <v>170</v>
      </c>
      <c r="B50" s="5" t="n">
        <v>-74365</v>
      </c>
      <c r="D50" s="5" t="n">
        <v>-74365</v>
      </c>
      <c r="H50" s="5" t="n">
        <v>-74365</v>
      </c>
    </row>
    <row r="51" spans="1:22">
      <c r="A51" s="4" t="s">
        <v>171</v>
      </c>
      <c r="B51" s="5" t="n">
        <v>71158</v>
      </c>
      <c r="D51" s="5" t="n">
        <v>71158</v>
      </c>
      <c r="H51" s="5" t="n">
        <v>71158</v>
      </c>
    </row>
    <row r="52" spans="1:22">
      <c r="A52" s="4" t="s">
        <v>172</v>
      </c>
      <c r="B52" s="5" t="n">
        <v>779471</v>
      </c>
      <c r="D52" s="5" t="n">
        <v>645475</v>
      </c>
      <c r="H52" s="5" t="n">
        <v>645475</v>
      </c>
      <c r="L52" s="5" t="n">
        <v>133996</v>
      </c>
    </row>
    <row r="53" spans="1:22">
      <c r="A53" s="4" t="s">
        <v>166</v>
      </c>
      <c r="E53" s="5" t="n">
        <v>17758</v>
      </c>
    </row>
    <row r="54" spans="1:22">
      <c r="A54" s="4" t="s">
        <v>173</v>
      </c>
      <c r="B54" s="5" t="n">
        <v>23650</v>
      </c>
      <c r="D54" s="5" t="n">
        <v>23650</v>
      </c>
      <c r="H54" s="5" t="n">
        <v>23650</v>
      </c>
    </row>
    <row r="55" spans="1:22">
      <c r="A55" s="4" t="s">
        <v>154</v>
      </c>
      <c r="B55" s="5" t="n">
        <v>1027</v>
      </c>
      <c r="D55" s="5" t="n">
        <v>148</v>
      </c>
      <c r="H55" s="5" t="n">
        <v>148</v>
      </c>
      <c r="L55" s="5" t="n">
        <v>879</v>
      </c>
    </row>
    <row r="56" spans="1:22">
      <c r="A56" s="4" t="s">
        <v>168</v>
      </c>
      <c r="B56" s="5" t="n">
        <v>2946823</v>
      </c>
      <c r="D56" s="5" t="n">
        <v>2430028</v>
      </c>
      <c r="F56" s="6" t="n">
        <v>261</v>
      </c>
      <c r="G56" s="6" t="n">
        <v>16</v>
      </c>
      <c r="H56" s="5" t="n">
        <v>12165002</v>
      </c>
      <c r="I56" s="5" t="n">
        <v>595038</v>
      </c>
      <c r="J56" s="5" t="n">
        <v>-103568</v>
      </c>
      <c r="K56" s="5" t="n">
        <v>-10226721</v>
      </c>
      <c r="L56" s="5" t="n">
        <v>516795</v>
      </c>
    </row>
    <row r="57" spans="1:22">
      <c r="A57" s="4" t="s">
        <v>174</v>
      </c>
      <c r="F57" s="5" t="n">
        <v>260624000</v>
      </c>
      <c r="G57" s="5" t="n">
        <v>16157000</v>
      </c>
    </row>
    <row r="58" spans="1:22">
      <c r="A58" s="3" t="s">
        <v>148</v>
      </c>
    </row>
    <row r="59" spans="1:22">
      <c r="A59" s="4" t="s">
        <v>149</v>
      </c>
      <c r="E59" s="5" t="n">
        <v>33897</v>
      </c>
    </row>
    <row r="60" spans="1:22">
      <c r="A60" s="4" t="s">
        <v>150</v>
      </c>
      <c r="E60" s="5" t="n">
        <v>-702</v>
      </c>
    </row>
    <row r="61" spans="1:22">
      <c r="A61" s="4" t="s">
        <v>110</v>
      </c>
      <c r="E61" s="5" t="n">
        <v>1138</v>
      </c>
    </row>
    <row r="62" spans="1:22">
      <c r="A62" s="4" t="s">
        <v>151</v>
      </c>
      <c r="E62" s="5" t="n">
        <v>-8350</v>
      </c>
    </row>
    <row r="63" spans="1:22">
      <c r="A63" s="4" t="s">
        <v>152</v>
      </c>
      <c r="E63" s="5" t="n">
        <v>4098</v>
      </c>
    </row>
    <row r="64" spans="1:22">
      <c r="A64" s="4" t="s">
        <v>153</v>
      </c>
      <c r="B64" s="5" t="n">
        <v>14307</v>
      </c>
      <c r="E64" s="5" t="n">
        <v>2261</v>
      </c>
      <c r="L64" s="5" t="n">
        <v>14307</v>
      </c>
    </row>
    <row r="65" spans="1:22">
      <c r="A65" s="4" t="s">
        <v>154</v>
      </c>
      <c r="E65" s="5" t="n">
        <v>-9522</v>
      </c>
    </row>
    <row r="66" spans="1:22">
      <c r="A66" s="4" t="s">
        <v>175</v>
      </c>
      <c r="B66" s="5" t="n">
        <v>65687</v>
      </c>
      <c r="E66" s="5" t="n">
        <v>65687</v>
      </c>
    </row>
    <row r="67" spans="1:22">
      <c r="A67" s="3" t="s">
        <v>157</v>
      </c>
    </row>
    <row r="68" spans="1:22">
      <c r="A68" s="4" t="s">
        <v>149</v>
      </c>
      <c r="B68" s="5" t="n">
        <v>723850</v>
      </c>
      <c r="D68" s="5" t="n">
        <v>626961</v>
      </c>
      <c r="I68" s="5" t="n">
        <v>626961</v>
      </c>
      <c r="L68" s="5" t="n">
        <v>96889</v>
      </c>
    </row>
    <row r="69" spans="1:22">
      <c r="A69" s="4" t="s">
        <v>150</v>
      </c>
      <c r="B69" s="5" t="n">
        <v>-30704</v>
      </c>
      <c r="D69" s="5" t="n">
        <v>-25278</v>
      </c>
      <c r="J69" s="5" t="n">
        <v>-25278</v>
      </c>
      <c r="L69" s="5" t="n">
        <v>-5426</v>
      </c>
    </row>
    <row r="70" spans="1:22">
      <c r="A70" s="4" t="s">
        <v>110</v>
      </c>
      <c r="B70" s="5" t="n">
        <v>237282</v>
      </c>
      <c r="D70" s="5" t="n">
        <v>75311</v>
      </c>
      <c r="H70" s="5" t="n">
        <v>75311</v>
      </c>
      <c r="L70" s="5" t="n">
        <v>161971</v>
      </c>
    </row>
    <row r="71" spans="1:22">
      <c r="A71" s="4" t="s">
        <v>158</v>
      </c>
      <c r="B71" s="5" t="n">
        <v>21786</v>
      </c>
      <c r="D71" s="5" t="n">
        <v>21786</v>
      </c>
      <c r="F71" s="6" t="n">
        <v>1</v>
      </c>
      <c r="H71" s="5" t="n">
        <v>21785</v>
      </c>
    </row>
    <row r="72" spans="1:22">
      <c r="A72" s="4" t="s">
        <v>159</v>
      </c>
      <c r="F72" s="5" t="n">
        <v>1679000</v>
      </c>
    </row>
    <row r="73" spans="1:22">
      <c r="A73" s="4" t="s">
        <v>161</v>
      </c>
      <c r="B73" s="5" t="n">
        <v>-82891</v>
      </c>
      <c r="C73" s="6" t="n">
        <v>-82900</v>
      </c>
      <c r="D73" s="5" t="n">
        <v>-82891</v>
      </c>
      <c r="K73" s="5" t="n">
        <v>-82891</v>
      </c>
    </row>
    <row r="74" spans="1:22">
      <c r="A74" s="4" t="s">
        <v>152</v>
      </c>
      <c r="B74" s="5" t="n">
        <v>-4098</v>
      </c>
      <c r="D74" s="5" t="n">
        <v>-4098</v>
      </c>
      <c r="H74" s="5" t="n">
        <v>-4098</v>
      </c>
    </row>
    <row r="75" spans="1:22">
      <c r="A75" s="4" t="s">
        <v>162</v>
      </c>
      <c r="B75" s="5" t="n">
        <v>-9364</v>
      </c>
      <c r="L75" s="5" t="n">
        <v>-9364</v>
      </c>
    </row>
    <row r="76" spans="1:22">
      <c r="A76" s="4" t="s">
        <v>169</v>
      </c>
      <c r="M76" s="6" t="n">
        <v>-341400</v>
      </c>
      <c r="N76" s="6" t="n">
        <v>-342457</v>
      </c>
      <c r="O76" s="6" t="n">
        <v>-342592</v>
      </c>
      <c r="P76" s="6" t="n">
        <v>135</v>
      </c>
      <c r="Q76" s="6" t="n">
        <v>1057</v>
      </c>
      <c r="R76" s="5" t="n">
        <v>140706</v>
      </c>
      <c r="S76" s="6" t="n">
        <v>106204</v>
      </c>
      <c r="T76" s="6" t="n">
        <v>106215</v>
      </c>
      <c r="U76" s="6" t="n">
        <v>-11</v>
      </c>
      <c r="V76" s="5" t="n">
        <v>34502</v>
      </c>
    </row>
    <row r="77" spans="1:22">
      <c r="A77" s="4" t="s">
        <v>176</v>
      </c>
      <c r="R77" s="6" t="n">
        <v>-105126</v>
      </c>
      <c r="V77" s="6" t="n">
        <v>-105126</v>
      </c>
    </row>
    <row r="78" spans="1:22">
      <c r="A78" s="4" t="s">
        <v>166</v>
      </c>
      <c r="B78" s="5" t="n">
        <v>14307</v>
      </c>
      <c r="E78" s="6" t="n">
        <v>2261</v>
      </c>
      <c r="L78" s="5" t="n">
        <v>14307</v>
      </c>
    </row>
    <row r="79" spans="1:22">
      <c r="A79" s="4" t="s">
        <v>154</v>
      </c>
      <c r="B79" s="5" t="n">
        <v>425</v>
      </c>
      <c r="D79" s="5" t="n">
        <v>764</v>
      </c>
      <c r="H79" s="5" t="n">
        <v>764</v>
      </c>
      <c r="L79" s="5" t="n">
        <v>-339</v>
      </c>
    </row>
    <row r="80" spans="1:22">
      <c r="A80" s="4" t="s">
        <v>175</v>
      </c>
      <c r="B80" s="6" t="n">
        <v>3551801</v>
      </c>
      <c r="D80" s="6" t="n">
        <v>2843125</v>
      </c>
      <c r="F80" s="6" t="n">
        <v>262</v>
      </c>
      <c r="G80" s="6" t="n">
        <v>16</v>
      </c>
      <c r="H80" s="6" t="n">
        <v>12022387</v>
      </c>
      <c r="I80" s="6" t="n">
        <v>1258794</v>
      </c>
      <c r="J80" s="6" t="n">
        <v>-128722</v>
      </c>
      <c r="K80" s="6" t="n">
        <v>-10309612</v>
      </c>
      <c r="L80" s="6" t="n">
        <v>708676</v>
      </c>
    </row>
    <row r="81" spans="1:22">
      <c r="A81" s="4" t="s">
        <v>177</v>
      </c>
      <c r="F81" s="5" t="n">
        <v>262303000</v>
      </c>
      <c r="G81" s="5" t="n">
        <v>1615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4</v>
      </c>
      <c r="B1" s="2" t="s">
        <v>795</v>
      </c>
      <c r="C1" s="2" t="s">
        <v>463</v>
      </c>
      <c r="D1" s="2" t="s">
        <v>467</v>
      </c>
      <c r="E1" s="2" t="s">
        <v>796</v>
      </c>
      <c r="F1" s="2" t="s">
        <v>797</v>
      </c>
    </row>
    <row r="2" spans="1:6">
      <c r="A2" s="3" t="s">
        <v>798</v>
      </c>
    </row>
    <row r="3" spans="1:6">
      <c r="A3" s="4" t="s">
        <v>799</v>
      </c>
      <c r="C3" s="4" t="s">
        <v>541</v>
      </c>
    </row>
    <row r="4" spans="1:6">
      <c r="A4" s="4" t="s">
        <v>800</v>
      </c>
      <c r="C4" s="6" t="n">
        <v>0</v>
      </c>
    </row>
    <row r="5" spans="1:6">
      <c r="A5" s="4" t="s">
        <v>801</v>
      </c>
      <c r="C5" s="5" t="n">
        <v>0</v>
      </c>
      <c r="D5" s="6" t="n">
        <v>0</v>
      </c>
      <c r="E5" s="6" t="n">
        <v>0</v>
      </c>
    </row>
    <row r="6" spans="1:6">
      <c r="A6" s="4" t="s">
        <v>802</v>
      </c>
      <c r="C6" s="5" t="n">
        <v>600000</v>
      </c>
      <c r="D6" s="5" t="n">
        <v>2700000</v>
      </c>
    </row>
    <row r="7" spans="1:6">
      <c r="A7" s="4" t="s">
        <v>803</v>
      </c>
      <c r="D7" s="5" t="n">
        <v>9500000</v>
      </c>
      <c r="E7" s="6" t="n">
        <v>10000000</v>
      </c>
    </row>
    <row r="8" spans="1:6">
      <c r="A8" s="4" t="s">
        <v>804</v>
      </c>
      <c r="B8" s="6" t="n">
        <v>60200000</v>
      </c>
    </row>
    <row r="9" spans="1:6">
      <c r="A9" s="4" t="s">
        <v>805</v>
      </c>
      <c r="B9" s="6" t="n">
        <v>9100000</v>
      </c>
    </row>
    <row r="10" spans="1:6">
      <c r="A10" s="4" t="s">
        <v>806</v>
      </c>
      <c r="C10" s="5" t="n">
        <v>45000000</v>
      </c>
    </row>
    <row r="11" spans="1:6">
      <c r="A11" s="4" t="s">
        <v>807</v>
      </c>
      <c r="C11" s="5" t="n">
        <v>44000000</v>
      </c>
    </row>
    <row r="12" spans="1:6">
      <c r="A12" s="4" t="s">
        <v>808</v>
      </c>
      <c r="C12" s="5" t="n">
        <v>2000000</v>
      </c>
      <c r="D12" s="5" t="n">
        <v>600000</v>
      </c>
    </row>
    <row r="13" spans="1:6">
      <c r="A13" s="4" t="s">
        <v>809</v>
      </c>
      <c r="C13" s="6" t="n">
        <v>26600000</v>
      </c>
      <c r="D13" s="6" t="n">
        <v>2000000</v>
      </c>
    </row>
    <row r="14" spans="1:6">
      <c r="A14" s="4" t="s">
        <v>810</v>
      </c>
    </row>
    <row r="15" spans="1:6">
      <c r="A15" s="3" t="s">
        <v>798</v>
      </c>
    </row>
    <row r="16" spans="1:6">
      <c r="A16" s="4" t="s">
        <v>806</v>
      </c>
      <c r="F16" s="6" t="n">
        <v>2000000</v>
      </c>
    </row>
    <row r="17" spans="1:6">
      <c r="A17" s="4" t="s">
        <v>811</v>
      </c>
    </row>
    <row r="18" spans="1:6">
      <c r="A18" s="3" t="s">
        <v>798</v>
      </c>
    </row>
    <row r="19" spans="1:6">
      <c r="A19" s="4" t="s">
        <v>525</v>
      </c>
      <c r="C19" s="9" t="n">
        <v>0.125</v>
      </c>
      <c r="D19" s="9" t="n">
        <v>0.125</v>
      </c>
    </row>
    <row r="20" spans="1:6">
      <c r="A20" s="4" t="s">
        <v>812</v>
      </c>
    </row>
    <row r="21" spans="1:6">
      <c r="A21" s="3" t="s">
        <v>798</v>
      </c>
    </row>
    <row r="22" spans="1:6">
      <c r="A22" s="4" t="s">
        <v>525</v>
      </c>
      <c r="C22" s="10" t="n">
        <v>0.15</v>
      </c>
      <c r="D22" s="9" t="n">
        <v>0.175</v>
      </c>
    </row>
    <row r="23" spans="1:6">
      <c r="A23" s="4" t="s">
        <v>813</v>
      </c>
    </row>
    <row r="24" spans="1:6">
      <c r="A24" s="3" t="s">
        <v>798</v>
      </c>
    </row>
    <row r="25" spans="1:6">
      <c r="A25" s="4" t="s">
        <v>525</v>
      </c>
      <c r="C25" s="10" t="n">
        <v>0.12</v>
      </c>
    </row>
    <row r="26" spans="1:6">
      <c r="A26" s="4" t="s">
        <v>814</v>
      </c>
    </row>
    <row r="27" spans="1:6">
      <c r="A27" s="3" t="s">
        <v>798</v>
      </c>
    </row>
    <row r="28" spans="1:6">
      <c r="A28" s="4" t="s">
        <v>525</v>
      </c>
      <c r="C28" s="10" t="n">
        <v>0.12</v>
      </c>
    </row>
    <row r="29" spans="1:6">
      <c r="A29" s="4" t="s">
        <v>815</v>
      </c>
    </row>
    <row r="30" spans="1:6">
      <c r="A30" s="3" t="s">
        <v>798</v>
      </c>
    </row>
    <row r="31" spans="1:6">
      <c r="A31" s="4" t="s">
        <v>525</v>
      </c>
      <c r="C31" s="10" t="n">
        <v>0.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5</v>
      </c>
    </row>
    <row r="2" spans="1:3">
      <c r="A2" s="3" t="s">
        <v>240</v>
      </c>
    </row>
    <row r="3" spans="1:3">
      <c r="A3" s="4" t="s">
        <v>817</v>
      </c>
      <c r="B3" s="6" t="n">
        <v>123246</v>
      </c>
      <c r="C3" s="6" t="n">
        <v>4995</v>
      </c>
    </row>
    <row r="4" spans="1:3">
      <c r="A4" s="4" t="s">
        <v>818</v>
      </c>
      <c r="B4" s="5" t="n">
        <v>419</v>
      </c>
      <c r="C4" s="5" t="n">
        <v>0</v>
      </c>
    </row>
    <row r="5" spans="1:3">
      <c r="A5" s="4" t="s">
        <v>819</v>
      </c>
      <c r="B5" s="6" t="n">
        <v>123665</v>
      </c>
      <c r="C5" s="6" t="n">
        <v>49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5</v>
      </c>
    </row>
    <row r="2" spans="1:3">
      <c r="A2" s="3" t="s">
        <v>821</v>
      </c>
    </row>
    <row r="3" spans="1:3">
      <c r="A3" s="4" t="s">
        <v>822</v>
      </c>
      <c r="B3" s="6" t="n">
        <v>123246</v>
      </c>
      <c r="C3" s="6" t="n">
        <v>4995</v>
      </c>
    </row>
    <row r="4" spans="1:3">
      <c r="A4" s="4" t="s">
        <v>823</v>
      </c>
      <c r="B4" s="5" t="n">
        <v>3</v>
      </c>
      <c r="C4" s="5" t="n">
        <v>0</v>
      </c>
    </row>
    <row r="5" spans="1:3">
      <c r="A5" s="4" t="s">
        <v>824</v>
      </c>
      <c r="B5" s="5" t="n">
        <v>-3</v>
      </c>
      <c r="C5" s="5" t="n">
        <v>0</v>
      </c>
    </row>
    <row r="6" spans="1:3">
      <c r="A6" s="4" t="s">
        <v>825</v>
      </c>
      <c r="B6" s="5" t="n">
        <v>123246</v>
      </c>
      <c r="C6" s="5" t="n">
        <v>4995</v>
      </c>
    </row>
    <row r="7" spans="1:3">
      <c r="A7" s="4" t="s">
        <v>826</v>
      </c>
    </row>
    <row r="8" spans="1:3">
      <c r="A8" s="3" t="s">
        <v>821</v>
      </c>
    </row>
    <row r="9" spans="1:3">
      <c r="A9" s="4" t="s">
        <v>822</v>
      </c>
      <c r="B9" s="5" t="n">
        <v>112291</v>
      </c>
    </row>
    <row r="10" spans="1:3">
      <c r="A10" s="4" t="s">
        <v>823</v>
      </c>
      <c r="B10" s="5" t="n">
        <v>3</v>
      </c>
    </row>
    <row r="11" spans="1:3">
      <c r="A11" s="4" t="s">
        <v>824</v>
      </c>
      <c r="B11" s="5" t="n">
        <v>-3</v>
      </c>
    </row>
    <row r="12" spans="1:3">
      <c r="A12" s="4" t="s">
        <v>825</v>
      </c>
      <c r="B12" s="5" t="n">
        <v>112291</v>
      </c>
    </row>
    <row r="13" spans="1:3">
      <c r="A13" s="4" t="s">
        <v>827</v>
      </c>
    </row>
    <row r="14" spans="1:3">
      <c r="A14" s="3" t="s">
        <v>821</v>
      </c>
    </row>
    <row r="15" spans="1:3">
      <c r="A15" s="4" t="s">
        <v>822</v>
      </c>
      <c r="B15" s="5" t="n">
        <v>10955</v>
      </c>
      <c r="C15" s="5" t="n">
        <v>4995</v>
      </c>
    </row>
    <row r="16" spans="1:3">
      <c r="A16" s="4" t="s">
        <v>823</v>
      </c>
      <c r="B16" s="5" t="n">
        <v>0</v>
      </c>
      <c r="C16" s="5" t="n">
        <v>0</v>
      </c>
    </row>
    <row r="17" spans="1:3">
      <c r="A17" s="4" t="s">
        <v>824</v>
      </c>
      <c r="B17" s="5" t="n">
        <v>0</v>
      </c>
      <c r="C17" s="5" t="n">
        <v>0</v>
      </c>
    </row>
    <row r="18" spans="1:3">
      <c r="A18" s="4" t="s">
        <v>825</v>
      </c>
      <c r="B18" s="6" t="n">
        <v>10955</v>
      </c>
      <c r="C18" s="6" t="n">
        <v>49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87</v>
      </c>
    </row>
    <row r="3" spans="1:4">
      <c r="A3" s="3" t="s">
        <v>240</v>
      </c>
    </row>
    <row r="4" spans="1:4">
      <c r="A4" s="4" t="s">
        <v>829</v>
      </c>
      <c r="B4" s="6" t="n">
        <v>333600</v>
      </c>
      <c r="C4" s="6" t="n">
        <v>114350</v>
      </c>
      <c r="D4" s="6" t="n">
        <v>279485</v>
      </c>
    </row>
    <row r="5" spans="1:4">
      <c r="A5" s="4" t="s">
        <v>830</v>
      </c>
      <c r="B5" s="6" t="n">
        <v>0</v>
      </c>
      <c r="C5" s="6" t="n">
        <v>0</v>
      </c>
      <c r="D5" s="6" t="n">
        <v>35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5</v>
      </c>
    </row>
    <row r="2" spans="1:3">
      <c r="A2" s="3" t="s">
        <v>240</v>
      </c>
    </row>
    <row r="3" spans="1:3">
      <c r="A3" s="4" t="s">
        <v>832</v>
      </c>
      <c r="B3" s="6" t="n">
        <v>235055</v>
      </c>
      <c r="C3" s="6" t="n">
        <v>0</v>
      </c>
    </row>
    <row r="4" spans="1:3">
      <c r="A4" s="4" t="s">
        <v>833</v>
      </c>
      <c r="B4" s="5" t="n">
        <v>0</v>
      </c>
      <c r="C4" s="5" t="n">
        <v>1559</v>
      </c>
    </row>
    <row r="5" spans="1:3">
      <c r="A5" s="4" t="s">
        <v>834</v>
      </c>
      <c r="B5" s="5" t="n">
        <v>0</v>
      </c>
      <c r="C5" s="5" t="n">
        <v>63418</v>
      </c>
    </row>
    <row r="6" spans="1:3">
      <c r="A6" s="4" t="s">
        <v>835</v>
      </c>
      <c r="B6" s="6" t="n">
        <v>235055</v>
      </c>
      <c r="C6" s="6" t="n">
        <v>649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463</v>
      </c>
    </row>
    <row r="3" spans="1:2">
      <c r="A3" s="3" t="s">
        <v>837</v>
      </c>
    </row>
    <row r="4" spans="1:2">
      <c r="A4" s="4" t="s">
        <v>838</v>
      </c>
      <c r="B4" s="6" t="n">
        <v>128986</v>
      </c>
    </row>
    <row r="5" spans="1:2">
      <c r="A5" s="4" t="s">
        <v>839</v>
      </c>
      <c r="B5" s="5" t="n">
        <v>-4931</v>
      </c>
    </row>
    <row r="6" spans="1:2">
      <c r="A6" s="4" t="s">
        <v>127</v>
      </c>
      <c r="B6" s="5" t="n">
        <v>124055</v>
      </c>
    </row>
    <row r="7" spans="1:2">
      <c r="A7" s="3" t="s">
        <v>840</v>
      </c>
    </row>
    <row r="8" spans="1:2">
      <c r="A8" s="4" t="s">
        <v>841</v>
      </c>
      <c r="B8" s="5" t="n">
        <v>27874</v>
      </c>
    </row>
    <row r="9" spans="1:2">
      <c r="A9" s="4" t="s">
        <v>501</v>
      </c>
      <c r="B9" s="5" t="n">
        <v>124170</v>
      </c>
    </row>
    <row r="10" spans="1:2">
      <c r="A10" s="4" t="s">
        <v>842</v>
      </c>
      <c r="B10" s="6" t="n">
        <v>1520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5</v>
      </c>
    </row>
    <row r="2" spans="1:3">
      <c r="A2" s="3" t="s">
        <v>844</v>
      </c>
    </row>
    <row r="3" spans="1:3">
      <c r="A3" s="4" t="s">
        <v>38</v>
      </c>
      <c r="B3" s="6" t="n">
        <v>123246</v>
      </c>
      <c r="C3" s="6" t="n">
        <v>4995</v>
      </c>
    </row>
    <row r="4" spans="1:3">
      <c r="A4" s="4" t="s">
        <v>818</v>
      </c>
      <c r="B4" s="5" t="n">
        <v>419</v>
      </c>
      <c r="C4" s="5" t="n">
        <v>0</v>
      </c>
    </row>
    <row r="5" spans="1:3">
      <c r="A5" s="4" t="s">
        <v>127</v>
      </c>
      <c r="B5" s="5" t="n">
        <v>1818666</v>
      </c>
      <c r="C5" s="5" t="n">
        <v>1167397</v>
      </c>
    </row>
    <row r="6" spans="1:3">
      <c r="A6" s="4" t="s">
        <v>845</v>
      </c>
      <c r="B6" s="5" t="n">
        <v>-28631</v>
      </c>
      <c r="C6" s="5" t="n">
        <v>-2647</v>
      </c>
    </row>
    <row r="7" spans="1:3">
      <c r="A7" s="4" t="s">
        <v>846</v>
      </c>
    </row>
    <row r="8" spans="1:3">
      <c r="A8" s="3" t="s">
        <v>844</v>
      </c>
    </row>
    <row r="9" spans="1:3">
      <c r="A9" s="4" t="s">
        <v>127</v>
      </c>
      <c r="B9" s="5" t="n">
        <v>881234</v>
      </c>
      <c r="C9" s="5" t="n">
        <v>780425</v>
      </c>
    </row>
    <row r="10" spans="1:3">
      <c r="A10" s="4" t="s">
        <v>845</v>
      </c>
      <c r="B10" s="5" t="n">
        <v>0</v>
      </c>
      <c r="C10" s="5" t="n">
        <v>0</v>
      </c>
    </row>
    <row r="11" spans="1:3">
      <c r="A11" s="4" t="s">
        <v>847</v>
      </c>
    </row>
    <row r="12" spans="1:3">
      <c r="A12" s="3" t="s">
        <v>844</v>
      </c>
    </row>
    <row r="13" spans="1:3">
      <c r="A13" s="4" t="s">
        <v>127</v>
      </c>
      <c r="B13" s="5" t="n">
        <v>937432</v>
      </c>
      <c r="C13" s="5" t="n">
        <v>386972</v>
      </c>
    </row>
    <row r="14" spans="1:3">
      <c r="A14" s="4" t="s">
        <v>845</v>
      </c>
      <c r="B14" s="5" t="n">
        <v>0</v>
      </c>
      <c r="C14" s="5" t="n">
        <v>0</v>
      </c>
    </row>
    <row r="15" spans="1:3">
      <c r="A15" s="4" t="s">
        <v>848</v>
      </c>
    </row>
    <row r="16" spans="1:3">
      <c r="A16" s="3" t="s">
        <v>844</v>
      </c>
    </row>
    <row r="17" spans="1:3">
      <c r="A17" s="4" t="s">
        <v>127</v>
      </c>
      <c r="B17" s="5" t="n">
        <v>0</v>
      </c>
      <c r="C17" s="5" t="n">
        <v>0</v>
      </c>
    </row>
    <row r="18" spans="1:3">
      <c r="A18" s="4" t="s">
        <v>845</v>
      </c>
      <c r="B18" s="5" t="n">
        <v>-28631</v>
      </c>
      <c r="C18" s="5" t="n">
        <v>-2647</v>
      </c>
    </row>
    <row r="19" spans="1:3">
      <c r="A19" s="4" t="s">
        <v>849</v>
      </c>
    </row>
    <row r="20" spans="1:3">
      <c r="A20" s="3" t="s">
        <v>844</v>
      </c>
    </row>
    <row r="21" spans="1:3">
      <c r="A21" s="4" t="s">
        <v>850</v>
      </c>
      <c r="B21" s="5" t="n">
        <v>880815</v>
      </c>
      <c r="C21" s="5" t="n">
        <v>780425</v>
      </c>
    </row>
    <row r="22" spans="1:3">
      <c r="A22" s="4" t="s">
        <v>851</v>
      </c>
    </row>
    <row r="23" spans="1:3">
      <c r="A23" s="3" t="s">
        <v>844</v>
      </c>
    </row>
    <row r="24" spans="1:3">
      <c r="A24" s="4" t="s">
        <v>850</v>
      </c>
      <c r="B24" s="5" t="n">
        <v>880815</v>
      </c>
      <c r="C24" s="5" t="n">
        <v>780425</v>
      </c>
    </row>
    <row r="25" spans="1:3">
      <c r="A25" s="4" t="s">
        <v>852</v>
      </c>
    </row>
    <row r="26" spans="1:3">
      <c r="A26" s="3" t="s">
        <v>844</v>
      </c>
    </row>
    <row r="27" spans="1:3">
      <c r="A27" s="4" t="s">
        <v>850</v>
      </c>
      <c r="B27" s="5" t="n">
        <v>0</v>
      </c>
      <c r="C27" s="5" t="n">
        <v>0</v>
      </c>
    </row>
    <row r="28" spans="1:3">
      <c r="A28" s="4" t="s">
        <v>853</v>
      </c>
    </row>
    <row r="29" spans="1:3">
      <c r="A29" s="3" t="s">
        <v>844</v>
      </c>
    </row>
    <row r="30" spans="1:3">
      <c r="A30" s="4" t="s">
        <v>850</v>
      </c>
      <c r="B30" s="5" t="n">
        <v>0</v>
      </c>
      <c r="C30" s="5" t="n">
        <v>0</v>
      </c>
    </row>
    <row r="31" spans="1:3">
      <c r="A31" s="4" t="s">
        <v>826</v>
      </c>
    </row>
    <row r="32" spans="1:3">
      <c r="A32" s="3" t="s">
        <v>844</v>
      </c>
    </row>
    <row r="33" spans="1:3">
      <c r="A33" s="4" t="s">
        <v>850</v>
      </c>
      <c r="B33" s="5" t="n">
        <v>561733</v>
      </c>
      <c r="C33" s="5" t="n">
        <v>100457</v>
      </c>
    </row>
    <row r="34" spans="1:3">
      <c r="A34" s="4" t="s">
        <v>38</v>
      </c>
      <c r="B34" s="5" t="n">
        <v>112291</v>
      </c>
    </row>
    <row r="35" spans="1:3">
      <c r="A35" s="4" t="s">
        <v>854</v>
      </c>
    </row>
    <row r="36" spans="1:3">
      <c r="A36" s="3" t="s">
        <v>844</v>
      </c>
    </row>
    <row r="37" spans="1:3">
      <c r="A37" s="4" t="s">
        <v>850</v>
      </c>
      <c r="B37" s="5" t="n">
        <v>0</v>
      </c>
      <c r="C37" s="5" t="n">
        <v>0</v>
      </c>
    </row>
    <row r="38" spans="1:3">
      <c r="A38" s="4" t="s">
        <v>38</v>
      </c>
      <c r="B38" s="5" t="n">
        <v>0</v>
      </c>
    </row>
    <row r="39" spans="1:3">
      <c r="A39" s="4" t="s">
        <v>855</v>
      </c>
    </row>
    <row r="40" spans="1:3">
      <c r="A40" s="3" t="s">
        <v>844</v>
      </c>
    </row>
    <row r="41" spans="1:3">
      <c r="A41" s="4" t="s">
        <v>850</v>
      </c>
      <c r="B41" s="5" t="n">
        <v>561733</v>
      </c>
      <c r="C41" s="5" t="n">
        <v>100457</v>
      </c>
    </row>
    <row r="42" spans="1:3">
      <c r="A42" s="4" t="s">
        <v>38</v>
      </c>
      <c r="B42" s="5" t="n">
        <v>112291</v>
      </c>
    </row>
    <row r="43" spans="1:3">
      <c r="A43" s="4" t="s">
        <v>856</v>
      </c>
    </row>
    <row r="44" spans="1:3">
      <c r="A44" s="3" t="s">
        <v>844</v>
      </c>
    </row>
    <row r="45" spans="1:3">
      <c r="A45" s="4" t="s">
        <v>850</v>
      </c>
      <c r="B45" s="5" t="n">
        <v>0</v>
      </c>
      <c r="C45" s="5" t="n">
        <v>0</v>
      </c>
    </row>
    <row r="46" spans="1:3">
      <c r="A46" s="4" t="s">
        <v>38</v>
      </c>
      <c r="B46" s="5" t="n">
        <v>0</v>
      </c>
    </row>
    <row r="47" spans="1:3">
      <c r="A47" s="4" t="s">
        <v>827</v>
      </c>
    </row>
    <row r="48" spans="1:3">
      <c r="A48" s="3" t="s">
        <v>844</v>
      </c>
    </row>
    <row r="49" spans="1:3">
      <c r="A49" s="4" t="s">
        <v>850</v>
      </c>
      <c r="B49" s="5" t="n">
        <v>162417</v>
      </c>
      <c r="C49" s="5" t="n">
        <v>215325</v>
      </c>
    </row>
    <row r="50" spans="1:3">
      <c r="A50" s="4" t="s">
        <v>38</v>
      </c>
      <c r="B50" s="5" t="n">
        <v>10955</v>
      </c>
      <c r="C50" s="5" t="n">
        <v>4995</v>
      </c>
    </row>
    <row r="51" spans="1:3">
      <c r="A51" s="4" t="s">
        <v>857</v>
      </c>
    </row>
    <row r="52" spans="1:3">
      <c r="A52" s="3" t="s">
        <v>844</v>
      </c>
    </row>
    <row r="53" spans="1:3">
      <c r="A53" s="4" t="s">
        <v>850</v>
      </c>
      <c r="B53" s="5" t="n">
        <v>0</v>
      </c>
      <c r="C53" s="5" t="n">
        <v>0</v>
      </c>
    </row>
    <row r="54" spans="1:3">
      <c r="A54" s="4" t="s">
        <v>38</v>
      </c>
      <c r="B54" s="5" t="n">
        <v>0</v>
      </c>
      <c r="C54" s="5" t="n">
        <v>0</v>
      </c>
    </row>
    <row r="55" spans="1:3">
      <c r="A55" s="4" t="s">
        <v>858</v>
      </c>
    </row>
    <row r="56" spans="1:3">
      <c r="A56" s="3" t="s">
        <v>844</v>
      </c>
    </row>
    <row r="57" spans="1:3">
      <c r="A57" s="4" t="s">
        <v>850</v>
      </c>
      <c r="B57" s="5" t="n">
        <v>162417</v>
      </c>
      <c r="C57" s="5" t="n">
        <v>215325</v>
      </c>
    </row>
    <row r="58" spans="1:3">
      <c r="A58" s="4" t="s">
        <v>38</v>
      </c>
      <c r="B58" s="5" t="n">
        <v>10955</v>
      </c>
      <c r="C58" s="5" t="n">
        <v>4995</v>
      </c>
    </row>
    <row r="59" spans="1:3">
      <c r="A59" s="4" t="s">
        <v>859</v>
      </c>
    </row>
    <row r="60" spans="1:3">
      <c r="A60" s="3" t="s">
        <v>844</v>
      </c>
    </row>
    <row r="61" spans="1:3">
      <c r="A61" s="4" t="s">
        <v>850</v>
      </c>
      <c r="B61" s="5" t="n">
        <v>0</v>
      </c>
      <c r="C61" s="5" t="n">
        <v>0</v>
      </c>
    </row>
    <row r="62" spans="1:3">
      <c r="A62" s="4" t="s">
        <v>38</v>
      </c>
      <c r="B62" s="5" t="n">
        <v>0</v>
      </c>
      <c r="C62" s="5" t="n">
        <v>0</v>
      </c>
    </row>
    <row r="63" spans="1:3">
      <c r="A63" s="4" t="s">
        <v>860</v>
      </c>
    </row>
    <row r="64" spans="1:3">
      <c r="A64" s="3" t="s">
        <v>844</v>
      </c>
    </row>
    <row r="65" spans="1:3">
      <c r="A65" s="4" t="s">
        <v>850</v>
      </c>
      <c r="B65" s="5" t="n">
        <v>90036</v>
      </c>
      <c r="C65" s="5" t="n">
        <v>60000</v>
      </c>
    </row>
    <row r="66" spans="1:3">
      <c r="A66" s="4" t="s">
        <v>861</v>
      </c>
    </row>
    <row r="67" spans="1:3">
      <c r="A67" s="3" t="s">
        <v>844</v>
      </c>
    </row>
    <row r="68" spans="1:3">
      <c r="A68" s="4" t="s">
        <v>850</v>
      </c>
      <c r="B68" s="5" t="n">
        <v>0</v>
      </c>
      <c r="C68" s="5" t="n">
        <v>0</v>
      </c>
    </row>
    <row r="69" spans="1:3">
      <c r="A69" s="4" t="s">
        <v>862</v>
      </c>
    </row>
    <row r="70" spans="1:3">
      <c r="A70" s="3" t="s">
        <v>844</v>
      </c>
    </row>
    <row r="71" spans="1:3">
      <c r="A71" s="4" t="s">
        <v>850</v>
      </c>
      <c r="B71" s="5" t="n">
        <v>90036</v>
      </c>
      <c r="C71" s="5" t="n">
        <v>60000</v>
      </c>
    </row>
    <row r="72" spans="1:3">
      <c r="A72" s="4" t="s">
        <v>863</v>
      </c>
    </row>
    <row r="73" spans="1:3">
      <c r="A73" s="3" t="s">
        <v>844</v>
      </c>
    </row>
    <row r="74" spans="1:3">
      <c r="A74" s="4" t="s">
        <v>850</v>
      </c>
      <c r="B74" s="5" t="n">
        <v>0</v>
      </c>
      <c r="C74" s="5" t="n">
        <v>0</v>
      </c>
    </row>
    <row r="75" spans="1:3">
      <c r="A75" s="4" t="s">
        <v>864</v>
      </c>
    </row>
    <row r="76" spans="1:3">
      <c r="A76" s="3" t="s">
        <v>844</v>
      </c>
    </row>
    <row r="77" spans="1:3">
      <c r="A77" s="4" t="s">
        <v>850</v>
      </c>
      <c r="C77" s="5" t="n">
        <v>6195</v>
      </c>
    </row>
    <row r="78" spans="1:3">
      <c r="A78" s="4" t="s">
        <v>865</v>
      </c>
    </row>
    <row r="79" spans="1:3">
      <c r="A79" s="3" t="s">
        <v>844</v>
      </c>
    </row>
    <row r="80" spans="1:3">
      <c r="A80" s="4" t="s">
        <v>850</v>
      </c>
      <c r="C80" s="5" t="n">
        <v>0</v>
      </c>
    </row>
    <row r="81" spans="1:3">
      <c r="A81" s="4" t="s">
        <v>866</v>
      </c>
    </row>
    <row r="82" spans="1:3">
      <c r="A82" s="3" t="s">
        <v>844</v>
      </c>
    </row>
    <row r="83" spans="1:3">
      <c r="A83" s="4" t="s">
        <v>850</v>
      </c>
      <c r="C83" s="5" t="n">
        <v>6195</v>
      </c>
    </row>
    <row r="84" spans="1:3">
      <c r="A84" s="4" t="s">
        <v>867</v>
      </c>
    </row>
    <row r="85" spans="1:3">
      <c r="A85" s="3" t="s">
        <v>844</v>
      </c>
    </row>
    <row r="86" spans="1:3">
      <c r="A86" s="4" t="s">
        <v>850</v>
      </c>
      <c r="C86" s="6" t="n">
        <v>0</v>
      </c>
    </row>
    <row r="87" spans="1:3">
      <c r="A87" s="4" t="s">
        <v>818</v>
      </c>
    </row>
    <row r="88" spans="1:3">
      <c r="A88" s="3" t="s">
        <v>844</v>
      </c>
    </row>
    <row r="89" spans="1:3">
      <c r="A89" s="4" t="s">
        <v>818</v>
      </c>
      <c r="B89" s="5" t="n">
        <v>419</v>
      </c>
    </row>
    <row r="90" spans="1:3">
      <c r="A90" s="4" t="s">
        <v>868</v>
      </c>
    </row>
    <row r="91" spans="1:3">
      <c r="A91" s="3" t="s">
        <v>844</v>
      </c>
    </row>
    <row r="92" spans="1:3">
      <c r="A92" s="4" t="s">
        <v>818</v>
      </c>
      <c r="B92" s="5" t="n">
        <v>419</v>
      </c>
    </row>
    <row r="93" spans="1:3">
      <c r="A93" s="4" t="s">
        <v>869</v>
      </c>
    </row>
    <row r="94" spans="1:3">
      <c r="A94" s="3" t="s">
        <v>844</v>
      </c>
    </row>
    <row r="95" spans="1:3">
      <c r="A95" s="4" t="s">
        <v>818</v>
      </c>
      <c r="B95" s="5" t="n">
        <v>0</v>
      </c>
    </row>
    <row r="96" spans="1:3">
      <c r="A96" s="4" t="s">
        <v>870</v>
      </c>
    </row>
    <row r="97" spans="1:3">
      <c r="A97" s="3" t="s">
        <v>844</v>
      </c>
    </row>
    <row r="98" spans="1:3">
      <c r="A98" s="4" t="s">
        <v>818</v>
      </c>
      <c r="B9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5</v>
      </c>
    </row>
    <row r="3" spans="1:3">
      <c r="A3" s="3" t="s">
        <v>872</v>
      </c>
    </row>
    <row r="4" spans="1:3">
      <c r="A4" s="4" t="s">
        <v>873</v>
      </c>
      <c r="B4" s="6" t="n">
        <v>-2647</v>
      </c>
      <c r="C4" s="6" t="n">
        <v>-33871</v>
      </c>
    </row>
    <row r="5" spans="1:3">
      <c r="A5" s="4" t="s">
        <v>874</v>
      </c>
      <c r="B5" s="5" t="n">
        <v>-1456</v>
      </c>
      <c r="C5" s="5" t="n">
        <v>-5801</v>
      </c>
    </row>
    <row r="6" spans="1:3">
      <c r="A6" s="4" t="s">
        <v>875</v>
      </c>
      <c r="B6" s="5" t="n">
        <v>45</v>
      </c>
      <c r="C6" s="5" t="n">
        <v>-1404</v>
      </c>
    </row>
    <row r="7" spans="1:3">
      <c r="A7" s="4" t="s">
        <v>876</v>
      </c>
      <c r="B7" s="5" t="n">
        <v>-25521</v>
      </c>
      <c r="C7" s="5" t="n">
        <v>0</v>
      </c>
    </row>
    <row r="8" spans="1:3">
      <c r="A8" s="4" t="s">
        <v>697</v>
      </c>
      <c r="B8" s="5" t="n">
        <v>948</v>
      </c>
      <c r="C8" s="5" t="n">
        <v>38429</v>
      </c>
    </row>
    <row r="9" spans="1:3">
      <c r="A9" s="4" t="s">
        <v>877</v>
      </c>
      <c r="B9" s="6" t="n">
        <v>-28631</v>
      </c>
      <c r="C9" s="6" t="n">
        <v>-26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5</v>
      </c>
    </row>
    <row r="2" spans="1:3">
      <c r="A2" s="3" t="s">
        <v>879</v>
      </c>
    </row>
    <row r="3" spans="1:3">
      <c r="A3" s="4" t="s">
        <v>50</v>
      </c>
      <c r="B3" s="6" t="n">
        <v>-13750</v>
      </c>
      <c r="C3" s="6" t="n">
        <v>-13750</v>
      </c>
    </row>
    <row r="4" spans="1:3">
      <c r="A4" s="4" t="s">
        <v>55</v>
      </c>
      <c r="B4" s="5" t="n">
        <v>-2245548</v>
      </c>
      <c r="C4" s="5" t="n">
        <v>-1979469</v>
      </c>
    </row>
    <row r="5" spans="1:3">
      <c r="A5" s="4" t="s">
        <v>880</v>
      </c>
    </row>
    <row r="6" spans="1:3">
      <c r="A6" s="3" t="s">
        <v>879</v>
      </c>
    </row>
    <row r="7" spans="1:3">
      <c r="A7" s="4" t="s">
        <v>50</v>
      </c>
      <c r="B7" s="5" t="n">
        <v>-13750</v>
      </c>
      <c r="C7" s="5" t="n">
        <v>-13750</v>
      </c>
    </row>
    <row r="8" spans="1:3">
      <c r="A8" s="4" t="s">
        <v>55</v>
      </c>
      <c r="B8" s="5" t="n">
        <v>-2245548</v>
      </c>
      <c r="C8" s="5" t="n">
        <v>-1979469</v>
      </c>
    </row>
    <row r="9" spans="1:3">
      <c r="A9" s="4" t="s">
        <v>881</v>
      </c>
      <c r="B9" s="5" t="n">
        <v>-88900</v>
      </c>
      <c r="C9" s="5" t="n">
        <v>-109100</v>
      </c>
    </row>
    <row r="10" spans="1:3">
      <c r="A10" s="4" t="s">
        <v>825</v>
      </c>
    </row>
    <row r="11" spans="1:3">
      <c r="A11" s="3" t="s">
        <v>879</v>
      </c>
    </row>
    <row r="12" spans="1:3">
      <c r="A12" s="4" t="s">
        <v>50</v>
      </c>
      <c r="B12" s="5" t="n">
        <v>-12753</v>
      </c>
      <c r="C12" s="5" t="n">
        <v>-13802</v>
      </c>
    </row>
    <row r="13" spans="1:3">
      <c r="A13" s="4" t="s">
        <v>55</v>
      </c>
      <c r="B13" s="6" t="n">
        <v>-2460204</v>
      </c>
      <c r="C13" s="6" t="n">
        <v>-21681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14"/>
    <col customWidth="1" max="6" min="6" width="37"/>
    <col customWidth="1" max="7" min="7" width="37"/>
    <col customWidth="1" max="8" min="8" width="21"/>
    <col customWidth="1" max="9" min="9" width="14"/>
    <col customWidth="1" max="10" min="10" width="21"/>
    <col customWidth="1" max="11" min="11" width="21"/>
  </cols>
  <sheetData>
    <row r="1" spans="1:11">
      <c r="A1" s="1" t="s">
        <v>882</v>
      </c>
      <c r="B1" s="2" t="s">
        <v>883</v>
      </c>
      <c r="C1" s="2" t="s">
        <v>884</v>
      </c>
      <c r="D1" s="2" t="s">
        <v>885</v>
      </c>
      <c r="E1" s="2" t="s">
        <v>82</v>
      </c>
      <c r="F1" s="2" t="s">
        <v>883</v>
      </c>
      <c r="G1" s="2" t="s">
        <v>886</v>
      </c>
      <c r="H1" s="2" t="s">
        <v>796</v>
      </c>
      <c r="I1" s="2" t="s">
        <v>887</v>
      </c>
      <c r="J1" s="2" t="s">
        <v>888</v>
      </c>
      <c r="K1" s="2" t="s">
        <v>889</v>
      </c>
    </row>
    <row r="2" spans="1:11">
      <c r="A2" s="3" t="s">
        <v>890</v>
      </c>
    </row>
    <row r="3" spans="1:11">
      <c r="A3" s="4" t="s">
        <v>891</v>
      </c>
      <c r="B3" s="6" t="n">
        <v>2348239000</v>
      </c>
      <c r="F3" s="6" t="n">
        <v>2348239000</v>
      </c>
    </row>
    <row r="4" spans="1:11">
      <c r="A4" s="4" t="s">
        <v>892</v>
      </c>
      <c r="F4" s="8" t="n">
        <v>152.18</v>
      </c>
    </row>
    <row r="5" spans="1:11">
      <c r="A5" s="4" t="s">
        <v>206</v>
      </c>
      <c r="D5" s="6" t="n">
        <v>23600000</v>
      </c>
      <c r="F5" s="6" t="n">
        <v>0</v>
      </c>
      <c r="G5" s="6" t="n">
        <v>23650000</v>
      </c>
      <c r="H5" s="6" t="n">
        <v>0</v>
      </c>
    </row>
    <row r="6" spans="1:11">
      <c r="A6" s="4" t="s">
        <v>893</v>
      </c>
      <c r="B6" s="6" t="n">
        <v>61377000</v>
      </c>
      <c r="F6" s="6" t="n">
        <v>61377000</v>
      </c>
    </row>
    <row r="7" spans="1:11">
      <c r="A7" s="4" t="s">
        <v>170</v>
      </c>
      <c r="G7" s="6" t="n">
        <v>74365000</v>
      </c>
    </row>
    <row r="8" spans="1:11">
      <c r="A8" s="4" t="s">
        <v>894</v>
      </c>
    </row>
    <row r="9" spans="1:11">
      <c r="A9" s="3" t="s">
        <v>890</v>
      </c>
    </row>
    <row r="10" spans="1:11">
      <c r="A10" s="4" t="s">
        <v>895</v>
      </c>
      <c r="B10" s="4" t="s">
        <v>896</v>
      </c>
      <c r="F10" s="4" t="s">
        <v>896</v>
      </c>
      <c r="G10" s="4" t="s">
        <v>897</v>
      </c>
      <c r="H10" s="4" t="s">
        <v>897</v>
      </c>
    </row>
    <row r="11" spans="1:11">
      <c r="A11" s="4" t="s">
        <v>898</v>
      </c>
    </row>
    <row r="12" spans="1:11">
      <c r="A12" s="3" t="s">
        <v>890</v>
      </c>
    </row>
    <row r="13" spans="1:11">
      <c r="A13" s="4" t="s">
        <v>899</v>
      </c>
      <c r="C13" s="6" t="n">
        <v>250000000</v>
      </c>
      <c r="G13" s="6" t="n">
        <v>300000000</v>
      </c>
    </row>
    <row r="14" spans="1:11">
      <c r="A14" s="4" t="s">
        <v>900</v>
      </c>
      <c r="B14" s="6" t="n">
        <v>0</v>
      </c>
      <c r="F14" s="6" t="n">
        <v>0</v>
      </c>
      <c r="G14" s="6" t="n">
        <v>0</v>
      </c>
    </row>
    <row r="15" spans="1:11">
      <c r="A15" s="4" t="s">
        <v>901</v>
      </c>
      <c r="F15" s="4" t="s">
        <v>902</v>
      </c>
      <c r="G15" s="4" t="s">
        <v>903</v>
      </c>
    </row>
    <row r="16" spans="1:11">
      <c r="A16" s="4" t="s">
        <v>904</v>
      </c>
    </row>
    <row r="17" spans="1:11">
      <c r="A17" s="3" t="s">
        <v>890</v>
      </c>
    </row>
    <row r="18" spans="1:11">
      <c r="A18" s="4" t="s">
        <v>905</v>
      </c>
      <c r="B18" s="10" t="n">
        <v>2.75</v>
      </c>
      <c r="F18" s="10" t="n">
        <v>3.25</v>
      </c>
    </row>
    <row r="19" spans="1:11">
      <c r="A19" s="4" t="s">
        <v>906</v>
      </c>
    </row>
    <row r="20" spans="1:11">
      <c r="A20" s="3" t="s">
        <v>890</v>
      </c>
    </row>
    <row r="21" spans="1:11">
      <c r="A21" s="4" t="s">
        <v>891</v>
      </c>
      <c r="B21" s="6" t="n">
        <v>551989000</v>
      </c>
      <c r="F21" s="6" t="n">
        <v>551989000</v>
      </c>
      <c r="G21" s="6" t="n">
        <v>552359000</v>
      </c>
    </row>
    <row r="22" spans="1:11">
      <c r="A22" s="4" t="s">
        <v>893</v>
      </c>
      <c r="B22" s="5" t="n">
        <v>54025000</v>
      </c>
      <c r="F22" s="5" t="n">
        <v>54025000</v>
      </c>
      <c r="G22" s="5" t="n">
        <v>67158000</v>
      </c>
    </row>
    <row r="23" spans="1:11">
      <c r="A23" s="4" t="s">
        <v>907</v>
      </c>
    </row>
    <row r="24" spans="1:11">
      <c r="A24" s="3" t="s">
        <v>890</v>
      </c>
    </row>
    <row r="25" spans="1:11">
      <c r="A25" s="4" t="s">
        <v>891</v>
      </c>
      <c r="B25" s="6" t="n">
        <v>463500000</v>
      </c>
      <c r="D25" s="6" t="n">
        <v>517500000</v>
      </c>
      <c r="F25" s="6" t="n">
        <v>463500000</v>
      </c>
      <c r="G25" s="6" t="n">
        <v>450300000</v>
      </c>
    </row>
    <row r="26" spans="1:11">
      <c r="A26" s="4" t="s">
        <v>908</v>
      </c>
      <c r="D26" s="11" t="n">
        <v>6.5713</v>
      </c>
    </row>
    <row r="27" spans="1:11">
      <c r="A27" s="4" t="s">
        <v>892</v>
      </c>
      <c r="D27" s="8" t="n">
        <v>152.18</v>
      </c>
      <c r="F27" s="8" t="n">
        <v>152.18</v>
      </c>
    </row>
    <row r="28" spans="1:11">
      <c r="A28" s="4" t="s">
        <v>909</v>
      </c>
      <c r="D28" s="4" t="s">
        <v>910</v>
      </c>
      <c r="E28" s="4" t="s">
        <v>911</v>
      </c>
    </row>
    <row r="29" spans="1:11">
      <c r="A29" s="4" t="s">
        <v>912</v>
      </c>
      <c r="D29" s="4" t="s">
        <v>482</v>
      </c>
      <c r="E29" s="4" t="s">
        <v>911</v>
      </c>
    </row>
    <row r="30" spans="1:11">
      <c r="A30" s="4" t="s">
        <v>913</v>
      </c>
      <c r="D30" s="4" t="s">
        <v>914</v>
      </c>
    </row>
    <row r="31" spans="1:11">
      <c r="A31" s="4" t="s">
        <v>915</v>
      </c>
      <c r="D31" s="4" t="s">
        <v>916</v>
      </c>
    </row>
    <row r="32" spans="1:11">
      <c r="A32" s="4" t="s">
        <v>216</v>
      </c>
      <c r="D32" s="6" t="n">
        <v>499500000</v>
      </c>
    </row>
    <row r="33" spans="1:11">
      <c r="A33" s="4" t="s">
        <v>917</v>
      </c>
      <c r="D33" s="5" t="n">
        <v>50700000</v>
      </c>
    </row>
    <row r="34" spans="1:11">
      <c r="A34" s="4" t="s">
        <v>918</v>
      </c>
      <c r="D34" s="5" t="n">
        <v>70400000</v>
      </c>
    </row>
    <row r="35" spans="1:11">
      <c r="A35" s="4" t="s">
        <v>919</v>
      </c>
      <c r="D35" s="5" t="n">
        <v>18000000</v>
      </c>
    </row>
    <row r="36" spans="1:11">
      <c r="A36" s="4" t="s">
        <v>920</v>
      </c>
      <c r="B36" s="5" t="n">
        <v>3400000</v>
      </c>
      <c r="F36" s="5" t="n">
        <v>3400000</v>
      </c>
      <c r="G36" s="5" t="n">
        <v>3400000</v>
      </c>
    </row>
    <row r="37" spans="1:11">
      <c r="A37" s="4" t="s">
        <v>921</v>
      </c>
      <c r="B37" s="8" t="n">
        <v>229.7</v>
      </c>
      <c r="F37" s="8" t="n">
        <v>229.7</v>
      </c>
      <c r="G37" s="8" t="n">
        <v>229.7</v>
      </c>
    </row>
    <row r="38" spans="1:11">
      <c r="A38" s="4" t="s">
        <v>206</v>
      </c>
      <c r="D38" s="5" t="n">
        <v>23600000</v>
      </c>
    </row>
    <row r="39" spans="1:11">
      <c r="A39" s="4" t="s">
        <v>893</v>
      </c>
      <c r="B39" s="6" t="n">
        <v>54000000</v>
      </c>
      <c r="F39" s="6" t="n">
        <v>54000000</v>
      </c>
      <c r="G39" s="6" t="n">
        <v>67200000</v>
      </c>
    </row>
    <row r="40" spans="1:11">
      <c r="A40" s="4" t="s">
        <v>922</v>
      </c>
      <c r="F40" s="5" t="n">
        <v>105000000</v>
      </c>
    </row>
    <row r="41" spans="1:11">
      <c r="A41" s="4" t="s">
        <v>170</v>
      </c>
      <c r="D41" s="6" t="n">
        <v>74400000</v>
      </c>
    </row>
    <row r="42" spans="1:11">
      <c r="A42" s="4" t="s">
        <v>923</v>
      </c>
      <c r="F42" s="5" t="n">
        <v>21200000</v>
      </c>
      <c r="G42" s="5" t="n">
        <v>5200000</v>
      </c>
    </row>
    <row r="43" spans="1:11">
      <c r="A43" s="4" t="s">
        <v>924</v>
      </c>
      <c r="F43" s="5" t="n">
        <v>13100000</v>
      </c>
      <c r="G43" s="5" t="n">
        <v>3200000</v>
      </c>
    </row>
    <row r="44" spans="1:11">
      <c r="A44" s="4" t="s">
        <v>925</v>
      </c>
      <c r="F44" s="6" t="n">
        <v>3500000</v>
      </c>
      <c r="G44" s="6" t="n">
        <v>900000</v>
      </c>
    </row>
    <row r="45" spans="1:11">
      <c r="A45" s="4" t="s">
        <v>926</v>
      </c>
    </row>
    <row r="46" spans="1:11">
      <c r="A46" s="3" t="s">
        <v>890</v>
      </c>
    </row>
    <row r="47" spans="1:11">
      <c r="A47" s="4" t="s">
        <v>895</v>
      </c>
      <c r="B47" s="4" t="s">
        <v>927</v>
      </c>
      <c r="D47" s="4" t="s">
        <v>927</v>
      </c>
      <c r="F47" s="4" t="s">
        <v>927</v>
      </c>
      <c r="G47" s="4" t="s">
        <v>927</v>
      </c>
    </row>
    <row r="48" spans="1:11">
      <c r="A48" s="4" t="s">
        <v>891</v>
      </c>
      <c r="B48" s="6" t="n">
        <v>517500000</v>
      </c>
      <c r="F48" s="6" t="n">
        <v>517500000</v>
      </c>
      <c r="G48" s="6" t="n">
        <v>517500000</v>
      </c>
    </row>
    <row r="49" spans="1:11">
      <c r="A49" s="4" t="s">
        <v>928</v>
      </c>
    </row>
    <row r="50" spans="1:11">
      <c r="A50" s="3" t="s">
        <v>890</v>
      </c>
    </row>
    <row r="51" spans="1:11">
      <c r="A51" s="4" t="s">
        <v>895</v>
      </c>
      <c r="B51" s="4" t="s">
        <v>927</v>
      </c>
      <c r="F51" s="4" t="s">
        <v>927</v>
      </c>
    </row>
    <row r="52" spans="1:11">
      <c r="A52" s="4" t="s">
        <v>929</v>
      </c>
    </row>
    <row r="53" spans="1:11">
      <c r="A53" s="3" t="s">
        <v>890</v>
      </c>
    </row>
    <row r="54" spans="1:11">
      <c r="A54" s="4" t="s">
        <v>895</v>
      </c>
      <c r="B54" s="4" t="s">
        <v>930</v>
      </c>
      <c r="F54" s="4" t="s">
        <v>930</v>
      </c>
    </row>
    <row r="55" spans="1:11">
      <c r="A55" s="4" t="s">
        <v>931</v>
      </c>
    </row>
    <row r="56" spans="1:11">
      <c r="A56" s="3" t="s">
        <v>890</v>
      </c>
    </row>
    <row r="57" spans="1:11">
      <c r="A57" s="4" t="s">
        <v>895</v>
      </c>
      <c r="B57" s="4" t="s">
        <v>896</v>
      </c>
      <c r="F57" s="4" t="s">
        <v>896</v>
      </c>
      <c r="G57" s="4" t="s">
        <v>896</v>
      </c>
    </row>
    <row r="58" spans="1:11">
      <c r="A58" s="4" t="s">
        <v>891</v>
      </c>
      <c r="B58" s="6" t="n">
        <v>34489000</v>
      </c>
      <c r="F58" s="6" t="n">
        <v>34489000</v>
      </c>
      <c r="G58" s="6" t="n">
        <v>34859000</v>
      </c>
    </row>
    <row r="59" spans="1:11">
      <c r="A59" s="4" t="s">
        <v>137</v>
      </c>
    </row>
    <row r="60" spans="1:11">
      <c r="A60" s="3" t="s">
        <v>890</v>
      </c>
    </row>
    <row r="61" spans="1:11">
      <c r="A61" s="4" t="s">
        <v>891</v>
      </c>
      <c r="B61" s="5" t="n">
        <v>1535000000</v>
      </c>
      <c r="F61" s="5" t="n">
        <v>1535000000</v>
      </c>
      <c r="G61" s="5" t="n">
        <v>1275000000</v>
      </c>
    </row>
    <row r="62" spans="1:11">
      <c r="A62" s="4" t="s">
        <v>932</v>
      </c>
      <c r="F62" s="5" t="n">
        <v>260000000</v>
      </c>
      <c r="G62" s="5" t="n">
        <v>525000000</v>
      </c>
      <c r="H62" s="6" t="n">
        <v>400000000</v>
      </c>
    </row>
    <row r="63" spans="1:11">
      <c r="A63" s="4" t="s">
        <v>893</v>
      </c>
      <c r="B63" s="6" t="n">
        <v>7352000</v>
      </c>
      <c r="F63" s="6" t="n">
        <v>7352000</v>
      </c>
      <c r="G63" s="6" t="n">
        <v>8668000</v>
      </c>
    </row>
    <row r="64" spans="1:11">
      <c r="A64" s="4" t="s">
        <v>933</v>
      </c>
    </row>
    <row r="65" spans="1:11">
      <c r="A65" s="3" t="s">
        <v>890</v>
      </c>
    </row>
    <row r="66" spans="1:11">
      <c r="A66" s="4" t="s">
        <v>895</v>
      </c>
      <c r="G66" s="4" t="s">
        <v>934</v>
      </c>
      <c r="I66" s="4" t="s">
        <v>934</v>
      </c>
    </row>
    <row r="67" spans="1:11">
      <c r="A67" s="4" t="s">
        <v>891</v>
      </c>
      <c r="H67" s="5" t="n">
        <v>445200000</v>
      </c>
    </row>
    <row r="68" spans="1:11">
      <c r="A68" s="4" t="s">
        <v>935</v>
      </c>
    </row>
    <row r="69" spans="1:11">
      <c r="A69" s="3" t="s">
        <v>890</v>
      </c>
    </row>
    <row r="70" spans="1:11">
      <c r="A70" s="4" t="s">
        <v>895</v>
      </c>
      <c r="B70" s="4" t="s">
        <v>936</v>
      </c>
      <c r="F70" s="4" t="s">
        <v>936</v>
      </c>
      <c r="G70" s="4" t="s">
        <v>936</v>
      </c>
      <c r="I70" s="4" t="s">
        <v>936</v>
      </c>
    </row>
    <row r="71" spans="1:11">
      <c r="A71" s="4" t="s">
        <v>891</v>
      </c>
      <c r="B71" s="6" t="n">
        <v>450000000</v>
      </c>
      <c r="F71" s="6" t="n">
        <v>450000000</v>
      </c>
      <c r="G71" s="6" t="n">
        <v>450000000</v>
      </c>
    </row>
    <row r="72" spans="1:11">
      <c r="A72" s="4" t="s">
        <v>937</v>
      </c>
    </row>
    <row r="73" spans="1:11">
      <c r="A73" s="3" t="s">
        <v>890</v>
      </c>
    </row>
    <row r="74" spans="1:11">
      <c r="A74" s="4" t="s">
        <v>895</v>
      </c>
      <c r="B74" s="4" t="s">
        <v>938</v>
      </c>
      <c r="F74" s="4" t="s">
        <v>938</v>
      </c>
      <c r="G74" s="4" t="s">
        <v>938</v>
      </c>
      <c r="K74" s="4" t="s">
        <v>938</v>
      </c>
    </row>
    <row r="75" spans="1:11">
      <c r="A75" s="4" t="s">
        <v>891</v>
      </c>
      <c r="B75" s="6" t="n">
        <v>400000000</v>
      </c>
      <c r="F75" s="6" t="n">
        <v>400000000</v>
      </c>
      <c r="G75" s="6" t="n">
        <v>400000000</v>
      </c>
    </row>
    <row r="76" spans="1:11">
      <c r="A76" s="4" t="s">
        <v>939</v>
      </c>
      <c r="K76" s="6" t="n">
        <v>400000000</v>
      </c>
    </row>
    <row r="77" spans="1:11">
      <c r="A77" s="4" t="s">
        <v>940</v>
      </c>
    </row>
    <row r="78" spans="1:11">
      <c r="A78" s="3" t="s">
        <v>890</v>
      </c>
    </row>
    <row r="79" spans="1:11">
      <c r="A79" s="4" t="s">
        <v>905</v>
      </c>
      <c r="G79" s="5" t="n">
        <v>5</v>
      </c>
    </row>
    <row r="80" spans="1:11">
      <c r="A80" s="4" t="s">
        <v>941</v>
      </c>
    </row>
    <row r="81" spans="1:11">
      <c r="A81" s="3" t="s">
        <v>890</v>
      </c>
    </row>
    <row r="82" spans="1:11">
      <c r="A82" s="4" t="s">
        <v>891</v>
      </c>
      <c r="B82" s="6" t="n">
        <v>425000000</v>
      </c>
      <c r="F82" s="6" t="n">
        <v>425000000</v>
      </c>
      <c r="G82" s="6" t="n">
        <v>425000000</v>
      </c>
    </row>
    <row r="83" spans="1:11">
      <c r="A83" s="4" t="s">
        <v>942</v>
      </c>
    </row>
    <row r="84" spans="1:11">
      <c r="A84" s="3" t="s">
        <v>890</v>
      </c>
    </row>
    <row r="85" spans="1:11">
      <c r="A85" s="4" t="s">
        <v>943</v>
      </c>
      <c r="H85" s="6" t="n">
        <v>440000000</v>
      </c>
    </row>
    <row r="86" spans="1:11">
      <c r="A86" s="4" t="s">
        <v>944</v>
      </c>
      <c r="B86" s="4" t="s">
        <v>945</v>
      </c>
      <c r="F86" s="4" t="s">
        <v>945</v>
      </c>
      <c r="G86" s="4" t="s">
        <v>946</v>
      </c>
    </row>
    <row r="87" spans="1:11">
      <c r="A87" s="4" t="s">
        <v>947</v>
      </c>
    </row>
    <row r="88" spans="1:11">
      <c r="A88" s="3" t="s">
        <v>890</v>
      </c>
    </row>
    <row r="89" spans="1:11">
      <c r="A89" s="4" t="s">
        <v>948</v>
      </c>
      <c r="F89" s="4" t="s">
        <v>949</v>
      </c>
    </row>
    <row r="90" spans="1:11">
      <c r="A90" s="4" t="s">
        <v>950</v>
      </c>
    </row>
    <row r="91" spans="1:11">
      <c r="A91" s="3" t="s">
        <v>890</v>
      </c>
    </row>
    <row r="92" spans="1:11">
      <c r="A92" s="4" t="s">
        <v>951</v>
      </c>
      <c r="F92" s="5" t="n">
        <v>4</v>
      </c>
    </row>
    <row r="93" spans="1:11">
      <c r="A93" s="4" t="s">
        <v>952</v>
      </c>
    </row>
    <row r="94" spans="1:11">
      <c r="A94" s="3" t="s">
        <v>890</v>
      </c>
    </row>
    <row r="95" spans="1:11">
      <c r="A95" s="4" t="s">
        <v>944</v>
      </c>
      <c r="B95" s="4" t="s">
        <v>953</v>
      </c>
      <c r="F95" s="4" t="s">
        <v>953</v>
      </c>
    </row>
    <row r="96" spans="1:11">
      <c r="A96" s="4" t="s">
        <v>899</v>
      </c>
      <c r="B96" s="6" t="n">
        <v>500000000</v>
      </c>
      <c r="F96" s="6" t="n">
        <v>500000000</v>
      </c>
    </row>
    <row r="97" spans="1:11">
      <c r="A97" s="4" t="s">
        <v>900</v>
      </c>
      <c r="B97" s="5" t="n">
        <v>260000000</v>
      </c>
      <c r="F97" s="6" t="n">
        <v>260000000</v>
      </c>
      <c r="G97" s="6" t="n">
        <v>0</v>
      </c>
    </row>
    <row r="98" spans="1:11">
      <c r="A98" s="4" t="s">
        <v>901</v>
      </c>
      <c r="F98" s="4" t="s">
        <v>903</v>
      </c>
      <c r="G98" s="4" t="s">
        <v>954</v>
      </c>
    </row>
    <row r="99" spans="1:11">
      <c r="A99" s="4" t="s">
        <v>955</v>
      </c>
    </row>
    <row r="100" spans="1:11">
      <c r="A100" s="3" t="s">
        <v>890</v>
      </c>
    </row>
    <row r="101" spans="1:11">
      <c r="A101" s="4" t="s">
        <v>956</v>
      </c>
      <c r="F101" s="5" t="n">
        <v>2</v>
      </c>
    </row>
    <row r="102" spans="1:11">
      <c r="A102" s="4" t="s">
        <v>957</v>
      </c>
    </row>
    <row r="103" spans="1:11">
      <c r="A103" s="3" t="s">
        <v>890</v>
      </c>
    </row>
    <row r="104" spans="1:11">
      <c r="A104" s="4" t="s">
        <v>905</v>
      </c>
      <c r="F104" s="5" t="n">
        <v>5</v>
      </c>
    </row>
    <row r="105" spans="1:11">
      <c r="A105" s="4" t="s">
        <v>951</v>
      </c>
      <c r="F105" s="5" t="n">
        <v>2</v>
      </c>
    </row>
    <row r="106" spans="1:11">
      <c r="A106" s="4" t="s">
        <v>958</v>
      </c>
    </row>
    <row r="107" spans="1:11">
      <c r="A107" s="3" t="s">
        <v>890</v>
      </c>
    </row>
    <row r="108" spans="1:11">
      <c r="A108" s="4" t="s">
        <v>948</v>
      </c>
      <c r="F108" s="4" t="s">
        <v>959</v>
      </c>
    </row>
    <row r="109" spans="1:11">
      <c r="A109" s="4" t="s">
        <v>960</v>
      </c>
    </row>
    <row r="110" spans="1:11">
      <c r="A110" s="3" t="s">
        <v>890</v>
      </c>
    </row>
    <row r="111" spans="1:11">
      <c r="A111" s="4" t="s">
        <v>939</v>
      </c>
      <c r="J111" s="6" t="n">
        <v>275000000</v>
      </c>
    </row>
    <row r="112" spans="1:11">
      <c r="A112" s="4" t="s">
        <v>961</v>
      </c>
    </row>
    <row r="113" spans="1:11">
      <c r="A113" s="3" t="s">
        <v>890</v>
      </c>
    </row>
    <row r="114" spans="1:11">
      <c r="A114" s="4" t="s">
        <v>895</v>
      </c>
      <c r="J114" s="4" t="s">
        <v>962</v>
      </c>
    </row>
    <row r="115" spans="1:11">
      <c r="A115" s="4" t="s">
        <v>963</v>
      </c>
    </row>
    <row r="116" spans="1:11">
      <c r="A116" s="3" t="s">
        <v>890</v>
      </c>
    </row>
    <row r="117" spans="1:11">
      <c r="A117" s="4" t="s">
        <v>895</v>
      </c>
      <c r="J117" s="4" t="s">
        <v>949</v>
      </c>
    </row>
    <row r="118" spans="1:11">
      <c r="A118" s="4" t="s">
        <v>964</v>
      </c>
    </row>
    <row r="119" spans="1:11">
      <c r="A119" s="3" t="s">
        <v>890</v>
      </c>
    </row>
    <row r="120" spans="1:11">
      <c r="A120" s="4" t="s">
        <v>895</v>
      </c>
      <c r="J120" s="4" t="s">
        <v>965</v>
      </c>
    </row>
    <row r="121" spans="1:11">
      <c r="A121" s="4" t="s">
        <v>966</v>
      </c>
    </row>
    <row r="122" spans="1:11">
      <c r="A122" s="3" t="s">
        <v>890</v>
      </c>
    </row>
    <row r="123" spans="1:11">
      <c r="A123" s="4" t="s">
        <v>891</v>
      </c>
      <c r="B123" s="5" t="n">
        <v>261250000</v>
      </c>
      <c r="F123" s="6" t="n">
        <v>261250000</v>
      </c>
      <c r="G123" s="6" t="n">
        <v>275000000</v>
      </c>
    </row>
    <row r="124" spans="1:11">
      <c r="A124" s="4" t="s">
        <v>948</v>
      </c>
      <c r="F124" s="4" t="s">
        <v>953</v>
      </c>
      <c r="G124" s="4" t="s">
        <v>967</v>
      </c>
    </row>
    <row r="125" spans="1:11">
      <c r="A125" s="4" t="s">
        <v>968</v>
      </c>
    </row>
    <row r="126" spans="1:11">
      <c r="A126" s="3" t="s">
        <v>890</v>
      </c>
    </row>
    <row r="127" spans="1:11">
      <c r="A127" s="4" t="s">
        <v>956</v>
      </c>
      <c r="F127" s="5" t="n">
        <v>2</v>
      </c>
    </row>
    <row r="128" spans="1:11">
      <c r="A128" s="4" t="s">
        <v>969</v>
      </c>
    </row>
    <row r="129" spans="1:11">
      <c r="A129" s="3" t="s">
        <v>890</v>
      </c>
    </row>
    <row r="130" spans="1:11">
      <c r="A130" s="4" t="s">
        <v>905</v>
      </c>
      <c r="F130" s="13" t="n">
        <v>4.5</v>
      </c>
    </row>
    <row r="131" spans="1:11">
      <c r="A131" s="4" t="s">
        <v>951</v>
      </c>
      <c r="F131" s="10" t="n">
        <v>4.25</v>
      </c>
    </row>
    <row r="132" spans="1:11">
      <c r="A132" s="4" t="s">
        <v>970</v>
      </c>
    </row>
    <row r="133" spans="1:11">
      <c r="A133" s="3" t="s">
        <v>890</v>
      </c>
    </row>
    <row r="134" spans="1:11">
      <c r="A134" s="4" t="s">
        <v>948</v>
      </c>
      <c r="F134" s="4" t="s">
        <v>959</v>
      </c>
      <c r="G134" s="4" t="s">
        <v>971</v>
      </c>
    </row>
    <row r="135" spans="1:11">
      <c r="A135" s="4" t="s">
        <v>972</v>
      </c>
    </row>
    <row r="136" spans="1:11">
      <c r="A136" s="3" t="s">
        <v>890</v>
      </c>
    </row>
    <row r="137" spans="1:11">
      <c r="A137" s="4" t="s">
        <v>899</v>
      </c>
      <c r="C137" s="6" t="n">
        <v>250000000</v>
      </c>
    </row>
    <row r="138" spans="1:11">
      <c r="A138" s="4" t="s">
        <v>900</v>
      </c>
      <c r="B138" s="6" t="n">
        <v>0</v>
      </c>
      <c r="F138" s="6" t="n">
        <v>0</v>
      </c>
    </row>
    <row r="139" spans="1:11">
      <c r="A139" s="4" t="s">
        <v>973</v>
      </c>
      <c r="C139" s="4" t="s">
        <v>974</v>
      </c>
    </row>
    <row r="140" spans="1:11">
      <c r="A140" s="4" t="s">
        <v>901</v>
      </c>
      <c r="F140" s="4" t="s">
        <v>9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78</v>
      </c>
      <c r="B1" s="2" t="s">
        <v>2</v>
      </c>
      <c r="C1" s="2" t="s">
        <v>35</v>
      </c>
      <c r="D1" s="2" t="s">
        <v>87</v>
      </c>
    </row>
    <row r="2" spans="1:4">
      <c r="A2" s="4" t="s">
        <v>31</v>
      </c>
    </row>
    <row r="3" spans="1:4">
      <c r="A3" s="4" t="s">
        <v>76</v>
      </c>
      <c r="B3" s="7" t="n">
        <v>0.001</v>
      </c>
      <c r="C3" s="7" t="n">
        <v>0.001</v>
      </c>
    </row>
    <row r="4" spans="1:4">
      <c r="A4" s="4" t="s">
        <v>33</v>
      </c>
    </row>
    <row r="5" spans="1:4">
      <c r="A5" s="4" t="s">
        <v>76</v>
      </c>
      <c r="B5" s="9" t="n">
        <v>0.001</v>
      </c>
      <c r="C5" s="9" t="n">
        <v>0.001</v>
      </c>
    </row>
    <row r="6" spans="1:4">
      <c r="A6" s="4" t="s">
        <v>179</v>
      </c>
    </row>
    <row r="7" spans="1:4">
      <c r="A7" s="4" t="s">
        <v>76</v>
      </c>
      <c r="B7" s="5" t="n">
        <v>1</v>
      </c>
      <c r="C7" s="5" t="n">
        <v>1</v>
      </c>
      <c r="D7" s="6" t="n">
        <v>1</v>
      </c>
    </row>
    <row r="8" spans="1:4">
      <c r="A8" s="4" t="s">
        <v>180</v>
      </c>
    </row>
    <row r="9" spans="1:4">
      <c r="A9" s="4" t="s">
        <v>76</v>
      </c>
      <c r="B9" s="6" t="n">
        <v>1</v>
      </c>
      <c r="C9" s="6" t="n">
        <v>1</v>
      </c>
      <c r="D9" s="6"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975</v>
      </c>
      <c r="B1" s="2" t="s">
        <v>2</v>
      </c>
      <c r="C1" s="2" t="s">
        <v>35</v>
      </c>
      <c r="D1" s="2" t="s">
        <v>887</v>
      </c>
      <c r="E1" s="2" t="s">
        <v>976</v>
      </c>
      <c r="F1" s="2" t="s">
        <v>977</v>
      </c>
    </row>
    <row r="2" spans="1:6">
      <c r="A2" s="3" t="s">
        <v>890</v>
      </c>
    </row>
    <row r="3" spans="1:6">
      <c r="A3" s="4" t="s">
        <v>978</v>
      </c>
      <c r="B3" s="6" t="n">
        <v>2348239000</v>
      </c>
    </row>
    <row r="4" spans="1:6">
      <c r="A4" s="4" t="s">
        <v>979</v>
      </c>
      <c r="B4" s="5" t="n">
        <v>61377000</v>
      </c>
    </row>
    <row r="5" spans="1:6">
      <c r="A5" s="4" t="s">
        <v>980</v>
      </c>
      <c r="B5" s="5" t="n">
        <v>27564000</v>
      </c>
    </row>
    <row r="6" spans="1:6">
      <c r="A6" s="4" t="s">
        <v>981</v>
      </c>
      <c r="B6" s="5" t="n">
        <v>13750000</v>
      </c>
      <c r="C6" s="6" t="n">
        <v>13750000</v>
      </c>
    </row>
    <row r="7" spans="1:6">
      <c r="A7" s="4" t="s">
        <v>55</v>
      </c>
      <c r="B7" s="5" t="n">
        <v>2245548000</v>
      </c>
      <c r="C7" s="5" t="n">
        <v>1979469000</v>
      </c>
    </row>
    <row r="8" spans="1:6">
      <c r="A8" s="4" t="s">
        <v>906</v>
      </c>
    </row>
    <row r="9" spans="1:6">
      <c r="A9" s="3" t="s">
        <v>890</v>
      </c>
    </row>
    <row r="10" spans="1:6">
      <c r="A10" s="4" t="s">
        <v>978</v>
      </c>
      <c r="B10" s="5" t="n">
        <v>551989000</v>
      </c>
      <c r="C10" s="5" t="n">
        <v>552359000</v>
      </c>
    </row>
    <row r="11" spans="1:6">
      <c r="A11" s="4" t="s">
        <v>979</v>
      </c>
      <c r="B11" s="5" t="n">
        <v>54025000</v>
      </c>
      <c r="C11" s="5" t="n">
        <v>67158000</v>
      </c>
    </row>
    <row r="12" spans="1:6">
      <c r="A12" s="4" t="s">
        <v>980</v>
      </c>
      <c r="B12" s="5" t="n">
        <v>13298000</v>
      </c>
      <c r="C12" s="5" t="n">
        <v>16740000</v>
      </c>
    </row>
    <row r="13" spans="1:6">
      <c r="A13" s="4" t="s">
        <v>55</v>
      </c>
      <c r="B13" s="5" t="n">
        <v>484666000</v>
      </c>
      <c r="C13" s="5" t="n">
        <v>468461000</v>
      </c>
    </row>
    <row r="14" spans="1:6">
      <c r="A14" s="4" t="s">
        <v>907</v>
      </c>
    </row>
    <row r="15" spans="1:6">
      <c r="A15" s="3" t="s">
        <v>890</v>
      </c>
    </row>
    <row r="16" spans="1:6">
      <c r="A16" s="4" t="s">
        <v>978</v>
      </c>
      <c r="B16" s="5" t="n">
        <v>463500000</v>
      </c>
      <c r="C16" s="5" t="n">
        <v>450300000</v>
      </c>
      <c r="E16" s="6" t="n">
        <v>517500000</v>
      </c>
    </row>
    <row r="17" spans="1:6">
      <c r="A17" s="4" t="s">
        <v>979</v>
      </c>
      <c r="B17" s="5" t="n">
        <v>54000000</v>
      </c>
      <c r="C17" s="5" t="n">
        <v>67200000</v>
      </c>
    </row>
    <row r="18" spans="1:6">
      <c r="A18" s="4" t="s">
        <v>926</v>
      </c>
    </row>
    <row r="19" spans="1:6">
      <c r="A19" s="3" t="s">
        <v>890</v>
      </c>
    </row>
    <row r="20" spans="1:6">
      <c r="A20" s="4" t="s">
        <v>978</v>
      </c>
      <c r="B20" s="6" t="n">
        <v>517500000</v>
      </c>
      <c r="C20" s="6" t="n">
        <v>517500000</v>
      </c>
    </row>
    <row r="21" spans="1:6">
      <c r="A21" s="4" t="s">
        <v>895</v>
      </c>
      <c r="B21" s="4" t="s">
        <v>927</v>
      </c>
      <c r="C21" s="4" t="s">
        <v>927</v>
      </c>
      <c r="E21" s="4" t="s">
        <v>927</v>
      </c>
    </row>
    <row r="22" spans="1:6">
      <c r="A22" s="4" t="s">
        <v>931</v>
      </c>
    </row>
    <row r="23" spans="1:6">
      <c r="A23" s="3" t="s">
        <v>890</v>
      </c>
    </row>
    <row r="24" spans="1:6">
      <c r="A24" s="4" t="s">
        <v>978</v>
      </c>
      <c r="B24" s="6" t="n">
        <v>34489000</v>
      </c>
      <c r="C24" s="6" t="n">
        <v>34859000</v>
      </c>
    </row>
    <row r="25" spans="1:6">
      <c r="A25" s="4" t="s">
        <v>895</v>
      </c>
      <c r="B25" s="4" t="s">
        <v>896</v>
      </c>
      <c r="C25" s="4" t="s">
        <v>896</v>
      </c>
    </row>
    <row r="26" spans="1:6">
      <c r="A26" s="4" t="s">
        <v>137</v>
      </c>
    </row>
    <row r="27" spans="1:6">
      <c r="A27" s="3" t="s">
        <v>890</v>
      </c>
    </row>
    <row r="28" spans="1:6">
      <c r="A28" s="4" t="s">
        <v>978</v>
      </c>
      <c r="B28" s="6" t="n">
        <v>1535000000</v>
      </c>
      <c r="C28" s="6" t="n">
        <v>1275000000</v>
      </c>
    </row>
    <row r="29" spans="1:6">
      <c r="A29" s="4" t="s">
        <v>979</v>
      </c>
      <c r="B29" s="5" t="n">
        <v>7352000</v>
      </c>
      <c r="C29" s="5" t="n">
        <v>8668000</v>
      </c>
    </row>
    <row r="30" spans="1:6">
      <c r="A30" s="4" t="s">
        <v>980</v>
      </c>
      <c r="B30" s="5" t="n">
        <v>11737000</v>
      </c>
      <c r="C30" s="5" t="n">
        <v>13636000</v>
      </c>
    </row>
    <row r="31" spans="1:6">
      <c r="A31" s="4" t="s">
        <v>55</v>
      </c>
      <c r="B31" s="5" t="n">
        <v>1515911000</v>
      </c>
      <c r="C31" s="5" t="n">
        <v>1252696000</v>
      </c>
    </row>
    <row r="32" spans="1:6">
      <c r="A32" s="4" t="s">
        <v>937</v>
      </c>
    </row>
    <row r="33" spans="1:6">
      <c r="A33" s="3" t="s">
        <v>890</v>
      </c>
    </row>
    <row r="34" spans="1:6">
      <c r="A34" s="4" t="s">
        <v>978</v>
      </c>
      <c r="B34" s="6" t="n">
        <v>400000000</v>
      </c>
      <c r="C34" s="6" t="n">
        <v>400000000</v>
      </c>
    </row>
    <row r="35" spans="1:6">
      <c r="A35" s="4" t="s">
        <v>895</v>
      </c>
      <c r="B35" s="4" t="s">
        <v>938</v>
      </c>
      <c r="C35" s="4" t="s">
        <v>938</v>
      </c>
      <c r="F35" s="4" t="s">
        <v>938</v>
      </c>
    </row>
    <row r="36" spans="1:6">
      <c r="A36" s="4" t="s">
        <v>935</v>
      </c>
    </row>
    <row r="37" spans="1:6">
      <c r="A37" s="3" t="s">
        <v>890</v>
      </c>
    </row>
    <row r="38" spans="1:6">
      <c r="A38" s="4" t="s">
        <v>978</v>
      </c>
      <c r="B38" s="6" t="n">
        <v>450000000</v>
      </c>
      <c r="C38" s="6" t="n">
        <v>450000000</v>
      </c>
    </row>
    <row r="39" spans="1:6">
      <c r="A39" s="4" t="s">
        <v>895</v>
      </c>
      <c r="B39" s="4" t="s">
        <v>936</v>
      </c>
      <c r="C39" s="4" t="s">
        <v>936</v>
      </c>
      <c r="D39" s="4" t="s">
        <v>936</v>
      </c>
    </row>
    <row r="40" spans="1:6">
      <c r="A40" s="4" t="s">
        <v>941</v>
      </c>
    </row>
    <row r="41" spans="1:6">
      <c r="A41" s="3" t="s">
        <v>890</v>
      </c>
    </row>
    <row r="42" spans="1:6">
      <c r="A42" s="4" t="s">
        <v>978</v>
      </c>
      <c r="B42" s="6" t="n">
        <v>425000000</v>
      </c>
      <c r="C42" s="6" t="n">
        <v>425000000</v>
      </c>
    </row>
    <row r="43" spans="1:6">
      <c r="A43" s="4" t="s">
        <v>982</v>
      </c>
    </row>
    <row r="44" spans="1:6">
      <c r="A44" s="3" t="s">
        <v>890</v>
      </c>
    </row>
    <row r="45" spans="1:6">
      <c r="A45" s="4" t="s">
        <v>978</v>
      </c>
      <c r="B45" s="5" t="n">
        <v>260000000</v>
      </c>
      <c r="C45" s="5" t="n">
        <v>0</v>
      </c>
    </row>
    <row r="46" spans="1:6">
      <c r="A46" s="4" t="s">
        <v>142</v>
      </c>
    </row>
    <row r="47" spans="1:6">
      <c r="A47" s="3" t="s">
        <v>890</v>
      </c>
    </row>
    <row r="48" spans="1:6">
      <c r="A48" s="4" t="s">
        <v>980</v>
      </c>
      <c r="B48" s="5" t="n">
        <v>2529000</v>
      </c>
      <c r="C48" s="5" t="n">
        <v>2938000</v>
      </c>
    </row>
    <row r="49" spans="1:6">
      <c r="A49" s="4" t="s">
        <v>981</v>
      </c>
      <c r="B49" s="5" t="n">
        <v>13750000</v>
      </c>
      <c r="C49" s="5" t="n">
        <v>13750000</v>
      </c>
    </row>
    <row r="50" spans="1:6">
      <c r="A50" s="4" t="s">
        <v>55</v>
      </c>
      <c r="B50" s="5" t="n">
        <v>244971000</v>
      </c>
      <c r="C50" s="5" t="n">
        <v>258312000</v>
      </c>
    </row>
    <row r="51" spans="1:6">
      <c r="A51" s="4" t="s">
        <v>966</v>
      </c>
    </row>
    <row r="52" spans="1:6">
      <c r="A52" s="3" t="s">
        <v>890</v>
      </c>
    </row>
    <row r="53" spans="1:6">
      <c r="A53" s="4" t="s">
        <v>978</v>
      </c>
      <c r="B53" s="6" t="n">
        <v>261250000</v>
      </c>
      <c r="C53" s="6" t="n">
        <v>27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983</v>
      </c>
      <c r="B1" s="2" t="s">
        <v>1</v>
      </c>
    </row>
    <row r="2" spans="1:2">
      <c r="B2" s="2" t="s">
        <v>2</v>
      </c>
    </row>
    <row r="3" spans="1:2">
      <c r="A3" s="4" t="s">
        <v>984</v>
      </c>
    </row>
    <row r="4" spans="1:2">
      <c r="A4" s="3" t="s">
        <v>890</v>
      </c>
    </row>
    <row r="5" spans="1:2">
      <c r="A5" s="4" t="s">
        <v>985</v>
      </c>
      <c r="B5" s="4" t="s">
        <v>986</v>
      </c>
    </row>
    <row r="6" spans="1:2">
      <c r="A6" s="4" t="s">
        <v>987</v>
      </c>
    </row>
    <row r="7" spans="1:2">
      <c r="A7" s="3" t="s">
        <v>890</v>
      </c>
    </row>
    <row r="8" spans="1:2">
      <c r="A8" s="4" t="s">
        <v>985</v>
      </c>
      <c r="B8" s="4" t="s">
        <v>988</v>
      </c>
    </row>
    <row r="9" spans="1:2">
      <c r="A9" s="4" t="s">
        <v>989</v>
      </c>
    </row>
    <row r="10" spans="1:2">
      <c r="A10" s="3" t="s">
        <v>890</v>
      </c>
    </row>
    <row r="11" spans="1:2">
      <c r="A11" s="4" t="s">
        <v>985</v>
      </c>
      <c r="B11" s="4" t="s">
        <v>990</v>
      </c>
    </row>
    <row r="12" spans="1:2">
      <c r="A12" s="4" t="s">
        <v>991</v>
      </c>
    </row>
    <row r="13" spans="1:2">
      <c r="A13" s="3" t="s">
        <v>890</v>
      </c>
    </row>
    <row r="14" spans="1:2">
      <c r="A14" s="4" t="s">
        <v>985</v>
      </c>
      <c r="B14" s="4" t="s">
        <v>705</v>
      </c>
    </row>
    <row r="15" spans="1:2">
      <c r="A15" s="4" t="s">
        <v>992</v>
      </c>
    </row>
    <row r="16" spans="1:2">
      <c r="A16" s="3" t="s">
        <v>890</v>
      </c>
    </row>
    <row r="17" spans="1:2">
      <c r="A17" s="4" t="s">
        <v>985</v>
      </c>
      <c r="B17" s="4" t="s">
        <v>993</v>
      </c>
    </row>
    <row r="18" spans="1:2">
      <c r="A18" s="4" t="s">
        <v>994</v>
      </c>
    </row>
    <row r="19" spans="1:2">
      <c r="A19" s="3" t="s">
        <v>890</v>
      </c>
    </row>
    <row r="20" spans="1:2">
      <c r="A20" s="4" t="s">
        <v>985</v>
      </c>
      <c r="B20" s="4" t="s">
        <v>995</v>
      </c>
    </row>
    <row r="21" spans="1:2">
      <c r="A21" s="4" t="s">
        <v>996</v>
      </c>
    </row>
    <row r="22" spans="1:2">
      <c r="A22" s="3" t="s">
        <v>890</v>
      </c>
    </row>
    <row r="23" spans="1:2">
      <c r="A23" s="4" t="s">
        <v>985</v>
      </c>
      <c r="B23" s="4" t="s">
        <v>997</v>
      </c>
    </row>
    <row r="24" spans="1:2">
      <c r="A24" s="4" t="s">
        <v>998</v>
      </c>
    </row>
    <row r="25" spans="1:2">
      <c r="A25" s="3" t="s">
        <v>890</v>
      </c>
    </row>
    <row r="26" spans="1:2">
      <c r="A26" s="4" t="s">
        <v>985</v>
      </c>
      <c r="B26" s="4" t="s">
        <v>705</v>
      </c>
    </row>
    <row r="27" spans="1:2">
      <c r="A27" s="4" t="s">
        <v>999</v>
      </c>
    </row>
    <row r="28" spans="1:2">
      <c r="A28" s="3" t="s">
        <v>890</v>
      </c>
    </row>
    <row r="29" spans="1:2">
      <c r="A29" s="4" t="s">
        <v>985</v>
      </c>
      <c r="B29" s="4" t="s">
        <v>1000</v>
      </c>
    </row>
    <row r="30" spans="1:2">
      <c r="A30" s="4" t="s">
        <v>1001</v>
      </c>
    </row>
    <row r="31" spans="1:2">
      <c r="A31" s="3" t="s">
        <v>890</v>
      </c>
    </row>
    <row r="32" spans="1:2">
      <c r="A32" s="4" t="s">
        <v>985</v>
      </c>
      <c r="B32" s="4" t="s">
        <v>1002</v>
      </c>
    </row>
    <row r="33" spans="1:2">
      <c r="A33" s="4" t="s">
        <v>1003</v>
      </c>
    </row>
    <row r="34" spans="1:2">
      <c r="A34" s="3" t="s">
        <v>890</v>
      </c>
    </row>
    <row r="35" spans="1:2">
      <c r="A35" s="4" t="s">
        <v>985</v>
      </c>
      <c r="B35" s="4" t="s">
        <v>7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5</v>
      </c>
    </row>
    <row r="2" spans="1:3">
      <c r="A2" s="3" t="s">
        <v>243</v>
      </c>
    </row>
    <row r="3" spans="1:3">
      <c r="A3" s="5" t="n">
        <v>2019</v>
      </c>
      <c r="B3" s="6" t="n">
        <v>13750</v>
      </c>
    </row>
    <row r="4" spans="1:3">
      <c r="A4" s="5" t="n">
        <v>2020</v>
      </c>
      <c r="B4" s="5" t="n">
        <v>13750</v>
      </c>
    </row>
    <row r="5" spans="1:3">
      <c r="A5" s="5" t="n">
        <v>2021</v>
      </c>
      <c r="B5" s="5" t="n">
        <v>13750</v>
      </c>
    </row>
    <row r="6" spans="1:3">
      <c r="A6" s="5" t="n">
        <v>2022</v>
      </c>
      <c r="B6" s="5" t="n">
        <v>1004489</v>
      </c>
    </row>
    <row r="7" spans="1:3">
      <c r="A7" s="5" t="n">
        <v>2023</v>
      </c>
      <c r="B7" s="5" t="n">
        <v>452500</v>
      </c>
    </row>
    <row r="8" spans="1:3">
      <c r="A8" s="5" t="n">
        <v>2024</v>
      </c>
      <c r="B8" s="5" t="n">
        <v>400000</v>
      </c>
    </row>
    <row r="9" spans="1:3">
      <c r="A9" s="5" t="n">
        <v>2027</v>
      </c>
      <c r="B9" s="5" t="n">
        <v>450000</v>
      </c>
    </row>
    <row r="10" spans="1:3">
      <c r="A10" s="4" t="s">
        <v>978</v>
      </c>
      <c r="B10" s="5" t="n">
        <v>2348239</v>
      </c>
    </row>
    <row r="11" spans="1:3">
      <c r="A11" s="4" t="s">
        <v>981</v>
      </c>
      <c r="B11" s="5" t="n">
        <v>13750</v>
      </c>
      <c r="C11" s="6" t="n">
        <v>13750</v>
      </c>
    </row>
    <row r="12" spans="1:3">
      <c r="A12" s="4" t="s">
        <v>979</v>
      </c>
      <c r="B12" s="5" t="n">
        <v>61377</v>
      </c>
    </row>
    <row r="13" spans="1:3">
      <c r="A13" s="4" t="s">
        <v>980</v>
      </c>
      <c r="B13" s="5" t="n">
        <v>27564</v>
      </c>
    </row>
    <row r="14" spans="1:3">
      <c r="A14" s="4" t="s">
        <v>55</v>
      </c>
      <c r="B14" s="6" t="n">
        <v>2245548</v>
      </c>
      <c r="C14" s="6" t="n">
        <v>19794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21"/>
    <col customWidth="1" max="3" min="3" width="65"/>
    <col customWidth="1" max="4" min="4" width="61"/>
    <col customWidth="1" max="5" min="5" width="27"/>
    <col customWidth="1" max="6" min="6" width="19"/>
  </cols>
  <sheetData>
    <row r="1" spans="1:6">
      <c r="A1" s="1" t="s">
        <v>1005</v>
      </c>
      <c r="B1" s="2" t="s">
        <v>1006</v>
      </c>
      <c r="C1" s="2" t="s">
        <v>1007</v>
      </c>
      <c r="D1" s="2" t="s">
        <v>1008</v>
      </c>
      <c r="E1" s="2" t="s">
        <v>1009</v>
      </c>
      <c r="F1" s="2" t="s">
        <v>1010</v>
      </c>
    </row>
    <row r="2" spans="1:6">
      <c r="A2" s="3" t="s">
        <v>1011</v>
      </c>
    </row>
    <row r="3" spans="1:6">
      <c r="A3" s="4" t="s">
        <v>1012</v>
      </c>
      <c r="C3" s="4" t="s">
        <v>1013</v>
      </c>
    </row>
    <row r="4" spans="1:6">
      <c r="A4" s="4" t="s">
        <v>1014</v>
      </c>
      <c r="B4" s="6" t="n">
        <v>23600</v>
      </c>
      <c r="C4" s="6" t="n">
        <v>0</v>
      </c>
      <c r="D4" s="6" t="n">
        <v>23650</v>
      </c>
      <c r="E4" s="6" t="n">
        <v>0</v>
      </c>
    </row>
    <row r="5" spans="1:6">
      <c r="A5" s="4" t="s">
        <v>1015</v>
      </c>
      <c r="C5" s="5" t="n">
        <v>0</v>
      </c>
      <c r="D5" s="5" t="n">
        <v>0</v>
      </c>
    </row>
    <row r="6" spans="1:6">
      <c r="A6" s="4" t="s">
        <v>1016</v>
      </c>
      <c r="C6" s="5" t="n">
        <v>0</v>
      </c>
      <c r="D6" s="5" t="n">
        <v>0</v>
      </c>
    </row>
    <row r="7" spans="1:6">
      <c r="A7" s="4" t="s">
        <v>1017</v>
      </c>
      <c r="C7" s="6" t="n">
        <v>82891</v>
      </c>
      <c r="D7" s="6" t="n">
        <v>50121</v>
      </c>
      <c r="E7" s="6" t="n">
        <v>315250</v>
      </c>
    </row>
    <row r="8" spans="1:6">
      <c r="A8" s="4" t="s">
        <v>33</v>
      </c>
    </row>
    <row r="9" spans="1:6">
      <c r="A9" s="3" t="s">
        <v>1011</v>
      </c>
    </row>
    <row r="10" spans="1:6">
      <c r="A10" s="4" t="s">
        <v>1018</v>
      </c>
      <c r="C10" s="5" t="n">
        <v>10</v>
      </c>
    </row>
    <row r="11" spans="1:6">
      <c r="A11" s="4" t="s">
        <v>31</v>
      </c>
    </row>
    <row r="12" spans="1:6">
      <c r="A12" s="3" t="s">
        <v>1011</v>
      </c>
    </row>
    <row r="13" spans="1:6">
      <c r="A13" s="4" t="s">
        <v>1018</v>
      </c>
      <c r="C13" s="5" t="n">
        <v>1</v>
      </c>
    </row>
    <row r="14" spans="1:6">
      <c r="A14" s="4" t="s">
        <v>1019</v>
      </c>
      <c r="C14" s="5" t="n">
        <v>28000000</v>
      </c>
    </row>
    <row r="15" spans="1:6">
      <c r="A15" s="4" t="s">
        <v>1020</v>
      </c>
      <c r="C15" s="5" t="n">
        <v>500000</v>
      </c>
      <c r="D15" s="5" t="n">
        <v>700000</v>
      </c>
      <c r="E15" s="5" t="n">
        <v>6300000</v>
      </c>
    </row>
    <row r="16" spans="1:6">
      <c r="A16" s="4" t="s">
        <v>1017</v>
      </c>
      <c r="C16" s="6" t="n">
        <v>82900</v>
      </c>
      <c r="D16" s="6" t="n">
        <v>50100</v>
      </c>
      <c r="E16" s="6" t="n">
        <v>315300</v>
      </c>
    </row>
    <row r="17" spans="1:6">
      <c r="A17" s="4" t="s">
        <v>1021</v>
      </c>
      <c r="F17" s="5" t="n">
        <v>10000000</v>
      </c>
    </row>
    <row r="18" spans="1:6">
      <c r="A18" s="4" t="s">
        <v>1022</v>
      </c>
      <c r="C18" s="5" t="n">
        <v>8000000</v>
      </c>
    </row>
    <row r="19" spans="1:6">
      <c r="A19" s="4" t="s">
        <v>1023</v>
      </c>
    </row>
    <row r="20" spans="1:6">
      <c r="A20" s="3" t="s">
        <v>1011</v>
      </c>
    </row>
    <row r="21" spans="1:6">
      <c r="A21" s="4" t="s">
        <v>1024</v>
      </c>
      <c r="C21" s="5" t="n">
        <v>3400000</v>
      </c>
      <c r="D21" s="5" t="n">
        <v>3400000</v>
      </c>
    </row>
    <row r="22" spans="1:6">
      <c r="A22" s="4" t="s">
        <v>921</v>
      </c>
      <c r="C22" s="8" t="n">
        <v>229.7</v>
      </c>
      <c r="D22" s="8" t="n">
        <v>229.7</v>
      </c>
    </row>
    <row r="23" spans="1:6">
      <c r="A23" s="4" t="s">
        <v>1014</v>
      </c>
      <c r="B23" s="6" t="n">
        <v>23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5</v>
      </c>
      <c r="D2" s="2" t="s">
        <v>87</v>
      </c>
    </row>
    <row r="3" spans="1:4">
      <c r="A3" s="3" t="s">
        <v>1026</v>
      </c>
    </row>
    <row r="4" spans="1:4">
      <c r="A4" s="4" t="s">
        <v>759</v>
      </c>
      <c r="B4" s="6" t="n">
        <v>2946823</v>
      </c>
      <c r="C4" s="6" t="n">
        <v>2010670</v>
      </c>
      <c r="D4" s="6" t="n">
        <v>2215825</v>
      </c>
    </row>
    <row r="5" spans="1:4">
      <c r="A5" s="4" t="s">
        <v>1027</v>
      </c>
      <c r="B5" s="5" t="n">
        <v>-25102</v>
      </c>
      <c r="C5" s="5" t="n">
        <v>65915</v>
      </c>
      <c r="D5" s="5" t="n">
        <v>-42088</v>
      </c>
    </row>
    <row r="6" spans="1:4">
      <c r="A6" s="4" t="s">
        <v>497</v>
      </c>
      <c r="B6" s="5" t="n">
        <v>-52</v>
      </c>
      <c r="C6" s="5" t="n">
        <v>-3360</v>
      </c>
      <c r="D6" s="5" t="n">
        <v>6937</v>
      </c>
    </row>
    <row r="7" spans="1:4">
      <c r="A7" s="4" t="s">
        <v>1028</v>
      </c>
      <c r="B7" s="5" t="n">
        <v>-25154</v>
      </c>
      <c r="C7" s="5" t="n">
        <v>62555</v>
      </c>
      <c r="D7" s="5" t="n">
        <v>-35151</v>
      </c>
    </row>
    <row r="8" spans="1:4">
      <c r="A8" s="4" t="s">
        <v>1029</v>
      </c>
      <c r="D8" s="5" t="n">
        <v>21131</v>
      </c>
    </row>
    <row r="9" spans="1:4">
      <c r="A9" s="4" t="s">
        <v>763</v>
      </c>
      <c r="B9" s="5" t="n">
        <v>3551801</v>
      </c>
      <c r="C9" s="5" t="n">
        <v>2946823</v>
      </c>
      <c r="D9" s="5" t="n">
        <v>2010670</v>
      </c>
    </row>
    <row r="10" spans="1:4">
      <c r="A10" s="4" t="s">
        <v>1030</v>
      </c>
      <c r="D10" s="5" t="n">
        <v>700</v>
      </c>
    </row>
    <row r="11" spans="1:4">
      <c r="A11" s="4" t="s">
        <v>507</v>
      </c>
    </row>
    <row r="12" spans="1:4">
      <c r="A12" s="3" t="s">
        <v>1026</v>
      </c>
    </row>
    <row r="13" spans="1:4">
      <c r="A13" s="4" t="s">
        <v>759</v>
      </c>
      <c r="B13" s="5" t="n">
        <v>-103568</v>
      </c>
      <c r="C13" s="5" t="n">
        <v>-170149</v>
      </c>
      <c r="D13" s="5" t="n">
        <v>-154645</v>
      </c>
    </row>
    <row r="14" spans="1:4">
      <c r="A14" s="4" t="s">
        <v>1027</v>
      </c>
      <c r="B14" s="5" t="n">
        <v>-25106</v>
      </c>
      <c r="C14" s="5" t="n">
        <v>65908</v>
      </c>
      <c r="D14" s="5" t="n">
        <v>-46943</v>
      </c>
    </row>
    <row r="15" spans="1:4">
      <c r="A15" s="4" t="s">
        <v>497</v>
      </c>
      <c r="B15" s="5" t="n">
        <v>-52</v>
      </c>
      <c r="C15" s="5" t="n">
        <v>673</v>
      </c>
      <c r="D15" s="5" t="n">
        <v>9850</v>
      </c>
    </row>
    <row r="16" spans="1:4">
      <c r="A16" s="4" t="s">
        <v>1028</v>
      </c>
      <c r="B16" s="5" t="n">
        <v>-25158</v>
      </c>
      <c r="C16" s="5" t="n">
        <v>66581</v>
      </c>
      <c r="D16" s="5" t="n">
        <v>-37093</v>
      </c>
    </row>
    <row r="17" spans="1:4">
      <c r="A17" s="4" t="s">
        <v>1029</v>
      </c>
      <c r="D17" s="5" t="n">
        <v>21589</v>
      </c>
    </row>
    <row r="18" spans="1:4">
      <c r="A18" s="4" t="s">
        <v>763</v>
      </c>
      <c r="B18" s="5" t="n">
        <v>-128726</v>
      </c>
      <c r="C18" s="5" t="n">
        <v>-103568</v>
      </c>
      <c r="D18" s="5" t="n">
        <v>-170149</v>
      </c>
    </row>
    <row r="19" spans="1:4">
      <c r="A19" s="4" t="s">
        <v>1031</v>
      </c>
    </row>
    <row r="20" spans="1:4">
      <c r="A20" s="3" t="s">
        <v>1026</v>
      </c>
    </row>
    <row r="21" spans="1:4">
      <c r="A21" s="4" t="s">
        <v>759</v>
      </c>
      <c r="B21" s="5" t="n">
        <v>0</v>
      </c>
      <c r="C21" s="5" t="n">
        <v>4026</v>
      </c>
      <c r="D21" s="5" t="n">
        <v>2542</v>
      </c>
    </row>
    <row r="22" spans="1:4">
      <c r="A22" s="4" t="s">
        <v>1027</v>
      </c>
      <c r="B22" s="5" t="n">
        <v>4</v>
      </c>
      <c r="C22" s="5" t="n">
        <v>7</v>
      </c>
      <c r="D22" s="5" t="n">
        <v>4855</v>
      </c>
    </row>
    <row r="23" spans="1:4">
      <c r="A23" s="4" t="s">
        <v>497</v>
      </c>
      <c r="B23" s="5" t="n">
        <v>0</v>
      </c>
      <c r="C23" s="5" t="n">
        <v>-4033</v>
      </c>
      <c r="D23" s="5" t="n">
        <v>-2913</v>
      </c>
    </row>
    <row r="24" spans="1:4">
      <c r="A24" s="4" t="s">
        <v>1028</v>
      </c>
      <c r="B24" s="5" t="n">
        <v>4</v>
      </c>
      <c r="C24" s="5" t="n">
        <v>-4026</v>
      </c>
      <c r="D24" s="5" t="n">
        <v>1942</v>
      </c>
    </row>
    <row r="25" spans="1:4">
      <c r="A25" s="4" t="s">
        <v>1029</v>
      </c>
      <c r="D25" s="5" t="n">
        <v>-458</v>
      </c>
    </row>
    <row r="26" spans="1:4">
      <c r="A26" s="4" t="s">
        <v>763</v>
      </c>
      <c r="B26" s="5" t="n">
        <v>4</v>
      </c>
      <c r="C26" s="5" t="n">
        <v>0</v>
      </c>
      <c r="D26" s="5" t="n">
        <v>4026</v>
      </c>
    </row>
    <row r="27" spans="1:4">
      <c r="A27" s="4" t="s">
        <v>1026</v>
      </c>
    </row>
    <row r="28" spans="1:4">
      <c r="A28" s="3" t="s">
        <v>1026</v>
      </c>
    </row>
    <row r="29" spans="1:4">
      <c r="A29" s="4" t="s">
        <v>759</v>
      </c>
      <c r="B29" s="5" t="n">
        <v>-103568</v>
      </c>
      <c r="C29" s="5" t="n">
        <v>-166123</v>
      </c>
      <c r="D29" s="5" t="n">
        <v>-152103</v>
      </c>
    </row>
    <row r="30" spans="1:4">
      <c r="A30" s="4" t="s">
        <v>763</v>
      </c>
      <c r="B30" s="6" t="n">
        <v>-128722</v>
      </c>
      <c r="C30" s="6" t="n">
        <v>-103568</v>
      </c>
      <c r="D30" s="6" t="n">
        <v>-1661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35</v>
      </c>
      <c r="C2" s="2" t="s">
        <v>87</v>
      </c>
    </row>
    <row r="3" spans="1:3">
      <c r="A3" s="3" t="s">
        <v>249</v>
      </c>
    </row>
    <row r="4" spans="1:3">
      <c r="A4" s="4" t="s">
        <v>1033</v>
      </c>
      <c r="B4" s="12" t="n">
        <v>3.8</v>
      </c>
      <c r="C4" s="12" t="n">
        <v>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4</v>
      </c>
      <c r="B1" s="2" t="s">
        <v>976</v>
      </c>
      <c r="C1" s="2" t="s">
        <v>2</v>
      </c>
      <c r="D1" s="2" t="s">
        <v>82</v>
      </c>
      <c r="E1" s="2" t="s">
        <v>4</v>
      </c>
      <c r="F1" s="2" t="s">
        <v>83</v>
      </c>
      <c r="G1" s="2" t="s">
        <v>35</v>
      </c>
      <c r="H1" s="2" t="s">
        <v>84</v>
      </c>
      <c r="I1" s="2" t="s">
        <v>85</v>
      </c>
      <c r="J1" s="2" t="s">
        <v>86</v>
      </c>
      <c r="K1" s="2" t="s">
        <v>2</v>
      </c>
      <c r="L1" s="2" t="s">
        <v>35</v>
      </c>
      <c r="M1" s="2" t="s">
        <v>87</v>
      </c>
    </row>
    <row r="2" spans="1:13">
      <c r="A2" s="3" t="s">
        <v>252</v>
      </c>
    </row>
    <row r="3" spans="1:13">
      <c r="A3" s="4" t="s">
        <v>103</v>
      </c>
      <c r="K3" s="6" t="n">
        <v>757747</v>
      </c>
      <c r="L3" s="6" t="n">
        <v>358008</v>
      </c>
      <c r="M3" s="6" t="n">
        <v>-16151</v>
      </c>
    </row>
    <row r="4" spans="1:13">
      <c r="A4" s="4" t="s">
        <v>104</v>
      </c>
      <c r="K4" s="5" t="n">
        <v>-130786</v>
      </c>
      <c r="L4" s="5" t="n">
        <v>-53084</v>
      </c>
      <c r="M4" s="5" t="n">
        <v>-25129</v>
      </c>
    </row>
    <row r="5" spans="1:13">
      <c r="A5" s="4" t="s">
        <v>1035</v>
      </c>
      <c r="K5" s="5" t="n">
        <v>-25228</v>
      </c>
      <c r="L5" s="5" t="n">
        <v>-33531</v>
      </c>
      <c r="M5" s="5" t="n">
        <v>0</v>
      </c>
    </row>
    <row r="6" spans="1:13">
      <c r="A6" s="4" t="s">
        <v>105</v>
      </c>
      <c r="C6" s="6" t="n">
        <v>191752</v>
      </c>
      <c r="D6" s="6" t="n">
        <v>145774</v>
      </c>
      <c r="E6" s="6" t="n">
        <v>218353</v>
      </c>
      <c r="F6" s="6" t="n">
        <v>71082</v>
      </c>
      <c r="G6" s="6" t="n">
        <v>32804</v>
      </c>
      <c r="H6" s="6" t="n">
        <v>179643</v>
      </c>
      <c r="I6" s="6" t="n">
        <v>66268</v>
      </c>
      <c r="J6" s="6" t="n">
        <v>26209</v>
      </c>
      <c r="K6" s="5" t="n">
        <v>626961</v>
      </c>
      <c r="L6" s="5" t="n">
        <v>304924</v>
      </c>
      <c r="M6" s="5" t="n">
        <v>-41280</v>
      </c>
    </row>
    <row r="7" spans="1:13">
      <c r="A7" s="4" t="s">
        <v>105</v>
      </c>
      <c r="K7" s="6" t="n">
        <v>601733</v>
      </c>
      <c r="L7" s="6" t="n">
        <v>271393</v>
      </c>
      <c r="M7" s="6" t="n">
        <v>-41280</v>
      </c>
    </row>
    <row r="8" spans="1:13">
      <c r="A8" s="4" t="s">
        <v>1036</v>
      </c>
      <c r="K8" s="5" t="n">
        <v>83407</v>
      </c>
      <c r="L8" s="5" t="n">
        <v>80089</v>
      </c>
      <c r="M8" s="5" t="n">
        <v>80045</v>
      </c>
    </row>
    <row r="9" spans="1:13">
      <c r="A9" s="4" t="s">
        <v>1037</v>
      </c>
      <c r="K9" s="5" t="n">
        <v>7915</v>
      </c>
      <c r="L9" s="5" t="n">
        <v>5221</v>
      </c>
      <c r="M9" s="5" t="n">
        <v>0</v>
      </c>
    </row>
    <row r="10" spans="1:13">
      <c r="A10" s="4" t="s">
        <v>1038</v>
      </c>
      <c r="K10" s="5" t="n">
        <v>91322</v>
      </c>
      <c r="L10" s="5" t="n">
        <v>85310</v>
      </c>
      <c r="M10" s="5" t="n">
        <v>80045</v>
      </c>
    </row>
    <row r="11" spans="1:13">
      <c r="A11" s="3" t="s">
        <v>1039</v>
      </c>
    </row>
    <row r="12" spans="1:13">
      <c r="A12" s="4" t="s">
        <v>107</v>
      </c>
      <c r="C12" s="8" t="n">
        <v>2.29</v>
      </c>
      <c r="D12" s="8" t="n">
        <v>1.75</v>
      </c>
      <c r="E12" s="8" t="n">
        <v>2.61</v>
      </c>
      <c r="F12" s="8" t="n">
        <v>0.86</v>
      </c>
      <c r="G12" s="8" t="n">
        <v>0.4</v>
      </c>
      <c r="H12" s="8" t="n">
        <v>2.22</v>
      </c>
      <c r="I12" s="8" t="n">
        <v>0.84</v>
      </c>
      <c r="J12" s="8" t="n">
        <v>0.34</v>
      </c>
      <c r="K12" s="8" t="n">
        <v>7.52</v>
      </c>
      <c r="L12" s="8" t="n">
        <v>3.81</v>
      </c>
      <c r="M12" s="8" t="n">
        <v>-0.52</v>
      </c>
    </row>
    <row r="13" spans="1:13">
      <c r="A13" s="3" t="s">
        <v>1040</v>
      </c>
    </row>
    <row r="14" spans="1:13">
      <c r="A14" s="4" t="s">
        <v>108</v>
      </c>
      <c r="C14" s="8" t="n">
        <v>2.04</v>
      </c>
      <c r="D14" s="8" t="n">
        <v>1.49</v>
      </c>
      <c r="E14" s="8" t="n">
        <v>2.32</v>
      </c>
      <c r="F14" s="8" t="n">
        <v>0.71</v>
      </c>
      <c r="G14" s="8" t="n">
        <v>0.37</v>
      </c>
      <c r="H14" s="8" t="n">
        <v>1.79</v>
      </c>
      <c r="I14" s="8" t="n">
        <v>0.7</v>
      </c>
      <c r="J14" s="8" t="n">
        <v>0.29</v>
      </c>
      <c r="K14" s="10" t="n">
        <v>6.59</v>
      </c>
      <c r="L14" s="8" t="n">
        <v>3.18</v>
      </c>
      <c r="M14" s="8" t="n">
        <v>-0.52</v>
      </c>
    </row>
    <row r="15" spans="1:13">
      <c r="A15" s="3" t="s">
        <v>1041</v>
      </c>
    </row>
    <row r="16" spans="1:13">
      <c r="A16" s="4" t="s">
        <v>1042</v>
      </c>
      <c r="M16" s="5" t="n">
        <v>11300</v>
      </c>
    </row>
    <row r="17" spans="1:13">
      <c r="A17" s="4" t="s">
        <v>1043</v>
      </c>
      <c r="K17" s="8" t="n">
        <v>152.18</v>
      </c>
    </row>
    <row r="18" spans="1:13">
      <c r="A18" s="4" t="s">
        <v>1044</v>
      </c>
    </row>
    <row r="19" spans="1:13">
      <c r="A19" s="3" t="s">
        <v>1041</v>
      </c>
    </row>
    <row r="20" spans="1:13">
      <c r="A20" s="4" t="s">
        <v>1042</v>
      </c>
      <c r="K20" s="5" t="n">
        <v>3500</v>
      </c>
      <c r="L20" s="5" t="n">
        <v>6900</v>
      </c>
    </row>
    <row r="21" spans="1:13">
      <c r="A21" s="4" t="s">
        <v>1045</v>
      </c>
    </row>
    <row r="22" spans="1:13">
      <c r="A22" s="3" t="s">
        <v>1041</v>
      </c>
    </row>
    <row r="23" spans="1:13">
      <c r="A23" s="4" t="s">
        <v>1042</v>
      </c>
      <c r="K23" s="5" t="n">
        <v>100</v>
      </c>
      <c r="L23" s="5" t="n">
        <v>100</v>
      </c>
    </row>
    <row r="24" spans="1:13">
      <c r="A24" s="4" t="s">
        <v>1046</v>
      </c>
    </row>
    <row r="25" spans="1:13">
      <c r="A25" s="3" t="s">
        <v>1041</v>
      </c>
    </row>
    <row r="26" spans="1:13">
      <c r="A26" s="4" t="s">
        <v>1042</v>
      </c>
      <c r="K26" s="5" t="n">
        <v>300</v>
      </c>
    </row>
    <row r="27" spans="1:13">
      <c r="A27" s="4" t="s">
        <v>907</v>
      </c>
    </row>
    <row r="28" spans="1:13">
      <c r="A28" s="3" t="s">
        <v>1041</v>
      </c>
    </row>
    <row r="29" spans="1:13">
      <c r="A29" s="4" t="s">
        <v>1043</v>
      </c>
      <c r="B29" s="8" t="n">
        <v>152.18</v>
      </c>
      <c r="K29" s="8" t="n">
        <v>152.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52"/>
    <col customWidth="1" max="6" min="6" width="37"/>
    <col customWidth="1" max="7" min="7" width="37"/>
    <col customWidth="1" max="8" min="8" width="25"/>
    <col customWidth="1" max="9" min="9" width="14"/>
    <col customWidth="1" max="10" min="10" width="14"/>
    <col customWidth="1" max="11" min="11" width="20"/>
  </cols>
  <sheetData>
    <row r="1" spans="1:11">
      <c r="A1" s="1" t="s">
        <v>1047</v>
      </c>
      <c r="B1" s="2" t="s">
        <v>883</v>
      </c>
      <c r="C1" s="2" t="s">
        <v>468</v>
      </c>
      <c r="D1" s="2" t="s">
        <v>1048</v>
      </c>
      <c r="E1" s="2" t="s">
        <v>1049</v>
      </c>
      <c r="F1" s="2" t="s">
        <v>886</v>
      </c>
      <c r="G1" s="2" t="s">
        <v>1050</v>
      </c>
      <c r="H1" s="2" t="s">
        <v>1051</v>
      </c>
      <c r="I1" s="2" t="s">
        <v>1052</v>
      </c>
      <c r="J1" s="2" t="s">
        <v>1053</v>
      </c>
      <c r="K1" s="2" t="s">
        <v>1054</v>
      </c>
    </row>
    <row r="2" spans="1:11">
      <c r="A2" s="3" t="s">
        <v>1055</v>
      </c>
    </row>
    <row r="3" spans="1:11">
      <c r="A3" s="4" t="s">
        <v>1056</v>
      </c>
      <c r="E3" s="5" t="n">
        <v>2</v>
      </c>
    </row>
    <row r="4" spans="1:11">
      <c r="A4" s="4" t="s">
        <v>1057</v>
      </c>
      <c r="B4" s="5" t="n">
        <v>11500</v>
      </c>
      <c r="E4" s="5" t="n">
        <v>11500</v>
      </c>
    </row>
    <row r="5" spans="1:11">
      <c r="A5" s="4" t="s">
        <v>1058</v>
      </c>
      <c r="B5" s="6" t="n">
        <v>326000</v>
      </c>
      <c r="E5" s="6" t="n">
        <v>326000</v>
      </c>
    </row>
    <row r="6" spans="1:11">
      <c r="A6" s="4" t="s">
        <v>1059</v>
      </c>
      <c r="E6" s="4" t="s">
        <v>1060</v>
      </c>
    </row>
    <row r="7" spans="1:11">
      <c r="A7" s="4" t="s">
        <v>1061</v>
      </c>
      <c r="C7" s="6" t="n">
        <v>-257000</v>
      </c>
      <c r="E7" s="6" t="n">
        <v>-3811</v>
      </c>
      <c r="F7" s="6" t="n">
        <v>291050</v>
      </c>
      <c r="G7" s="6" t="n">
        <v>64934</v>
      </c>
    </row>
    <row r="8" spans="1:11">
      <c r="A8" s="4" t="s">
        <v>1062</v>
      </c>
      <c r="E8" s="6" t="n">
        <v>83700</v>
      </c>
      <c r="F8" s="6" t="n">
        <v>164600</v>
      </c>
      <c r="G8" s="6" t="n">
        <v>17100</v>
      </c>
    </row>
    <row r="9" spans="1:11">
      <c r="A9" s="4" t="s">
        <v>1063</v>
      </c>
      <c r="E9" s="5" t="n">
        <v>80</v>
      </c>
      <c r="F9" s="5" t="n">
        <v>1200</v>
      </c>
      <c r="G9" s="5" t="n">
        <v>1700</v>
      </c>
    </row>
    <row r="10" spans="1:11">
      <c r="A10" s="4" t="s">
        <v>1064</v>
      </c>
      <c r="B10" s="8" t="n">
        <v>53.94</v>
      </c>
      <c r="E10" s="8" t="n">
        <v>53.94</v>
      </c>
      <c r="F10" s="8" t="n">
        <v>22.94</v>
      </c>
      <c r="G10" s="8" t="n">
        <v>12.34</v>
      </c>
    </row>
    <row r="11" spans="1:11">
      <c r="A11" s="4" t="s">
        <v>1065</v>
      </c>
      <c r="E11" s="5" t="n">
        <v>100</v>
      </c>
    </row>
    <row r="12" spans="1:11">
      <c r="A12" s="4" t="s">
        <v>1066</v>
      </c>
      <c r="E12" s="6" t="n">
        <v>16000</v>
      </c>
    </row>
    <row r="13" spans="1:11">
      <c r="A13" s="4" t="s">
        <v>1067</v>
      </c>
      <c r="E13" s="4" t="s">
        <v>1068</v>
      </c>
    </row>
    <row r="14" spans="1:11">
      <c r="A14" s="4" t="s">
        <v>620</v>
      </c>
      <c r="E14" s="6" t="n">
        <v>143300</v>
      </c>
      <c r="F14" s="6" t="n">
        <v>361800</v>
      </c>
    </row>
    <row r="15" spans="1:11">
      <c r="A15" s="4" t="s">
        <v>1069</v>
      </c>
      <c r="C15" s="5" t="n">
        <v>6600</v>
      </c>
      <c r="G15" s="6" t="n">
        <v>7300</v>
      </c>
    </row>
    <row r="16" spans="1:11">
      <c r="A16" s="4" t="s">
        <v>1070</v>
      </c>
      <c r="E16" s="6" t="n">
        <v>100</v>
      </c>
      <c r="F16" s="5" t="n">
        <v>700</v>
      </c>
      <c r="G16" s="5" t="n">
        <v>6300</v>
      </c>
    </row>
    <row r="17" spans="1:11">
      <c r="A17" s="4" t="s">
        <v>1071</v>
      </c>
      <c r="G17" s="5" t="n">
        <v>7100</v>
      </c>
    </row>
    <row r="18" spans="1:11">
      <c r="A18" s="4" t="s">
        <v>1072</v>
      </c>
    </row>
    <row r="19" spans="1:11">
      <c r="A19" s="3" t="s">
        <v>1055</v>
      </c>
    </row>
    <row r="20" spans="1:11">
      <c r="A20" s="4" t="s">
        <v>1073</v>
      </c>
      <c r="J20" s="4" t="s">
        <v>1074</v>
      </c>
    </row>
    <row r="21" spans="1:11">
      <c r="A21" s="4" t="s">
        <v>1075</v>
      </c>
    </row>
    <row r="22" spans="1:11">
      <c r="A22" s="3" t="s">
        <v>1055</v>
      </c>
    </row>
    <row r="23" spans="1:11">
      <c r="A23" s="4" t="s">
        <v>1073</v>
      </c>
      <c r="I23" s="4" t="s">
        <v>1074</v>
      </c>
    </row>
    <row r="24" spans="1:11">
      <c r="A24" s="4" t="s">
        <v>1076</v>
      </c>
    </row>
    <row r="25" spans="1:11">
      <c r="A25" s="3" t="s">
        <v>1055</v>
      </c>
    </row>
    <row r="26" spans="1:11">
      <c r="A26" s="4" t="s">
        <v>1077</v>
      </c>
      <c r="E26" s="4" t="s">
        <v>1078</v>
      </c>
    </row>
    <row r="27" spans="1:11">
      <c r="A27" s="4" t="s">
        <v>1079</v>
      </c>
      <c r="E27" s="5" t="n">
        <v>3</v>
      </c>
    </row>
    <row r="28" spans="1:11">
      <c r="A28" s="4" t="s">
        <v>1080</v>
      </c>
      <c r="E28" s="4" t="s">
        <v>1081</v>
      </c>
    </row>
    <row r="29" spans="1:11">
      <c r="A29" s="4" t="s">
        <v>1061</v>
      </c>
      <c r="E29" s="6" t="n">
        <v>189000</v>
      </c>
      <c r="F29" s="6" t="n">
        <v>423000</v>
      </c>
      <c r="G29" s="6" t="n">
        <v>34800</v>
      </c>
    </row>
    <row r="30" spans="1:11">
      <c r="A30" s="4" t="s">
        <v>1082</v>
      </c>
      <c r="E30" s="4" t="s">
        <v>1083</v>
      </c>
      <c r="F30" s="4" t="s">
        <v>1084</v>
      </c>
      <c r="G30" s="4" t="s">
        <v>1084</v>
      </c>
    </row>
    <row r="31" spans="1:11">
      <c r="A31" s="4" t="s">
        <v>1085</v>
      </c>
      <c r="E31" s="4" t="s">
        <v>1086</v>
      </c>
      <c r="F31" s="4" t="s">
        <v>971</v>
      </c>
      <c r="G31" s="4" t="s">
        <v>1087</v>
      </c>
    </row>
    <row r="32" spans="1:11">
      <c r="A32" s="4" t="s">
        <v>1088</v>
      </c>
      <c r="E32" s="4" t="s">
        <v>1089</v>
      </c>
    </row>
    <row r="33" spans="1:11">
      <c r="A33" s="4" t="s">
        <v>1090</v>
      </c>
      <c r="E33" s="4" t="s">
        <v>1091</v>
      </c>
      <c r="F33" s="4" t="s">
        <v>1092</v>
      </c>
      <c r="G33" s="4" t="s">
        <v>783</v>
      </c>
    </row>
    <row r="34" spans="1:11">
      <c r="A34" s="4" t="s">
        <v>1093</v>
      </c>
      <c r="E34" s="6" t="n">
        <v>41700</v>
      </c>
      <c r="F34" s="6" t="n">
        <v>82400</v>
      </c>
      <c r="G34" s="6" t="n">
        <v>25800</v>
      </c>
    </row>
    <row r="35" spans="1:11">
      <c r="A35" s="4" t="s">
        <v>1094</v>
      </c>
    </row>
    <row r="36" spans="1:11">
      <c r="A36" s="3" t="s">
        <v>1055</v>
      </c>
    </row>
    <row r="37" spans="1:11">
      <c r="A37" s="4" t="s">
        <v>1061</v>
      </c>
      <c r="E37" s="6" t="n">
        <v>-169000</v>
      </c>
      <c r="F37" s="6" t="n">
        <v>-411600</v>
      </c>
      <c r="G37" s="6" t="n">
        <v>-63400</v>
      </c>
    </row>
    <row r="38" spans="1:11">
      <c r="A38" s="4" t="s">
        <v>1095</v>
      </c>
    </row>
    <row r="39" spans="1:11">
      <c r="A39" s="3" t="s">
        <v>1055</v>
      </c>
    </row>
    <row r="40" spans="1:11">
      <c r="A40" s="4" t="s">
        <v>1079</v>
      </c>
      <c r="E40" s="5" t="n">
        <v>2</v>
      </c>
    </row>
    <row r="41" spans="1:11">
      <c r="A41" s="4" t="s">
        <v>1080</v>
      </c>
      <c r="E41" s="4" t="s">
        <v>1068</v>
      </c>
    </row>
    <row r="42" spans="1:11">
      <c r="A42" s="4" t="s">
        <v>1096</v>
      </c>
      <c r="G42" s="4" t="s">
        <v>910</v>
      </c>
    </row>
    <row r="43" spans="1:11">
      <c r="A43" s="4" t="s">
        <v>1097</v>
      </c>
      <c r="H43" s="5" t="n">
        <v>2</v>
      </c>
    </row>
    <row r="44" spans="1:11">
      <c r="A44" s="4" t="s">
        <v>1082</v>
      </c>
      <c r="G44" s="4" t="s">
        <v>1084</v>
      </c>
    </row>
    <row r="45" spans="1:11">
      <c r="A45" s="4" t="s">
        <v>1085</v>
      </c>
      <c r="G45" s="4" t="s">
        <v>1098</v>
      </c>
    </row>
    <row r="46" spans="1:11">
      <c r="A46" s="4" t="s">
        <v>1088</v>
      </c>
      <c r="H46" s="4" t="s">
        <v>1089</v>
      </c>
    </row>
    <row r="47" spans="1:11">
      <c r="A47" s="4" t="s">
        <v>1090</v>
      </c>
      <c r="G47" s="4" t="s">
        <v>1099</v>
      </c>
    </row>
    <row r="48" spans="1:11">
      <c r="A48" s="4" t="s">
        <v>1067</v>
      </c>
      <c r="E48" s="4" t="s">
        <v>1068</v>
      </c>
    </row>
    <row r="49" spans="1:11">
      <c r="A49" s="4" t="s">
        <v>620</v>
      </c>
      <c r="E49" s="6" t="n">
        <v>349100</v>
      </c>
    </row>
    <row r="50" spans="1:11">
      <c r="A50" s="4" t="s">
        <v>1100</v>
      </c>
    </row>
    <row r="51" spans="1:11">
      <c r="A51" s="3" t="s">
        <v>1055</v>
      </c>
    </row>
    <row r="52" spans="1:11">
      <c r="A52" s="4" t="s">
        <v>620</v>
      </c>
      <c r="E52" s="5" t="n">
        <v>221600</v>
      </c>
    </row>
    <row r="53" spans="1:11">
      <c r="A53" s="4" t="s">
        <v>1101</v>
      </c>
    </row>
    <row r="54" spans="1:11">
      <c r="A54" s="3" t="s">
        <v>1055</v>
      </c>
    </row>
    <row r="55" spans="1:11">
      <c r="A55" s="4" t="s">
        <v>620</v>
      </c>
      <c r="E55" s="6" t="n">
        <v>127400</v>
      </c>
    </row>
    <row r="56" spans="1:11">
      <c r="A56" s="4" t="s">
        <v>1102</v>
      </c>
    </row>
    <row r="57" spans="1:11">
      <c r="A57" s="3" t="s">
        <v>1055</v>
      </c>
    </row>
    <row r="58" spans="1:11">
      <c r="A58" s="4" t="s">
        <v>1103</v>
      </c>
      <c r="E58" s="8" t="n">
        <v>178.29</v>
      </c>
      <c r="F58" s="8" t="n">
        <v>90.04000000000001</v>
      </c>
      <c r="G58" s="8" t="n">
        <v>46.92</v>
      </c>
    </row>
    <row r="59" spans="1:11">
      <c r="A59" s="4" t="s">
        <v>1104</v>
      </c>
      <c r="E59" s="6" t="n">
        <v>8900</v>
      </c>
      <c r="F59" s="6" t="n">
        <v>32500</v>
      </c>
      <c r="G59" s="6" t="n">
        <v>13500</v>
      </c>
    </row>
    <row r="60" spans="1:11">
      <c r="A60" s="4" t="s">
        <v>1044</v>
      </c>
    </row>
    <row r="61" spans="1:11">
      <c r="A61" s="3" t="s">
        <v>1055</v>
      </c>
    </row>
    <row r="62" spans="1:11">
      <c r="A62" s="4" t="s">
        <v>1077</v>
      </c>
      <c r="E62" s="4" t="s">
        <v>574</v>
      </c>
    </row>
    <row r="63" spans="1:11">
      <c r="A63" s="4" t="s">
        <v>1103</v>
      </c>
      <c r="E63" s="8" t="n">
        <v>183.33</v>
      </c>
    </row>
    <row r="64" spans="1:11">
      <c r="A64" s="4" t="s">
        <v>1045</v>
      </c>
    </row>
    <row r="65" spans="1:11">
      <c r="A65" s="3" t="s">
        <v>1055</v>
      </c>
    </row>
    <row r="66" spans="1:11">
      <c r="A66" s="4" t="s">
        <v>1103</v>
      </c>
      <c r="E66" s="8" t="n">
        <v>152.53</v>
      </c>
    </row>
    <row r="67" spans="1:11">
      <c r="A67" s="4" t="s">
        <v>1105</v>
      </c>
    </row>
    <row r="68" spans="1:11">
      <c r="A68" s="3" t="s">
        <v>1055</v>
      </c>
    </row>
    <row r="69" spans="1:11">
      <c r="A69" s="4" t="s">
        <v>1106</v>
      </c>
      <c r="E69" s="4" t="s">
        <v>1013</v>
      </c>
    </row>
    <row r="70" spans="1:11">
      <c r="A70" s="4" t="s">
        <v>1107</v>
      </c>
    </row>
    <row r="71" spans="1:11">
      <c r="A71" s="3" t="s">
        <v>1055</v>
      </c>
    </row>
    <row r="72" spans="1:11">
      <c r="A72" s="4" t="s">
        <v>1106</v>
      </c>
      <c r="E72" s="4" t="s">
        <v>1081</v>
      </c>
    </row>
    <row r="73" spans="1:11">
      <c r="A73" s="4" t="s">
        <v>1108</v>
      </c>
    </row>
    <row r="74" spans="1:11">
      <c r="A74" s="3" t="s">
        <v>1055</v>
      </c>
    </row>
    <row r="75" spans="1:11">
      <c r="A75" s="4" t="s">
        <v>1106</v>
      </c>
      <c r="E75" s="4" t="s">
        <v>1013</v>
      </c>
    </row>
    <row r="76" spans="1:11">
      <c r="A76" s="4" t="s">
        <v>1109</v>
      </c>
    </row>
    <row r="77" spans="1:11">
      <c r="A77" s="3" t="s">
        <v>1055</v>
      </c>
    </row>
    <row r="78" spans="1:11">
      <c r="A78" s="4" t="s">
        <v>1106</v>
      </c>
      <c r="E78" s="4" t="s">
        <v>1081</v>
      </c>
    </row>
    <row r="79" spans="1:11">
      <c r="A79" s="4" t="s">
        <v>1110</v>
      </c>
    </row>
    <row r="80" spans="1:11">
      <c r="A80" s="3" t="s">
        <v>1055</v>
      </c>
    </row>
    <row r="81" spans="1:11">
      <c r="A81" s="4" t="s">
        <v>1106</v>
      </c>
      <c r="E81" s="4" t="s">
        <v>1013</v>
      </c>
    </row>
    <row r="82" spans="1:11">
      <c r="A82" s="4" t="s">
        <v>1111</v>
      </c>
    </row>
    <row r="83" spans="1:11">
      <c r="A83" s="3" t="s">
        <v>1055</v>
      </c>
    </row>
    <row r="84" spans="1:11">
      <c r="A84" s="4" t="s">
        <v>1106</v>
      </c>
      <c r="E84" s="4" t="s">
        <v>1081</v>
      </c>
    </row>
    <row r="85" spans="1:11">
      <c r="A85" s="4" t="s">
        <v>1112</v>
      </c>
    </row>
    <row r="86" spans="1:11">
      <c r="A86" s="3" t="s">
        <v>1055</v>
      </c>
    </row>
    <row r="87" spans="1:11">
      <c r="A87" s="4" t="s">
        <v>1106</v>
      </c>
      <c r="E87" s="4" t="s">
        <v>1013</v>
      </c>
    </row>
    <row r="88" spans="1:11">
      <c r="A88" s="4" t="s">
        <v>906</v>
      </c>
    </row>
    <row r="89" spans="1:11">
      <c r="A89" s="3" t="s">
        <v>1055</v>
      </c>
    </row>
    <row r="90" spans="1:11">
      <c r="A90" s="4" t="s">
        <v>1113</v>
      </c>
      <c r="B90" s="5" t="n">
        <v>700</v>
      </c>
      <c r="E90" s="5" t="n">
        <v>700</v>
      </c>
      <c r="K90" s="5" t="n">
        <v>2000</v>
      </c>
    </row>
    <row r="91" spans="1:11">
      <c r="A91" s="4" t="s">
        <v>1114</v>
      </c>
    </row>
    <row r="92" spans="1:11">
      <c r="A92" s="3" t="s">
        <v>1055</v>
      </c>
    </row>
    <row r="93" spans="1:11">
      <c r="A93" s="4" t="s">
        <v>1113</v>
      </c>
      <c r="B93" s="5" t="n">
        <v>300</v>
      </c>
      <c r="E93" s="5" t="n">
        <v>300</v>
      </c>
    </row>
    <row r="94" spans="1:11">
      <c r="A94" s="4" t="s">
        <v>137</v>
      </c>
    </row>
    <row r="95" spans="1:11">
      <c r="A95" s="3" t="s">
        <v>1055</v>
      </c>
    </row>
    <row r="96" spans="1:11">
      <c r="A96" s="4" t="s">
        <v>1113</v>
      </c>
      <c r="B96" s="5" t="n">
        <v>2500</v>
      </c>
      <c r="E96" s="5" t="n">
        <v>2500</v>
      </c>
      <c r="K96" s="5" t="n">
        <v>11300</v>
      </c>
    </row>
    <row r="97" spans="1:11">
      <c r="A97" s="4" t="s">
        <v>1115</v>
      </c>
      <c r="F97" s="5" t="n">
        <v>520000</v>
      </c>
    </row>
    <row r="98" spans="1:11">
      <c r="A98" s="4" t="s">
        <v>1116</v>
      </c>
      <c r="C98" s="6" t="n">
        <v>33900</v>
      </c>
      <c r="D98" s="6" t="n">
        <v>13400</v>
      </c>
    </row>
    <row r="99" spans="1:11">
      <c r="A99" s="4" t="s">
        <v>1117</v>
      </c>
    </row>
    <row r="100" spans="1:11">
      <c r="A100" s="3" t="s">
        <v>1055</v>
      </c>
    </row>
    <row r="101" spans="1:11">
      <c r="A101" s="4" t="s">
        <v>1067</v>
      </c>
      <c r="E101" s="4" t="s">
        <v>1068</v>
      </c>
    </row>
    <row r="102" spans="1:11">
      <c r="A102" s="4" t="s">
        <v>1118</v>
      </c>
      <c r="E102" s="5" t="n">
        <v>9700</v>
      </c>
    </row>
    <row r="103" spans="1:11">
      <c r="A103" s="4" t="s">
        <v>620</v>
      </c>
      <c r="E103" s="6" t="n">
        <v>416200</v>
      </c>
    </row>
    <row r="104" spans="1:11">
      <c r="A104" s="4" t="s">
        <v>1119</v>
      </c>
    </row>
    <row r="105" spans="1:11">
      <c r="A105" s="3" t="s">
        <v>1055</v>
      </c>
    </row>
    <row r="106" spans="1:11">
      <c r="A106" s="4" t="s">
        <v>1118</v>
      </c>
      <c r="E106" s="5" t="n">
        <v>1700</v>
      </c>
    </row>
    <row r="107" spans="1:11">
      <c r="A107" s="4" t="s">
        <v>620</v>
      </c>
      <c r="E107" s="6" t="n">
        <v>75000</v>
      </c>
    </row>
    <row r="108" spans="1:11">
      <c r="A108" s="4" t="s">
        <v>1120</v>
      </c>
    </row>
    <row r="109" spans="1:11">
      <c r="A109" s="3" t="s">
        <v>1055</v>
      </c>
    </row>
    <row r="110" spans="1:11">
      <c r="A110" s="4" t="s">
        <v>1118</v>
      </c>
      <c r="E110" s="5" t="n">
        <v>8000</v>
      </c>
    </row>
    <row r="111" spans="1:11">
      <c r="A111" s="4" t="s">
        <v>620</v>
      </c>
      <c r="E111" s="6" t="n">
        <v>341200</v>
      </c>
    </row>
    <row r="112" spans="1:11">
      <c r="A112" s="4" t="s">
        <v>1121</v>
      </c>
    </row>
    <row r="113" spans="1:11">
      <c r="A113" s="3" t="s">
        <v>1055</v>
      </c>
    </row>
    <row r="114" spans="1:11">
      <c r="A114" s="4" t="s">
        <v>1113</v>
      </c>
      <c r="B114" s="5" t="n">
        <v>1400</v>
      </c>
      <c r="E114" s="5" t="n">
        <v>1400</v>
      </c>
    </row>
    <row r="115" spans="1:11">
      <c r="A115" s="4" t="s">
        <v>142</v>
      </c>
    </row>
    <row r="116" spans="1:11">
      <c r="A116" s="3" t="s">
        <v>1055</v>
      </c>
    </row>
    <row r="117" spans="1:11">
      <c r="A117" s="4" t="s">
        <v>1065</v>
      </c>
      <c r="B117" s="5" t="n">
        <v>1100</v>
      </c>
    </row>
    <row r="118" spans="1:11">
      <c r="A118" s="4" t="s">
        <v>1066</v>
      </c>
      <c r="B118" s="6" t="n">
        <v>205900</v>
      </c>
    </row>
    <row r="119" spans="1:11">
      <c r="A119" s="4" t="s">
        <v>1067</v>
      </c>
      <c r="B119" s="4" t="s">
        <v>1068</v>
      </c>
    </row>
    <row r="120" spans="1:11">
      <c r="A120" s="4" t="s">
        <v>1113</v>
      </c>
      <c r="B120" s="5" t="n">
        <v>12800</v>
      </c>
      <c r="E120" s="5" t="n">
        <v>12800</v>
      </c>
    </row>
    <row r="121" spans="1:11">
      <c r="A121" s="4" t="s">
        <v>1122</v>
      </c>
      <c r="B121" s="6" t="n">
        <v>36500</v>
      </c>
      <c r="E121" s="6" t="n">
        <v>36500</v>
      </c>
    </row>
    <row r="122" spans="1:11">
      <c r="A122" s="4" t="s">
        <v>1123</v>
      </c>
      <c r="B122" s="5" t="n">
        <v>2300</v>
      </c>
      <c r="E122" s="5" t="n">
        <v>2300</v>
      </c>
    </row>
    <row r="123" spans="1:11">
      <c r="A123" s="4" t="s">
        <v>1069</v>
      </c>
      <c r="E123" s="6" t="n">
        <v>7900</v>
      </c>
    </row>
    <row r="124" spans="1:11">
      <c r="A124" s="4" t="s">
        <v>1070</v>
      </c>
      <c r="E124" s="6" t="n">
        <v>3900</v>
      </c>
    </row>
    <row r="125" spans="1:11">
      <c r="A125" s="4" t="s">
        <v>1124</v>
      </c>
    </row>
    <row r="126" spans="1:11">
      <c r="A126" s="3" t="s">
        <v>1055</v>
      </c>
    </row>
    <row r="127" spans="1:11">
      <c r="A127" s="4" t="s">
        <v>1065</v>
      </c>
      <c r="E127" s="5" t="n">
        <v>100</v>
      </c>
    </row>
    <row r="128" spans="1:11">
      <c r="A128" s="4" t="s">
        <v>1066</v>
      </c>
      <c r="E128" s="6" t="n">
        <v>10400</v>
      </c>
    </row>
    <row r="129" spans="1:11">
      <c r="A129" s="4" t="s">
        <v>1113</v>
      </c>
      <c r="B129" s="5" t="n">
        <v>600</v>
      </c>
      <c r="E129" s="5" t="n">
        <v>600</v>
      </c>
    </row>
    <row r="130" spans="1:11">
      <c r="A130" s="4" t="s">
        <v>1125</v>
      </c>
    </row>
    <row r="131" spans="1:11">
      <c r="A131" s="3" t="s">
        <v>1055</v>
      </c>
    </row>
    <row r="132" spans="1:11">
      <c r="A132" s="4" t="s">
        <v>1069</v>
      </c>
      <c r="E132" s="6" t="n">
        <v>217700</v>
      </c>
    </row>
    <row r="133" spans="1:11">
      <c r="A133" s="4" t="s">
        <v>1070</v>
      </c>
      <c r="E133" s="6" t="n">
        <v>56900</v>
      </c>
      <c r="F133" s="6" t="n">
        <v>93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26</v>
      </c>
      <c r="B1" s="2" t="s">
        <v>1</v>
      </c>
    </row>
    <row r="2" spans="1:4">
      <c r="B2" s="2" t="s">
        <v>2</v>
      </c>
      <c r="C2" s="2" t="s">
        <v>35</v>
      </c>
      <c r="D2" s="2" t="s">
        <v>87</v>
      </c>
    </row>
    <row r="3" spans="1:4">
      <c r="A3" s="3" t="s">
        <v>1127</v>
      </c>
    </row>
    <row r="4" spans="1:4">
      <c r="A4" s="4" t="s">
        <v>1128</v>
      </c>
      <c r="B4" s="5" t="n">
        <v>6586</v>
      </c>
    </row>
    <row r="5" spans="1:4">
      <c r="A5" s="4" t="s">
        <v>1129</v>
      </c>
      <c r="B5" s="5" t="n">
        <v>80</v>
      </c>
      <c r="C5" s="5" t="n">
        <v>1200</v>
      </c>
      <c r="D5" s="5" t="n">
        <v>1700</v>
      </c>
    </row>
    <row r="6" spans="1:4">
      <c r="A6" s="4" t="s">
        <v>1130</v>
      </c>
      <c r="B6" s="5" t="n">
        <v>-774</v>
      </c>
    </row>
    <row r="7" spans="1:4">
      <c r="A7" s="4" t="s">
        <v>1131</v>
      </c>
      <c r="B7" s="5" t="n">
        <v>-72</v>
      </c>
    </row>
    <row r="8" spans="1:4">
      <c r="A8" s="4" t="s">
        <v>1132</v>
      </c>
      <c r="B8" s="5" t="n">
        <v>-6</v>
      </c>
    </row>
    <row r="9" spans="1:4">
      <c r="A9" s="4" t="s">
        <v>1133</v>
      </c>
      <c r="B9" s="5" t="n">
        <v>5814</v>
      </c>
      <c r="C9" s="5" t="n">
        <v>6586</v>
      </c>
    </row>
    <row r="10" spans="1:4">
      <c r="A10" s="4" t="s">
        <v>1134</v>
      </c>
      <c r="B10" s="5" t="n">
        <v>3592</v>
      </c>
    </row>
    <row r="11" spans="1:4">
      <c r="A11" s="3" t="s">
        <v>1135</v>
      </c>
    </row>
    <row r="12" spans="1:4">
      <c r="A12" s="4" t="s">
        <v>1136</v>
      </c>
      <c r="B12" s="8" t="n">
        <v>60.57</v>
      </c>
    </row>
    <row r="13" spans="1:4">
      <c r="A13" s="4" t="s">
        <v>1137</v>
      </c>
      <c r="B13" s="10" t="n">
        <v>152.53</v>
      </c>
    </row>
    <row r="14" spans="1:4">
      <c r="A14" s="4" t="s">
        <v>1138</v>
      </c>
      <c r="B14" s="10" t="n">
        <v>52.56</v>
      </c>
    </row>
    <row r="15" spans="1:4">
      <c r="A15" s="4" t="s">
        <v>1139</v>
      </c>
      <c r="B15" s="10" t="n">
        <v>57.52</v>
      </c>
    </row>
    <row r="16" spans="1:4">
      <c r="A16" s="4" t="s">
        <v>1140</v>
      </c>
      <c r="B16" s="10" t="n">
        <v>19.51</v>
      </c>
    </row>
    <row r="17" spans="1:4">
      <c r="A17" s="4" t="s">
        <v>1141</v>
      </c>
      <c r="B17" s="10" t="n">
        <v>62.97</v>
      </c>
      <c r="C17" s="8" t="n">
        <v>60.57</v>
      </c>
    </row>
    <row r="18" spans="1:4">
      <c r="A18" s="4" t="s">
        <v>1142</v>
      </c>
      <c r="B18" s="8" t="n">
        <v>59.64</v>
      </c>
    </row>
    <row r="19" spans="1:4">
      <c r="A19" s="3" t="s">
        <v>1143</v>
      </c>
    </row>
    <row r="20" spans="1:4">
      <c r="A20" s="4" t="s">
        <v>1144</v>
      </c>
      <c r="B20" s="4" t="s">
        <v>1145</v>
      </c>
    </row>
    <row r="21" spans="1:4">
      <c r="A21" s="4" t="s">
        <v>1146</v>
      </c>
      <c r="B21" s="4" t="s">
        <v>1147</v>
      </c>
    </row>
    <row r="22" spans="1:4">
      <c r="A22" s="3" t="s">
        <v>1148</v>
      </c>
    </row>
    <row r="23" spans="1:4">
      <c r="A23" s="4" t="s">
        <v>763</v>
      </c>
      <c r="B23" s="6" t="n">
        <v>698128</v>
      </c>
    </row>
    <row r="24" spans="1:4">
      <c r="A24" s="4" t="s">
        <v>1149</v>
      </c>
      <c r="B24" s="6" t="n">
        <v>4432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30"/>
  </cols>
  <sheetData>
    <row r="1" spans="1:2">
      <c r="A1" s="1" t="s">
        <v>1150</v>
      </c>
      <c r="B1" s="2" t="s">
        <v>1</v>
      </c>
    </row>
    <row r="2" spans="1:2">
      <c r="B2" s="2" t="s">
        <v>1151</v>
      </c>
    </row>
    <row r="3" spans="1:2">
      <c r="A3" s="3" t="s">
        <v>1152</v>
      </c>
    </row>
    <row r="4" spans="1:2">
      <c r="A4" s="4" t="s">
        <v>1153</v>
      </c>
      <c r="B4" s="5" t="n">
        <v>5814</v>
      </c>
    </row>
    <row r="5" spans="1:2">
      <c r="A5" s="4" t="s">
        <v>1154</v>
      </c>
      <c r="B5" s="4" t="s">
        <v>1145</v>
      </c>
    </row>
    <row r="6" spans="1:2">
      <c r="A6" s="4" t="s">
        <v>1155</v>
      </c>
      <c r="B6" s="8" t="n">
        <v>62.97</v>
      </c>
    </row>
    <row r="7" spans="1:2">
      <c r="A7" s="3" t="s">
        <v>1156</v>
      </c>
    </row>
    <row r="8" spans="1:2">
      <c r="A8" s="4" t="s">
        <v>1157</v>
      </c>
      <c r="B8" s="5" t="n">
        <v>3592</v>
      </c>
    </row>
    <row r="9" spans="1:2">
      <c r="A9" s="4" t="s">
        <v>1154</v>
      </c>
      <c r="B9" s="4" t="s">
        <v>1147</v>
      </c>
    </row>
    <row r="10" spans="1:2">
      <c r="A10" s="4" t="s">
        <v>1155</v>
      </c>
      <c r="B10" s="8" t="n">
        <v>59.64</v>
      </c>
    </row>
    <row r="11" spans="1:2">
      <c r="A11" s="4" t="s">
        <v>1158</v>
      </c>
    </row>
    <row r="12" spans="1:2">
      <c r="A12" s="3" t="s">
        <v>1152</v>
      </c>
    </row>
    <row r="13" spans="1:2">
      <c r="A13" s="4" t="s">
        <v>1153</v>
      </c>
      <c r="B13" s="5" t="n">
        <v>30</v>
      </c>
    </row>
    <row r="14" spans="1:2">
      <c r="A14" s="4" t="s">
        <v>1154</v>
      </c>
      <c r="B14" s="4" t="s">
        <v>1159</v>
      </c>
    </row>
    <row r="15" spans="1:2">
      <c r="A15" s="4" t="s">
        <v>1155</v>
      </c>
      <c r="B15" s="8" t="n">
        <v>21.6</v>
      </c>
    </row>
    <row r="16" spans="1:2">
      <c r="A16" s="3" t="s">
        <v>1156</v>
      </c>
    </row>
    <row r="17" spans="1:2">
      <c r="A17" s="4" t="s">
        <v>1157</v>
      </c>
      <c r="B17" s="5" t="n">
        <v>30</v>
      </c>
    </row>
    <row r="18" spans="1:2">
      <c r="A18" s="4" t="s">
        <v>1154</v>
      </c>
      <c r="B18" s="4" t="s">
        <v>1159</v>
      </c>
    </row>
    <row r="19" spans="1:2">
      <c r="A19" s="4" t="s">
        <v>1155</v>
      </c>
      <c r="B19" s="8" t="n">
        <v>21.6</v>
      </c>
    </row>
    <row r="20" spans="1:2">
      <c r="A20" s="4" t="s">
        <v>1160</v>
      </c>
    </row>
    <row r="21" spans="1:2">
      <c r="A21" s="3" t="s">
        <v>1152</v>
      </c>
    </row>
    <row r="22" spans="1:2">
      <c r="A22" s="4" t="s">
        <v>1153</v>
      </c>
      <c r="B22" s="5" t="n">
        <v>389</v>
      </c>
    </row>
    <row r="23" spans="1:2">
      <c r="A23" s="4" t="s">
        <v>1154</v>
      </c>
      <c r="B23" s="4" t="s">
        <v>1060</v>
      </c>
    </row>
    <row r="24" spans="1:2">
      <c r="A24" s="4" t="s">
        <v>1155</v>
      </c>
      <c r="B24" s="8" t="n">
        <v>32.3</v>
      </c>
    </row>
    <row r="25" spans="1:2">
      <c r="A25" s="3" t="s">
        <v>1156</v>
      </c>
    </row>
    <row r="26" spans="1:2">
      <c r="A26" s="4" t="s">
        <v>1157</v>
      </c>
      <c r="B26" s="5" t="n">
        <v>389</v>
      </c>
    </row>
    <row r="27" spans="1:2">
      <c r="A27" s="4" t="s">
        <v>1154</v>
      </c>
      <c r="B27" s="4" t="s">
        <v>1060</v>
      </c>
    </row>
    <row r="28" spans="1:2">
      <c r="A28" s="4" t="s">
        <v>1155</v>
      </c>
      <c r="B28" s="8" t="n">
        <v>32.3</v>
      </c>
    </row>
    <row r="29" spans="1:2">
      <c r="A29" s="4" t="s">
        <v>1161</v>
      </c>
    </row>
    <row r="30" spans="1:2">
      <c r="A30" s="3" t="s">
        <v>1152</v>
      </c>
    </row>
    <row r="31" spans="1:2">
      <c r="A31" s="4" t="s">
        <v>1153</v>
      </c>
      <c r="B31" s="5" t="n">
        <v>1541</v>
      </c>
    </row>
    <row r="32" spans="1:2">
      <c r="A32" s="4" t="s">
        <v>1154</v>
      </c>
      <c r="B32" s="4" t="s">
        <v>1162</v>
      </c>
    </row>
    <row r="33" spans="1:2">
      <c r="A33" s="4" t="s">
        <v>1155</v>
      </c>
      <c r="B33" s="8" t="n">
        <v>43.35</v>
      </c>
    </row>
    <row r="34" spans="1:2">
      <c r="A34" s="3" t="s">
        <v>1156</v>
      </c>
    </row>
    <row r="35" spans="1:2">
      <c r="A35" s="4" t="s">
        <v>1157</v>
      </c>
      <c r="B35" s="5" t="n">
        <v>961</v>
      </c>
    </row>
    <row r="36" spans="1:2">
      <c r="A36" s="4" t="s">
        <v>1154</v>
      </c>
      <c r="B36" s="4" t="s">
        <v>974</v>
      </c>
    </row>
    <row r="37" spans="1:2">
      <c r="A37" s="4" t="s">
        <v>1155</v>
      </c>
      <c r="B37" s="8" t="n">
        <v>44.26</v>
      </c>
    </row>
    <row r="38" spans="1:2">
      <c r="A38" s="4" t="s">
        <v>1163</v>
      </c>
    </row>
    <row r="39" spans="1:2">
      <c r="A39" s="3" t="s">
        <v>1152</v>
      </c>
    </row>
    <row r="40" spans="1:2">
      <c r="A40" s="4" t="s">
        <v>1153</v>
      </c>
      <c r="B40" s="5" t="n">
        <v>246</v>
      </c>
    </row>
    <row r="41" spans="1:2">
      <c r="A41" s="4" t="s">
        <v>1154</v>
      </c>
      <c r="B41" s="4" t="s">
        <v>1164</v>
      </c>
    </row>
    <row r="42" spans="1:2">
      <c r="A42" s="4" t="s">
        <v>1155</v>
      </c>
      <c r="B42" s="8" t="n">
        <v>59.85</v>
      </c>
    </row>
    <row r="43" spans="1:2">
      <c r="A43" s="3" t="s">
        <v>1156</v>
      </c>
    </row>
    <row r="44" spans="1:2">
      <c r="A44" s="4" t="s">
        <v>1157</v>
      </c>
      <c r="B44" s="5" t="n">
        <v>244</v>
      </c>
    </row>
    <row r="45" spans="1:2">
      <c r="A45" s="4" t="s">
        <v>1154</v>
      </c>
      <c r="B45" s="4" t="s">
        <v>1164</v>
      </c>
    </row>
    <row r="46" spans="1:2">
      <c r="A46" s="4" t="s">
        <v>1155</v>
      </c>
      <c r="B46" s="8" t="n">
        <v>59.86</v>
      </c>
    </row>
    <row r="47" spans="1:2">
      <c r="A47" s="4" t="s">
        <v>1165</v>
      </c>
    </row>
    <row r="48" spans="1:2">
      <c r="A48" s="3" t="s">
        <v>1152</v>
      </c>
    </row>
    <row r="49" spans="1:2">
      <c r="A49" s="4" t="s">
        <v>1153</v>
      </c>
      <c r="B49" s="5" t="n">
        <v>1173</v>
      </c>
    </row>
    <row r="50" spans="1:2">
      <c r="A50" s="4" t="s">
        <v>1154</v>
      </c>
      <c r="B50" s="4" t="s">
        <v>1166</v>
      </c>
    </row>
    <row r="51" spans="1:2">
      <c r="A51" s="4" t="s">
        <v>1155</v>
      </c>
      <c r="B51" s="8" t="n">
        <v>65.27</v>
      </c>
    </row>
    <row r="52" spans="1:2">
      <c r="A52" s="3" t="s">
        <v>1156</v>
      </c>
    </row>
    <row r="53" spans="1:2">
      <c r="A53" s="4" t="s">
        <v>1157</v>
      </c>
      <c r="B53" s="5" t="n">
        <v>767</v>
      </c>
    </row>
    <row r="54" spans="1:2">
      <c r="A54" s="4" t="s">
        <v>1154</v>
      </c>
      <c r="B54" s="4" t="s">
        <v>742</v>
      </c>
    </row>
    <row r="55" spans="1:2">
      <c r="A55" s="4" t="s">
        <v>1155</v>
      </c>
      <c r="B55" s="8" t="n">
        <v>65.62</v>
      </c>
    </row>
    <row r="56" spans="1:2">
      <c r="A56" s="4" t="s">
        <v>1167</v>
      </c>
    </row>
    <row r="57" spans="1:2">
      <c r="A57" s="3" t="s">
        <v>1152</v>
      </c>
    </row>
    <row r="58" spans="1:2">
      <c r="A58" s="4" t="s">
        <v>1153</v>
      </c>
      <c r="B58" s="5" t="n">
        <v>1840</v>
      </c>
    </row>
    <row r="59" spans="1:2">
      <c r="A59" s="4" t="s">
        <v>1154</v>
      </c>
      <c r="B59" s="4" t="s">
        <v>1168</v>
      </c>
    </row>
    <row r="60" spans="1:2">
      <c r="A60" s="4" t="s">
        <v>1155</v>
      </c>
      <c r="B60" s="8" t="n">
        <v>75.33</v>
      </c>
    </row>
    <row r="61" spans="1:2">
      <c r="A61" s="3" t="s">
        <v>1156</v>
      </c>
    </row>
    <row r="62" spans="1:2">
      <c r="A62" s="4" t="s">
        <v>1157</v>
      </c>
      <c r="B62" s="5" t="n">
        <v>822</v>
      </c>
    </row>
    <row r="63" spans="1:2">
      <c r="A63" s="4" t="s">
        <v>1154</v>
      </c>
      <c r="B63" s="4" t="s">
        <v>1169</v>
      </c>
    </row>
    <row r="64" spans="1:2">
      <c r="A64" s="4" t="s">
        <v>1155</v>
      </c>
      <c r="B64" s="8" t="n">
        <v>74.72</v>
      </c>
    </row>
    <row r="65" spans="1:2">
      <c r="A65" s="4" t="s">
        <v>1170</v>
      </c>
    </row>
    <row r="66" spans="1:2">
      <c r="A66" s="3" t="s">
        <v>1152</v>
      </c>
    </row>
    <row r="67" spans="1:2">
      <c r="A67" s="4" t="s">
        <v>1153</v>
      </c>
      <c r="B67" s="5" t="n">
        <v>500</v>
      </c>
    </row>
    <row r="68" spans="1:2">
      <c r="A68" s="4" t="s">
        <v>1154</v>
      </c>
      <c r="B68" s="4" t="s">
        <v>1166</v>
      </c>
    </row>
    <row r="69" spans="1:2">
      <c r="A69" s="4" t="s">
        <v>1155</v>
      </c>
      <c r="B69" s="8" t="n">
        <v>84.31</v>
      </c>
    </row>
    <row r="70" spans="1:2">
      <c r="A70" s="3" t="s">
        <v>1156</v>
      </c>
    </row>
    <row r="71" spans="1:2">
      <c r="A71" s="4" t="s">
        <v>1157</v>
      </c>
      <c r="B71" s="5" t="n">
        <v>375</v>
      </c>
    </row>
    <row r="72" spans="1:2">
      <c r="A72" s="4" t="s">
        <v>1154</v>
      </c>
      <c r="B72" s="4" t="s">
        <v>1166</v>
      </c>
    </row>
    <row r="73" spans="1:2">
      <c r="A73" s="4" t="s">
        <v>1155</v>
      </c>
      <c r="B73" s="8" t="n">
        <v>84.31</v>
      </c>
    </row>
    <row r="74" spans="1:2">
      <c r="A74" s="4" t="s">
        <v>1171</v>
      </c>
    </row>
    <row r="75" spans="1:2">
      <c r="A75" s="3" t="s">
        <v>1152</v>
      </c>
    </row>
    <row r="76" spans="1:2">
      <c r="A76" s="4" t="s">
        <v>1153</v>
      </c>
      <c r="B76" s="5" t="n">
        <v>95</v>
      </c>
    </row>
    <row r="77" spans="1:2">
      <c r="A77" s="4" t="s">
        <v>1154</v>
      </c>
      <c r="B77" s="4" t="s">
        <v>1172</v>
      </c>
    </row>
    <row r="78" spans="1:2">
      <c r="A78" s="4" t="s">
        <v>1155</v>
      </c>
      <c r="B78" s="8" t="n">
        <v>148.3</v>
      </c>
    </row>
    <row r="79" spans="1:2">
      <c r="A79" s="3" t="s">
        <v>1156</v>
      </c>
    </row>
    <row r="80" spans="1:2">
      <c r="A80" s="4" t="s">
        <v>1157</v>
      </c>
      <c r="B80" s="5" t="n">
        <v>4</v>
      </c>
    </row>
    <row r="81" spans="1:2">
      <c r="A81" s="4" t="s">
        <v>1154</v>
      </c>
      <c r="B81" s="4" t="s">
        <v>1173</v>
      </c>
    </row>
    <row r="82" spans="1:2">
      <c r="A82" s="4" t="s">
        <v>1155</v>
      </c>
      <c r="B82" s="8" t="n">
        <v>125.08</v>
      </c>
    </row>
    <row r="83" spans="1:2">
      <c r="A83" s="4" t="s">
        <v>1174</v>
      </c>
    </row>
    <row r="84" spans="1:2">
      <c r="A84" s="3" t="s">
        <v>1156</v>
      </c>
    </row>
    <row r="85" spans="1:2">
      <c r="A85" s="4" t="s">
        <v>1175</v>
      </c>
      <c r="B85" s="10" t="n">
        <v>20.01</v>
      </c>
    </row>
    <row r="86" spans="1:2">
      <c r="A86" s="4" t="s">
        <v>1176</v>
      </c>
    </row>
    <row r="87" spans="1:2">
      <c r="A87" s="3" t="s">
        <v>1156</v>
      </c>
    </row>
    <row r="88" spans="1:2">
      <c r="A88" s="4" t="s">
        <v>1175</v>
      </c>
      <c r="B88" s="10" t="n">
        <v>30.01</v>
      </c>
    </row>
    <row r="89" spans="1:2">
      <c r="A89" s="4" t="s">
        <v>1177</v>
      </c>
    </row>
    <row r="90" spans="1:2">
      <c r="A90" s="3" t="s">
        <v>1156</v>
      </c>
    </row>
    <row r="91" spans="1:2">
      <c r="A91" s="4" t="s">
        <v>1175</v>
      </c>
      <c r="B91" s="10" t="n">
        <v>40.01</v>
      </c>
    </row>
    <row r="92" spans="1:2">
      <c r="A92" s="4" t="s">
        <v>1178</v>
      </c>
    </row>
    <row r="93" spans="1:2">
      <c r="A93" s="3" t="s">
        <v>1156</v>
      </c>
    </row>
    <row r="94" spans="1:2">
      <c r="A94" s="4" t="s">
        <v>1175</v>
      </c>
      <c r="B94" s="10" t="n">
        <v>50.01</v>
      </c>
    </row>
    <row r="95" spans="1:2">
      <c r="A95" s="4" t="s">
        <v>1179</v>
      </c>
    </row>
    <row r="96" spans="1:2">
      <c r="A96" s="3" t="s">
        <v>1156</v>
      </c>
    </row>
    <row r="97" spans="1:2">
      <c r="A97" s="4" t="s">
        <v>1175</v>
      </c>
      <c r="B97" s="10" t="n">
        <v>60.01</v>
      </c>
    </row>
    <row r="98" spans="1:2">
      <c r="A98" s="4" t="s">
        <v>1180</v>
      </c>
    </row>
    <row r="99" spans="1:2">
      <c r="A99" s="3" t="s">
        <v>1156</v>
      </c>
    </row>
    <row r="100" spans="1:2">
      <c r="A100" s="4" t="s">
        <v>1175</v>
      </c>
      <c r="B100" s="10" t="n">
        <v>70.01000000000001</v>
      </c>
    </row>
    <row r="101" spans="1:2">
      <c r="A101" s="4" t="s">
        <v>1181</v>
      </c>
    </row>
    <row r="102" spans="1:2">
      <c r="A102" s="3" t="s">
        <v>1156</v>
      </c>
    </row>
    <row r="103" spans="1:2">
      <c r="A103" s="4" t="s">
        <v>1175</v>
      </c>
      <c r="B103" s="10" t="n">
        <v>80.01000000000001</v>
      </c>
    </row>
    <row r="104" spans="1:2">
      <c r="A104" s="4" t="s">
        <v>1182</v>
      </c>
    </row>
    <row r="105" spans="1:2">
      <c r="A105" s="3" t="s">
        <v>1156</v>
      </c>
    </row>
    <row r="106" spans="1:2">
      <c r="A106" s="4" t="s">
        <v>1175</v>
      </c>
      <c r="B106" s="10" t="n">
        <v>90.01000000000001</v>
      </c>
    </row>
    <row r="107" spans="1:2">
      <c r="A107" s="4" t="s">
        <v>1183</v>
      </c>
    </row>
    <row r="108" spans="1:2">
      <c r="A108" s="3" t="s">
        <v>1156</v>
      </c>
    </row>
    <row r="109" spans="1:2">
      <c r="A109" s="4" t="s">
        <v>1184</v>
      </c>
      <c r="B109" s="5" t="n">
        <v>30</v>
      </c>
    </row>
    <row r="110" spans="1:2">
      <c r="A110" s="4" t="s">
        <v>1185</v>
      </c>
    </row>
    <row r="111" spans="1:2">
      <c r="A111" s="3" t="s">
        <v>1156</v>
      </c>
    </row>
    <row r="112" spans="1:2">
      <c r="A112" s="4" t="s">
        <v>1184</v>
      </c>
      <c r="B112" s="5" t="n">
        <v>40</v>
      </c>
    </row>
    <row r="113" spans="1:2">
      <c r="A113" s="4" t="s">
        <v>1186</v>
      </c>
    </row>
    <row r="114" spans="1:2">
      <c r="A114" s="3" t="s">
        <v>1156</v>
      </c>
    </row>
    <row r="115" spans="1:2">
      <c r="A115" s="4" t="s">
        <v>1184</v>
      </c>
      <c r="B115" s="5" t="n">
        <v>50</v>
      </c>
    </row>
    <row r="116" spans="1:2">
      <c r="A116" s="4" t="s">
        <v>1187</v>
      </c>
    </row>
    <row r="117" spans="1:2">
      <c r="A117" s="3" t="s">
        <v>1156</v>
      </c>
    </row>
    <row r="118" spans="1:2">
      <c r="A118" s="4" t="s">
        <v>1184</v>
      </c>
      <c r="B118" s="5" t="n">
        <v>60</v>
      </c>
    </row>
    <row r="119" spans="1:2">
      <c r="A119" s="4" t="s">
        <v>1188</v>
      </c>
    </row>
    <row r="120" spans="1:2">
      <c r="A120" s="3" t="s">
        <v>1156</v>
      </c>
    </row>
    <row r="121" spans="1:2">
      <c r="A121" s="4" t="s">
        <v>1184</v>
      </c>
      <c r="B121" s="5" t="n">
        <v>70</v>
      </c>
    </row>
    <row r="122" spans="1:2">
      <c r="A122" s="4" t="s">
        <v>1189</v>
      </c>
    </row>
    <row r="123" spans="1:2">
      <c r="A123" s="3" t="s">
        <v>1156</v>
      </c>
    </row>
    <row r="124" spans="1:2">
      <c r="A124" s="4" t="s">
        <v>1184</v>
      </c>
      <c r="B124" s="5" t="n">
        <v>80</v>
      </c>
    </row>
    <row r="125" spans="1:2">
      <c r="A125" s="4" t="s">
        <v>1190</v>
      </c>
    </row>
    <row r="126" spans="1:2">
      <c r="A126" s="3" t="s">
        <v>1156</v>
      </c>
    </row>
    <row r="127" spans="1:2">
      <c r="A127" s="4" t="s">
        <v>1184</v>
      </c>
      <c r="B127" s="6" t="n">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5</v>
      </c>
      <c r="D2" s="2" t="s">
        <v>87</v>
      </c>
    </row>
    <row r="3" spans="1:4">
      <c r="A3" s="3" t="s">
        <v>182</v>
      </c>
    </row>
    <row r="4" spans="1:4">
      <c r="A4" s="4" t="s">
        <v>103</v>
      </c>
      <c r="B4" s="6" t="n">
        <v>757747</v>
      </c>
      <c r="C4" s="6" t="n">
        <v>358008</v>
      </c>
      <c r="D4" s="6" t="n">
        <v>-16151</v>
      </c>
    </row>
    <row r="5" spans="1:4">
      <c r="A5" s="3" t="s">
        <v>183</v>
      </c>
    </row>
    <row r="6" spans="1:4">
      <c r="A6" s="4" t="s">
        <v>110</v>
      </c>
      <c r="B6" s="5" t="n">
        <v>238420</v>
      </c>
      <c r="C6" s="5" t="n">
        <v>264618</v>
      </c>
      <c r="D6" s="5" t="n">
        <v>104820</v>
      </c>
    </row>
    <row r="7" spans="1:4">
      <c r="A7" s="4" t="s">
        <v>95</v>
      </c>
      <c r="B7" s="5" t="n">
        <v>108399</v>
      </c>
      <c r="C7" s="5" t="n">
        <v>42143</v>
      </c>
      <c r="D7" s="5" t="n">
        <v>79426</v>
      </c>
    </row>
    <row r="8" spans="1:4">
      <c r="A8" s="4" t="s">
        <v>94</v>
      </c>
      <c r="B8" s="5" t="n">
        <v>75360</v>
      </c>
      <c r="C8" s="5" t="n">
        <v>74265</v>
      </c>
      <c r="D8" s="5" t="n">
        <v>71676</v>
      </c>
    </row>
    <row r="9" spans="1:4">
      <c r="A9" s="4" t="s">
        <v>184</v>
      </c>
      <c r="B9" s="5" t="n">
        <v>48445</v>
      </c>
      <c r="C9" s="5" t="n">
        <v>28930</v>
      </c>
      <c r="D9" s="5" t="n">
        <v>17733</v>
      </c>
    </row>
    <row r="10" spans="1:4">
      <c r="A10" s="4" t="s">
        <v>96</v>
      </c>
      <c r="B10" s="5" t="n">
        <v>0</v>
      </c>
      <c r="C10" s="5" t="n">
        <v>0</v>
      </c>
      <c r="D10" s="5" t="n">
        <v>275367</v>
      </c>
    </row>
    <row r="11" spans="1:4">
      <c r="A11" s="4" t="s">
        <v>46</v>
      </c>
      <c r="B11" s="5" t="n">
        <v>-34679</v>
      </c>
      <c r="C11" s="5" t="n">
        <v>-285278</v>
      </c>
      <c r="D11" s="5" t="n">
        <v>-119181</v>
      </c>
    </row>
    <row r="12" spans="1:4">
      <c r="A12" s="4" t="s">
        <v>185</v>
      </c>
      <c r="B12" s="5" t="n">
        <v>-124170</v>
      </c>
      <c r="C12" s="5" t="n">
        <v>0</v>
      </c>
      <c r="D12" s="5" t="n">
        <v>0</v>
      </c>
    </row>
    <row r="13" spans="1:4">
      <c r="A13" s="4" t="s">
        <v>186</v>
      </c>
      <c r="B13" s="5" t="n">
        <v>-147829</v>
      </c>
      <c r="C13" s="5" t="n">
        <v>-32673</v>
      </c>
      <c r="D13" s="5" t="n">
        <v>-50965</v>
      </c>
    </row>
    <row r="14" spans="1:4">
      <c r="A14" s="4" t="s">
        <v>187</v>
      </c>
      <c r="B14" s="5" t="n">
        <v>15763</v>
      </c>
      <c r="C14" s="5" t="n">
        <v>61647</v>
      </c>
      <c r="D14" s="5" t="n">
        <v>596</v>
      </c>
    </row>
    <row r="15" spans="1:4">
      <c r="A15" s="3" t="s">
        <v>188</v>
      </c>
    </row>
    <row r="16" spans="1:4">
      <c r="A16" s="4" t="s">
        <v>189</v>
      </c>
      <c r="B16" s="5" t="n">
        <v>-34828</v>
      </c>
      <c r="C16" s="5" t="n">
        <v>-115169</v>
      </c>
      <c r="D16" s="5" t="n">
        <v>1283</v>
      </c>
    </row>
    <row r="17" spans="1:4">
      <c r="A17" s="4" t="s">
        <v>190</v>
      </c>
      <c r="B17" s="5" t="n">
        <v>-44557</v>
      </c>
      <c r="C17" s="5" t="n">
        <v>5688</v>
      </c>
      <c r="D17" s="5" t="n">
        <v>-12808</v>
      </c>
    </row>
    <row r="18" spans="1:4">
      <c r="A18" s="4" t="s">
        <v>191</v>
      </c>
      <c r="B18" s="5" t="n">
        <v>53555</v>
      </c>
      <c r="C18" s="5" t="n">
        <v>-25289</v>
      </c>
      <c r="D18" s="5" t="n">
        <v>-52359</v>
      </c>
    </row>
    <row r="19" spans="1:4">
      <c r="A19" s="4" t="s">
        <v>192</v>
      </c>
      <c r="B19" s="5" t="n">
        <v>27034</v>
      </c>
      <c r="C19" s="5" t="n">
        <v>655</v>
      </c>
      <c r="D19" s="5" t="n">
        <v>8998</v>
      </c>
    </row>
    <row r="20" spans="1:4">
      <c r="A20" s="4" t="s">
        <v>52</v>
      </c>
      <c r="B20" s="5" t="n">
        <v>49468</v>
      </c>
      <c r="C20" s="5" t="n">
        <v>39154</v>
      </c>
      <c r="D20" s="5" t="n">
        <v>35803</v>
      </c>
    </row>
    <row r="21" spans="1:4">
      <c r="A21" s="4" t="s">
        <v>193</v>
      </c>
      <c r="B21" s="5" t="n">
        <v>988128</v>
      </c>
      <c r="C21" s="5" t="n">
        <v>416699</v>
      </c>
      <c r="D21" s="5" t="n">
        <v>344238</v>
      </c>
    </row>
    <row r="22" spans="1:4">
      <c r="A22" s="3" t="s">
        <v>194</v>
      </c>
    </row>
    <row r="23" spans="1:4">
      <c r="A23" s="4" t="s">
        <v>195</v>
      </c>
      <c r="B23" s="5" t="n">
        <v>-64496</v>
      </c>
      <c r="C23" s="5" t="n">
        <v>-146553</v>
      </c>
      <c r="D23" s="5" t="n">
        <v>-18403</v>
      </c>
    </row>
    <row r="24" spans="1:4">
      <c r="A24" s="4" t="s">
        <v>196</v>
      </c>
      <c r="B24" s="5" t="n">
        <v>-85634</v>
      </c>
      <c r="C24" s="5" t="n">
        <v>-75523</v>
      </c>
      <c r="D24" s="5" t="n">
        <v>-78039</v>
      </c>
    </row>
    <row r="25" spans="1:4">
      <c r="A25" s="4" t="s">
        <v>197</v>
      </c>
      <c r="B25" s="5" t="n">
        <v>333600</v>
      </c>
      <c r="C25" s="5" t="n">
        <v>114350</v>
      </c>
      <c r="D25" s="5" t="n">
        <v>252369</v>
      </c>
    </row>
    <row r="26" spans="1:4">
      <c r="A26" s="4" t="s">
        <v>198</v>
      </c>
      <c r="B26" s="5" t="n">
        <v>-449676</v>
      </c>
      <c r="C26" s="5" t="n">
        <v>-29891</v>
      </c>
      <c r="D26" s="5" t="n">
        <v>-313943</v>
      </c>
    </row>
    <row r="27" spans="1:4">
      <c r="A27" s="4" t="s">
        <v>199</v>
      </c>
      <c r="B27" s="5" t="n">
        <v>0</v>
      </c>
      <c r="C27" s="5" t="n">
        <v>0</v>
      </c>
      <c r="D27" s="5" t="n">
        <v>-87500</v>
      </c>
    </row>
    <row r="28" spans="1:4">
      <c r="A28" s="4" t="s">
        <v>200</v>
      </c>
      <c r="B28" s="5" t="n">
        <v>0</v>
      </c>
      <c r="C28" s="5" t="n">
        <v>0</v>
      </c>
      <c r="D28" s="5" t="n">
        <v>87500</v>
      </c>
    </row>
    <row r="29" spans="1:4">
      <c r="A29" s="4" t="s">
        <v>201</v>
      </c>
      <c r="B29" s="5" t="n">
        <v>136719</v>
      </c>
      <c r="C29" s="5" t="n">
        <v>185778</v>
      </c>
      <c r="D29" s="5" t="n">
        <v>172228</v>
      </c>
    </row>
    <row r="30" spans="1:4">
      <c r="A30" s="4" t="s">
        <v>202</v>
      </c>
      <c r="B30" s="5" t="n">
        <v>-52980</v>
      </c>
      <c r="C30" s="5" t="n">
        <v>-9106</v>
      </c>
      <c r="D30" s="5" t="n">
        <v>-12565</v>
      </c>
    </row>
    <row r="31" spans="1:4">
      <c r="A31" s="4" t="s">
        <v>203</v>
      </c>
      <c r="B31" s="5" t="n">
        <v>9027</v>
      </c>
      <c r="C31" s="5" t="n">
        <v>2994</v>
      </c>
      <c r="D31" s="5" t="n">
        <v>11215</v>
      </c>
    </row>
    <row r="32" spans="1:4">
      <c r="A32" s="4" t="s">
        <v>204</v>
      </c>
      <c r="B32" s="5" t="n">
        <v>-173440</v>
      </c>
      <c r="C32" s="5" t="n">
        <v>42049</v>
      </c>
      <c r="D32" s="5" t="n">
        <v>12862</v>
      </c>
    </row>
    <row r="33" spans="1:4">
      <c r="A33" s="3" t="s">
        <v>205</v>
      </c>
    </row>
    <row r="34" spans="1:4">
      <c r="A34" s="4" t="s">
        <v>170</v>
      </c>
      <c r="B34" s="5" t="n">
        <v>0</v>
      </c>
      <c r="C34" s="5" t="n">
        <v>-74365</v>
      </c>
      <c r="D34" s="5" t="n">
        <v>0</v>
      </c>
    </row>
    <row r="35" spans="1:4">
      <c r="A35" s="4" t="s">
        <v>206</v>
      </c>
      <c r="B35" s="5" t="n">
        <v>0</v>
      </c>
      <c r="C35" s="5" t="n">
        <v>23650</v>
      </c>
      <c r="D35" s="5" t="n">
        <v>0</v>
      </c>
    </row>
    <row r="36" spans="1:4">
      <c r="A36" s="4" t="s">
        <v>207</v>
      </c>
      <c r="B36" s="5" t="n">
        <v>-5449</v>
      </c>
      <c r="C36" s="5" t="n">
        <v>-33744</v>
      </c>
      <c r="D36" s="5" t="n">
        <v>-7811</v>
      </c>
    </row>
    <row r="37" spans="1:4">
      <c r="A37" s="4" t="s">
        <v>176</v>
      </c>
      <c r="B37" s="5" t="n">
        <v>-105126</v>
      </c>
      <c r="C37" s="5" t="n">
        <v>0</v>
      </c>
      <c r="D37" s="5" t="n">
        <v>0</v>
      </c>
    </row>
    <row r="38" spans="1:4">
      <c r="A38" s="4" t="s">
        <v>162</v>
      </c>
      <c r="B38" s="5" t="n">
        <v>-16063</v>
      </c>
      <c r="C38" s="5" t="n">
        <v>-15439</v>
      </c>
      <c r="D38" s="5" t="n">
        <v>-2740</v>
      </c>
    </row>
    <row r="39" spans="1:4">
      <c r="A39" s="4" t="s">
        <v>208</v>
      </c>
      <c r="B39" s="5" t="n">
        <v>-185</v>
      </c>
      <c r="C39" s="5" t="n">
        <v>-27289</v>
      </c>
      <c r="D39" s="5" t="n">
        <v>-2180</v>
      </c>
    </row>
    <row r="40" spans="1:4">
      <c r="A40" s="4" t="s">
        <v>203</v>
      </c>
      <c r="B40" s="5" t="n">
        <v>-5375</v>
      </c>
      <c r="C40" s="5" t="n">
        <v>-5000</v>
      </c>
      <c r="D40" s="5" t="n">
        <v>-2705</v>
      </c>
    </row>
    <row r="41" spans="1:4">
      <c r="A41" s="4" t="s">
        <v>209</v>
      </c>
      <c r="B41" s="5" t="n">
        <v>-312798</v>
      </c>
      <c r="C41" s="5" t="n">
        <v>-196869</v>
      </c>
      <c r="D41" s="5" t="n">
        <v>-492140</v>
      </c>
    </row>
    <row r="42" spans="1:4">
      <c r="A42" s="4" t="s">
        <v>210</v>
      </c>
      <c r="B42" s="5" t="n">
        <v>501890</v>
      </c>
      <c r="C42" s="5" t="n">
        <v>261879</v>
      </c>
      <c r="D42" s="5" t="n">
        <v>-135040</v>
      </c>
    </row>
    <row r="43" spans="1:4">
      <c r="A43" s="4" t="s">
        <v>211</v>
      </c>
      <c r="B43" s="5" t="n">
        <v>-1887</v>
      </c>
      <c r="C43" s="5" t="n">
        <v>11604</v>
      </c>
      <c r="D43" s="5" t="n">
        <v>-6434</v>
      </c>
    </row>
    <row r="44" spans="1:4">
      <c r="A44" s="4" t="s">
        <v>212</v>
      </c>
      <c r="B44" s="5" t="n">
        <v>500003</v>
      </c>
      <c r="C44" s="5" t="n">
        <v>273483</v>
      </c>
      <c r="D44" s="5" t="n">
        <v>-141474</v>
      </c>
    </row>
    <row r="45" spans="1:4">
      <c r="A45" s="4" t="s">
        <v>213</v>
      </c>
      <c r="B45" s="5" t="n">
        <v>1633682</v>
      </c>
      <c r="C45" s="5" t="n">
        <v>1360199</v>
      </c>
      <c r="D45" s="5" t="n">
        <v>1501673</v>
      </c>
    </row>
    <row r="46" spans="1:4">
      <c r="A46" s="4" t="s">
        <v>214</v>
      </c>
      <c r="B46" s="5" t="n">
        <v>2133685</v>
      </c>
      <c r="C46" s="5" t="n">
        <v>1633682</v>
      </c>
      <c r="D46" s="5" t="n">
        <v>1360199</v>
      </c>
    </row>
    <row r="47" spans="1:4">
      <c r="A47" s="4" t="s">
        <v>215</v>
      </c>
    </row>
    <row r="48" spans="1:4">
      <c r="A48" s="3" t="s">
        <v>205</v>
      </c>
    </row>
    <row r="49" spans="1:4">
      <c r="A49" s="4" t="s">
        <v>216</v>
      </c>
      <c r="B49" s="5" t="n">
        <v>0</v>
      </c>
      <c r="C49" s="5" t="n">
        <v>517500</v>
      </c>
      <c r="D49" s="5" t="n">
        <v>0</v>
      </c>
    </row>
    <row r="50" spans="1:4">
      <c r="A50" s="4" t="s">
        <v>217</v>
      </c>
      <c r="B50" s="5" t="n">
        <v>-363</v>
      </c>
      <c r="C50" s="5" t="n">
        <v>-393464</v>
      </c>
      <c r="D50" s="5" t="n">
        <v>-126409</v>
      </c>
    </row>
    <row r="51" spans="1:4">
      <c r="A51" s="4" t="s">
        <v>161</v>
      </c>
      <c r="B51" s="5" t="n">
        <v>-82891</v>
      </c>
      <c r="C51" s="5" t="n">
        <v>-56424</v>
      </c>
      <c r="D51" s="5" t="n">
        <v>-308948</v>
      </c>
    </row>
    <row r="52" spans="1:4">
      <c r="A52" s="4" t="s">
        <v>218</v>
      </c>
      <c r="B52" s="5" t="n">
        <v>41700</v>
      </c>
      <c r="C52" s="5" t="n">
        <v>82397</v>
      </c>
      <c r="D52" s="5" t="n">
        <v>25821</v>
      </c>
    </row>
    <row r="53" spans="1:4">
      <c r="A53" s="4" t="s">
        <v>219</v>
      </c>
      <c r="B53" s="5" t="n">
        <v>-18982</v>
      </c>
      <c r="C53" s="5" t="n">
        <v>-93832</v>
      </c>
      <c r="D53" s="5" t="n">
        <v>-26716</v>
      </c>
    </row>
    <row r="54" spans="1:4">
      <c r="A54" s="4" t="s">
        <v>220</v>
      </c>
    </row>
    <row r="55" spans="1:4">
      <c r="A55" s="3" t="s">
        <v>205</v>
      </c>
    </row>
    <row r="56" spans="1:4">
      <c r="A56" s="4" t="s">
        <v>218</v>
      </c>
      <c r="B56" s="5" t="n">
        <v>4705</v>
      </c>
      <c r="C56" s="5" t="n">
        <v>61095</v>
      </c>
      <c r="D56" s="5" t="n">
        <v>39378</v>
      </c>
    </row>
    <row r="57" spans="1:4">
      <c r="A57" s="4" t="s">
        <v>219</v>
      </c>
      <c r="B57" s="5" t="n">
        <v>-237564</v>
      </c>
      <c r="C57" s="5" t="n">
        <v>-264323</v>
      </c>
      <c r="D57" s="5" t="n">
        <v>-29830</v>
      </c>
    </row>
    <row r="58" spans="1:4">
      <c r="A58" s="4" t="s">
        <v>137</v>
      </c>
    </row>
    <row r="59" spans="1:4">
      <c r="A59" s="3" t="s">
        <v>205</v>
      </c>
    </row>
    <row r="60" spans="1:4">
      <c r="A60" s="4" t="s">
        <v>216</v>
      </c>
      <c r="B60" s="5" t="n">
        <v>260000</v>
      </c>
      <c r="C60" s="5" t="n">
        <v>525000</v>
      </c>
      <c r="D60" s="5" t="n">
        <v>400000</v>
      </c>
    </row>
    <row r="61" spans="1:4">
      <c r="A61" s="4" t="s">
        <v>221</v>
      </c>
      <c r="B61" s="5" t="n">
        <v>0</v>
      </c>
      <c r="C61" s="5" t="n">
        <v>-445172</v>
      </c>
      <c r="D61" s="5" t="n">
        <v>-450000</v>
      </c>
    </row>
    <row r="62" spans="1:4">
      <c r="A62" s="4" t="s">
        <v>161</v>
      </c>
      <c r="B62" s="5" t="n">
        <v>-133455</v>
      </c>
      <c r="C62" s="5" t="n">
        <v>0</v>
      </c>
      <c r="D62" s="5" t="n">
        <v>0</v>
      </c>
    </row>
    <row r="63" spans="1:4">
      <c r="A63" s="4" t="s">
        <v>218</v>
      </c>
      <c r="D63" s="5" t="n">
        <v>39378</v>
      </c>
    </row>
    <row r="64" spans="1:4">
      <c r="A64" s="4" t="s">
        <v>219</v>
      </c>
      <c r="D64" s="5" t="n">
        <v>-29830</v>
      </c>
    </row>
    <row r="65" spans="1:4">
      <c r="A65" s="4" t="s">
        <v>222</v>
      </c>
      <c r="B65" s="5" t="n">
        <v>0</v>
      </c>
      <c r="C65" s="5" t="n">
        <v>-272459</v>
      </c>
      <c r="D65" s="5" t="n">
        <v>0</v>
      </c>
    </row>
    <row r="66" spans="1:4">
      <c r="A66" s="4" t="s">
        <v>142</v>
      </c>
    </row>
    <row r="67" spans="1:4">
      <c r="A67" s="3" t="s">
        <v>205</v>
      </c>
    </row>
    <row r="68" spans="1:4">
      <c r="A68" s="4" t="s">
        <v>221</v>
      </c>
      <c r="B68" s="6" t="n">
        <v>-13750</v>
      </c>
      <c r="C68" s="5" t="n">
        <v>0</v>
      </c>
      <c r="D68" s="6" t="n">
        <v>0</v>
      </c>
    </row>
    <row r="69" spans="1:4">
      <c r="A69" s="4" t="s">
        <v>223</v>
      </c>
      <c r="C69" s="6" t="n">
        <v>275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91</v>
      </c>
      <c r="B1" s="2" t="s">
        <v>1</v>
      </c>
    </row>
    <row r="2" spans="1:4">
      <c r="B2" s="2" t="s">
        <v>2</v>
      </c>
      <c r="C2" s="2" t="s">
        <v>35</v>
      </c>
      <c r="D2" s="2" t="s">
        <v>87</v>
      </c>
    </row>
    <row r="3" spans="1:4">
      <c r="A3" s="3" t="s">
        <v>1055</v>
      </c>
    </row>
    <row r="4" spans="1:4">
      <c r="A4" s="4" t="s">
        <v>1082</v>
      </c>
      <c r="B4" s="4" t="s">
        <v>1083</v>
      </c>
      <c r="C4" s="4" t="s">
        <v>1084</v>
      </c>
      <c r="D4" s="4" t="s">
        <v>1084</v>
      </c>
    </row>
    <row r="5" spans="1:4">
      <c r="A5" s="4" t="s">
        <v>1085</v>
      </c>
      <c r="B5" s="4" t="s">
        <v>1086</v>
      </c>
      <c r="C5" s="4" t="s">
        <v>971</v>
      </c>
      <c r="D5" s="4" t="s">
        <v>1087</v>
      </c>
    </row>
    <row r="6" spans="1:4">
      <c r="A6" s="4" t="s">
        <v>1090</v>
      </c>
      <c r="B6" s="4" t="s">
        <v>1091</v>
      </c>
      <c r="C6" s="4" t="s">
        <v>1092</v>
      </c>
      <c r="D6" s="4" t="s">
        <v>783</v>
      </c>
    </row>
    <row r="7" spans="1:4">
      <c r="A7" s="4" t="s">
        <v>1088</v>
      </c>
      <c r="B7" s="4" t="s">
        <v>10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192</v>
      </c>
      <c r="B1" s="2" t="s">
        <v>1</v>
      </c>
    </row>
    <row r="2" spans="1:2">
      <c r="B2" s="2" t="s">
        <v>1151</v>
      </c>
    </row>
    <row r="3" spans="1:2">
      <c r="A3" s="4" t="s">
        <v>1044</v>
      </c>
    </row>
    <row r="4" spans="1:2">
      <c r="A4" s="3" t="s">
        <v>1127</v>
      </c>
    </row>
    <row r="5" spans="1:2">
      <c r="A5" s="4" t="s">
        <v>1193</v>
      </c>
      <c r="B5" s="5" t="n">
        <v>360</v>
      </c>
    </row>
    <row r="6" spans="1:2">
      <c r="A6" s="4" t="s">
        <v>1194</v>
      </c>
      <c r="B6" s="5" t="n">
        <v>153</v>
      </c>
    </row>
    <row r="7" spans="1:2">
      <c r="A7" s="4" t="s">
        <v>1195</v>
      </c>
      <c r="B7" s="5" t="n">
        <v>-49</v>
      </c>
    </row>
    <row r="8" spans="1:2">
      <c r="A8" s="4" t="s">
        <v>1196</v>
      </c>
      <c r="B8" s="5" t="n">
        <v>-5</v>
      </c>
    </row>
    <row r="9" spans="1:2">
      <c r="A9" s="4" t="s">
        <v>1197</v>
      </c>
      <c r="B9" s="5" t="n">
        <v>459</v>
      </c>
    </row>
    <row r="10" spans="1:2">
      <c r="A10" s="3" t="s">
        <v>1198</v>
      </c>
    </row>
    <row r="11" spans="1:2">
      <c r="A11" s="4" t="s">
        <v>1199</v>
      </c>
      <c r="B11" s="8" t="n">
        <v>80.81</v>
      </c>
    </row>
    <row r="12" spans="1:2">
      <c r="A12" s="4" t="s">
        <v>1200</v>
      </c>
      <c r="B12" s="10" t="n">
        <v>183.33</v>
      </c>
    </row>
    <row r="13" spans="1:2">
      <c r="A13" s="4" t="s">
        <v>1201</v>
      </c>
      <c r="B13" s="10" t="n">
        <v>78.54000000000001</v>
      </c>
    </row>
    <row r="14" spans="1:2">
      <c r="A14" s="4" t="s">
        <v>1202</v>
      </c>
      <c r="B14" s="10" t="n">
        <v>98.81</v>
      </c>
    </row>
    <row r="15" spans="1:2">
      <c r="A15" s="4" t="s">
        <v>1203</v>
      </c>
      <c r="B15" s="8" t="n">
        <v>115.12</v>
      </c>
    </row>
    <row r="16" spans="1:2">
      <c r="A16" s="4" t="s">
        <v>1077</v>
      </c>
      <c r="B16" s="4" t="s">
        <v>574</v>
      </c>
    </row>
    <row r="17" spans="1:2">
      <c r="A17" s="4" t="s">
        <v>1045</v>
      </c>
    </row>
    <row r="18" spans="1:2">
      <c r="A18" s="3" t="s">
        <v>1127</v>
      </c>
    </row>
    <row r="19" spans="1:2">
      <c r="A19" s="4" t="s">
        <v>1193</v>
      </c>
      <c r="B19" s="5" t="n">
        <v>130</v>
      </c>
    </row>
    <row r="20" spans="1:2">
      <c r="A20" s="4" t="s">
        <v>1194</v>
      </c>
      <c r="B20" s="5" t="n">
        <v>30</v>
      </c>
    </row>
    <row r="21" spans="1:2">
      <c r="A21" s="4" t="s">
        <v>1195</v>
      </c>
      <c r="B21" s="5" t="n">
        <v>0</v>
      </c>
    </row>
    <row r="22" spans="1:2">
      <c r="A22" s="4" t="s">
        <v>1196</v>
      </c>
      <c r="B22" s="5" t="n">
        <v>-17</v>
      </c>
    </row>
    <row r="23" spans="1:2">
      <c r="A23" s="4" t="s">
        <v>1197</v>
      </c>
      <c r="B23" s="5" t="n">
        <v>143</v>
      </c>
    </row>
    <row r="24" spans="1:2">
      <c r="A24" s="3" t="s">
        <v>1198</v>
      </c>
    </row>
    <row r="25" spans="1:2">
      <c r="A25" s="4" t="s">
        <v>1199</v>
      </c>
      <c r="B25" s="6" t="n">
        <v>76</v>
      </c>
    </row>
    <row r="26" spans="1:2">
      <c r="A26" s="4" t="s">
        <v>1200</v>
      </c>
      <c r="B26" s="10" t="n">
        <v>152.53</v>
      </c>
    </row>
    <row r="27" spans="1:2">
      <c r="A27" s="4" t="s">
        <v>1201</v>
      </c>
      <c r="B27" s="5" t="n">
        <v>0</v>
      </c>
    </row>
    <row r="28" spans="1:2">
      <c r="A28" s="4" t="s">
        <v>1202</v>
      </c>
      <c r="B28" s="5" t="n">
        <v>76</v>
      </c>
    </row>
    <row r="29" spans="1:2">
      <c r="A29" s="4" t="s">
        <v>1203</v>
      </c>
      <c r="B29" s="8" t="n">
        <v>92.0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205</v>
      </c>
    </row>
    <row r="4" spans="1:12">
      <c r="A4" s="4" t="s">
        <v>88</v>
      </c>
      <c r="B4" s="6" t="n">
        <v>1104103</v>
      </c>
      <c r="C4" s="6" t="n">
        <v>1104592</v>
      </c>
      <c r="D4" s="6" t="n">
        <v>1059122</v>
      </c>
      <c r="E4" s="6" t="n">
        <v>995075</v>
      </c>
      <c r="F4" s="6" t="n">
        <v>950585</v>
      </c>
      <c r="G4" s="6" t="n">
        <v>828434</v>
      </c>
      <c r="H4" s="6" t="n">
        <v>767387</v>
      </c>
      <c r="I4" s="6" t="n">
        <v>760833</v>
      </c>
      <c r="J4" s="6" t="n">
        <v>4262892</v>
      </c>
      <c r="K4" s="6" t="n">
        <v>3307239</v>
      </c>
      <c r="L4" s="6" t="n">
        <v>3139882</v>
      </c>
    </row>
    <row r="5" spans="1:12">
      <c r="A5" s="4" t="s">
        <v>1206</v>
      </c>
    </row>
    <row r="6" spans="1:12">
      <c r="A6" s="3" t="s">
        <v>1205</v>
      </c>
    </row>
    <row r="7" spans="1:12">
      <c r="A7" s="4" t="s">
        <v>88</v>
      </c>
      <c r="J7" s="5" t="n">
        <v>1729850</v>
      </c>
      <c r="K7" s="5" t="n">
        <v>1330661</v>
      </c>
      <c r="L7" s="5" t="n">
        <v>1118110</v>
      </c>
    </row>
    <row r="8" spans="1:12">
      <c r="A8" s="4" t="s">
        <v>1207</v>
      </c>
    </row>
    <row r="9" spans="1:12">
      <c r="A9" s="3" t="s">
        <v>1205</v>
      </c>
    </row>
    <row r="10" spans="1:12">
      <c r="A10" s="4" t="s">
        <v>88</v>
      </c>
      <c r="J10" s="5" t="n">
        <v>1132241</v>
      </c>
      <c r="K10" s="5" t="n">
        <v>736386</v>
      </c>
      <c r="L10" s="5" t="n">
        <v>498890</v>
      </c>
    </row>
    <row r="11" spans="1:12">
      <c r="A11" s="4" t="s">
        <v>1208</v>
      </c>
    </row>
    <row r="12" spans="1:12">
      <c r="A12" s="3" t="s">
        <v>1205</v>
      </c>
    </row>
    <row r="13" spans="1:12">
      <c r="A13" s="4" t="s">
        <v>88</v>
      </c>
      <c r="J13" s="5" t="n">
        <v>159641</v>
      </c>
      <c r="K13" s="5" t="n">
        <v>103332</v>
      </c>
      <c r="L13" s="5" t="n">
        <v>78805</v>
      </c>
    </row>
    <row r="14" spans="1:12">
      <c r="A14" s="4" t="s">
        <v>1209</v>
      </c>
    </row>
    <row r="15" spans="1:12">
      <c r="A15" s="3" t="s">
        <v>1205</v>
      </c>
    </row>
    <row r="16" spans="1:12">
      <c r="A16" s="4" t="s">
        <v>88</v>
      </c>
      <c r="J16" s="5" t="n">
        <v>130991</v>
      </c>
      <c r="K16" s="5" t="n">
        <v>90890</v>
      </c>
      <c r="L16" s="5" t="n">
        <v>77913</v>
      </c>
    </row>
    <row r="17" spans="1:12">
      <c r="A17" s="4" t="s">
        <v>1210</v>
      </c>
    </row>
    <row r="18" spans="1:12">
      <c r="A18" s="3" t="s">
        <v>1205</v>
      </c>
    </row>
    <row r="19" spans="1:12">
      <c r="A19" s="4" t="s">
        <v>88</v>
      </c>
      <c r="J19" s="5" t="n">
        <v>582287</v>
      </c>
      <c r="K19" s="5" t="n">
        <v>577998</v>
      </c>
      <c r="L19" s="5" t="n">
        <v>604140</v>
      </c>
    </row>
    <row r="20" spans="1:12">
      <c r="A20" s="4" t="s">
        <v>1211</v>
      </c>
    </row>
    <row r="21" spans="1:12">
      <c r="A21" s="3" t="s">
        <v>1205</v>
      </c>
    </row>
    <row r="22" spans="1:12">
      <c r="A22" s="4" t="s">
        <v>88</v>
      </c>
      <c r="J22" s="5" t="n">
        <v>528250</v>
      </c>
      <c r="K22" s="5" t="n">
        <v>468589</v>
      </c>
      <c r="L22" s="5" t="n">
        <v>762609</v>
      </c>
    </row>
    <row r="23" spans="1:12">
      <c r="A23" s="4" t="s">
        <v>1212</v>
      </c>
    </row>
    <row r="24" spans="1:12">
      <c r="A24" s="3" t="s">
        <v>1205</v>
      </c>
    </row>
    <row r="25" spans="1:12">
      <c r="A25" s="4" t="s">
        <v>88</v>
      </c>
      <c r="J25" s="6" t="n">
        <v>-368</v>
      </c>
      <c r="K25" s="6" t="n">
        <v>-617</v>
      </c>
      <c r="L25" s="6" t="n">
        <v>-58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205</v>
      </c>
    </row>
    <row r="4" spans="1:12">
      <c r="A4" s="4" t="s">
        <v>584</v>
      </c>
      <c r="B4" s="6" t="n">
        <v>1104103</v>
      </c>
      <c r="C4" s="6" t="n">
        <v>1104592</v>
      </c>
      <c r="D4" s="6" t="n">
        <v>1059122</v>
      </c>
      <c r="E4" s="6" t="n">
        <v>995075</v>
      </c>
      <c r="F4" s="6" t="n">
        <v>950585</v>
      </c>
      <c r="G4" s="6" t="n">
        <v>828434</v>
      </c>
      <c r="H4" s="6" t="n">
        <v>767387</v>
      </c>
      <c r="I4" s="6" t="n">
        <v>760833</v>
      </c>
      <c r="J4" s="6" t="n">
        <v>4262892</v>
      </c>
      <c r="K4" s="6" t="n">
        <v>3307239</v>
      </c>
      <c r="L4" s="6" t="n">
        <v>3139882</v>
      </c>
    </row>
    <row r="5" spans="1:12">
      <c r="A5" s="4" t="s">
        <v>1206</v>
      </c>
    </row>
    <row r="6" spans="1:12">
      <c r="A6" s="3" t="s">
        <v>1205</v>
      </c>
    </row>
    <row r="7" spans="1:12">
      <c r="A7" s="4" t="s">
        <v>584</v>
      </c>
      <c r="J7" s="5" t="n">
        <v>1729850</v>
      </c>
      <c r="K7" s="5" t="n">
        <v>1330661</v>
      </c>
      <c r="L7" s="5" t="n">
        <v>1118110</v>
      </c>
    </row>
    <row r="8" spans="1:12">
      <c r="A8" s="4" t="s">
        <v>1207</v>
      </c>
    </row>
    <row r="9" spans="1:12">
      <c r="A9" s="3" t="s">
        <v>1205</v>
      </c>
    </row>
    <row r="10" spans="1:12">
      <c r="A10" s="4" t="s">
        <v>584</v>
      </c>
      <c r="J10" s="5" t="n">
        <v>1132241</v>
      </c>
      <c r="K10" s="5" t="n">
        <v>736386</v>
      </c>
      <c r="L10" s="5" t="n">
        <v>498890</v>
      </c>
    </row>
    <row r="11" spans="1:12">
      <c r="A11" s="4" t="s">
        <v>1208</v>
      </c>
    </row>
    <row r="12" spans="1:12">
      <c r="A12" s="3" t="s">
        <v>1205</v>
      </c>
    </row>
    <row r="13" spans="1:12">
      <c r="A13" s="4" t="s">
        <v>584</v>
      </c>
      <c r="J13" s="5" t="n">
        <v>159641</v>
      </c>
      <c r="K13" s="5" t="n">
        <v>103332</v>
      </c>
      <c r="L13" s="5" t="n">
        <v>78805</v>
      </c>
    </row>
    <row r="14" spans="1:12">
      <c r="A14" s="4" t="s">
        <v>1209</v>
      </c>
    </row>
    <row r="15" spans="1:12">
      <c r="A15" s="3" t="s">
        <v>1205</v>
      </c>
    </row>
    <row r="16" spans="1:12">
      <c r="A16" s="4" t="s">
        <v>584</v>
      </c>
      <c r="J16" s="5" t="n">
        <v>130991</v>
      </c>
      <c r="K16" s="5" t="n">
        <v>90890</v>
      </c>
      <c r="L16" s="5" t="n">
        <v>77913</v>
      </c>
    </row>
    <row r="17" spans="1:12">
      <c r="A17" s="4" t="s">
        <v>1210</v>
      </c>
    </row>
    <row r="18" spans="1:12">
      <c r="A18" s="3" t="s">
        <v>1205</v>
      </c>
    </row>
    <row r="19" spans="1:12">
      <c r="A19" s="4" t="s">
        <v>584</v>
      </c>
      <c r="J19" s="5" t="n">
        <v>582287</v>
      </c>
      <c r="K19" s="5" t="n">
        <v>577998</v>
      </c>
      <c r="L19" s="5" t="n">
        <v>604140</v>
      </c>
    </row>
    <row r="20" spans="1:12">
      <c r="A20" s="4" t="s">
        <v>1214</v>
      </c>
    </row>
    <row r="21" spans="1:12">
      <c r="A21" s="3" t="s">
        <v>1205</v>
      </c>
    </row>
    <row r="22" spans="1:12">
      <c r="A22" s="4" t="s">
        <v>584</v>
      </c>
      <c r="J22" s="5" t="n">
        <v>123516</v>
      </c>
      <c r="K22" s="5" t="n">
        <v>55849</v>
      </c>
      <c r="L22" s="5" t="n">
        <v>40825</v>
      </c>
    </row>
    <row r="23" spans="1:12">
      <c r="A23" s="4" t="s">
        <v>1211</v>
      </c>
    </row>
    <row r="24" spans="1:12">
      <c r="A24" s="3" t="s">
        <v>1205</v>
      </c>
    </row>
    <row r="25" spans="1:12">
      <c r="A25" s="4" t="s">
        <v>584</v>
      </c>
      <c r="J25" s="5" t="n">
        <v>528250</v>
      </c>
      <c r="K25" s="5" t="n">
        <v>468589</v>
      </c>
      <c r="L25" s="5" t="n">
        <v>762609</v>
      </c>
    </row>
    <row r="26" spans="1:12">
      <c r="A26" s="4" t="s">
        <v>1215</v>
      </c>
    </row>
    <row r="27" spans="1:12">
      <c r="A27" s="3" t="s">
        <v>1205</v>
      </c>
    </row>
    <row r="28" spans="1:12">
      <c r="A28" s="4" t="s">
        <v>584</v>
      </c>
      <c r="J28" s="5" t="n">
        <v>1062171</v>
      </c>
      <c r="K28" s="5" t="n">
        <v>678897</v>
      </c>
      <c r="L28" s="5" t="n">
        <v>461847</v>
      </c>
    </row>
    <row r="29" spans="1:12">
      <c r="A29" s="4" t="s">
        <v>1216</v>
      </c>
    </row>
    <row r="30" spans="1:12">
      <c r="A30" s="3" t="s">
        <v>1205</v>
      </c>
    </row>
    <row r="31" spans="1:12">
      <c r="A31" s="4" t="s">
        <v>584</v>
      </c>
      <c r="J31" s="5" t="n">
        <v>70070</v>
      </c>
      <c r="K31" s="5" t="n">
        <v>57489</v>
      </c>
      <c r="L31" s="5" t="n">
        <v>37043</v>
      </c>
    </row>
    <row r="32" spans="1:12">
      <c r="A32" s="4" t="s">
        <v>1217</v>
      </c>
    </row>
    <row r="33" spans="1:12">
      <c r="A33" s="3" t="s">
        <v>1205</v>
      </c>
    </row>
    <row r="34" spans="1:12">
      <c r="A34" s="4" t="s">
        <v>584</v>
      </c>
      <c r="J34" s="5" t="n">
        <v>1677171</v>
      </c>
      <c r="K34" s="5" t="n">
        <v>1281249</v>
      </c>
      <c r="L34" s="5" t="n">
        <v>1067364</v>
      </c>
    </row>
    <row r="35" spans="1:12">
      <c r="A35" s="4" t="s">
        <v>1218</v>
      </c>
    </row>
    <row r="36" spans="1:12">
      <c r="A36" s="3" t="s">
        <v>1205</v>
      </c>
    </row>
    <row r="37" spans="1:12">
      <c r="A37" s="4" t="s">
        <v>584</v>
      </c>
      <c r="J37" s="5" t="n">
        <v>805316</v>
      </c>
      <c r="K37" s="5" t="n">
        <v>403216</v>
      </c>
      <c r="L37" s="5" t="n">
        <v>168522</v>
      </c>
    </row>
    <row r="38" spans="1:12">
      <c r="A38" s="4" t="s">
        <v>1219</v>
      </c>
    </row>
    <row r="39" spans="1:12">
      <c r="A39" s="3" t="s">
        <v>1205</v>
      </c>
    </row>
    <row r="40" spans="1:12">
      <c r="A40" s="4" t="s">
        <v>584</v>
      </c>
      <c r="J40" s="5" t="n">
        <v>871855</v>
      </c>
      <c r="K40" s="5" t="n">
        <v>878033</v>
      </c>
      <c r="L40" s="5" t="n">
        <v>898842</v>
      </c>
    </row>
    <row r="41" spans="1:12">
      <c r="A41" s="4" t="s">
        <v>1220</v>
      </c>
    </row>
    <row r="42" spans="1:12">
      <c r="A42" s="3" t="s">
        <v>1205</v>
      </c>
    </row>
    <row r="43" spans="1:12">
      <c r="A43" s="4" t="s">
        <v>584</v>
      </c>
      <c r="J43" s="5" t="n">
        <v>902478</v>
      </c>
      <c r="K43" s="5" t="n">
        <v>741334</v>
      </c>
      <c r="L43" s="5" t="n">
        <v>673944</v>
      </c>
    </row>
    <row r="44" spans="1:12">
      <c r="A44" s="4" t="s">
        <v>1221</v>
      </c>
    </row>
    <row r="45" spans="1:12">
      <c r="A45" s="3" t="s">
        <v>1205</v>
      </c>
    </row>
    <row r="46" spans="1:12">
      <c r="A46" s="4" t="s">
        <v>584</v>
      </c>
      <c r="J46" s="5" t="n">
        <v>774693</v>
      </c>
      <c r="K46" s="5" t="n">
        <v>539915</v>
      </c>
      <c r="L46" s="5" t="n">
        <v>393420</v>
      </c>
    </row>
    <row r="47" spans="1:12">
      <c r="A47" s="4" t="s">
        <v>1222</v>
      </c>
    </row>
    <row r="48" spans="1:12">
      <c r="A48" s="3" t="s">
        <v>1205</v>
      </c>
    </row>
    <row r="49" spans="1:12">
      <c r="A49" s="4" t="s">
        <v>584</v>
      </c>
      <c r="J49" s="5" t="n">
        <v>52679</v>
      </c>
      <c r="K49" s="5" t="n">
        <v>49412</v>
      </c>
      <c r="L49" s="5" t="n">
        <v>50746</v>
      </c>
    </row>
    <row r="50" spans="1:12">
      <c r="A50" s="4" t="s">
        <v>1223</v>
      </c>
    </row>
    <row r="51" spans="1:12">
      <c r="A51" s="3" t="s">
        <v>1205</v>
      </c>
    </row>
    <row r="52" spans="1:12">
      <c r="A52" s="4" t="s">
        <v>584</v>
      </c>
      <c r="J52" s="5" t="n">
        <v>774495</v>
      </c>
      <c r="K52" s="5" t="n">
        <v>581414</v>
      </c>
      <c r="L52" s="5" t="n">
        <v>428866</v>
      </c>
    </row>
    <row r="53" spans="1:12">
      <c r="A53" s="4" t="s">
        <v>1224</v>
      </c>
    </row>
    <row r="54" spans="1:12">
      <c r="A54" s="3" t="s">
        <v>1205</v>
      </c>
    </row>
    <row r="55" spans="1:12">
      <c r="A55" s="4" t="s">
        <v>584</v>
      </c>
      <c r="J55" s="5" t="n">
        <v>704341</v>
      </c>
      <c r="K55" s="5" t="n">
        <v>521481</v>
      </c>
      <c r="L55" s="5" t="n">
        <v>382466</v>
      </c>
    </row>
    <row r="56" spans="1:12">
      <c r="A56" s="4" t="s">
        <v>1225</v>
      </c>
    </row>
    <row r="57" spans="1:12">
      <c r="A57" s="3" t="s">
        <v>1205</v>
      </c>
    </row>
    <row r="58" spans="1:12">
      <c r="A58" s="4" t="s">
        <v>584</v>
      </c>
      <c r="J58" s="5" t="n">
        <v>66214</v>
      </c>
      <c r="K58" s="5" t="n">
        <v>56135</v>
      </c>
      <c r="L58" s="5" t="n">
        <v>43573</v>
      </c>
    </row>
    <row r="59" spans="1:12">
      <c r="A59" s="4" t="s">
        <v>1226</v>
      </c>
    </row>
    <row r="60" spans="1:12">
      <c r="A60" s="3" t="s">
        <v>1205</v>
      </c>
    </row>
    <row r="61" spans="1:12">
      <c r="A61" s="4" t="s">
        <v>584</v>
      </c>
      <c r="J61" s="5" t="n">
        <v>3940</v>
      </c>
      <c r="K61" s="5" t="n">
        <v>3798</v>
      </c>
      <c r="L61" s="5" t="n">
        <v>2827</v>
      </c>
    </row>
    <row r="62" spans="1:12">
      <c r="A62" s="4" t="s">
        <v>1227</v>
      </c>
    </row>
    <row r="63" spans="1:12">
      <c r="A63" s="3" t="s">
        <v>1205</v>
      </c>
    </row>
    <row r="64" spans="1:12">
      <c r="A64" s="4" t="s">
        <v>584</v>
      </c>
      <c r="J64" s="5" t="n">
        <v>287676</v>
      </c>
      <c r="K64" s="5" t="n">
        <v>97483</v>
      </c>
      <c r="L64" s="5" t="n">
        <v>32981</v>
      </c>
    </row>
    <row r="65" spans="1:12">
      <c r="A65" s="4" t="s">
        <v>1228</v>
      </c>
    </row>
    <row r="66" spans="1:12">
      <c r="A66" s="3" t="s">
        <v>1205</v>
      </c>
    </row>
    <row r="67" spans="1:12">
      <c r="A67" s="4" t="s">
        <v>584</v>
      </c>
      <c r="J67" s="5" t="n">
        <v>1795</v>
      </c>
      <c r="K67" s="5" t="n">
        <v>884</v>
      </c>
      <c r="L67" s="5" t="n">
        <v>983</v>
      </c>
    </row>
    <row r="68" spans="1:12">
      <c r="A68" s="4" t="s">
        <v>1229</v>
      </c>
    </row>
    <row r="69" spans="1:12">
      <c r="A69" s="3" t="s">
        <v>1205</v>
      </c>
    </row>
    <row r="70" spans="1:12">
      <c r="A70" s="4" t="s">
        <v>584</v>
      </c>
      <c r="J70" s="5" t="n">
        <v>50913</v>
      </c>
      <c r="K70" s="5" t="n">
        <v>40009</v>
      </c>
      <c r="L70" s="5" t="n">
        <v>28124</v>
      </c>
    </row>
    <row r="71" spans="1:12">
      <c r="A71" s="4" t="s">
        <v>1230</v>
      </c>
    </row>
    <row r="72" spans="1:12">
      <c r="A72" s="3" t="s">
        <v>1205</v>
      </c>
    </row>
    <row r="73" spans="1:12">
      <c r="A73" s="4" t="s">
        <v>584</v>
      </c>
      <c r="J73" s="5" t="n">
        <v>17362</v>
      </c>
      <c r="K73" s="5" t="n">
        <v>16596</v>
      </c>
      <c r="L73" s="5" t="n">
        <v>7936</v>
      </c>
    </row>
    <row r="74" spans="1:12">
      <c r="A74" s="4" t="s">
        <v>1231</v>
      </c>
    </row>
    <row r="75" spans="1:12">
      <c r="A75" s="3" t="s">
        <v>1205</v>
      </c>
    </row>
    <row r="76" spans="1:12">
      <c r="A76" s="4" t="s">
        <v>584</v>
      </c>
      <c r="J76" s="5" t="n">
        <v>146665</v>
      </c>
      <c r="K76" s="5" t="n">
        <v>99650</v>
      </c>
      <c r="L76" s="5" t="n">
        <v>78805</v>
      </c>
    </row>
    <row r="77" spans="1:12">
      <c r="A77" s="4" t="s">
        <v>1232</v>
      </c>
    </row>
    <row r="78" spans="1:12">
      <c r="A78" s="3" t="s">
        <v>1205</v>
      </c>
    </row>
    <row r="79" spans="1:12">
      <c r="A79" s="4" t="s">
        <v>584</v>
      </c>
      <c r="J79" s="5" t="n">
        <v>12976</v>
      </c>
      <c r="K79" s="5" t="n">
        <v>3682</v>
      </c>
      <c r="L79" s="5" t="n">
        <v>0</v>
      </c>
    </row>
    <row r="80" spans="1:12">
      <c r="A80" s="4" t="s">
        <v>1233</v>
      </c>
    </row>
    <row r="81" spans="1:12">
      <c r="A81" s="3" t="s">
        <v>1205</v>
      </c>
    </row>
    <row r="82" spans="1:12">
      <c r="A82" s="4" t="s">
        <v>584</v>
      </c>
      <c r="J82" s="5" t="n">
        <v>113014</v>
      </c>
      <c r="K82" s="5" t="n">
        <v>81948</v>
      </c>
      <c r="L82" s="5" t="n">
        <v>76099</v>
      </c>
    </row>
    <row r="83" spans="1:12">
      <c r="A83" s="4" t="s">
        <v>1234</v>
      </c>
    </row>
    <row r="84" spans="1:12">
      <c r="A84" s="3" t="s">
        <v>1205</v>
      </c>
    </row>
    <row r="85" spans="1:12">
      <c r="A85" s="4" t="s">
        <v>584</v>
      </c>
      <c r="J85" s="5" t="n">
        <v>18541</v>
      </c>
      <c r="K85" s="5" t="n">
        <v>27869</v>
      </c>
      <c r="L85" s="5" t="n">
        <v>19038</v>
      </c>
    </row>
    <row r="86" spans="1:12">
      <c r="A86" s="4" t="s">
        <v>1235</v>
      </c>
    </row>
    <row r="87" spans="1:12">
      <c r="A87" s="3" t="s">
        <v>1205</v>
      </c>
    </row>
    <row r="88" spans="1:12">
      <c r="A88" s="4" t="s">
        <v>584</v>
      </c>
      <c r="J88" s="5" t="n">
        <v>424485</v>
      </c>
      <c r="K88" s="5" t="n">
        <v>279487</v>
      </c>
      <c r="L88" s="5" t="n">
        <v>344200</v>
      </c>
    </row>
    <row r="89" spans="1:12">
      <c r="A89" s="4" t="s">
        <v>1236</v>
      </c>
    </row>
    <row r="90" spans="1:12">
      <c r="A90" s="3" t="s">
        <v>1205</v>
      </c>
    </row>
    <row r="91" spans="1:12">
      <c r="A91" s="4" t="s">
        <v>584</v>
      </c>
      <c r="J91" s="5" t="n">
        <v>357752</v>
      </c>
      <c r="K91" s="5" t="n">
        <v>225576</v>
      </c>
      <c r="L91" s="5" t="n">
        <v>269192</v>
      </c>
    </row>
    <row r="92" spans="1:12">
      <c r="A92" s="4" t="s">
        <v>1237</v>
      </c>
    </row>
    <row r="93" spans="1:12">
      <c r="A93" s="3" t="s">
        <v>1205</v>
      </c>
    </row>
    <row r="94" spans="1:12">
      <c r="A94" s="4" t="s">
        <v>584</v>
      </c>
      <c r="J94" s="5" t="n">
        <v>66733</v>
      </c>
      <c r="K94" s="5" t="n">
        <v>53911</v>
      </c>
      <c r="L94" s="5" t="n">
        <v>75008</v>
      </c>
    </row>
    <row r="95" spans="1:12">
      <c r="A95" s="4" t="s">
        <v>1238</v>
      </c>
    </row>
    <row r="96" spans="1:12">
      <c r="A96" s="3" t="s">
        <v>1205</v>
      </c>
    </row>
    <row r="97" spans="1:12">
      <c r="A97" s="4" t="s">
        <v>584</v>
      </c>
      <c r="J97" s="5" t="n">
        <v>14458</v>
      </c>
      <c r="K97" s="5" t="n">
        <v>7372</v>
      </c>
      <c r="L97" s="5" t="n">
        <v>1685</v>
      </c>
    </row>
    <row r="98" spans="1:12">
      <c r="A98" s="4" t="s">
        <v>1239</v>
      </c>
    </row>
    <row r="99" spans="1:12">
      <c r="A99" s="3" t="s">
        <v>1205</v>
      </c>
    </row>
    <row r="100" spans="1:12">
      <c r="A100" s="4" t="s">
        <v>584</v>
      </c>
      <c r="J100" s="5" t="n">
        <v>3519</v>
      </c>
      <c r="K100" s="5" t="n">
        <v>1570</v>
      </c>
      <c r="L100" s="5" t="n">
        <v>129</v>
      </c>
    </row>
    <row r="101" spans="1:12">
      <c r="A101" s="4" t="s">
        <v>1237</v>
      </c>
    </row>
    <row r="102" spans="1:12">
      <c r="A102" s="3" t="s">
        <v>1205</v>
      </c>
    </row>
    <row r="103" spans="1:12">
      <c r="A103" s="4" t="s">
        <v>584</v>
      </c>
      <c r="J103" s="5" t="n">
        <v>103765</v>
      </c>
      <c r="K103" s="5" t="n">
        <v>169497</v>
      </c>
      <c r="L103" s="5" t="n">
        <v>160329</v>
      </c>
    </row>
    <row r="104" spans="1:12">
      <c r="A104" s="4" t="s">
        <v>1240</v>
      </c>
    </row>
    <row r="105" spans="1:12">
      <c r="A105" s="3" t="s">
        <v>1205</v>
      </c>
    </row>
    <row r="106" spans="1:12">
      <c r="A106" s="4" t="s">
        <v>584</v>
      </c>
      <c r="J106" s="5" t="n">
        <v>458771</v>
      </c>
      <c r="K106" s="5" t="n">
        <v>522149</v>
      </c>
      <c r="L106" s="5" t="n">
        <v>563315</v>
      </c>
    </row>
    <row r="107" spans="1:12">
      <c r="A107" s="4" t="s">
        <v>1241</v>
      </c>
    </row>
    <row r="108" spans="1:12">
      <c r="A108" s="3" t="s">
        <v>1205</v>
      </c>
    </row>
    <row r="109" spans="1:12">
      <c r="A109" s="4" t="s">
        <v>584</v>
      </c>
      <c r="J109" s="5" t="n">
        <v>437956</v>
      </c>
      <c r="K109" s="5" t="n">
        <v>487536</v>
      </c>
      <c r="L109" s="5" t="n">
        <v>533372</v>
      </c>
    </row>
    <row r="110" spans="1:12">
      <c r="A110" s="4" t="s">
        <v>1242</v>
      </c>
    </row>
    <row r="111" spans="1:12">
      <c r="A111" s="3" t="s">
        <v>1205</v>
      </c>
    </row>
    <row r="112" spans="1:12">
      <c r="A112" s="4" t="s">
        <v>584</v>
      </c>
      <c r="J112" s="5" t="n">
        <v>426964</v>
      </c>
      <c r="K112" s="5" t="n">
        <v>480774</v>
      </c>
      <c r="L112" s="5" t="n">
        <v>523335</v>
      </c>
    </row>
    <row r="113" spans="1:12">
      <c r="A113" s="4" t="s">
        <v>1243</v>
      </c>
    </row>
    <row r="114" spans="1:12">
      <c r="A114" s="3" t="s">
        <v>1205</v>
      </c>
    </row>
    <row r="115" spans="1:12">
      <c r="A115" s="4" t="s">
        <v>584</v>
      </c>
      <c r="J115" s="5" t="n">
        <v>10992</v>
      </c>
      <c r="K115" s="5" t="n">
        <v>6762</v>
      </c>
      <c r="L115" s="5" t="n">
        <v>10037</v>
      </c>
    </row>
    <row r="116" spans="1:12">
      <c r="A116" s="4" t="s">
        <v>1244</v>
      </c>
    </row>
    <row r="117" spans="1:12">
      <c r="A117" s="3" t="s">
        <v>1205</v>
      </c>
    </row>
    <row r="118" spans="1:12">
      <c r="A118" s="4" t="s">
        <v>584</v>
      </c>
      <c r="J118" s="5" t="n">
        <v>20815</v>
      </c>
      <c r="K118" s="5" t="n">
        <v>34613</v>
      </c>
      <c r="L118" s="5" t="n">
        <v>29943</v>
      </c>
    </row>
    <row r="119" spans="1:12">
      <c r="A119" s="4" t="s">
        <v>1245</v>
      </c>
    </row>
    <row r="120" spans="1:12">
      <c r="A120" s="3" t="s">
        <v>1205</v>
      </c>
    </row>
    <row r="121" spans="1:12">
      <c r="A121" s="4" t="s">
        <v>584</v>
      </c>
      <c r="J121" s="5" t="n">
        <v>104975</v>
      </c>
      <c r="K121" s="5" t="n">
        <v>27980</v>
      </c>
      <c r="L121" s="5" t="n">
        <v>21787</v>
      </c>
    </row>
    <row r="122" spans="1:12">
      <c r="A122" s="4" t="s">
        <v>1246</v>
      </c>
    </row>
    <row r="123" spans="1:12">
      <c r="A123" s="3" t="s">
        <v>1205</v>
      </c>
    </row>
    <row r="124" spans="1:12">
      <c r="A124" s="4" t="s">
        <v>584</v>
      </c>
      <c r="J124" s="5" t="n">
        <v>0</v>
      </c>
      <c r="K124" s="5" t="n">
        <v>19605</v>
      </c>
      <c r="L124" s="5" t="n">
        <v>86517</v>
      </c>
    </row>
    <row r="125" spans="1:12">
      <c r="A125" s="4" t="s">
        <v>1247</v>
      </c>
    </row>
    <row r="126" spans="1:12">
      <c r="A126" s="3" t="s">
        <v>1205</v>
      </c>
    </row>
    <row r="127" spans="1:12">
      <c r="A127" s="4" t="s">
        <v>584</v>
      </c>
      <c r="J127" s="5" t="n">
        <v>13665</v>
      </c>
      <c r="K127" s="5" t="n">
        <v>4302</v>
      </c>
      <c r="L127" s="5" t="n">
        <v>172408</v>
      </c>
    </row>
    <row r="128" spans="1:12">
      <c r="A128" s="4" t="s">
        <v>1248</v>
      </c>
    </row>
    <row r="129" spans="1:12">
      <c r="A129" s="3" t="s">
        <v>1205</v>
      </c>
    </row>
    <row r="130" spans="1:12">
      <c r="A130" s="4" t="s">
        <v>584</v>
      </c>
      <c r="J130" s="6" t="n">
        <v>0</v>
      </c>
      <c r="K130" s="6" t="n">
        <v>0</v>
      </c>
      <c r="L130" s="6" t="n">
        <v>17156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5</v>
      </c>
      <c r="D2" s="2" t="s">
        <v>87</v>
      </c>
    </row>
    <row r="3" spans="1:4">
      <c r="A3" s="3" t="s">
        <v>1250</v>
      </c>
    </row>
    <row r="4" spans="1:4">
      <c r="A4" s="4" t="s">
        <v>88</v>
      </c>
      <c r="B4" s="6" t="n">
        <v>4262892</v>
      </c>
      <c r="C4" s="6" t="n">
        <v>3307239</v>
      </c>
      <c r="D4" s="6" t="n">
        <v>3139882</v>
      </c>
    </row>
    <row r="5" spans="1:4">
      <c r="A5" s="4" t="s">
        <v>1251</v>
      </c>
      <c r="B5" s="5" t="n">
        <v>318800</v>
      </c>
      <c r="C5" s="5" t="n">
        <v>315170</v>
      </c>
    </row>
    <row r="6" spans="1:4">
      <c r="A6" s="4" t="s">
        <v>1252</v>
      </c>
    </row>
    <row r="7" spans="1:4">
      <c r="A7" s="3" t="s">
        <v>1250</v>
      </c>
    </row>
    <row r="8" spans="1:4">
      <c r="A8" s="4" t="s">
        <v>88</v>
      </c>
      <c r="B8" s="5" t="n">
        <v>2824928</v>
      </c>
      <c r="C8" s="5" t="n">
        <v>2323050</v>
      </c>
      <c r="D8" s="5" t="n">
        <v>2318976</v>
      </c>
    </row>
    <row r="9" spans="1:4">
      <c r="A9" s="4" t="s">
        <v>1251</v>
      </c>
      <c r="B9" s="5" t="n">
        <v>289756</v>
      </c>
      <c r="C9" s="5" t="n">
        <v>286541</v>
      </c>
    </row>
    <row r="10" spans="1:4">
      <c r="A10" s="4" t="s">
        <v>1253</v>
      </c>
    </row>
    <row r="11" spans="1:4">
      <c r="A11" s="3" t="s">
        <v>1250</v>
      </c>
    </row>
    <row r="12" spans="1:4">
      <c r="A12" s="4" t="s">
        <v>88</v>
      </c>
      <c r="B12" s="5" t="n">
        <v>1437964</v>
      </c>
      <c r="C12" s="5" t="n">
        <v>984189</v>
      </c>
      <c r="D12" s="6" t="n">
        <v>820906</v>
      </c>
    </row>
    <row r="13" spans="1:4">
      <c r="A13" s="4" t="s">
        <v>1251</v>
      </c>
      <c r="B13" s="6" t="n">
        <v>29044</v>
      </c>
      <c r="C13" s="6" t="n">
        <v>286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255</v>
      </c>
    </row>
    <row r="4" spans="1:12">
      <c r="A4" s="4" t="s">
        <v>1256</v>
      </c>
      <c r="B4" s="6" t="n">
        <v>133920</v>
      </c>
      <c r="C4" s="6" t="n">
        <v>172832</v>
      </c>
      <c r="D4" s="6" t="n">
        <v>168437</v>
      </c>
      <c r="E4" s="6" t="n">
        <v>89950</v>
      </c>
      <c r="F4" s="6" t="n">
        <v>94360</v>
      </c>
      <c r="G4" s="6" t="n">
        <v>-18589</v>
      </c>
      <c r="H4" s="6" t="n">
        <v>75635</v>
      </c>
      <c r="I4" s="6" t="n">
        <v>37060</v>
      </c>
      <c r="J4" s="6" t="n">
        <v>565139</v>
      </c>
      <c r="K4" s="6" t="n">
        <v>188466</v>
      </c>
      <c r="L4" s="6" t="n">
        <v>-32625</v>
      </c>
    </row>
    <row r="5" spans="1:12">
      <c r="A5" s="4" t="s">
        <v>110</v>
      </c>
      <c r="J5" s="5" t="n">
        <v>238420</v>
      </c>
      <c r="K5" s="5" t="n">
        <v>264618</v>
      </c>
      <c r="L5" s="5" t="n">
        <v>104820</v>
      </c>
    </row>
    <row r="6" spans="1:12">
      <c r="A6" s="4" t="s">
        <v>94</v>
      </c>
      <c r="J6" s="5" t="n">
        <v>75360</v>
      </c>
      <c r="K6" s="5" t="n">
        <v>74265</v>
      </c>
      <c r="L6" s="5" t="n">
        <v>71676</v>
      </c>
    </row>
    <row r="7" spans="1:12">
      <c r="A7" s="4" t="s">
        <v>95</v>
      </c>
      <c r="J7" s="5" t="n">
        <v>108399</v>
      </c>
      <c r="K7" s="5" t="n">
        <v>42143</v>
      </c>
      <c r="L7" s="5" t="n">
        <v>79426</v>
      </c>
    </row>
    <row r="8" spans="1:12">
      <c r="A8" s="4" t="s">
        <v>1257</v>
      </c>
      <c r="J8" s="5" t="n">
        <v>0</v>
      </c>
      <c r="K8" s="5" t="n">
        <v>0</v>
      </c>
      <c r="L8" s="5" t="n">
        <v>275367</v>
      </c>
    </row>
    <row r="9" spans="1:12">
      <c r="A9" s="4" t="s">
        <v>99</v>
      </c>
      <c r="J9" s="5" t="n">
        <v>-109327</v>
      </c>
      <c r="K9" s="5" t="n">
        <v>-105295</v>
      </c>
      <c r="L9" s="5" t="n">
        <v>-109110</v>
      </c>
    </row>
    <row r="10" spans="1:12">
      <c r="A10" s="4" t="s">
        <v>1258</v>
      </c>
      <c r="J10" s="5" t="n">
        <v>305746</v>
      </c>
      <c r="K10" s="5" t="n">
        <v>-16213</v>
      </c>
      <c r="L10" s="5" t="n">
        <v>60650</v>
      </c>
    </row>
    <row r="11" spans="1:12">
      <c r="A11" s="4" t="s">
        <v>101</v>
      </c>
      <c r="J11" s="5" t="n">
        <v>761558</v>
      </c>
      <c r="K11" s="5" t="n">
        <v>66958</v>
      </c>
      <c r="L11" s="5" t="n">
        <v>-81085</v>
      </c>
    </row>
    <row r="12" spans="1:12">
      <c r="A12" s="4" t="s">
        <v>1061</v>
      </c>
      <c r="G12" s="5" t="n">
        <v>-257000</v>
      </c>
      <c r="J12" s="5" t="n">
        <v>-3811</v>
      </c>
      <c r="K12" s="5" t="n">
        <v>291050</v>
      </c>
      <c r="L12" s="5" t="n">
        <v>64934</v>
      </c>
    </row>
    <row r="13" spans="1:12">
      <c r="A13" s="4" t="s">
        <v>103</v>
      </c>
      <c r="B13" s="5" t="n">
        <v>217477</v>
      </c>
      <c r="C13" s="5" t="n">
        <v>171577</v>
      </c>
      <c r="D13" s="5" t="n">
        <v>280854</v>
      </c>
      <c r="E13" s="5" t="n">
        <v>87839</v>
      </c>
      <c r="F13" s="5" t="n">
        <v>23349</v>
      </c>
      <c r="G13" s="5" t="n">
        <v>225639</v>
      </c>
      <c r="H13" s="5" t="n">
        <v>80557</v>
      </c>
      <c r="I13" s="5" t="n">
        <v>28463</v>
      </c>
      <c r="J13" s="5" t="n">
        <v>757747</v>
      </c>
      <c r="K13" s="5" t="n">
        <v>358008</v>
      </c>
      <c r="L13" s="5" t="n">
        <v>-16151</v>
      </c>
    </row>
    <row r="14" spans="1:12">
      <c r="A14" s="4" t="s">
        <v>104</v>
      </c>
      <c r="J14" s="5" t="n">
        <v>-130786</v>
      </c>
      <c r="K14" s="5" t="n">
        <v>-53084</v>
      </c>
      <c r="L14" s="5" t="n">
        <v>-25129</v>
      </c>
    </row>
    <row r="15" spans="1:12">
      <c r="A15" s="4" t="s">
        <v>105</v>
      </c>
      <c r="B15" s="6" t="n">
        <v>191752</v>
      </c>
      <c r="C15" s="6" t="n">
        <v>145774</v>
      </c>
      <c r="D15" s="6" t="n">
        <v>218353</v>
      </c>
      <c r="E15" s="6" t="n">
        <v>71082</v>
      </c>
      <c r="F15" s="6" t="n">
        <v>32804</v>
      </c>
      <c r="G15" s="6" t="n">
        <v>179643</v>
      </c>
      <c r="H15" s="6" t="n">
        <v>66268</v>
      </c>
      <c r="I15" s="6" t="n">
        <v>26209</v>
      </c>
      <c r="J15" s="5" t="n">
        <v>626961</v>
      </c>
      <c r="K15" s="5" t="n">
        <v>304924</v>
      </c>
      <c r="L15" s="5" t="n">
        <v>-41280</v>
      </c>
    </row>
    <row r="16" spans="1:12">
      <c r="A16" s="4" t="s">
        <v>1206</v>
      </c>
    </row>
    <row r="17" spans="1:12">
      <c r="A17" s="3" t="s">
        <v>1255</v>
      </c>
    </row>
    <row r="18" spans="1:12">
      <c r="A18" s="4" t="s">
        <v>1256</v>
      </c>
      <c r="J18" s="5" t="n">
        <v>553294</v>
      </c>
      <c r="K18" s="5" t="n">
        <v>360517</v>
      </c>
      <c r="L18" s="5" t="n">
        <v>315549</v>
      </c>
    </row>
    <row r="19" spans="1:12">
      <c r="A19" s="4" t="s">
        <v>110</v>
      </c>
      <c r="J19" s="5" t="n">
        <v>66031</v>
      </c>
      <c r="K19" s="5" t="n">
        <v>69090</v>
      </c>
      <c r="L19" s="5" t="n">
        <v>52370</v>
      </c>
    </row>
    <row r="20" spans="1:12">
      <c r="A20" s="4" t="s">
        <v>94</v>
      </c>
      <c r="J20" s="5" t="n">
        <v>32968</v>
      </c>
      <c r="K20" s="5" t="n">
        <v>32613</v>
      </c>
      <c r="L20" s="5" t="n">
        <v>27726</v>
      </c>
    </row>
    <row r="21" spans="1:12">
      <c r="A21" s="4" t="s">
        <v>95</v>
      </c>
      <c r="J21" s="5" t="n">
        <v>1318</v>
      </c>
      <c r="K21" s="5" t="n">
        <v>1468</v>
      </c>
      <c r="L21" s="5" t="n">
        <v>16932</v>
      </c>
    </row>
    <row r="22" spans="1:12">
      <c r="A22" s="4" t="s">
        <v>1259</v>
      </c>
      <c r="J22" s="5" t="n">
        <v>320</v>
      </c>
      <c r="K22" s="5" t="n">
        <v>5253</v>
      </c>
      <c r="L22" s="5" t="n">
        <v>-9197</v>
      </c>
    </row>
    <row r="23" spans="1:12">
      <c r="A23" s="4" t="s">
        <v>1260</v>
      </c>
      <c r="J23" s="5" t="n">
        <v>653931</v>
      </c>
      <c r="K23" s="5" t="n">
        <v>468941</v>
      </c>
      <c r="L23" s="5" t="n">
        <v>403380</v>
      </c>
    </row>
    <row r="24" spans="1:12">
      <c r="A24" s="4" t="s">
        <v>1257</v>
      </c>
      <c r="L24" s="5" t="n">
        <v>0</v>
      </c>
    </row>
    <row r="25" spans="1:12">
      <c r="A25" s="4" t="s">
        <v>1207</v>
      </c>
    </row>
    <row r="26" spans="1:12">
      <c r="A26" s="3" t="s">
        <v>1255</v>
      </c>
    </row>
    <row r="27" spans="1:12">
      <c r="A27" s="4" t="s">
        <v>1256</v>
      </c>
      <c r="J27" s="5" t="n">
        <v>63906</v>
      </c>
      <c r="K27" s="5" t="n">
        <v>-149176</v>
      </c>
      <c r="L27" s="5" t="n">
        <v>25363</v>
      </c>
    </row>
    <row r="28" spans="1:12">
      <c r="A28" s="4" t="s">
        <v>110</v>
      </c>
      <c r="J28" s="5" t="n">
        <v>97078</v>
      </c>
      <c r="K28" s="5" t="n">
        <v>149230</v>
      </c>
      <c r="L28" s="5" t="n">
        <v>8916</v>
      </c>
    </row>
    <row r="29" spans="1:12">
      <c r="A29" s="4" t="s">
        <v>94</v>
      </c>
      <c r="J29" s="5" t="n">
        <v>24310</v>
      </c>
      <c r="K29" s="5" t="n">
        <v>14543</v>
      </c>
      <c r="L29" s="5" t="n">
        <v>8419</v>
      </c>
    </row>
    <row r="30" spans="1:12">
      <c r="A30" s="4" t="s">
        <v>95</v>
      </c>
      <c r="J30" s="5" t="n">
        <v>62212</v>
      </c>
      <c r="K30" s="5" t="n">
        <v>23261</v>
      </c>
      <c r="L30" s="5" t="n">
        <v>3153</v>
      </c>
    </row>
    <row r="31" spans="1:12">
      <c r="A31" s="4" t="s">
        <v>1259</v>
      </c>
      <c r="J31" s="5" t="n">
        <v>0</v>
      </c>
      <c r="K31" s="5" t="n">
        <v>0</v>
      </c>
      <c r="L31" s="5" t="n">
        <v>0</v>
      </c>
    </row>
    <row r="32" spans="1:12">
      <c r="A32" s="4" t="s">
        <v>1260</v>
      </c>
      <c r="J32" s="5" t="n">
        <v>247506</v>
      </c>
      <c r="K32" s="5" t="n">
        <v>37858</v>
      </c>
      <c r="L32" s="5" t="n">
        <v>45851</v>
      </c>
    </row>
    <row r="33" spans="1:12">
      <c r="A33" s="4" t="s">
        <v>1257</v>
      </c>
      <c r="L33" s="5" t="n">
        <v>0</v>
      </c>
    </row>
    <row r="34" spans="1:12">
      <c r="A34" s="4" t="s">
        <v>1208</v>
      </c>
    </row>
    <row r="35" spans="1:12">
      <c r="A35" s="3" t="s">
        <v>1255</v>
      </c>
    </row>
    <row r="36" spans="1:12">
      <c r="A36" s="4" t="s">
        <v>1256</v>
      </c>
      <c r="J36" s="5" t="n">
        <v>-35594</v>
      </c>
      <c r="K36" s="5" t="n">
        <v>-27328</v>
      </c>
      <c r="L36" s="5" t="n">
        <v>-25350</v>
      </c>
    </row>
    <row r="37" spans="1:12">
      <c r="A37" s="4" t="s">
        <v>110</v>
      </c>
      <c r="J37" s="5" t="n">
        <v>0</v>
      </c>
      <c r="K37" s="5" t="n">
        <v>0</v>
      </c>
      <c r="L37" s="5" t="n">
        <v>0</v>
      </c>
    </row>
    <row r="38" spans="1:12">
      <c r="A38" s="4" t="s">
        <v>94</v>
      </c>
      <c r="J38" s="5" t="n">
        <v>1200</v>
      </c>
      <c r="K38" s="5" t="n">
        <v>1408</v>
      </c>
      <c r="L38" s="5" t="n">
        <v>1085</v>
      </c>
    </row>
    <row r="39" spans="1:12">
      <c r="A39" s="4" t="s">
        <v>95</v>
      </c>
      <c r="J39" s="5" t="n">
        <v>6349</v>
      </c>
      <c r="K39" s="5" t="n">
        <v>2313</v>
      </c>
      <c r="L39" s="5" t="n">
        <v>4176</v>
      </c>
    </row>
    <row r="40" spans="1:12">
      <c r="A40" s="4" t="s">
        <v>1259</v>
      </c>
      <c r="J40" s="5" t="n">
        <v>0</v>
      </c>
      <c r="K40" s="5" t="n">
        <v>0</v>
      </c>
      <c r="L40" s="5" t="n">
        <v>-192</v>
      </c>
    </row>
    <row r="41" spans="1:12">
      <c r="A41" s="4" t="s">
        <v>1260</v>
      </c>
      <c r="J41" s="5" t="n">
        <v>-28045</v>
      </c>
      <c r="K41" s="5" t="n">
        <v>-23607</v>
      </c>
      <c r="L41" s="5" t="n">
        <v>-20281</v>
      </c>
    </row>
    <row r="42" spans="1:12">
      <c r="A42" s="4" t="s">
        <v>1257</v>
      </c>
      <c r="L42" s="5" t="n">
        <v>0</v>
      </c>
    </row>
    <row r="43" spans="1:12">
      <c r="A43" s="4" t="s">
        <v>1209</v>
      </c>
    </row>
    <row r="44" spans="1:12">
      <c r="A44" s="3" t="s">
        <v>1255</v>
      </c>
    </row>
    <row r="45" spans="1:12">
      <c r="A45" s="4" t="s">
        <v>1256</v>
      </c>
      <c r="J45" s="5" t="n">
        <v>18778</v>
      </c>
      <c r="K45" s="5" t="n">
        <v>-15694</v>
      </c>
      <c r="L45" s="5" t="n">
        <v>-248705</v>
      </c>
    </row>
    <row r="46" spans="1:12">
      <c r="A46" s="4" t="s">
        <v>110</v>
      </c>
      <c r="J46" s="5" t="n">
        <v>0</v>
      </c>
      <c r="K46" s="5" t="n">
        <v>0</v>
      </c>
      <c r="L46" s="5" t="n">
        <v>0</v>
      </c>
    </row>
    <row r="47" spans="1:12">
      <c r="A47" s="4" t="s">
        <v>94</v>
      </c>
      <c r="J47" s="5" t="n">
        <v>969</v>
      </c>
      <c r="K47" s="5" t="n">
        <v>2255</v>
      </c>
      <c r="L47" s="5" t="n">
        <v>2775</v>
      </c>
    </row>
    <row r="48" spans="1:12">
      <c r="A48" s="4" t="s">
        <v>95</v>
      </c>
      <c r="J48" s="5" t="n">
        <v>1637</v>
      </c>
      <c r="K48" s="5" t="n">
        <v>10676</v>
      </c>
      <c r="L48" s="5" t="n">
        <v>30754</v>
      </c>
    </row>
    <row r="49" spans="1:12">
      <c r="A49" s="4" t="s">
        <v>1259</v>
      </c>
      <c r="J49" s="5" t="n">
        <v>0</v>
      </c>
      <c r="K49" s="5" t="n">
        <v>0</v>
      </c>
      <c r="L49" s="5" t="n">
        <v>0</v>
      </c>
    </row>
    <row r="50" spans="1:12">
      <c r="A50" s="4" t="s">
        <v>1260</v>
      </c>
      <c r="J50" s="5" t="n">
        <v>21384</v>
      </c>
      <c r="K50" s="5" t="n">
        <v>-2763</v>
      </c>
      <c r="L50" s="5" t="n">
        <v>-16846</v>
      </c>
    </row>
    <row r="51" spans="1:12">
      <c r="A51" s="4" t="s">
        <v>1257</v>
      </c>
      <c r="L51" s="5" t="n">
        <v>198330</v>
      </c>
    </row>
    <row r="52" spans="1:12">
      <c r="A52" s="4" t="s">
        <v>1210</v>
      </c>
    </row>
    <row r="53" spans="1:12">
      <c r="A53" s="3" t="s">
        <v>1255</v>
      </c>
    </row>
    <row r="54" spans="1:12">
      <c r="A54" s="4" t="s">
        <v>1256</v>
      </c>
      <c r="J54" s="5" t="n">
        <v>94834</v>
      </c>
      <c r="K54" s="5" t="n">
        <v>130176</v>
      </c>
      <c r="L54" s="5" t="n">
        <v>109663</v>
      </c>
    </row>
    <row r="55" spans="1:12">
      <c r="A55" s="4" t="s">
        <v>110</v>
      </c>
      <c r="J55" s="5" t="n">
        <v>0</v>
      </c>
      <c r="K55" s="5" t="n">
        <v>0</v>
      </c>
      <c r="L55" s="5" t="n">
        <v>0</v>
      </c>
    </row>
    <row r="56" spans="1:12">
      <c r="A56" s="4" t="s">
        <v>94</v>
      </c>
      <c r="J56" s="5" t="n">
        <v>2601</v>
      </c>
      <c r="K56" s="5" t="n">
        <v>3863</v>
      </c>
      <c r="L56" s="5" t="n">
        <v>5095</v>
      </c>
    </row>
    <row r="57" spans="1:12">
      <c r="A57" s="4" t="s">
        <v>95</v>
      </c>
      <c r="J57" s="5" t="n">
        <v>33266</v>
      </c>
      <c r="K57" s="5" t="n">
        <v>2170</v>
      </c>
      <c r="L57" s="5" t="n">
        <v>5483</v>
      </c>
    </row>
    <row r="58" spans="1:12">
      <c r="A58" s="4" t="s">
        <v>1259</v>
      </c>
      <c r="J58" s="5" t="n">
        <v>1136</v>
      </c>
      <c r="K58" s="5" t="n">
        <v>548</v>
      </c>
      <c r="L58" s="5" t="n">
        <v>12035</v>
      </c>
    </row>
    <row r="59" spans="1:12">
      <c r="A59" s="4" t="s">
        <v>1260</v>
      </c>
      <c r="J59" s="5" t="n">
        <v>131837</v>
      </c>
      <c r="K59" s="5" t="n">
        <v>136757</v>
      </c>
      <c r="L59" s="5" t="n">
        <v>132276</v>
      </c>
    </row>
    <row r="60" spans="1:12">
      <c r="A60" s="4" t="s">
        <v>1257</v>
      </c>
      <c r="L60" s="5" t="n">
        <v>0</v>
      </c>
    </row>
    <row r="61" spans="1:12">
      <c r="A61" s="4" t="s">
        <v>1211</v>
      </c>
    </row>
    <row r="62" spans="1:12">
      <c r="A62" s="3" t="s">
        <v>1255</v>
      </c>
    </row>
    <row r="63" spans="1:12">
      <c r="A63" s="4" t="s">
        <v>1256</v>
      </c>
      <c r="J63" s="5" t="n">
        <v>29964</v>
      </c>
      <c r="K63" s="5" t="n">
        <v>17412</v>
      </c>
      <c r="L63" s="5" t="n">
        <v>-99696</v>
      </c>
    </row>
    <row r="64" spans="1:12">
      <c r="A64" s="4" t="s">
        <v>110</v>
      </c>
      <c r="J64" s="5" t="n">
        <v>919</v>
      </c>
      <c r="K64" s="5" t="n">
        <v>2130</v>
      </c>
      <c r="L64" s="5" t="n">
        <v>1258</v>
      </c>
    </row>
    <row r="65" spans="1:12">
      <c r="A65" s="4" t="s">
        <v>94</v>
      </c>
      <c r="J65" s="5" t="n">
        <v>1678</v>
      </c>
      <c r="K65" s="5" t="n">
        <v>4065</v>
      </c>
      <c r="L65" s="5" t="n">
        <v>12675</v>
      </c>
    </row>
    <row r="66" spans="1:12">
      <c r="A66" s="4" t="s">
        <v>95</v>
      </c>
      <c r="J66" s="5" t="n">
        <v>3617</v>
      </c>
      <c r="K66" s="5" t="n">
        <v>2255</v>
      </c>
      <c r="L66" s="5" t="n">
        <v>18928</v>
      </c>
    </row>
    <row r="67" spans="1:12">
      <c r="A67" s="4" t="s">
        <v>1259</v>
      </c>
      <c r="J67" s="5" t="n">
        <v>0</v>
      </c>
      <c r="K67" s="5" t="n">
        <v>0</v>
      </c>
      <c r="L67" s="5" t="n">
        <v>-91</v>
      </c>
    </row>
    <row r="68" spans="1:12">
      <c r="A68" s="4" t="s">
        <v>1260</v>
      </c>
      <c r="J68" s="5" t="n">
        <v>36178</v>
      </c>
      <c r="K68" s="5" t="n">
        <v>25862</v>
      </c>
      <c r="L68" s="5" t="n">
        <v>10111</v>
      </c>
    </row>
    <row r="69" spans="1:12">
      <c r="A69" s="4" t="s">
        <v>1257</v>
      </c>
      <c r="L69" s="5" t="n">
        <v>77037</v>
      </c>
    </row>
    <row r="70" spans="1:12">
      <c r="A70" s="4" t="s">
        <v>594</v>
      </c>
    </row>
    <row r="71" spans="1:12">
      <c r="A71" s="3" t="s">
        <v>1255</v>
      </c>
    </row>
    <row r="72" spans="1:12">
      <c r="A72" s="4" t="s">
        <v>1256</v>
      </c>
      <c r="J72" s="5" t="n">
        <v>-160043</v>
      </c>
      <c r="K72" s="5" t="n">
        <v>-127441</v>
      </c>
      <c r="L72" s="5" t="n">
        <v>-109449</v>
      </c>
    </row>
    <row r="73" spans="1:12">
      <c r="A73" s="4" t="s">
        <v>110</v>
      </c>
      <c r="J73" s="5" t="n">
        <v>74392</v>
      </c>
      <c r="K73" s="5" t="n">
        <v>44168</v>
      </c>
      <c r="L73" s="5" t="n">
        <v>42276</v>
      </c>
    </row>
    <row r="74" spans="1:12">
      <c r="A74" s="4" t="s">
        <v>94</v>
      </c>
      <c r="J74" s="5" t="n">
        <v>11634</v>
      </c>
      <c r="K74" s="5" t="n">
        <v>15518</v>
      </c>
      <c r="L74" s="5" t="n">
        <v>13901</v>
      </c>
    </row>
    <row r="75" spans="1:12">
      <c r="A75" s="4" t="s">
        <v>95</v>
      </c>
      <c r="J75" s="5" t="n">
        <v>0</v>
      </c>
      <c r="K75" s="5" t="n">
        <v>0</v>
      </c>
      <c r="L75" s="5" t="n">
        <v>0</v>
      </c>
    </row>
    <row r="76" spans="1:12">
      <c r="A76" s="4" t="s">
        <v>1259</v>
      </c>
      <c r="J76" s="5" t="n">
        <v>0</v>
      </c>
      <c r="K76" s="5" t="n">
        <v>0</v>
      </c>
      <c r="L76" s="5" t="n">
        <v>0</v>
      </c>
    </row>
    <row r="77" spans="1:12">
      <c r="A77" s="4" t="s">
        <v>1260</v>
      </c>
      <c r="J77" s="6" t="n">
        <v>-74017</v>
      </c>
      <c r="K77" s="6" t="n">
        <v>-67755</v>
      </c>
      <c r="L77" s="5" t="n">
        <v>-53272</v>
      </c>
    </row>
    <row r="78" spans="1:12">
      <c r="A78" s="4" t="s">
        <v>1257</v>
      </c>
      <c r="L78" s="6"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1</v>
      </c>
      <c r="B1" s="2" t="s">
        <v>2</v>
      </c>
      <c r="C1" s="2" t="s">
        <v>35</v>
      </c>
      <c r="D1" s="2" t="s">
        <v>87</v>
      </c>
    </row>
    <row r="2" spans="1:4">
      <c r="A2" s="3" t="s">
        <v>1262</v>
      </c>
    </row>
    <row r="3" spans="1:4">
      <c r="A3" s="4" t="s">
        <v>1263</v>
      </c>
      <c r="B3" s="6" t="n">
        <v>3132718</v>
      </c>
      <c r="C3" s="6" t="n">
        <v>2263516</v>
      </c>
    </row>
    <row r="4" spans="1:4">
      <c r="A4" s="4" t="s">
        <v>1251</v>
      </c>
      <c r="B4" s="5" t="n">
        <v>318800</v>
      </c>
      <c r="C4" s="5" t="n">
        <v>315170</v>
      </c>
    </row>
    <row r="5" spans="1:4">
      <c r="A5" s="4" t="s">
        <v>43</v>
      </c>
      <c r="B5" s="5" t="n">
        <v>2726859</v>
      </c>
      <c r="C5" s="5" t="n">
        <v>2559066</v>
      </c>
      <c r="D5" s="6" t="n">
        <v>1924052</v>
      </c>
    </row>
    <row r="6" spans="1:4">
      <c r="A6" s="4" t="s">
        <v>1264</v>
      </c>
      <c r="B6" s="5" t="n">
        <v>458104</v>
      </c>
      <c r="C6" s="5" t="n">
        <v>459143</v>
      </c>
    </row>
    <row r="7" spans="1:4">
      <c r="A7" s="4" t="s">
        <v>1265</v>
      </c>
      <c r="B7" s="5" t="n">
        <v>173318</v>
      </c>
      <c r="C7" s="5" t="n">
        <v>204594</v>
      </c>
    </row>
    <row r="8" spans="1:4">
      <c r="A8" s="4" t="s">
        <v>1266</v>
      </c>
      <c r="B8" s="5" t="n">
        <v>6809799</v>
      </c>
      <c r="C8" s="5" t="n">
        <v>5801489</v>
      </c>
    </row>
    <row r="9" spans="1:4">
      <c r="A9" s="4" t="s">
        <v>1267</v>
      </c>
      <c r="B9" s="5" t="n">
        <v>64786</v>
      </c>
      <c r="C9" s="5" t="n">
        <v>66321</v>
      </c>
    </row>
    <row r="10" spans="1:4">
      <c r="A10" s="4" t="s">
        <v>48</v>
      </c>
      <c r="B10" s="5" t="n">
        <v>6874585</v>
      </c>
      <c r="C10" s="5" t="n">
        <v>5867810</v>
      </c>
    </row>
    <row r="11" spans="1:4">
      <c r="A11" s="4" t="s">
        <v>137</v>
      </c>
    </row>
    <row r="12" spans="1:4">
      <c r="A12" s="3" t="s">
        <v>1262</v>
      </c>
    </row>
    <row r="13" spans="1:4">
      <c r="A13" s="4" t="s">
        <v>43</v>
      </c>
      <c r="B13" s="5" t="n">
        <v>1245013</v>
      </c>
      <c r="C13" s="5" t="n">
        <v>1247899</v>
      </c>
      <c r="D13" s="5" t="n">
        <v>1206538</v>
      </c>
    </row>
    <row r="14" spans="1:4">
      <c r="A14" s="4" t="s">
        <v>142</v>
      </c>
    </row>
    <row r="15" spans="1:4">
      <c r="A15" s="3" t="s">
        <v>1262</v>
      </c>
    </row>
    <row r="16" spans="1:4">
      <c r="A16" s="4" t="s">
        <v>43</v>
      </c>
      <c r="B16" s="5" t="n">
        <v>892800</v>
      </c>
      <c r="C16" s="5" t="n">
        <v>768317</v>
      </c>
      <c r="D16" s="5" t="n">
        <v>170611</v>
      </c>
    </row>
    <row r="17" spans="1:4">
      <c r="A17" s="4" t="s">
        <v>766</v>
      </c>
    </row>
    <row r="18" spans="1:4">
      <c r="A18" s="3" t="s">
        <v>1262</v>
      </c>
    </row>
    <row r="19" spans="1:4">
      <c r="A19" s="4" t="s">
        <v>43</v>
      </c>
      <c r="B19" s="5" t="n">
        <v>504892</v>
      </c>
      <c r="C19" s="5" t="n">
        <v>447242</v>
      </c>
      <c r="D19" s="5" t="n">
        <v>447242</v>
      </c>
    </row>
    <row r="20" spans="1:4">
      <c r="A20" s="4" t="s">
        <v>770</v>
      </c>
    </row>
    <row r="21" spans="1:4">
      <c r="A21" s="3" t="s">
        <v>1262</v>
      </c>
    </row>
    <row r="22" spans="1:4">
      <c r="A22" s="4" t="s">
        <v>43</v>
      </c>
      <c r="B22" s="5" t="n">
        <v>7002</v>
      </c>
      <c r="C22" s="5" t="n">
        <v>18305</v>
      </c>
      <c r="D22" s="6" t="n">
        <v>90012</v>
      </c>
    </row>
    <row r="23" spans="1:4">
      <c r="A23" s="4" t="s">
        <v>1206</v>
      </c>
    </row>
    <row r="24" spans="1:4">
      <c r="A24" s="3" t="s">
        <v>1262</v>
      </c>
    </row>
    <row r="25" spans="1:4">
      <c r="A25" s="4" t="s">
        <v>1263</v>
      </c>
      <c r="B25" s="5" t="n">
        <v>377965</v>
      </c>
      <c r="C25" s="5" t="n">
        <v>467338</v>
      </c>
    </row>
    <row r="26" spans="1:4">
      <c r="A26" s="4" t="s">
        <v>1251</v>
      </c>
      <c r="B26" s="5" t="n">
        <v>58351</v>
      </c>
      <c r="C26" s="5" t="n">
        <v>61620</v>
      </c>
    </row>
    <row r="27" spans="1:4">
      <c r="A27" s="4" t="s">
        <v>43</v>
      </c>
      <c r="B27" s="5" t="n">
        <v>1245013</v>
      </c>
      <c r="C27" s="5" t="n">
        <v>1247899</v>
      </c>
    </row>
    <row r="28" spans="1:4">
      <c r="A28" s="4" t="s">
        <v>1264</v>
      </c>
      <c r="B28" s="5" t="n">
        <v>230684</v>
      </c>
      <c r="C28" s="5" t="n">
        <v>228296</v>
      </c>
    </row>
    <row r="29" spans="1:4">
      <c r="A29" s="4" t="s">
        <v>1265</v>
      </c>
      <c r="B29" s="5" t="n">
        <v>6956</v>
      </c>
      <c r="C29" s="5" t="n">
        <v>2049</v>
      </c>
    </row>
    <row r="30" spans="1:4">
      <c r="A30" s="4" t="s">
        <v>1266</v>
      </c>
      <c r="B30" s="5" t="n">
        <v>1918969</v>
      </c>
      <c r="C30" s="5" t="n">
        <v>2007202</v>
      </c>
    </row>
    <row r="31" spans="1:4">
      <c r="A31" s="4" t="s">
        <v>1207</v>
      </c>
    </row>
    <row r="32" spans="1:4">
      <c r="A32" s="3" t="s">
        <v>1262</v>
      </c>
    </row>
    <row r="33" spans="1:4">
      <c r="A33" s="4" t="s">
        <v>1263</v>
      </c>
      <c r="B33" s="5" t="n">
        <v>497327</v>
      </c>
      <c r="C33" s="5" t="n">
        <v>264450</v>
      </c>
    </row>
    <row r="34" spans="1:4">
      <c r="A34" s="4" t="s">
        <v>1251</v>
      </c>
      <c r="B34" s="5" t="n">
        <v>70859</v>
      </c>
      <c r="C34" s="5" t="n">
        <v>53292</v>
      </c>
    </row>
    <row r="35" spans="1:4">
      <c r="A35" s="4" t="s">
        <v>43</v>
      </c>
      <c r="B35" s="5" t="n">
        <v>892800</v>
      </c>
      <c r="C35" s="5" t="n">
        <v>768317</v>
      </c>
    </row>
    <row r="36" spans="1:4">
      <c r="A36" s="4" t="s">
        <v>1264</v>
      </c>
      <c r="B36" s="5" t="n">
        <v>171486</v>
      </c>
      <c r="C36" s="5" t="n">
        <v>153447</v>
      </c>
    </row>
    <row r="37" spans="1:4">
      <c r="A37" s="4" t="s">
        <v>1265</v>
      </c>
      <c r="B37" s="5" t="n">
        <v>132809</v>
      </c>
      <c r="C37" s="5" t="n">
        <v>175124</v>
      </c>
    </row>
    <row r="38" spans="1:4">
      <c r="A38" s="4" t="s">
        <v>1266</v>
      </c>
      <c r="B38" s="5" t="n">
        <v>1765281</v>
      </c>
      <c r="C38" s="5" t="n">
        <v>1414630</v>
      </c>
    </row>
    <row r="39" spans="1:4">
      <c r="A39" s="4" t="s">
        <v>1208</v>
      </c>
    </row>
    <row r="40" spans="1:4">
      <c r="A40" s="3" t="s">
        <v>1262</v>
      </c>
    </row>
    <row r="41" spans="1:4">
      <c r="A41" s="4" t="s">
        <v>1263</v>
      </c>
      <c r="B41" s="5" t="n">
        <v>33568</v>
      </c>
      <c r="C41" s="5" t="n">
        <v>30507</v>
      </c>
    </row>
    <row r="42" spans="1:4">
      <c r="A42" s="4" t="s">
        <v>1251</v>
      </c>
      <c r="B42" s="5" t="n">
        <v>1014</v>
      </c>
      <c r="C42" s="5" t="n">
        <v>1972</v>
      </c>
    </row>
    <row r="43" spans="1:4">
      <c r="A43" s="4" t="s">
        <v>43</v>
      </c>
      <c r="B43" s="5" t="n">
        <v>77152</v>
      </c>
      <c r="C43" s="5" t="n">
        <v>77303</v>
      </c>
    </row>
    <row r="44" spans="1:4">
      <c r="A44" s="4" t="s">
        <v>1264</v>
      </c>
      <c r="B44" s="5" t="n">
        <v>0</v>
      </c>
      <c r="C44" s="5" t="n">
        <v>0</v>
      </c>
    </row>
    <row r="45" spans="1:4">
      <c r="A45" s="4" t="s">
        <v>1265</v>
      </c>
      <c r="B45" s="5" t="n">
        <v>9442</v>
      </c>
      <c r="C45" s="5" t="n">
        <v>15655</v>
      </c>
    </row>
    <row r="46" spans="1:4">
      <c r="A46" s="4" t="s">
        <v>1266</v>
      </c>
      <c r="B46" s="5" t="n">
        <v>121176</v>
      </c>
      <c r="C46" s="5" t="n">
        <v>125437</v>
      </c>
    </row>
    <row r="47" spans="1:4">
      <c r="A47" s="4" t="s">
        <v>1209</v>
      </c>
    </row>
    <row r="48" spans="1:4">
      <c r="A48" s="3" t="s">
        <v>1262</v>
      </c>
    </row>
    <row r="49" spans="1:4">
      <c r="A49" s="4" t="s">
        <v>1263</v>
      </c>
      <c r="B49" s="5" t="n">
        <v>39276</v>
      </c>
      <c r="C49" s="5" t="n">
        <v>27190</v>
      </c>
    </row>
    <row r="50" spans="1:4">
      <c r="A50" s="4" t="s">
        <v>1251</v>
      </c>
      <c r="B50" s="5" t="n">
        <v>3229</v>
      </c>
      <c r="C50" s="5" t="n">
        <v>4077</v>
      </c>
    </row>
    <row r="51" spans="1:4">
      <c r="A51" s="4" t="s">
        <v>43</v>
      </c>
      <c r="B51" s="5" t="n">
        <v>0</v>
      </c>
      <c r="C51" s="5" t="n">
        <v>0</v>
      </c>
    </row>
    <row r="52" spans="1:4">
      <c r="A52" s="4" t="s">
        <v>1264</v>
      </c>
      <c r="B52" s="5" t="n">
        <v>13500</v>
      </c>
      <c r="C52" s="5" t="n">
        <v>6000</v>
      </c>
    </row>
    <row r="53" spans="1:4">
      <c r="A53" s="4" t="s">
        <v>1265</v>
      </c>
      <c r="B53" s="5" t="n">
        <v>1514</v>
      </c>
      <c r="C53" s="5" t="n">
        <v>3152</v>
      </c>
    </row>
    <row r="54" spans="1:4">
      <c r="A54" s="4" t="s">
        <v>1266</v>
      </c>
      <c r="B54" s="5" t="n">
        <v>57519</v>
      </c>
      <c r="C54" s="5" t="n">
        <v>40419</v>
      </c>
    </row>
    <row r="55" spans="1:4">
      <c r="A55" s="4" t="s">
        <v>1210</v>
      </c>
    </row>
    <row r="56" spans="1:4">
      <c r="A56" s="3" t="s">
        <v>1262</v>
      </c>
    </row>
    <row r="57" spans="1:4">
      <c r="A57" s="4" t="s">
        <v>1263</v>
      </c>
      <c r="B57" s="5" t="n">
        <v>153781</v>
      </c>
      <c r="C57" s="5" t="n">
        <v>345532</v>
      </c>
    </row>
    <row r="58" spans="1:4">
      <c r="A58" s="4" t="s">
        <v>1251</v>
      </c>
      <c r="B58" s="5" t="n">
        <v>4867</v>
      </c>
      <c r="C58" s="5" t="n">
        <v>7004</v>
      </c>
    </row>
    <row r="59" spans="1:4">
      <c r="A59" s="4" t="s">
        <v>43</v>
      </c>
      <c r="B59" s="5" t="n">
        <v>504892</v>
      </c>
      <c r="C59" s="5" t="n">
        <v>447242</v>
      </c>
    </row>
    <row r="60" spans="1:4">
      <c r="A60" s="4" t="s">
        <v>1264</v>
      </c>
      <c r="B60" s="5" t="n">
        <v>39463</v>
      </c>
      <c r="C60" s="5" t="n">
        <v>60600</v>
      </c>
    </row>
    <row r="61" spans="1:4">
      <c r="A61" s="4" t="s">
        <v>1265</v>
      </c>
      <c r="B61" s="5" t="n">
        <v>22447</v>
      </c>
      <c r="C61" s="5" t="n">
        <v>847</v>
      </c>
    </row>
    <row r="62" spans="1:4">
      <c r="A62" s="4" t="s">
        <v>1266</v>
      </c>
      <c r="B62" s="5" t="n">
        <v>725450</v>
      </c>
      <c r="C62" s="5" t="n">
        <v>861225</v>
      </c>
    </row>
    <row r="63" spans="1:4">
      <c r="A63" s="4" t="s">
        <v>1211</v>
      </c>
    </row>
    <row r="64" spans="1:4">
      <c r="A64" s="3" t="s">
        <v>1262</v>
      </c>
    </row>
    <row r="65" spans="1:4">
      <c r="A65" s="4" t="s">
        <v>1263</v>
      </c>
      <c r="B65" s="5" t="n">
        <v>95858</v>
      </c>
      <c r="C65" s="5" t="n">
        <v>255107</v>
      </c>
    </row>
    <row r="66" spans="1:4">
      <c r="A66" s="4" t="s">
        <v>1251</v>
      </c>
      <c r="B66" s="5" t="n">
        <v>1638</v>
      </c>
      <c r="C66" s="5" t="n">
        <v>2377</v>
      </c>
    </row>
    <row r="67" spans="1:4">
      <c r="A67" s="4" t="s">
        <v>43</v>
      </c>
      <c r="B67" s="5" t="n">
        <v>7002</v>
      </c>
      <c r="C67" s="5" t="n">
        <v>18305</v>
      </c>
    </row>
    <row r="68" spans="1:4">
      <c r="A68" s="4" t="s">
        <v>1264</v>
      </c>
      <c r="B68" s="5" t="n">
        <v>2971</v>
      </c>
      <c r="C68" s="5" t="n">
        <v>10800</v>
      </c>
    </row>
    <row r="69" spans="1:4">
      <c r="A69" s="4" t="s">
        <v>1265</v>
      </c>
      <c r="B69" s="5" t="n">
        <v>150</v>
      </c>
      <c r="C69" s="5" t="n">
        <v>7767</v>
      </c>
    </row>
    <row r="70" spans="1:4">
      <c r="A70" s="4" t="s">
        <v>1266</v>
      </c>
      <c r="B70" s="5" t="n">
        <v>107619</v>
      </c>
      <c r="C70" s="5" t="n">
        <v>294356</v>
      </c>
    </row>
    <row r="71" spans="1:4">
      <c r="A71" s="4" t="s">
        <v>594</v>
      </c>
    </row>
    <row r="72" spans="1:4">
      <c r="A72" s="3" t="s">
        <v>1262</v>
      </c>
    </row>
    <row r="73" spans="1:4">
      <c r="A73" s="4" t="s">
        <v>1263</v>
      </c>
      <c r="B73" s="5" t="n">
        <v>1934943</v>
      </c>
      <c r="C73" s="5" t="n">
        <v>873392</v>
      </c>
    </row>
    <row r="74" spans="1:4">
      <c r="A74" s="4" t="s">
        <v>1251</v>
      </c>
      <c r="B74" s="5" t="n">
        <v>178842</v>
      </c>
      <c r="C74" s="5" t="n">
        <v>184828</v>
      </c>
    </row>
    <row r="75" spans="1:4">
      <c r="A75" s="4" t="s">
        <v>43</v>
      </c>
      <c r="B75" s="5" t="n">
        <v>0</v>
      </c>
      <c r="C75" s="5" t="n">
        <v>0</v>
      </c>
    </row>
    <row r="76" spans="1:4">
      <c r="A76" s="4" t="s">
        <v>1264</v>
      </c>
      <c r="B76" s="5" t="n">
        <v>0</v>
      </c>
      <c r="C76" s="5" t="n">
        <v>0</v>
      </c>
    </row>
    <row r="77" spans="1:4">
      <c r="A77" s="4" t="s">
        <v>1265</v>
      </c>
      <c r="B77" s="5" t="n">
        <v>0</v>
      </c>
      <c r="C77" s="5" t="n">
        <v>0</v>
      </c>
    </row>
    <row r="78" spans="1:4">
      <c r="A78" s="4" t="s">
        <v>1266</v>
      </c>
      <c r="B78" s="6" t="n">
        <v>2113785</v>
      </c>
      <c r="C78" s="6" t="n">
        <v>10582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5</v>
      </c>
      <c r="D2" s="2" t="s">
        <v>87</v>
      </c>
    </row>
    <row r="3" spans="1:4">
      <c r="A3" s="3" t="s">
        <v>1205</v>
      </c>
    </row>
    <row r="4" spans="1:4">
      <c r="A4" s="4" t="s">
        <v>196</v>
      </c>
      <c r="B4" s="6" t="n">
        <v>85634</v>
      </c>
      <c r="C4" s="6" t="n">
        <v>75523</v>
      </c>
      <c r="D4" s="6" t="n">
        <v>78039</v>
      </c>
    </row>
    <row r="5" spans="1:4">
      <c r="A5" s="4" t="s">
        <v>1206</v>
      </c>
    </row>
    <row r="6" spans="1:4">
      <c r="A6" s="3" t="s">
        <v>1205</v>
      </c>
    </row>
    <row r="7" spans="1:4">
      <c r="A7" s="4" t="s">
        <v>196</v>
      </c>
      <c r="B7" s="5" t="n">
        <v>30954</v>
      </c>
      <c r="C7" s="5" t="n">
        <v>28833</v>
      </c>
      <c r="D7" s="5" t="n">
        <v>46098</v>
      </c>
    </row>
    <row r="8" spans="1:4">
      <c r="A8" s="4" t="s">
        <v>1207</v>
      </c>
    </row>
    <row r="9" spans="1:4">
      <c r="A9" s="3" t="s">
        <v>1205</v>
      </c>
    </row>
    <row r="10" spans="1:4">
      <c r="A10" s="4" t="s">
        <v>196</v>
      </c>
      <c r="B10" s="5" t="n">
        <v>46976</v>
      </c>
      <c r="C10" s="5" t="n">
        <v>26837</v>
      </c>
      <c r="D10" s="5" t="n">
        <v>16660</v>
      </c>
    </row>
    <row r="11" spans="1:4">
      <c r="A11" s="4" t="s">
        <v>1208</v>
      </c>
    </row>
    <row r="12" spans="1:4">
      <c r="A12" s="3" t="s">
        <v>1205</v>
      </c>
    </row>
    <row r="13" spans="1:4">
      <c r="A13" s="4" t="s">
        <v>196</v>
      </c>
      <c r="B13" s="5" t="n">
        <v>209</v>
      </c>
      <c r="C13" s="5" t="n">
        <v>109</v>
      </c>
      <c r="D13" s="5" t="n">
        <v>1959</v>
      </c>
    </row>
    <row r="14" spans="1:4">
      <c r="A14" s="4" t="s">
        <v>1209</v>
      </c>
    </row>
    <row r="15" spans="1:4">
      <c r="A15" s="3" t="s">
        <v>1205</v>
      </c>
    </row>
    <row r="16" spans="1:4">
      <c r="A16" s="4" t="s">
        <v>196</v>
      </c>
      <c r="B16" s="5" t="n">
        <v>102</v>
      </c>
      <c r="C16" s="5" t="n">
        <v>825</v>
      </c>
      <c r="D16" s="5" t="n">
        <v>1671</v>
      </c>
    </row>
    <row r="17" spans="1:4">
      <c r="A17" s="4" t="s">
        <v>1210</v>
      </c>
    </row>
    <row r="18" spans="1:4">
      <c r="A18" s="3" t="s">
        <v>1205</v>
      </c>
    </row>
    <row r="19" spans="1:4">
      <c r="A19" s="4" t="s">
        <v>196</v>
      </c>
      <c r="B19" s="5" t="n">
        <v>111</v>
      </c>
      <c r="C19" s="5" t="n">
        <v>227</v>
      </c>
      <c r="D19" s="5" t="n">
        <v>1196</v>
      </c>
    </row>
    <row r="20" spans="1:4">
      <c r="A20" s="4" t="s">
        <v>1211</v>
      </c>
    </row>
    <row r="21" spans="1:4">
      <c r="A21" s="3" t="s">
        <v>1205</v>
      </c>
    </row>
    <row r="22" spans="1:4">
      <c r="A22" s="4" t="s">
        <v>196</v>
      </c>
      <c r="B22" s="5" t="n">
        <v>1119</v>
      </c>
      <c r="C22" s="5" t="n">
        <v>852</v>
      </c>
      <c r="D22" s="5" t="n">
        <v>6683</v>
      </c>
    </row>
    <row r="23" spans="1:4">
      <c r="A23" s="4" t="s">
        <v>594</v>
      </c>
    </row>
    <row r="24" spans="1:4">
      <c r="A24" s="3" t="s">
        <v>1205</v>
      </c>
    </row>
    <row r="25" spans="1:4">
      <c r="A25" s="4" t="s">
        <v>196</v>
      </c>
      <c r="B25" s="6" t="n">
        <v>6163</v>
      </c>
      <c r="C25" s="6" t="n">
        <v>17840</v>
      </c>
      <c r="D25" s="6" t="n">
        <v>37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5</v>
      </c>
      <c r="D2" s="2" t="s">
        <v>87</v>
      </c>
    </row>
    <row r="3" spans="1:4">
      <c r="A3" s="3" t="s">
        <v>1270</v>
      </c>
    </row>
    <row r="4" spans="1:4">
      <c r="A4" s="5" t="n">
        <v>2019</v>
      </c>
      <c r="B4" s="6" t="n">
        <v>38770</v>
      </c>
    </row>
    <row r="5" spans="1:4">
      <c r="A5" s="5" t="n">
        <v>2020</v>
      </c>
      <c r="B5" s="5" t="n">
        <v>46440</v>
      </c>
    </row>
    <row r="6" spans="1:4">
      <c r="A6" s="5" t="n">
        <v>2021</v>
      </c>
      <c r="B6" s="5" t="n">
        <v>40998</v>
      </c>
    </row>
    <row r="7" spans="1:4">
      <c r="A7" s="5" t="n">
        <v>2022</v>
      </c>
      <c r="B7" s="5" t="n">
        <v>34066</v>
      </c>
    </row>
    <row r="8" spans="1:4">
      <c r="A8" s="5" t="n">
        <v>2023</v>
      </c>
      <c r="B8" s="5" t="n">
        <v>30567</v>
      </c>
    </row>
    <row r="9" spans="1:4">
      <c r="A9" s="4" t="s">
        <v>793</v>
      </c>
      <c r="B9" s="5" t="n">
        <v>255563</v>
      </c>
    </row>
    <row r="10" spans="1:4">
      <c r="A10" s="4" t="s">
        <v>127</v>
      </c>
      <c r="B10" s="5" t="n">
        <v>446404</v>
      </c>
    </row>
    <row r="11" spans="1:4">
      <c r="A11" s="4" t="s">
        <v>1271</v>
      </c>
      <c r="B11" s="6" t="n">
        <v>42000</v>
      </c>
      <c r="C11" s="6" t="n">
        <v>37900</v>
      </c>
      <c r="D11" s="6" t="n">
        <v>50800</v>
      </c>
    </row>
    <row r="12" spans="1:4">
      <c r="A12" s="4" t="s">
        <v>1272</v>
      </c>
      <c r="B12" s="4" t="s">
        <v>12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463</v>
      </c>
    </row>
    <row r="2" spans="1:2">
      <c r="A2" s="3" t="s">
        <v>1275</v>
      </c>
    </row>
    <row r="3" spans="1:2">
      <c r="A3" s="4" t="s">
        <v>1276</v>
      </c>
      <c r="B3" s="6" t="n">
        <v>40877</v>
      </c>
    </row>
    <row r="4" spans="1:2">
      <c r="A4" s="4" t="s">
        <v>1277</v>
      </c>
      <c r="B4" s="5" t="n">
        <v>23897</v>
      </c>
    </row>
    <row r="5" spans="1:2">
      <c r="A5" s="4" t="s">
        <v>1278</v>
      </c>
      <c r="B5" s="5" t="n">
        <v>0</v>
      </c>
    </row>
    <row r="6" spans="1:2">
      <c r="A6" s="4" t="s">
        <v>1279</v>
      </c>
      <c r="B6" s="5" t="n">
        <v>2272</v>
      </c>
    </row>
    <row r="7" spans="1:2">
      <c r="A7" s="4" t="s">
        <v>1280</v>
      </c>
      <c r="B7" s="5" t="n">
        <v>67046</v>
      </c>
    </row>
    <row r="8" spans="1:2">
      <c r="A8" s="4" t="s">
        <v>1281</v>
      </c>
    </row>
    <row r="9" spans="1:2">
      <c r="A9" s="3" t="s">
        <v>1275</v>
      </c>
    </row>
    <row r="10" spans="1:2">
      <c r="A10" s="4" t="s">
        <v>1276</v>
      </c>
      <c r="B10" s="5" t="n">
        <v>40428</v>
      </c>
    </row>
    <row r="11" spans="1:2">
      <c r="A11" s="4" t="s">
        <v>1277</v>
      </c>
      <c r="B11" s="5" t="n">
        <v>23897</v>
      </c>
    </row>
    <row r="12" spans="1:2">
      <c r="A12" s="4" t="s">
        <v>1278</v>
      </c>
      <c r="B12" s="5" t="n">
        <v>0</v>
      </c>
    </row>
    <row r="13" spans="1:2">
      <c r="A13" s="4" t="s">
        <v>1279</v>
      </c>
      <c r="B13" s="5" t="n">
        <v>0</v>
      </c>
    </row>
    <row r="14" spans="1:2">
      <c r="A14" s="4" t="s">
        <v>1280</v>
      </c>
      <c r="B14" s="5" t="n">
        <v>64325</v>
      </c>
    </row>
    <row r="15" spans="1:2">
      <c r="A15" s="4" t="s">
        <v>1282</v>
      </c>
    </row>
    <row r="16" spans="1:2">
      <c r="A16" s="3" t="s">
        <v>1275</v>
      </c>
    </row>
    <row r="17" spans="1:2">
      <c r="A17" s="4" t="s">
        <v>1276</v>
      </c>
      <c r="B17" s="5" t="n">
        <v>449</v>
      </c>
    </row>
    <row r="18" spans="1:2">
      <c r="A18" s="4" t="s">
        <v>1277</v>
      </c>
      <c r="B18" s="5" t="n">
        <v>0</v>
      </c>
    </row>
    <row r="19" spans="1:2">
      <c r="A19" s="4" t="s">
        <v>1278</v>
      </c>
      <c r="B19" s="5" t="n">
        <v>0</v>
      </c>
    </row>
    <row r="20" spans="1:2">
      <c r="A20" s="4" t="s">
        <v>1279</v>
      </c>
      <c r="B20" s="5" t="n">
        <v>2272</v>
      </c>
    </row>
    <row r="21" spans="1:2">
      <c r="A21" s="4" t="s">
        <v>1280</v>
      </c>
      <c r="B21" s="6" t="n">
        <v>27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10:33Z</dcterms:created>
  <dcterms:modified xmlns:dcterms="http://purl.org/dc/terms/" xmlns:xsi="http://www.w3.org/2001/XMLSchema-instance" xsi:type="dcterms:W3CDTF">2019-03-01T17:10:33Z</dcterms:modified>
</cp:coreProperties>
</file>